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Short-Term Borrowings" sheetId="14" state="visible" r:id="rId14"/>
    <sheet xmlns:r="http://schemas.openxmlformats.org/officeDocument/2006/relationships" name="Loans Payable - A Third Party"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Long-Term Borrowing" sheetId="18" state="visible" r:id="rId18"/>
    <sheet xmlns:r="http://schemas.openxmlformats.org/officeDocument/2006/relationships" name="Taxation" sheetId="19" state="visible" r:id="rId19"/>
    <sheet xmlns:r="http://schemas.openxmlformats.org/officeDocument/2006/relationships" name="Equity" sheetId="20" state="visible" r:id="rId20"/>
    <sheet xmlns:r="http://schemas.openxmlformats.org/officeDocument/2006/relationships" name="Non-Controlling Interests" sheetId="21" state="visible" r:id="rId21"/>
    <sheet xmlns:r="http://schemas.openxmlformats.org/officeDocument/2006/relationships" name="Related Party Balances and Tran" sheetId="22" state="visible" r:id="rId22"/>
    <sheet xmlns:r="http://schemas.openxmlformats.org/officeDocument/2006/relationships" name="Concentration" sheetId="23" state="visible" r:id="rId23"/>
    <sheet xmlns:r="http://schemas.openxmlformats.org/officeDocument/2006/relationships" name="Commitments and Contingencies" sheetId="24" state="visible" r:id="rId24"/>
    <sheet xmlns:r="http://schemas.openxmlformats.org/officeDocument/2006/relationships" name="Business Combinatio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Short-Term Borrowings (Tables)"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Taxation (Tables)" sheetId="37" state="visible" r:id="rId37"/>
    <sheet xmlns:r="http://schemas.openxmlformats.org/officeDocument/2006/relationships" name="Non-Controlling Interests (Tabl" sheetId="38" state="visible" r:id="rId38"/>
    <sheet xmlns:r="http://schemas.openxmlformats.org/officeDocument/2006/relationships" name="Related Party Balances and Tr_2" sheetId="39" state="visible" r:id="rId39"/>
    <sheet xmlns:r="http://schemas.openxmlformats.org/officeDocument/2006/relationships" name="Concentration (Tables)" sheetId="40" state="visible" r:id="rId40"/>
    <sheet xmlns:r="http://schemas.openxmlformats.org/officeDocument/2006/relationships" name="Commitments and Contingencies (" sheetId="41" state="visible" r:id="rId41"/>
    <sheet xmlns:r="http://schemas.openxmlformats.org/officeDocument/2006/relationships" name="Organization and Principal Ac_3"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Going Concern (Details)" sheetId="48" state="visible" r:id="rId48"/>
    <sheet xmlns:r="http://schemas.openxmlformats.org/officeDocument/2006/relationships" name="Accounts Receivable, Net (Detai" sheetId="49" state="visible" r:id="rId49"/>
    <sheet xmlns:r="http://schemas.openxmlformats.org/officeDocument/2006/relationships" name="Accounts Receivable, Net (Det_2" sheetId="50" state="visible" r:id="rId50"/>
    <sheet xmlns:r="http://schemas.openxmlformats.org/officeDocument/2006/relationships" name="Accounts Receivable, Net (Det_3"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Prepaid Expenses and Other Cu_5"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Short-Term Borrowings (Details)" sheetId="59" state="visible" r:id="rId59"/>
    <sheet xmlns:r="http://schemas.openxmlformats.org/officeDocument/2006/relationships" name="Short-Term Borrowings (Detail_2" sheetId="60" state="visible" r:id="rId60"/>
    <sheet xmlns:r="http://schemas.openxmlformats.org/officeDocument/2006/relationships" name="Loans Payable - A Third Party (" sheetId="61" state="visible" r:id="rId61"/>
    <sheet xmlns:r="http://schemas.openxmlformats.org/officeDocument/2006/relationships" name="Accrued Expenses and Other Cu_3" sheetId="62" state="visible" r:id="rId62"/>
    <sheet xmlns:r="http://schemas.openxmlformats.org/officeDocument/2006/relationships" name="Leases (Details)" sheetId="63" state="visible" r:id="rId63"/>
    <sheet xmlns:r="http://schemas.openxmlformats.org/officeDocument/2006/relationships" name="Leases (Details) - Schedule of " sheetId="64" state="visible" r:id="rId64"/>
    <sheet xmlns:r="http://schemas.openxmlformats.org/officeDocument/2006/relationships" name="Leases (Details) - Schedule o_2" sheetId="65" state="visible" r:id="rId65"/>
    <sheet xmlns:r="http://schemas.openxmlformats.org/officeDocument/2006/relationships" name="Leases (Details) - Schedule o_3" sheetId="66" state="visible" r:id="rId66"/>
    <sheet xmlns:r="http://schemas.openxmlformats.org/officeDocument/2006/relationships" name="Leases (Details) - Schedule o_4" sheetId="67" state="visible" r:id="rId67"/>
    <sheet xmlns:r="http://schemas.openxmlformats.org/officeDocument/2006/relationships" name="Long-Term Borrowing (Details)" sheetId="68" state="visible" r:id="rId68"/>
    <sheet xmlns:r="http://schemas.openxmlformats.org/officeDocument/2006/relationships" name="Taxation (Details)" sheetId="69" state="visible" r:id="rId69"/>
    <sheet xmlns:r="http://schemas.openxmlformats.org/officeDocument/2006/relationships" name="Taxation (Details) - Schedule o" sheetId="70" state="visible" r:id="rId70"/>
    <sheet xmlns:r="http://schemas.openxmlformats.org/officeDocument/2006/relationships" name="Taxation (Details) - Schedule_2" sheetId="71" state="visible" r:id="rId71"/>
    <sheet xmlns:r="http://schemas.openxmlformats.org/officeDocument/2006/relationships" name="Taxation (Details) - Schedule_3" sheetId="72" state="visible" r:id="rId72"/>
    <sheet xmlns:r="http://schemas.openxmlformats.org/officeDocument/2006/relationships" name="Taxation (Details) - Schedule_4" sheetId="73" state="visible" r:id="rId73"/>
    <sheet xmlns:r="http://schemas.openxmlformats.org/officeDocument/2006/relationships" name="Taxation (Details) - Schedule_5" sheetId="74" state="visible" r:id="rId74"/>
    <sheet xmlns:r="http://schemas.openxmlformats.org/officeDocument/2006/relationships" name="Taxation (Details) - Schedule_6" sheetId="75" state="visible" r:id="rId75"/>
    <sheet xmlns:r="http://schemas.openxmlformats.org/officeDocument/2006/relationships" name="Equity (Details)" sheetId="76" state="visible" r:id="rId76"/>
    <sheet xmlns:r="http://schemas.openxmlformats.org/officeDocument/2006/relationships" name="Non-Controlling Interests (Deta" sheetId="77" state="visible" r:id="rId77"/>
    <sheet xmlns:r="http://schemas.openxmlformats.org/officeDocument/2006/relationships" name="Non-Controlling Interests (De_2" sheetId="78" state="visible" r:id="rId78"/>
    <sheet xmlns:r="http://schemas.openxmlformats.org/officeDocument/2006/relationships" name="Related Party Balances and Tr_3" sheetId="79" state="visible" r:id="rId79"/>
    <sheet xmlns:r="http://schemas.openxmlformats.org/officeDocument/2006/relationships" name="Related Party Balances and Tr_4" sheetId="80" state="visible" r:id="rId80"/>
    <sheet xmlns:r="http://schemas.openxmlformats.org/officeDocument/2006/relationships" name="Concentration (Details) - Sched" sheetId="81" state="visible" r:id="rId81"/>
    <sheet xmlns:r="http://schemas.openxmlformats.org/officeDocument/2006/relationships" name="Commitments and Contingencies_2" sheetId="82" state="visible" r:id="rId82"/>
    <sheet xmlns:r="http://schemas.openxmlformats.org/officeDocument/2006/relationships" name="Business Combination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00_);_(&quot;$ &quot;(#,##0.0000)"/>
    <numFmt numFmtId="168" formatCode="_(&quot;¥ &quot;#,##0.00_);_(&quot;¥ &quot;(#,##0.00)"/>
    <numFmt numFmtId="169" formatCode="_(&quot;$ &quot;#,##0.00_);_(&quot;$ &quot;(#,##0.00)"/>
    <numFmt numFmtId="170" formatCode="#,##0%_);(#,##0%)"/>
    <numFmt numFmtId="171" formatCode="#,##0.0000_);(#,##0.0000)"/>
    <numFmt numFmtId="172" formatCode="#,##0.00%_);(#,##0.00%)"/>
    <numFmt numFmtId="173" formatCode="#,##0.000%_);(#,##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Jayud Global Logistics Limited</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This Form 6-K/A of Jayud Global Logistics Limited (the “Company”)
amends the Company’s report on Form 6-K (the “Original 6-K”) furnished with the U.S. Securities and Exchange Commission
(the “SEC”) on October 25, 2024, which provided results for the six months ended June 30, 2024 in connection with the unaudited
interim condensed consolidated financial statements as of and for the six months ended June 30, 2024. This Form 6-K/A amends the Original
6-K to include an unaudited condensed consolidated statement of changes in equity, an unaudited condensed consolidated statements of cash
flows, and notes to the unaudited condensed consolidated financial statements of the Company. This Form 6-K/A also includes as Exhibit
99.2 the Management’s Discussion and Analysis of Financial Condition and Results of Operations related to the interim financial
statements. In addition, this Form 6-K/A includes the interactive data file as Exhibit 101, which provides the unaudited condensed consolidated
financial statements of the Company formatted in XBRL (eXtensible business reporting language).The Form 6-K/A and the exhibits to the Form 6-K/A are hereby incorporated
by reference into the Company’s registration statement on Form F-3, as amended (File No. 333- 280010), and shall be a part thereof
from the date on which this report is furnished, to the extent not superseded by documents or reports subsequently filed or furnished.</t>
        </is>
      </c>
    </row>
    <row r="9">
      <c r="A9" s="4" t="inlineStr">
        <is>
          <t>Entity Central Index Key</t>
        </is>
      </c>
      <c r="B9" s="4" t="inlineStr">
        <is>
          <t>0001938186</t>
        </is>
      </c>
    </row>
    <row r="10">
      <c r="A10" s="4" t="inlineStr">
        <is>
          <t>Document Period End Date</t>
        </is>
      </c>
      <c r="B10" s="4" t="inlineStr">
        <is>
          <t>Jun. 30,  2024</t>
        </is>
      </c>
    </row>
    <row r="11">
      <c r="A11" s="4" t="inlineStr">
        <is>
          <t>Document Fiscal Year Focus</t>
        </is>
      </c>
      <c r="B11" s="4" t="inlineStr">
        <is>
          <t>2024</t>
        </is>
      </c>
    </row>
    <row r="12">
      <c r="A12" s="4" t="inlineStr">
        <is>
          <t>Document Fiscal Period Focus</t>
        </is>
      </c>
      <c r="B12" s="4" t="inlineStr">
        <is>
          <t>Q2</t>
        </is>
      </c>
    </row>
    <row r="13">
      <c r="A13" s="4" t="inlineStr">
        <is>
          <t>Entity File Number</t>
        </is>
      </c>
      <c r="B13" s="4" t="inlineStr">
        <is>
          <t>001-416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4. ACCOUNTS RECEIVABLE, NET Accounts receivable consisted
of the following:
As of
December 31, June 30,
2023 2024
RMB RMB US$
Accounts receivable 51,478,092 54,958,198 7,711,483
Allowance for credit losses related to accounts receivable (10,196,104 ) (8,141,968 ) (1,142,444 )
Total accounts receivable, net 41,281,988 46,816,230 6,569,039 The movement of allowance
of doubtful accounts is as follows:
As of
December 31, June 30,
2023 2024
RMB RMB US$
Beginning balance 1,185,328 10,196,104 1,430,671
Addition 9,745,364 6,974,931 978,690
Write off (406,566 ) (5,423 ) (761 )
Reverse (328,022 ) (9,023,644 ) (1,266,156 )
Ending balance 10,196,104 8,141,968 1,142,444 The Group recorded bad debt expenses of RMB
952,603 and 6,974,931(US$ 978,690) for the six months ended June 30, 2023 and 2024, respectively. For the six months ended June 30,
2024, the Group had written off RMB 5,423 (US$ 761) in bad debt, and made reversal of bad debt of RMB 9,023,644 (US$ 1,266,1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6 Months Ended</t>
        </is>
      </c>
    </row>
    <row r="2">
      <c r="B2" s="2" t="inlineStr">
        <is>
          <t>Jun. 30, 2024</t>
        </is>
      </c>
    </row>
    <row r="3">
      <c r="A3" s="3" t="inlineStr">
        <is>
          <t>Prepaid Expenses and Other Current Assets, Net [Abstract]</t>
        </is>
      </c>
      <c r="B3" s="4" t="inlineStr">
        <is>
          <t xml:space="preserve"> </t>
        </is>
      </c>
    </row>
    <row r="4">
      <c r="A4" s="4" t="inlineStr">
        <is>
          <t>PREPAID EXPENSES AND OTHER CURRENT ASSETS, NET</t>
        </is>
      </c>
      <c r="B4" s="4" t="inlineStr">
        <is>
          <t>5. PREPAID EXPENSES AND OTHER CURRENT ASSETS, NET Prepaid expenses and other
current assets consisted of the following:
As of
December 31, June 30,
2023 2024
RMB RMB US$
Advanced to suppliers (a) 1,602,310 2,056,858 288,609
Deposits (b) 9,644,591 8,943,059 1,254,849
Tax/expenses paid on behalf of clients 3,182,361 448,108 62,876
Loan &amp; interest receivable (c) 3,845,273 4,163,442 584,196
Prepaid VAT and other taxes 2,770,436 2,628,647 368,840
Other receivables (d) 442,354 571,383 80,174
21,487,325 18,811,497 2,639,544
Allowance for credit losses related to prepaid expenses and other current assets (8,973,447 ) (9,185,409 ) (1,288,855 )
Total prepaid expenses and other receivables, net 12,513,878 9,626,088 1,350,689
(a) The
balance mainly represents the advance payments made chartered airlines freight services and rent.
(b) The
balance mainly represents the current operational deposits for lease and cargo space reservation to vendors.
(c)
The balance represents the principal and
interests of the loan to Shenzhen Expecs Technology Co., Ltd. (“Expecs”). In May 2022, the Group entered into a term
sheet with an intention to acquire Expecs of which core business is to offer services of inspection assistance for China Customs and
customs brokerage. The Group prepaid RMB 3.6 million for the planned acquisition during 2022. In July 2023, the Group and Expecs
signed a loan agreement and the prepayment became a one-year short term loan bearing an annual interest rate of 6%. In July 2024,
the loan was extended for one more year due on June 30, 2025. During the six months ended June 30, 2024, there was a substantial
doubt of the recoverability of the loan to Expecs. Therefore, the Group recorded provision for credit losses against the full amount of
the loan (including interests) of RMB 4,050,273 (US$ 568,316) as of June 30, 2024.
(d) The balance mainly represents the prepaid rent and some advances to
employees for routine business or travel needs. The movement of allowance of doubtful accounts
is as follows:
As of
December 31, June 30,
2023 2024
RMB RMB US$
Beginning balance 237,704 8,973,447 1,259,113
Addition 8,761,236 211,962 29,742
Write off (25,493 ) - -
Ending balance 8,973,447 9,185,409 1,288,855 The Group recorded bad debt expenses of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ed of the following:
As of
December 31, June 30,
2023 2024
RMB RMB US$
Motor vehicles 1,485,841 1,485,842 208,486
Electronic equipment 2,033,203 2,162,123 303,379
Machinery 1,139,270 1,238,049 173,717
Other equipment 1,413,753 1,413,753 198,371
Construction in progress 655,987 810,782 113,765
Subtotal 6,728,054 7,110,549 997,718
Less: accumulated depreciation (3,200,069 ) (3,335,781 ) (468,060 )
3,527,985 3,774,768 529,658
Less: impairment charges (2,404,009 ) (2,800,859 ) (393,004 )
Property and equipment, net 1,123,976 973,909 136,654 Depreciation expense was RMB 383,238 and
RMB 135,711 (US$ 19,042) for the six months ended June 30, 2023 and 2024, respectively. During the six months ended June 30, 2024,
there was a triggering event of negative cash flow and operating losses at the freight forwarding and warehousing asset group level
that indicated the carrying amounts of the Company’s long-lived assets may not be recoverable. In accordance with ASC 360,
with regard to the long-lived assets, the Company performed an undiscounted cash flow analysis and concluded that the carrying value
of the asset group was not recoverable. Accordingly, the Company then performed analysis to estimate the fair value of the other
long -lived assets and recognized an impairment charge within operating expenses of RMB 396,850 (US$ 55,684) against the property
and equipment by the amount by which the carrying value of the asset group’s long-lived assets exceeded their estimated fair
value for the six months ended June 30, 2024. Key assumptions utilized in the determination of far value include expected future
cash flows and working capital requirements. While the Company believe the expectations and assumptions about the future are
reasonable, they are inherently uncertain. No impairment charges were recognized during the six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7. INTANGIBLE ASSETS, NET Intangible assets, net consisted of the following:
As of
December 31, June 30,
2023 2024
RMB RMB US$
Software 2,096,218 2,324,733 326,196
Less: accumulated depreciation (101,350 ) (207,661 ) (29,138 )
1,994,868 2,117,072 297,058
Less: impairment charges - (567,017 ) (79,561 )
Intangible assets, net 1,994,868 1,550,055 217,497 Amortization expense was RMB 112,930 and
RMB 106,311 (US$ 14,917) for the six months ended June 30, 2023 and 2024, respectively. During the six months ended June 30, 2024,
there was a triggering event of negative cash flow and operating losses at the freight forwarding and warehousing asset group level
that indicated the carrying amounts of the Company’s long-lived assets may not be recoverable. In accordance with ASC 360,
with regard to the long-lived assets, the Company performed an undiscounted cash flow analysis and concluded that the carrying value
of the asset group was not recoverable. Accordingly, the Company then performed analysis to estimate the fair value of the other
long -lived assets and recognized an impairment charge within operating expenses of RMB 567,017 (US$ 79,561) against the intangible
assets by the amount by which the carrying value of the asset group’s long-lived assets exceeded their estimated fair value
for the six months ended June 30, 2024. Key assumptions utilized in the determination of far value include expected future cash
flows and working capital requirements. While the Company believe the expectations and assumptions about the future are reasonable,
they are inherently uncertain. No impairment charges were recognized during the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4</t>
        </is>
      </c>
    </row>
    <row r="3">
      <c r="A3" s="3" t="inlineStr">
        <is>
          <t>Short-Term Borrowings [Abstract]</t>
        </is>
      </c>
      <c r="B3" s="4" t="inlineStr">
        <is>
          <t xml:space="preserve"> </t>
        </is>
      </c>
    </row>
    <row r="4">
      <c r="A4" s="4" t="inlineStr">
        <is>
          <t>SHORT-TERM BORROWINGS</t>
        </is>
      </c>
      <c r="B4" s="4" t="inlineStr">
        <is>
          <t xml:space="preserve">8. SHORT-TERM BORROWINGS Short-term borrowings represent amounts due to
various banks normally maturing within one year. The principal of the borrowings is due at maturity. Accrued interest is due either monthly
or quarterly. The bank borrowings are for working capital and capital expenditure purposes. The balance of short-term borrowings consists
of the following:
As of
December 31, June 30,
2023 2024
RMB RMB US$
Bank of China Shenzhen Nantou Branch (a) 6,300,000 - -
Industrial and Commercial Bank of China (b) 3,000,000 6,000,000 841,892
Shenzhen Futian Yinzuo Rural Bank(c) 1,559,968 994,194 139,501
Bank of China Shenzhen Dongbu Branch (d) 5,000,000 4,400,000 617,389
Bank of China Shenzhen Dongbu Branch (e) 3,000,000 3,000,000 420,946
Bank of Ningbo (f) 6,743,530 7,042,697 988,199
Total 25,603,498 21,436,891 3,007,927
(a) On March 29, 2023, JYD WLKJ entered into a working capital loan agreement with Bank of China Shenzhen Nantou Branch in the total amount of RMB 5,000,000(US$ 701,577) with one one
(b) On March 15, 2020, JYD HQ initially entered into a loan agreement with Industrial and Commercial Bank of China in the total amount of RMB 3,000,000 (US$ 420,946) with a half-year term with an interest rate of 4.65%. The loan was renewed every six month. In March 2024, the term of the loan was extended to one year, due in March 2025. The interests on the loan was 3.45%. In June 2024, JYD DS entered into a series of loan agreements with Industrial and Commercial Bank of China in the total amount of RMB 3,000,000 (US$ 420,946) with an interest rate of 3.45%. These loans are all due on May 31, 2025.
(c) On June 27, 2022, JYD WLKJ entered into a loan agreement with Shenzhen Futian Yinzuo Rural Bank in the total amount of RMB 2,000,000 (US$ 280,631) with an interest rate of 10.512% with one-year term. The amount was repaid when it was due in June 2023. On July 5, 2023, JYD WLKJ entered into a new loan agreement with Shenzhen Futian Yinzuo Rural Bank in the total amount of RMB 2,000,000 (US$ 280,631) with an interest rate of 10.512% with one-year term. As of December 31, 2023, RMB 440,032 (US$ 61,743) was repaid, and RMB 1,559,968 (US$ 218,888) was outstanding. As of June 30, 2024, RMB 565,774 (US$ 79,387) was repaid, and RMB 994,194 (US$ 139,501) was outstanding. In July 2024, the loan was fully repaid when it was due.
(d) On November 22, 2023, JYD HQ entered into a one-year maturity loan agreement with Bank of China Shenzhen Dongbu Branch in the total amount of RMB 5,000,000(US$ 701,577) with an interest rate of 3.6%. The loan was guaranteed by Shenzhen SME Financing Guarantee Co., LTD. and shareholders of the Group (Xiaogang Geng and Xiaohua Jia). As of June 30, 2024, RMB 600,000 (US$ 84,189) was repaid, and RMB 4,400,000 (US$ 617,389) was outstanding.
(e) On October 30 2023, JYD SZGJHY entered into a one-year maturity loan agreement with Bank of China Shenzhen Dongbu Branch in the total amount of RMB 3,000,000(US$ 420,946) with an interest rate of 3.75%. In October 2024, the loan was fully repaid when it was due. (f) On November 8, 2023, JYD NJWL entered into a one-year revolving credit agreement with Bank of Ningbo with the maximum amount of USD1,000,000 with an interest rate of 6.5%. The loan was guaranteed by JYD WLKJ. RMB 6,743,530 (US$ 946,221) was the loan balance as of December 31, 2023. During the six months ended June 30, 2024, RMB 11,743,710 (US$ 1,647,824) was withdrawn and RMB 11,444,543 (US$ 1,605,846) was repaid. As of June 30, 2024, RMB 7,042,697 (US$ 988,199) was outstanding. The loan was fully repaid when it is due in November 2024. Interest expenses were
RMB 191,599 and RMB 512,153 (US 71,863) for short-term borrowings for the six months ended June 30, 2023 and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 A Third Party</t>
        </is>
      </c>
      <c r="B1" s="2" t="inlineStr">
        <is>
          <t>6 Months Ended</t>
        </is>
      </c>
    </row>
    <row r="2">
      <c r="B2" s="2" t="inlineStr">
        <is>
          <t>Jun. 30, 2024</t>
        </is>
      </c>
    </row>
    <row r="3">
      <c r="A3" s="3" t="inlineStr">
        <is>
          <t>Loans Payable - A Third Party [Abstract]</t>
        </is>
      </c>
      <c r="B3" s="4" t="inlineStr">
        <is>
          <t xml:space="preserve"> </t>
        </is>
      </c>
    </row>
    <row r="4">
      <c r="A4" s="4" t="inlineStr">
        <is>
          <t>LOANS PAYABLE - A THIRD PARTY</t>
        </is>
      </c>
      <c r="B4" s="4" t="inlineStr">
        <is>
          <t>9. LOANS PAYABLE - A THIRD PARTY On December 13, 2023, the Company borrowed a
loan from Boknap Logistics(HK) Ltd. of RMB 2,833,080 (USD 400,000) for 18 months with interest rate of 6%. The loan was classified
as long term debt as of December 31, 2023 and as short term debt as of June 30, 2024. As of June 30, 2024, principal of RMB
2,829,023 (US$ 396,956) and accumulated interests of RMB 115,633 (US$ 16,225) were outstanding. In October 2024, RMB 2,138,040
(US$ 300,000) was re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10. ACCRUED EXPENSES AND OTHER CURRENT LIABILITIES
As of
December 31, June 30,
2023 2024
RMB RMB US$
Accrued payroll and employee benefits 3,416,836 4,038,505 566,665
Payable to third parties (a) 1,818,200 7,280,590 1,021,579
Deposit payable 2,017,770 1,574,810 220,970
Others 233,075 543,937 76,323
Total 7,485,881 13,437,842 1,885,537 (a) The balance mainly represents the payables for acquiring services for daily operations such as property fees, rent and utility bills as well as professional and consulting services as of December 31, 2023 an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1. LEASES Supplemental balance sheet information related
to operating lease was as follows:
As of
December 31, June 30,
2023 2024
RMB RMB US$
Right-of-use assets 12,237,211 6,414,655 900,075
Less: impairment (3,244,676 ) (2,729,651 ) (383,012 )
Right-of-use assets 8,992,535 3,685,004 517,063
Operating lease liabilities – current 8,806,671 5,067,633 711,067
Operating lease liabilities – non-current 5,216,622 2,268,683 318,331
Total operating lease liabilities 14,023,293 7,336,316 1,029,398 The weighted average remaining lease terms and
discount rates for the operating lease as of June 30, 2024 were as follows: Remaining lease term and discount rate: Weighted average remaining lease term (years) 2.57 Weighted average discount rate 4.2 % A summary of lease expenses recognized in the
consolidated statements of operations as of June 30, 2024 and supplemental cash flow information related to operating leases were as follows:
As of
December 31, June 30,
2023 2024
RMB RMB US$
Lease expense
Operating lease expense - third party 10,148,284 2,058,621 288,856
Short-term lease expense 15,056,781 7,615,047 1,068,509
Sublease income (1) (707,009 ) (3,056,058 ) (428,812 )
Total lease expense 24,498,055 6,617,610 928,553
Other information
Cash paid for operating leases 8,543,549 3,003,868 421,489
Right-of-use assets obtained in exchange for operating new lease liabilities 15,838,886 5,229,722 733,811
* For the six months ended June 30, 2024, the Group incurred sublease
income of RMB 3,056,058 (US$ 428,812), and sublease cost of RMB 2,913,502 (US$ 408,809). During the six months
ended June 30, 2023 and 2024, the Group incurred total operating lease expenses of RMB 2,432,398 and RMB 6,617,610 (US$ 928,553),
respectively. The following is a schedule of future minimum
payments under the Group’s operating leases as of June 30, 2024:
Year Amounts
RMB US$
Remainder of 2024 2,989,195 419,430
2025 2,613,699 366,742
2026 695,993 97,659
2027 535,095 75,082
2028 330,827 46,420
Thereafter 578,078 81,113
Total lease payments 7,742,886 1,086,446
Less: imputed interest 406,570 57,048
Total operating lease liabilities, net of interest 7,336,316 1,029,398 The Company recognized a lease termination
loss of RMB 1,197,921 and RMB 310,673 (US$ 43,592), which is included in Lease termination loss on the Interim Condensed
Consolidated Statement of Operations and Comprehensive Income / (Loss) for the six months ended June 30, 2023 and 2024,
respectively, related to the early termination of wareho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Borrowing</t>
        </is>
      </c>
      <c r="B1" s="2" t="inlineStr">
        <is>
          <t>6 Months Ended</t>
        </is>
      </c>
    </row>
    <row r="2">
      <c r="B2" s="2" t="inlineStr">
        <is>
          <t>Jun. 30, 2024</t>
        </is>
      </c>
    </row>
    <row r="3">
      <c r="A3" s="3" t="inlineStr">
        <is>
          <t>Long-Term Borrowing [Abstract]</t>
        </is>
      </c>
      <c r="B3" s="4" t="inlineStr">
        <is>
          <t xml:space="preserve"> </t>
        </is>
      </c>
    </row>
    <row r="4">
      <c r="A4" s="4" t="inlineStr">
        <is>
          <t>LONG-TERM BORROWING</t>
        </is>
      </c>
      <c r="B4" s="4" t="inlineStr">
        <is>
          <t xml:space="preserve">12. LONG-TERM BORROWING On December 23, 2022, JYD
SM entered into a loan agreement with Postal Savings Bank of China in the total amount of RMB 5,000,000(US$ 701,577) with an
interest rate of 4.15%. The loan was guaranteed by Shenzhen SME Financing Guarantee Co., LTD. and shareholders of the Group
(Xiaogang Geng and Xiaohua Jia). According to the loan agreement, RMB 50,000(US$ 7,016) will be paid monthly starting from January
2023 until December 2024, and remaining balance of RMB 3,800,000 (US$ 533,199) will be paid at the end of the loan term. As of
December 31, 2023, RMB 600,000 (US$ 84,189) was repaid, and RMB 4,400,000 (US$ 617,388) was outstanding and reclassed to current
liability as current maturities of long-term borrowing. As of June 30, 2024, RMB 4,100,000 (US$ 575,293) was outstanding. Interest expenses were RMB 96,239 and
RMB 90,188 (US 12,655) for long-term borrowings for the six months ended June 30, 2023 and 202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Jun. 30, 2024</t>
        </is>
      </c>
    </row>
    <row r="3">
      <c r="A3" s="3" t="inlineStr">
        <is>
          <t>Taxation [Abstract]</t>
        </is>
      </c>
      <c r="B3" s="4" t="inlineStr">
        <is>
          <t xml:space="preserve"> </t>
        </is>
      </c>
    </row>
    <row r="4">
      <c r="A4" s="4" t="inlineStr">
        <is>
          <t>TAXATION</t>
        </is>
      </c>
      <c r="B4" s="4" t="inlineStr">
        <is>
          <t xml:space="preserve">13. TAXATION Cayman Islands The Company is incorporated in the Cayman Islands.
Under the current laws of the Cayman Islands, these entities are not subject to income or capital gains taxes. In addition, dividend payments
are not subject to withholding tax in the Cayman Islands. Hong Kong Entities incorporated in Hong Kong are
subject to profits tax in Hong Kong at the rate of 16.5%. According to Tax (Amendment) (No. 3) Ordinance 2018 published by Hong
Kong government, effective April 1, 2018, under the two-tiered profits tax rates regime, the profits tax rate for the first HKD 2
million of assessable profits will be lowered to 8.25% (half of the rate specified in Schedule 8 to the Inland Revenue Ordinance
(IRO)) for corporations. The Group was not subject to Hong Kong profit tax for any period presented as it did not have assessable
profit during the periods presented. Generally, the Company’s subsidiaries that
are considered PRC resident enterprises under PRC tax law, are subject to enterprise income tax on their worldwide taxable income as
determined under PRC tax laws and accounting standards at a rate of 25%. For the year ended December 31, 2023, JYD
SZGJHY, JYD SM, JYD XC, JYD BG, JYD XYX, JYD NJWL, JYD DS, JYD SHWL, JYD YCKJ, were recognized as small low-profit enterprises, and
JYD WLKJ and JYD RHTD was recognized as a general taxpayer whose applicable tax rate is 25.0%. For the six months ended June 30,
2024, Oranda and JNT, two newly acquired subsidiaries, were recognized as small low-profit enterprises. Entities with annual taxable
income exceeding RMB 3,000,000, total assets exceeding RMB 50,000,000, and their number of employees exceeding 300 are considered
general taxpayer. From January 1, 2023 to December 31, 2027, 25% of the first RMB 3.0 million of the assessable profit before tax is
subject to the tax rate of 20% for the Company’s subsidiaries that are qualified as “Small Low-profit
Enterprises”. The income tax provision
consisted of the following components:
For the six months ended June 30,
2023 2024
RMB RMB US$
Current income tax (benefit) / expenses (97,584 ) 253,886 35,624
Deferred income tax expense / (benefit) 133,923 (926,279 ) (129,971 )
Total income tax expenses / (benefit) 36,339 (672,393 ) (94,347 ) PRC
For the six months ended June 30,
2023 2024
RMB RMB US$
Loss before provision for income taxes is attributable to the following geographic locations:
PRC (23,476,531 ) (17,599,574 ) (2,469,491 )
Foreign (2,715,165 ) (2,386,953 ) (334,926 )
Total Loss before Income Taxes (26,191,696 ) (19,986,527 ) (2,804,417 ) Reconciliation between the provision for income
taxes computed by applying the PRC EIT rate of 25% to income before income taxes and the actual provision of income taxes is as follows:
For the six months ended June 30,
2023 2024
PRC statutory income tax rate 25.0 % 25.0 %
Impact of different tax rates in other jurisdictions (1.8 )% (3.1 )%
Effect of preferential tax rate (7.2 )% (10.4 )%
Non-deductible items 0.2 % 1.4 %
Effect of additional R&amp;D deduction 1.3 % 0.0 %
Tax effect on deferred offering costs 1.8 % 0.0 %
Change in valuation allowance (19.4 )% (9.5 )%
Effective tax rate (0.1 )% 3.4 % The effect on deferred offering costs mainly
resulted from the book-tax difference of capitalization for initial public offerings expenses. The deferred offering costs are deductible
under PRC tax regulation. As of December 31, 2023 and June 30, 2024, the
significant components of the deferred tax assets and deferred tax liability were summarized below:
As of
December 31, June 30, 2024
RMB RMB US$
Deferred tax assets:
Net operating loss carried forward 10,843,551 27,376,264 3,841,312
Bad debt provision 3,801,660 1,293,365 181,479
Impairment charges 963,398 93,178 13,074
Lease liability 818,974 (98,254 ) (13,787 )
Less: Valuation allowance (12,738,069 ) (23,834,998 ) (3,344,417 )
Deferred tax assets, net of valuation allowance 3,689,514 4,829,555 677,661 Valuation allowances have been provided on the
deferred tax assets where, based on all available evidence, it was considered more likely than not that some portion of the recorded deferred
tax assets will not be realized in future periods.
As of
December 31, June 30,
2023 2024
RMB RMB US$
Deferred tax liabilities:
Right of use assets (760,806 ) (980,166 ) (137,530 )
Total deferred tax liabilities (760,806 ) (980,166 ) (137,530 ) As of June 30, 2024, net operating loss carry
forward will expire, if unused, in the following amounts:
Amounts
Remained of 2024 2,851,618
2025 27,602
2026 11,930,662
2027 56,480,637
2028 -
2029 24,341,521
95,632,039 The Group evaluates each uncertain tax position
(including the potential application of interest and penalties) based on the technical merits, and measure the unrecognized benefits associated
with the tax positions. As of December 31, 2023 and June 30, 2024, the Group did not have any significant unrecognized uncertain tax positions. Net operating loss from Hong Kong can be carried
forward indefinitely. The Group’s taxes payable
consists of the following:
As of
December 31, June 30, 2024
RMB RMB US$
Income tax payable 163,527 241,256 33,851
VAT and other taxes payable 349,670 676,472 94,920
Total taxes payable 513,197 917,728 128,7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Interim Condensed Consolidated Balance Sheets</t>
        </is>
      </c>
      <c r="B1" s="2" t="inlineStr">
        <is>
          <t>Jun. 30, 2024 CNY (¥)</t>
        </is>
      </c>
      <c r="C1" s="2" t="inlineStr">
        <is>
          <t>Jun. 30,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t>
        </is>
      </c>
      <c r="B3" s="5" t="n">
        <v>21076691</v>
      </c>
      <c r="C3" s="6" t="n">
        <v>2957385</v>
      </c>
      <c r="D3" s="5" t="n">
        <v>26103076</v>
      </c>
    </row>
    <row r="4">
      <c r="A4" s="4" t="inlineStr">
        <is>
          <t>Restricted cash</t>
        </is>
      </c>
      <c r="B4" s="4" t="inlineStr">
        <is>
          <t xml:space="preserve"> </t>
        </is>
      </c>
      <c r="C4" s="4" t="inlineStr">
        <is>
          <t xml:space="preserve"> </t>
        </is>
      </c>
      <c r="D4" s="7" t="n">
        <v>501952</v>
      </c>
    </row>
    <row r="5">
      <c r="A5" s="4" t="inlineStr">
        <is>
          <t>Accounts receivable, net</t>
        </is>
      </c>
      <c r="B5" s="7" t="n">
        <v>46816230</v>
      </c>
      <c r="C5" s="7" t="n">
        <v>6569039</v>
      </c>
      <c r="D5" s="7" t="n">
        <v>41281988</v>
      </c>
    </row>
    <row r="6">
      <c r="A6" s="4" t="inlineStr">
        <is>
          <t>Contract assets</t>
        </is>
      </c>
      <c r="B6" s="7" t="n">
        <v>2787512</v>
      </c>
      <c r="C6" s="7" t="n">
        <v>391131</v>
      </c>
      <c r="D6" s="7" t="n">
        <v>2023221</v>
      </c>
    </row>
    <row r="7">
      <c r="A7" s="4" t="inlineStr">
        <is>
          <t>Prepaid expenses and other current assets, net</t>
        </is>
      </c>
      <c r="B7" s="7" t="n">
        <v>9626088</v>
      </c>
      <c r="C7" s="7" t="n">
        <v>1350689</v>
      </c>
      <c r="D7" s="7" t="n">
        <v>12513878</v>
      </c>
    </row>
    <row r="8">
      <c r="A8" s="4" t="inlineStr">
        <is>
          <t>Total current assets</t>
        </is>
      </c>
      <c r="B8" s="7" t="n">
        <v>80952094</v>
      </c>
      <c r="C8" s="7" t="n">
        <v>11358827</v>
      </c>
      <c r="D8" s="7" t="n">
        <v>82588973</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7" t="n">
        <v>973909</v>
      </c>
      <c r="C10" s="7" t="n">
        <v>136654</v>
      </c>
      <c r="D10" s="7" t="n">
        <v>1123976</v>
      </c>
    </row>
    <row r="11">
      <c r="A11" s="4" t="inlineStr">
        <is>
          <t>Intangible asset, net</t>
        </is>
      </c>
      <c r="B11" s="7" t="n">
        <v>1550055</v>
      </c>
      <c r="C11" s="7" t="n">
        <v>217497</v>
      </c>
      <c r="D11" s="7" t="n">
        <v>1994868</v>
      </c>
    </row>
    <row r="12">
      <c r="A12" s="4" t="inlineStr">
        <is>
          <t>Operating right-of-use assets, net</t>
        </is>
      </c>
      <c r="B12" s="7" t="n">
        <v>3685004</v>
      </c>
      <c r="C12" s="7" t="n">
        <v>517063</v>
      </c>
      <c r="D12" s="7" t="n">
        <v>8992535</v>
      </c>
    </row>
    <row r="13">
      <c r="A13" s="4" t="inlineStr">
        <is>
          <t>Deferred offering costs</t>
        </is>
      </c>
      <c r="B13" s="7" t="n">
        <v>299397</v>
      </c>
      <c r="C13" s="7" t="n">
        <v>42010</v>
      </c>
      <c r="D13" s="4" t="inlineStr">
        <is>
          <t xml:space="preserve"> </t>
        </is>
      </c>
    </row>
    <row r="14">
      <c r="A14" s="4" t="inlineStr">
        <is>
          <t>Deferred tax assets, net</t>
        </is>
      </c>
      <c r="B14" s="7" t="n">
        <v>4829555</v>
      </c>
      <c r="C14" s="7" t="n">
        <v>677661</v>
      </c>
      <c r="D14" s="7" t="n">
        <v>3689514</v>
      </c>
    </row>
    <row r="15">
      <c r="A15" s="4" t="inlineStr">
        <is>
          <t>Refundable deposits</t>
        </is>
      </c>
      <c r="B15" s="7" t="n">
        <v>1060734</v>
      </c>
      <c r="C15" s="7" t="n">
        <v>148837</v>
      </c>
      <c r="D15" s="7" t="n">
        <v>2060734</v>
      </c>
    </row>
    <row r="16">
      <c r="A16" s="4" t="inlineStr">
        <is>
          <t>Total non-current assets</t>
        </is>
      </c>
      <c r="B16" s="7" t="n">
        <v>12398654</v>
      </c>
      <c r="C16" s="7" t="n">
        <v>1739722</v>
      </c>
      <c r="D16" s="7" t="n">
        <v>17861627</v>
      </c>
    </row>
    <row r="17">
      <c r="A17" s="4" t="inlineStr">
        <is>
          <t>TOTAL ASSETS</t>
        </is>
      </c>
      <c r="B17" s="7" t="n">
        <v>93350748</v>
      </c>
      <c r="C17" s="7" t="n">
        <v>13098549</v>
      </c>
      <c r="D17" s="7" t="n">
        <v>100450600</v>
      </c>
    </row>
    <row r="18">
      <c r="A18" s="3" t="inlineStr">
        <is>
          <t>Current liabilities</t>
        </is>
      </c>
      <c r="B18" s="4" t="inlineStr">
        <is>
          <t xml:space="preserve"> </t>
        </is>
      </c>
      <c r="C18" s="4" t="inlineStr">
        <is>
          <t xml:space="preserve"> </t>
        </is>
      </c>
      <c r="D18" s="4" t="inlineStr">
        <is>
          <t xml:space="preserve"> </t>
        </is>
      </c>
    </row>
    <row r="19">
      <c r="A19" s="4" t="inlineStr">
        <is>
          <t>Short-term borrowings</t>
        </is>
      </c>
      <c r="B19" s="7" t="n">
        <v>21436891</v>
      </c>
      <c r="C19" s="7" t="n">
        <v>3007927</v>
      </c>
      <c r="D19" s="7" t="n">
        <v>25603498</v>
      </c>
    </row>
    <row r="20">
      <c r="A20" s="4" t="inlineStr">
        <is>
          <t>Current maturities of long-term borrowing</t>
        </is>
      </c>
      <c r="B20" s="7" t="n">
        <v>4100000</v>
      </c>
      <c r="C20" s="7" t="n">
        <v>575293</v>
      </c>
      <c r="D20" s="7" t="n">
        <v>4400000</v>
      </c>
    </row>
    <row r="21">
      <c r="A21" s="4" t="inlineStr">
        <is>
          <t>Contract liabilities</t>
        </is>
      </c>
      <c r="B21" s="7" t="n">
        <v>2611792</v>
      </c>
      <c r="C21" s="7" t="n">
        <v>366475</v>
      </c>
      <c r="D21" s="7" t="n">
        <v>4777398</v>
      </c>
    </row>
    <row r="22">
      <c r="A22" s="4" t="inlineStr">
        <is>
          <t>Accrued expenses and other current liabilities</t>
        </is>
      </c>
      <c r="B22" s="7" t="n">
        <v>13437842</v>
      </c>
      <c r="C22" s="7" t="n">
        <v>1885537</v>
      </c>
      <c r="D22" s="7" t="n">
        <v>7485881</v>
      </c>
    </row>
    <row r="23">
      <c r="A23" s="4" t="inlineStr">
        <is>
          <t>Taxes payable</t>
        </is>
      </c>
      <c r="B23" s="7" t="n">
        <v>917728</v>
      </c>
      <c r="C23" s="7" t="n">
        <v>128771</v>
      </c>
      <c r="D23" s="7" t="n">
        <v>513197</v>
      </c>
    </row>
    <row r="24">
      <c r="A24" s="4" t="inlineStr">
        <is>
          <t>Operating lease liabilities - current</t>
        </is>
      </c>
      <c r="B24" s="7" t="n">
        <v>5067633</v>
      </c>
      <c r="C24" s="7" t="n">
        <v>711067</v>
      </c>
      <c r="D24" s="7" t="n">
        <v>8806671</v>
      </c>
    </row>
    <row r="25">
      <c r="A25" s="4" t="inlineStr">
        <is>
          <t>Total current liabilities</t>
        </is>
      </c>
      <c r="B25" s="7" t="n">
        <v>110266114</v>
      </c>
      <c r="C25" s="7" t="n">
        <v>15472039</v>
      </c>
      <c r="D25" s="7" t="n">
        <v>109611400</v>
      </c>
    </row>
    <row r="26">
      <c r="A26" s="3" t="inlineStr">
        <is>
          <t>Non-current liabilities</t>
        </is>
      </c>
      <c r="B26" s="4" t="inlineStr">
        <is>
          <t xml:space="preserve"> </t>
        </is>
      </c>
      <c r="C26" s="4" t="inlineStr">
        <is>
          <t xml:space="preserve"> </t>
        </is>
      </c>
      <c r="D26" s="4" t="inlineStr">
        <is>
          <t xml:space="preserve"> </t>
        </is>
      </c>
    </row>
    <row r="27">
      <c r="A27" s="4" t="inlineStr">
        <is>
          <t>Operating lease liabilities – non-current</t>
        </is>
      </c>
      <c r="B27" s="7" t="n">
        <v>2268683</v>
      </c>
      <c r="C27" s="7" t="n">
        <v>318331</v>
      </c>
      <c r="D27" s="7" t="n">
        <v>5216622</v>
      </c>
    </row>
    <row r="28">
      <c r="A28" s="4" t="inlineStr">
        <is>
          <t>Other payables - shareholders -non-current</t>
        </is>
      </c>
      <c r="B28" s="7" t="n">
        <v>6937500</v>
      </c>
      <c r="C28" s="7" t="n">
        <v>973438</v>
      </c>
      <c r="D28" s="7" t="n">
        <v>6937500</v>
      </c>
    </row>
    <row r="29">
      <c r="A29" s="4" t="inlineStr">
        <is>
          <t>Deferred tax liabilities</t>
        </is>
      </c>
      <c r="B29" s="7" t="n">
        <v>980166</v>
      </c>
      <c r="C29" s="7" t="n">
        <v>137530</v>
      </c>
      <c r="D29" s="7" t="n">
        <v>760806</v>
      </c>
    </row>
    <row r="30">
      <c r="A30" s="4" t="inlineStr">
        <is>
          <t>Total non-current liabilities</t>
        </is>
      </c>
      <c r="B30" s="7" t="n">
        <v>28521916</v>
      </c>
      <c r="C30" s="7" t="n">
        <v>4002062</v>
      </c>
      <c r="D30" s="7" t="n">
        <v>16571273</v>
      </c>
    </row>
    <row r="31">
      <c r="A31" s="4" t="inlineStr">
        <is>
          <t>Total liabilities</t>
        </is>
      </c>
      <c r="B31" s="7" t="n">
        <v>138788030</v>
      </c>
      <c r="C31" s="7" t="n">
        <v>19474101</v>
      </c>
      <c r="D31" s="7" t="n">
        <v>126182673</v>
      </c>
    </row>
    <row r="32">
      <c r="A32" s="4" t="inlineStr">
        <is>
          <t>Commitments and contingencies</t>
        </is>
      </c>
      <c r="B32" s="4" t="inlineStr">
        <is>
          <t xml:space="preserve"> </t>
        </is>
      </c>
      <c r="C32" s="4" t="inlineStr">
        <is>
          <t xml:space="preserve"> </t>
        </is>
      </c>
      <c r="D32" s="4" t="inlineStr">
        <is>
          <t xml:space="preserve"> </t>
        </is>
      </c>
    </row>
    <row r="33">
      <c r="A33" s="3" t="inlineStr">
        <is>
          <t>Shareholders’deficit</t>
        </is>
      </c>
      <c r="B33" s="4" t="inlineStr">
        <is>
          <t xml:space="preserve"> </t>
        </is>
      </c>
      <c r="C33" s="4" t="inlineStr">
        <is>
          <t xml:space="preserve"> </t>
        </is>
      </c>
      <c r="D33" s="4" t="inlineStr">
        <is>
          <t xml:space="preserve"> </t>
        </is>
      </c>
    </row>
    <row r="34">
      <c r="A34" s="4" t="inlineStr">
        <is>
          <t>Additional paid in capital</t>
        </is>
      </c>
      <c r="B34" s="7" t="n">
        <v>59999981</v>
      </c>
      <c r="C34" s="7" t="n">
        <v>8418923</v>
      </c>
      <c r="D34" s="7" t="n">
        <v>60423647</v>
      </c>
    </row>
    <row r="35">
      <c r="A35" s="4" t="inlineStr">
        <is>
          <t>Statutory reserves</t>
        </is>
      </c>
      <c r="B35" s="7" t="n">
        <v>764231</v>
      </c>
      <c r="C35" s="7" t="n">
        <v>107233</v>
      </c>
      <c r="D35" s="7" t="n">
        <v>502941</v>
      </c>
    </row>
    <row r="36">
      <c r="A36" s="4" t="inlineStr">
        <is>
          <t>Accumulated deficit</t>
        </is>
      </c>
      <c r="B36" s="7" t="n">
        <v>-95650425</v>
      </c>
      <c r="C36" s="7" t="n">
        <v>-13421230</v>
      </c>
      <c r="D36" s="7" t="n">
        <v>-77454208</v>
      </c>
    </row>
    <row r="37">
      <c r="A37" s="4" t="inlineStr">
        <is>
          <t>Accumulated other comprehensive loss</t>
        </is>
      </c>
      <c r="B37" s="7" t="n">
        <v>-1511046</v>
      </c>
      <c r="C37" s="7" t="n">
        <v>-212023</v>
      </c>
      <c r="D37" s="7" t="n">
        <v>-1541653</v>
      </c>
    </row>
    <row r="38">
      <c r="A38" s="4" t="inlineStr">
        <is>
          <t>Total Jayud Global Logistics Limited shareholders’ deficit</t>
        </is>
      </c>
      <c r="B38" s="7" t="n">
        <v>-36383385</v>
      </c>
      <c r="C38" s="7" t="n">
        <v>-5105151</v>
      </c>
      <c r="D38" s="7" t="n">
        <v>-18055399</v>
      </c>
    </row>
    <row r="39">
      <c r="A39" s="4" t="inlineStr">
        <is>
          <t>Non-controlling interests</t>
        </is>
      </c>
      <c r="B39" s="7" t="n">
        <v>-9053897</v>
      </c>
      <c r="C39" s="7" t="n">
        <v>-1270401</v>
      </c>
      <c r="D39" s="7" t="n">
        <v>-7676674</v>
      </c>
    </row>
    <row r="40">
      <c r="A40" s="4" t="inlineStr">
        <is>
          <t>Total shareholders’ deficit</t>
        </is>
      </c>
      <c r="B40" s="7" t="n">
        <v>-45437282</v>
      </c>
      <c r="C40" s="7" t="n">
        <v>-6375552</v>
      </c>
      <c r="D40" s="7" t="n">
        <v>-25732073</v>
      </c>
    </row>
    <row r="41">
      <c r="A41" s="4" t="inlineStr">
        <is>
          <t>TOTAL LIABILITIES AND SHAREHOLDERS’ DEFICIT</t>
        </is>
      </c>
      <c r="B41" s="7" t="n">
        <v>93350748</v>
      </c>
      <c r="C41" s="7" t="n">
        <v>13098549</v>
      </c>
      <c r="D41" s="7" t="n">
        <v>100450600</v>
      </c>
    </row>
    <row r="42">
      <c r="A42" s="4" t="inlineStr">
        <is>
          <t>Related Party</t>
        </is>
      </c>
      <c r="B42" s="4" t="inlineStr">
        <is>
          <t xml:space="preserve"> </t>
        </is>
      </c>
      <c r="C42" s="4" t="inlineStr">
        <is>
          <t xml:space="preserve"> </t>
        </is>
      </c>
      <c r="D42" s="4" t="inlineStr">
        <is>
          <t xml:space="preserve"> </t>
        </is>
      </c>
    </row>
    <row r="43">
      <c r="A43" s="3" t="inlineStr">
        <is>
          <t>Current assets</t>
        </is>
      </c>
      <c r="B43" s="4" t="inlineStr">
        <is>
          <t xml:space="preserve"> </t>
        </is>
      </c>
      <c r="C43" s="4" t="inlineStr">
        <is>
          <t xml:space="preserve"> </t>
        </is>
      </c>
      <c r="D43" s="4" t="inlineStr">
        <is>
          <t xml:space="preserve"> </t>
        </is>
      </c>
    </row>
    <row r="44">
      <c r="A44" s="4" t="inlineStr">
        <is>
          <t>Accounts receivable - related parties</t>
        </is>
      </c>
      <c r="B44" s="7" t="n">
        <v>260010</v>
      </c>
      <c r="C44" s="7" t="n">
        <v>36483</v>
      </c>
      <c r="D44" s="4" t="inlineStr">
        <is>
          <t xml:space="preserve"> </t>
        </is>
      </c>
    </row>
    <row r="45">
      <c r="A45" s="4" t="inlineStr">
        <is>
          <t>Other receivable - related parties</t>
        </is>
      </c>
      <c r="B45" s="7" t="n">
        <v>385563</v>
      </c>
      <c r="C45" s="7" t="n">
        <v>54100</v>
      </c>
      <c r="D45" s="7" t="n">
        <v>164858</v>
      </c>
    </row>
    <row r="46">
      <c r="A46" s="3" t="inlineStr">
        <is>
          <t>Current liabilities</t>
        </is>
      </c>
      <c r="B46" s="4" t="inlineStr">
        <is>
          <t xml:space="preserve"> </t>
        </is>
      </c>
      <c r="C46" s="4" t="inlineStr">
        <is>
          <t xml:space="preserve"> </t>
        </is>
      </c>
      <c r="D46" s="4" t="inlineStr">
        <is>
          <t xml:space="preserve"> </t>
        </is>
      </c>
    </row>
    <row r="47">
      <c r="A47" s="4" t="inlineStr">
        <is>
          <t>Loan payable - a related party</t>
        </is>
      </c>
      <c r="B47" s="4" t="inlineStr">
        <is>
          <t xml:space="preserve"> </t>
        </is>
      </c>
      <c r="C47" s="4" t="inlineStr">
        <is>
          <t xml:space="preserve"> </t>
        </is>
      </c>
      <c r="D47" s="7" t="n">
        <v>3000000</v>
      </c>
    </row>
    <row r="48">
      <c r="A48" s="4" t="inlineStr">
        <is>
          <t>Accounts payable - related parties</t>
        </is>
      </c>
      <c r="B48" s="7" t="n">
        <v>18241237</v>
      </c>
      <c r="C48" s="7" t="n">
        <v>2559527</v>
      </c>
      <c r="D48" s="7" t="n">
        <v>6666458</v>
      </c>
    </row>
    <row r="49">
      <c r="A49" s="4" t="inlineStr">
        <is>
          <t>Other payables - related parties</t>
        </is>
      </c>
      <c r="B49" s="7" t="n">
        <v>738548</v>
      </c>
      <c r="C49" s="7" t="n">
        <v>103630</v>
      </c>
      <c r="D49" s="7" t="n">
        <v>8516645</v>
      </c>
    </row>
    <row r="50">
      <c r="A50" s="3" t="inlineStr">
        <is>
          <t>Non-current liabilities</t>
        </is>
      </c>
      <c r="B50" s="4" t="inlineStr">
        <is>
          <t xml:space="preserve"> </t>
        </is>
      </c>
      <c r="C50" s="4" t="inlineStr">
        <is>
          <t xml:space="preserve"> </t>
        </is>
      </c>
      <c r="D50" s="4" t="inlineStr">
        <is>
          <t xml:space="preserve"> </t>
        </is>
      </c>
    </row>
    <row r="51">
      <c r="A51" s="4" t="inlineStr">
        <is>
          <t>Loans payable - a related party</t>
        </is>
      </c>
      <c r="B51" s="7" t="n">
        <v>2000000</v>
      </c>
      <c r="C51" s="7" t="n">
        <v>280631</v>
      </c>
      <c r="D51" s="4" t="inlineStr">
        <is>
          <t xml:space="preserve"> </t>
        </is>
      </c>
    </row>
    <row r="52">
      <c r="A52" s="4" t="inlineStr">
        <is>
          <t>Third Party</t>
        </is>
      </c>
      <c r="B52" s="4" t="inlineStr">
        <is>
          <t xml:space="preserve"> </t>
        </is>
      </c>
      <c r="C52" s="4" t="inlineStr">
        <is>
          <t xml:space="preserve"> </t>
        </is>
      </c>
      <c r="D52" s="4" t="inlineStr">
        <is>
          <t xml:space="preserve"> </t>
        </is>
      </c>
    </row>
    <row r="53">
      <c r="A53" s="3" t="inlineStr">
        <is>
          <t>Current liabilities</t>
        </is>
      </c>
      <c r="B53" s="4" t="inlineStr">
        <is>
          <t xml:space="preserve"> </t>
        </is>
      </c>
      <c r="C53" s="4" t="inlineStr">
        <is>
          <t xml:space="preserve"> </t>
        </is>
      </c>
      <c r="D53" s="4" t="inlineStr">
        <is>
          <t xml:space="preserve"> </t>
        </is>
      </c>
    </row>
    <row r="54">
      <c r="A54" s="4" t="inlineStr">
        <is>
          <t>Loans payable - a third party</t>
        </is>
      </c>
      <c r="B54" s="7" t="n">
        <v>2829023</v>
      </c>
      <c r="C54" s="7" t="n">
        <v>396956</v>
      </c>
      <c r="D54" s="4" t="inlineStr">
        <is>
          <t xml:space="preserve"> </t>
        </is>
      </c>
    </row>
    <row r="55">
      <c r="A55" s="4" t="inlineStr">
        <is>
          <t>Accounts payable - third parties</t>
        </is>
      </c>
      <c r="B55" s="7" t="n">
        <v>40867407</v>
      </c>
      <c r="C55" s="7" t="n">
        <v>5734328</v>
      </c>
      <c r="D55" s="7" t="n">
        <v>39804623</v>
      </c>
    </row>
    <row r="56">
      <c r="A56" s="3" t="inlineStr">
        <is>
          <t>Non-current liabilities</t>
        </is>
      </c>
      <c r="B56" s="4" t="inlineStr">
        <is>
          <t xml:space="preserve"> </t>
        </is>
      </c>
      <c r="C56" s="4" t="inlineStr">
        <is>
          <t xml:space="preserve"> </t>
        </is>
      </c>
      <c r="D56" s="4" t="inlineStr">
        <is>
          <t xml:space="preserve"> </t>
        </is>
      </c>
    </row>
    <row r="57">
      <c r="A57" s="4" t="inlineStr">
        <is>
          <t>Loans payable - a third party</t>
        </is>
      </c>
      <c r="B57" s="4" t="inlineStr">
        <is>
          <t xml:space="preserve"> </t>
        </is>
      </c>
      <c r="C57" s="4" t="inlineStr">
        <is>
          <t xml:space="preserve"> </t>
        </is>
      </c>
      <c r="D57" s="7" t="n">
        <v>2833080</v>
      </c>
    </row>
    <row r="58">
      <c r="A58" s="4" t="inlineStr">
        <is>
          <t>Shareholders</t>
        </is>
      </c>
      <c r="B58" s="4" t="inlineStr">
        <is>
          <t xml:space="preserve"> </t>
        </is>
      </c>
      <c r="C58" s="4" t="inlineStr">
        <is>
          <t xml:space="preserve"> </t>
        </is>
      </c>
      <c r="D58" s="4" t="inlineStr">
        <is>
          <t xml:space="preserve"> </t>
        </is>
      </c>
    </row>
    <row r="59">
      <c r="A59" s="3" t="inlineStr">
        <is>
          <t>Current liabilities</t>
        </is>
      </c>
      <c r="B59" s="4" t="inlineStr">
        <is>
          <t xml:space="preserve"> </t>
        </is>
      </c>
      <c r="C59" s="4" t="inlineStr">
        <is>
          <t xml:space="preserve"> </t>
        </is>
      </c>
      <c r="D59" s="4" t="inlineStr">
        <is>
          <t xml:space="preserve"> </t>
        </is>
      </c>
    </row>
    <row r="60">
      <c r="A60" s="4" t="inlineStr">
        <is>
          <t>Other payables - shareholders</t>
        </is>
      </c>
      <c r="B60" s="7" t="n">
        <v>18013</v>
      </c>
      <c r="C60" s="7" t="n">
        <v>2528</v>
      </c>
      <c r="D60" s="7" t="n">
        <v>37029</v>
      </c>
    </row>
    <row r="61">
      <c r="A61" s="3" t="inlineStr">
        <is>
          <t>Non-current liabilities</t>
        </is>
      </c>
      <c r="B61" s="4" t="inlineStr">
        <is>
          <t xml:space="preserve"> </t>
        </is>
      </c>
      <c r="C61" s="4" t="inlineStr">
        <is>
          <t xml:space="preserve"> </t>
        </is>
      </c>
      <c r="D61" s="4" t="inlineStr">
        <is>
          <t xml:space="preserve"> </t>
        </is>
      </c>
    </row>
    <row r="62">
      <c r="A62" s="4" t="inlineStr">
        <is>
          <t>Loans payable - shareholders</t>
        </is>
      </c>
      <c r="B62" s="7" t="n">
        <v>16335567</v>
      </c>
      <c r="C62" s="7" t="n">
        <v>2292132</v>
      </c>
      <c r="D62" s="7" t="n">
        <v>823265</v>
      </c>
    </row>
    <row r="63">
      <c r="A63" s="4" t="inlineStr">
        <is>
          <t>Class A Ordinary Shares</t>
        </is>
      </c>
      <c r="B63" s="4" t="inlineStr">
        <is>
          <t xml:space="preserve"> </t>
        </is>
      </c>
      <c r="C63" s="4" t="inlineStr">
        <is>
          <t xml:space="preserve"> </t>
        </is>
      </c>
      <c r="D63" s="4" t="inlineStr">
        <is>
          <t xml:space="preserve"> </t>
        </is>
      </c>
    </row>
    <row r="64">
      <c r="A64" s="3" t="inlineStr">
        <is>
          <t>Shareholders’deficit</t>
        </is>
      </c>
      <c r="B64" s="4" t="inlineStr">
        <is>
          <t xml:space="preserve"> </t>
        </is>
      </c>
      <c r="C64" s="4" t="inlineStr">
        <is>
          <t xml:space="preserve"> </t>
        </is>
      </c>
      <c r="D64" s="4" t="inlineStr">
        <is>
          <t xml:space="preserve"> </t>
        </is>
      </c>
    </row>
    <row r="65">
      <c r="A65" s="4" t="inlineStr">
        <is>
          <t>Ordinary shares, value</t>
        </is>
      </c>
      <c r="B65" s="7" t="n">
        <v>9787</v>
      </c>
      <c r="C65" s="7" t="n">
        <v>1373</v>
      </c>
      <c r="D65" s="7" t="n">
        <v>9787</v>
      </c>
    </row>
    <row r="66">
      <c r="A66" s="4" t="inlineStr">
        <is>
          <t>Class B Ordinary Shares</t>
        </is>
      </c>
      <c r="B66" s="4" t="inlineStr">
        <is>
          <t xml:space="preserve"> </t>
        </is>
      </c>
      <c r="C66" s="4" t="inlineStr">
        <is>
          <t xml:space="preserve"> </t>
        </is>
      </c>
      <c r="D66" s="4" t="inlineStr">
        <is>
          <t xml:space="preserve"> </t>
        </is>
      </c>
    </row>
    <row r="67">
      <c r="A67" s="3" t="inlineStr">
        <is>
          <t>Shareholders’deficit</t>
        </is>
      </c>
      <c r="B67" s="4" t="inlineStr">
        <is>
          <t xml:space="preserve"> </t>
        </is>
      </c>
      <c r="C67" s="4" t="inlineStr">
        <is>
          <t xml:space="preserve"> </t>
        </is>
      </c>
      <c r="D67" s="4" t="inlineStr">
        <is>
          <t xml:space="preserve"> </t>
        </is>
      </c>
    </row>
    <row r="68">
      <c r="A68" s="4" t="inlineStr">
        <is>
          <t>Ordinary shares, value</t>
        </is>
      </c>
      <c r="B68" s="5" t="n">
        <v>4087</v>
      </c>
      <c r="C68" s="6" t="n">
        <v>573</v>
      </c>
      <c r="D68" s="5" t="n">
        <v>4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14. EQUITY Ordinary shares The Company’s authorized share capital
comprises of (i) 480,000,000 Class A ordinary shares of par value US$ 0.0001 each and (ii) 20,000,000 Class B ordinary shares of par
value US$ 0.0001 each. On June 10, 2022, the Company issued 9,420,000 Class A ordinary shares and 6,409,600 Class B ordinary shares.
On September 6, 2022, the Company issued another 1,370,400 Class A ordinary shares which issuance was considered as being part of
the reorganization of the Group and was retroactively applied as if the transaction occurred at the beginning of the period
presented. On September 7, 2022, the Company granted 800,000
Class A ordinary shares to its financial advisory consultant as the consideration in the form of bonus with a performance condition of
a successful initial public offering (“IPO”) under the professional financial advisory services originally agreed in 2022.
Granted shares shall be subject to a right of repurchase by the Company for nil On September 9, 2022, the Company entered into
a share subscription agreement with various third party investors for 2,000,000 Class A ordinary shares at the consideration of $5,000,000.
The Company received the consideration in January and February 2023. And the consideration received was paid as the payment to the Initial
Shareholders in January and February 2023. On February 16, 2023, Jayud implemented a 1 for
1.25 reverse share split of its ordinary shares under Cayman Islands law (the “Reverse Share Split”). As a result of the Reverse
Share Split, the total of 13,590,400 issued and outstanding Class A ordinary shares prior to the Reverse Share Split was reduced to a
total of 10,872,320 issued and outstanding Class A ordinary shares and the total of 6,409,600 issued and outstanding Class B ordinary
shares prior to the Reverse Share Split was reduced to a total of 5,127,680 issued and outstanding Class B ordinary shares. The Reverse
Share Split maintained existing shareholders’ percentage ownership interests in Jayud. The Reverse Share Split also increased the
par value of Jayud’s ordinary shares from $0.0001 to $0.000125 and decreased the number of its authorized shares from 500,000,000
to 400,000,000, which are divided into 384,000,000 Class A ordinary shares and 16,000,000 Class B ordinary shares. On March 16, 2023, the Company implemented a 1
to 1.25 forward share split of its ordinary shares under Cayman Islands Law, or the Forward Share Split. As a result of the Forward Share
Split, the total of 10,872,320 issued and outstanding Class A ordinary shares prior to the Forward Share Split was increased back to a
total of 13,590,400 issued and outstanding Class A ordinary shares, and the total of 5,127,680 issued and outstanding Class B ordinary
shares prior to the Forward Share Split was increased back to a total of 6,409,600 issued and outstanding Class B ordinary shares. The
Forward Share Split maintained existing shareholders’ percentage ownership interests in Jayud. The Forward Share Split also reduced
the par value of Jayud’s ordinary shares from $0.000125 back to $0.0001, and increased the number of authorized shares from 400,000,000
back to 500,000,000, which are divided into 480,000,000 Class A ordinary shares and 20,000,000 Class B ordinary shares. In April 2023, the Company completed initial
public offering and listed its Class A ordinary shares on the Nasdaq Capital Market under the symbol “JYD.” The Company
raised approximately US$ 4.86 million in net proceeds at US$ 4 per share from the issuance of 1,250,000 new Class A ordinary shares
from the initial public offering and 102,223 new Class A ordinary shares from partial exercise of over-allotment option by its
underwriter after deducting underwriting discounts, commissions and expenses. As of December 31, 2023 and June 30, 2024, 14,942,623
Class A Ordinary shares were issued and outstanding; 6,409,600 Class B Ordinary shares were issued and outstanding. Warrant On April 25, 2023, the Company issued
warrants to its underwriter to purchase up to 37,500 Class A ordinary shares. The warrants have an exercise price of US$ 4.00 per
share and may be exercised on a cashless basis. The warrants are exercisable beginning September 27, 2023 and ending March 31, 2028.
The value of the warrant was evaluated by a third party appraiser, and amounted to RMB 360,874 (US$ 50,591). Capital injection by non-controlling shareholder In September 2023, the non-controlling shareholder
of JYD RHTD made a capital injection of RMB 2,450,000 (US$ 343,773) to JYD RHTD. In January 2024, the non-controlling shareholder
of Oranda made a capital injection of RMB 20,000 (US$ 2,806) to Oranda. Dividend In February and March 2022, JYD DS, JYD
WLKJ, and HQ declared dividend to their shareholders with total amount of RMB 18,770,000 (US$ 2,633,721). Out of the total dividend
declared, RMB 6,839,000 (US$ 959,617) was inter-group dividend, and RMB 11,931,000 (US$ 1,674,103) was to individual shareholders.
As of December 31, 2023 and June 30, 2024, RMB 6,937,500 (US$ 973,438) was outstanding and included in the other payables to
shareholders. Restricted net assets A significant portion of the Group’s operations
are conducted through its PRC (excluding Hong Kong) subsidiaries, the Company’s ability to pay dividends is primarily dependent
on receiving distributions of funds from subsidiaries. Relevant PRC statutory laws and regulations permit payments of dividends by subsidiaries
only out of their retained earnings, if any, as determined in accordance with PRC accounting standards and regulations, and after it has
met the PRC requirements for appropriation to statutory reserves. The Group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Paid-in
capital of subsidiaries included in the Company’s consolidated net assets are also non-distributable for dividend purposes. As a result of these PRC laws and
regulations, the Company’s PRC subsidiaries are restricted in their ability to transfer a portion of their net assets to the
Company. As of June 30, 2024, net assets restricted in the aggregate, which include paid-in capital, additional paid-in capital and
statutory reserve funds of the Company’s subsidiaries, that are included in the Company’s consolidated net assets were
approximately RMB 6.4 million (US$ 0.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s [Abstract]</t>
        </is>
      </c>
      <c r="B3" s="4" t="inlineStr">
        <is>
          <t xml:space="preserve"> </t>
        </is>
      </c>
    </row>
    <row r="4">
      <c r="A4" s="4" t="inlineStr">
        <is>
          <t>NON-CONTROLLING INTERESTS</t>
        </is>
      </c>
      <c r="B4" s="4" t="inlineStr">
        <is>
          <t>15.
NON-CONTROLLING INTERESTS In July 2023, JYD XYX entered
into a joint venture agreement with Mr. Wu Hailong, to set up JYD RHTD. Since the Group retains control of JYD RHTD, the investment from
Mr. Wu Hailong was accounted for as non-controlling interest. In January 2024, the Group acquired a 51% equity
interest of Qingdao Oranda Supply Chain Management Co., Ltd. (“Oranda”) and 51% equity interest of Shenzhen Jiniu International
Logistics Co., Ltd. (“JNT”). Since the Group retains control of Oranda and JNT, the investment from Mr. Ke Zhu of Oranda and
Mr. Guojun Niu of JNT were accounted for as non-controlling interests. In April 2024, the Group and Mr. Guojun Niu acquired
a 51% and 49% equity interest of HK (FASTFLY) International Logistics Co., Limited (“FASTFLY”), respectively. Since the Group
retains control of FASTLY, the investment from Mr. Guojun Niu was accounted for as non-controlling interest. In May 2024, JYD US acquired a 51% equity interest
of HYTX Warehouse Inc. (“HYTX”). Since the Group retains control of HYTX, the investment from HYTX INC was accounted for as
non-controlling interest. As of December 31, 2023 and June 30,
2024, the balance of non-controlling interest is as following.
Entity As of As of June 30, 2024
RMB RMB US$
TYPHK (164,700 ) (168,873 ) (23,695 )
JYD SHWL (1,434,739 ) (1,439,448 ) (201,977 )
JYD YCKJ (9,304,266 ) (11,941,229 ) (1,675,539 )
JYD RHTD 3,277,031 5,069,176 711,284
JNT - (94,678 ) (13,285 )
FASTFLY - (7,334 ) (1,029 )
Oranda - (448,714 ) (62,961 )
HYTX - (22,797 ) (3,199 )
Total (7,676,674 ) (9,053,897 ) (1,270,4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Balances and Transactions [Abstract]</t>
        </is>
      </c>
      <c r="B3" s="4" t="inlineStr">
        <is>
          <t xml:space="preserve"> </t>
        </is>
      </c>
    </row>
    <row r="4">
      <c r="A4" s="4" t="inlineStr">
        <is>
          <t>RELATED PARTY BALANCES AND TRANSACTIONS</t>
        </is>
      </c>
      <c r="B4" s="4" t="inlineStr">
        <is>
          <t xml:space="preserve">16. RELATED PARTY BALANCES AND TRANSACTIONS Accounts
receivable - related parties As of December
31, 2023 and June 30, 2024, accounts receivable from a related party consisted of the following: Name Relationship Nature As of As of RMB RMB US$ Shenzhen Oranda Global Logistics Limited 80% shares owned by Oranda’s 49% interest minor shareholder Logistic services - 86,628 12,155 Xi’an Renrui Hydroacoustic Technology Engineering Co., Ltd (“Renrui”) 40% owned by Bin Li International trading - 173,382 24,328 - 260,010 36,483 Other
receivable - related parties As of December
31, 2023 and June 30, 2024, other receivable from related parties consisted of the following: Name Relationship Nature As of As of RMB RMB US$ Winpass Logistics (HK) Co., Limited (“Winpass”) 100% controlled by Xiaohua Jia Net collection on behalf of the Group 125,049 385,563 54,100 Shenzhen Zhongshun Jiean Estate Management Co., Ltd 90% owned by Bao BingBing, management of JYD NJWL Rent deposit 39,809 - - 164,858 385,563 54,100 For the six months ended June 30, 2023,
Winpass paid on behalf of Jayud for logistics services acquired abroad in a total amount of RMB 843,730 and collected on behalf of
Jayud for logistics services provided abroad in a total amount of RMB 1,137,283. For the six months ended June 30, 2024, Winpass
paid on behalf of Jayud for logistics services acquired abroad in a total amount of RMB 1,468,748 (US$ 206,088) and collected on
behalf of Jayud for logistics services provided abroad in a total amount of RMB 1,729,262 (US$ 242,642). Accounts payable - related parties As of December
31, 2023 and June 30, 2024, accounts payable to related parties consisted of the following: Name Relationship Nature As of As of RMB RMB US$ Winpass Logistics (HK) Co., Limited 100% controlled by Xiaohua Jia Logistic services 418,266 540,015 75,772 Cargo Link Logistics HK Company Limited Owns 33% of shares of Sky Pacific Logistics HK Company Limited Logistic services 6,248,192 17,109,198 2,400,685 HYTX Logistics LLC 100% shares owned by HYTX’s 49% interest minor shareholder Logistic services - 282,463 39,634 Shenzhen Oranda Global Logistics Limited 80% shares owned by Oranda’s 49% interest minor shareholder Logistic services - 50,880 7,139 Shenzhen Huanshi Chuangyuan Technology Limited 70% shares owned by Oranda’s 49% interest minor shareholder Logistic services - 226,615 31,798 Tianjin Oranda Global Logistics Limited 20% shares owned by Oranda’s 49% interest minor shareholder Logistic services - 32,066 4,499 6,666,458 18,241,237 2,559,527 Loans payable - a related party As of December 31,
2023 and June 30, 2024, loan payable to a related party consisted of the following: Name Relationship Nature As of As of RMB RMB US$ Xi’an Renrui Hydroacoustic Technology Engineering Co., Ltd (“Renrui”) 40% owned by Bin Li Loan 3,000,000 2,000,000 280,631 3,000,000 2,000,000 280,631 On November 15, 2023, Jayud borrowed a
short-term loan from Renrui of RMB 3,000,000 (US$ 420,946) with interest of RMB 30,000 (US$ 4,209) . The principle and interests
were fully repaid in January 2024. In April 2024, the Group borrowed a loan of RMB 3,000,000 (US$ 420,946) from Renrui with an
interest rate of 6%. The loan is due in September 2025. As of June 30, 2024, principal of RMB 1,000,000 (US$ 140,315) was repaid and
RMB 2,000,000 (US$ 280,631) was outstanding. The interest expense on the loan was RMB 47,193 (US$ 6,622) for the six months ended
June 30, 2024. In September 2024, RMB 500,000 (US$ 70,158) was repaid to Renrui. Other
payable - related parties As of December
31, 2023 and June 30, 2024, other payable to related parties consisted of the following: Name Relationship Nature As of As of RMB RMB US$ Cargo Link Logistics HK Company Limited Owns 33% of shares of Sky Pacific Logistics HK Company Limited Net payments on behalf of the Group (a) 686,609 696,712 97,759 Bin Li Management of JYD SXGYL Interest Payable (b) 30,000 - - Xi’an Renrui Hydroacoustic Technology Engineering Co., Ltd (“Renrui”) 40% owned by Bin Li Interest Payable (b) 24,643 41,836 5,870 Shenzhen Zhongshun Jiean Estate Management Co., Ltd (“Zhongshun”) 90% owned by BingBing Bao, management of JYD NJWL Rent payable (c) 7,775,393 - - 8,516,645 738,548 103,630 (a) For the six months ended June 30, 2023 and 2024, Cargo Link paid on behalf of Jayud in a total amount of RMB 25,978 and RMB 5,255 (US$ 737), respectively. (b) On November 15, 2023, the Group borrowed short-term loans from Li Bin and Renrui each of RMB 3,000,000 (US$ 420,946), with loan term of 20 days and 55 days, respectively. Interest was RMB 30,000 for each loan. The principal of RMB 3,000,000 (USD 423,567) from Li Bin was fully repaid in December 2023, and the interest was repaid in January 2024. The balance of RMB 41,836 (US$ 5,870) with Renrui represents the interest payable on the new loan of RMB 3,000,000 (US$ 420,946) borrowed in April 2024. (c) In May 2023, the Group signed a 7-month lease agreement with Zhongshun for its offices and warehouses. As of December 31, 2023, rent payable of RMB 7,775,393 (US$ 1,097,801) was outstanding. During the six months ended June 30, 2024, Bao BingBing resigned as management of JYD NJWL. Therefore, Shenzhen Zhongshun Jiean Estate Management Co., Ltd was not related party of the Group as of June 30, 2024. Other payable – shareholders As of December
31, 2023 and June 30, 2024, other payable to shareholders consisted of the following: Name Relationship Nature As of As of RMB RMB US$ Xiaogang Geng Shareholder and CEO Interest of shareholder loan 16,465 - - Qing Wang Shareholder Business Reimbursement Payable 20,564 18,013 2,527 37,029 18,013 2,527 Loans
payable – shareholders As of December
31, 2023 and June 30, 2024, loans payable to shareholders consisted of the following: Name Relationship Nature As of As of RMB RMB US$ Huang Jianhong Shareholder and COO Loan - 4,337,897 608,674 Jia Xiaohua Shareholder Loan - 3,667,090 514,549 Peng ZhongLiang Shareholder Loan - 1,002,630 140,684 Wang Qing Shareholder Loan - 305,918 42,925 Yi Yu Shareholder Loan - 6,145,241 862,272 Xiaogang Geng Shareholder and CEO Loan 823,265 876,792 123,027 823,265 16,335,567 2,292,132 In August 2023, the Group borrowed a total
amount of RMB 823,265 (US$ 116,236) with 6% interests from Xiaogang Geng. The loan is due in August 2025. During the six months
ended June 30, 2024, the Group borrowed a total amount of RMB 15,165,895 (US$ 2,128,009) with 6% interests from six shareholders of
the Group with 14~19 months terms. The interest expense on these loans was RMB 346,407 (USD$48,606) during the six months ended June
30, 2024. In October 2024, the Group repaid RMB 828,391 (US$ 116,236) to Xiaogang Geng and RMB 2,614,110 (US$ 366,800) to Xiaohua
Jia. Other payable – shareholders - non-current As of December 31,
2023 and June 30, 2024, other payable to shareholders consisted of the following: Name Relationship Nature As of As of RMB RMB US$ Xiaogang Geng Shareholder and CEO Dividend 6,225,000 6,225,000 873,464 Xiaohua Jia Shareholder Dividend 712,500 712,500 99,975 6,937,500 6,937,500 973,438 Shareholder transaction For the six months ended June 30, 2023 and 2024, the Group
had the following material shareholder transaction: For the six months ended June 30, Shareholder Nature 2023 2024 RMB RMB US$ Xiaogang Geng Interest expenses of a loan - 48,401 6,791 Xiaohua Jia Interest expenses of a loan - 44,121 6,191 Jianhong Huang Interest expenses of a loan - 137,897 19,349 ZhongLiang Peng Interest expenses of a loan - 2,630 369 Qing Wang Interest expenses of a loan - 5,918 830 Yu Yi Interest expenses of a loan - 107,440 15,076 Related
party transactions For the six months ended June 30, 2023 and 2024,
the Group had the following material related party transactions: For the six months ended June 30, Related Parties Nature 2023 2024 RMB RMB US$ Winpass Logistics (HK) Co., Limited Purchase of logistic services 227,198 241,479 33,883 Cargo Link Logistics HK Company Limited Purchase of logistic services 34,006,130 31,986,207 4,488,158 HYTX Logistics LLC Purchase of logistic services - 319,460 44,825 Shandong Oranda Logistics Co., Ltd Purchase of logistic services - 21,946 3,079 Shenzhen Oranda Global Logistics Limited Purchase of logistic services - 264,989 37,182 Shenzhen Huanshi Chuangyuan Technology Limited Purchase of logistic services - 264,195 37,071 Tianjin Oranda Global Logistics Limited Purchase of logistic services - 31,813 4,464 Shandong Oranda Logistics Co., Ltd Provided logistic services - 58,070 8,148 Shenzhen Oranda Global Logistics Limited Provided logistic services - 265,190 37,210 Shenzhen Huanshi Chuangyuan Technology Limited Provided logistic services - 286,352 40,180 Shenzhen Feijia Supply Chain Management Co., Ltd Provided logistic services 211,684 - - Shenzhen Feijia Supply Chain Management Co., Ltd Purchase of equipment 122,500 - - Xi’an Renrui Hydroacoustic Technology Engineering Co., Ltd Sales of goods - 641,316 89,9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t>
        </is>
      </c>
      <c r="B1" s="2" t="inlineStr">
        <is>
          <t>6 Months Ended</t>
        </is>
      </c>
    </row>
    <row r="2">
      <c r="B2" s="2" t="inlineStr">
        <is>
          <t>Jun. 30, 2024</t>
        </is>
      </c>
    </row>
    <row r="3">
      <c r="A3" s="3" t="inlineStr">
        <is>
          <t>Concentration [Abstract]</t>
        </is>
      </c>
      <c r="B3" s="4" t="inlineStr">
        <is>
          <t xml:space="preserve"> </t>
        </is>
      </c>
    </row>
    <row r="4">
      <c r="A4" s="4" t="inlineStr">
        <is>
          <t>CONCENTRATION</t>
        </is>
      </c>
      <c r="B4" s="4" t="inlineStr">
        <is>
          <t>17. CONCENTRATION The following table sets forth information as
to each customer that accounted for 10% or more of total accounts receivable as of December 31, 2023 and June 30,2024.
As of As of
Customer Amount % of Total Amount % of Total Amount
RMB % RMB % US$
A 7,025,390 17.0 % 5,100,276 10.8 % 715,647
B * * 8,077,588 17.2 % 1,133,410 * Represented the percentage below 10% The following
table sets forth information as to each customer that accounted for 10% or more of total revenue for .
For the six months ended For the six months ended
2023 2024
Customer Amount % of Total Amount % of Total Amount
RMB RMB US$
C * * 27,351,614 10.11 % 3,837,853
B 18,481,371 10.9 % * * *
A 18,347,072 10.8 % * * *
* Represented the percentage below 10% The following
table sets forth information as to each supplier that accounted for 10% or more of total accounts payable as of
As of As of
December 31, 2023 June 30, 2024
Supplier Amount % of Total Amount % of Total Amount
RMB RMB % US$
Cargo Link Logistics HK Company Limited 6,248,193 13.5 % 17,024,215 28.9 % 2,388,760
A 9,302,019 20.0 % * * *
B 6,801,207 14.6 % 8,063,592 13.7 % 1,131,446
* Represented the percentage below 10% The following
table sets forth information as to each supplier that accounted for 10% or more of total purchase for the .
For the six months ended June 30,
2023 2024
Supplier Amount % of Total Amount % of Total Amount
RMB RMB US$
Cargo Link Logistics HK Company Limited 34,006,130 19.9 % 31,986,207 11.7 % 4,488,158
A * * 57,953,487 21.2 % 8,131,768
C 27,936,781 16.3 % * * *
* Represented the percentage below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8. COMMITMENTS AND CONTINGENCIES The Group has not entered into any off-balance
sheet financial guarantees or other off-balance sheet commitments to guarantee the payment obligations of any third parties. The Company
has not entered into any derivative contracts that are indexed to the company’s shares and classified as shareholder’s equity
or that are not reflected in the Company’s consolidated financial statements. Furthermore, the Company does not have any retained
or contingent interest in assets transferred to an unconsolidated entity that serves as credit, liquidity or market risk support to such
entity. The Company does not have any variable interest in any unconsolidated entity that provides financing, liquidity, market risk or
credit support to us or engages in leasing, hedging or product development services with us. The following table sets
forth the Company’s contractual obligations as of June 30, 2024:
Payments due by period
Total Within Within Over
Operating lease payment 7,742,886 2,989,195 2,613,699 2,139,992
Bank borrowings 25,536,891 25,536,891 - -
Loan from a related party 2,000,000 2,000,000
Loans from a third party 2,829,023 2,829,023 - -
Loan from shareholders 16,335,567 - 16,335,567 -
Total 54,444,367 33,355,109 18,949,266 2,139,992 Other than as shown above, the Company did not
have any significant capital and other commitments, long-term obligations, or guarantees as of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bstract]</t>
        </is>
      </c>
      <c r="B3" s="4" t="inlineStr">
        <is>
          <t xml:space="preserve"> </t>
        </is>
      </c>
    </row>
    <row r="4">
      <c r="A4" s="4" t="inlineStr">
        <is>
          <t>BUSINESS COMBINATION</t>
        </is>
      </c>
      <c r="B4" s="4" t="inlineStr">
        <is>
          <t>19.
Business Combination Qingdao Oranda Supply Chain Management Co., Ltd. In January 2024, the Group acquired a 51%
stake in Qingdao Oranda Supply Chain Management Co., Ltd. (“Oranda”), a company based in Qingdao, Shandong. Oranda
offers comprehensive logistics services including cargo identification, transportation, warehousing, customs clearance, and
insurance. The purchase price is contingent on Oranda’s performance, with a mix of cash and the Group’s Class A ordinary
shares to be paid in 2027, based on Oranda’s average net profit until December 31, 2026. The net assets of Oranda was negative
RMB 341 at the time of acquisition. Oranda incurred a net loss of RMB 961,351 from the date of acquisition to June 30, 2024. These
amounts are considered insignificant to the Group’s net assets as of June 30, 2024 and net losses for the six months ended
June 30, 2024; therefore, no pro forma information of Oranda are presented. Shenzhen Jiniu International Logistics Co., Ltd. In January 2024, the Group acquired a 51%
stake in Shenzhen Jiniu International Logistics Co., Ltd. (“Jiniu”), located in Shenzhen. Focusing on supply chain
management and logistics services, particularly for the Middle East trade lane, Jiniu offers a range of services from cargo
transportation to technology export. The final purchase price will be determined by Jiniu’s performance and paid in a
combination of cash and the Group’s Class A ordinary shares in 2027, based on Jiniu’s average net profit until the end
of 2026. The net assets of Jiniu was negative RMB 19,755 at the time of acquisition. Jiniu incurred a net loss of RMB 183,146 from
the date of acquisition to June 30, 2024. These amounts are considered insignificant to the Group’s net assets as of June 30,
2024 and net losses for the six months ended June 30, 2024; therefore, no pro forma information of Jiniu are presented. HYTX warehouse Inc. In April 2024, the
Group acquired a 51% stake in HYTX Warehouse Inc. (“HYTX”), a logistics company headquartered in California, U.S.A. The
final purchase price will be determined by HYTX’s performance and paid in a combination of cash and the Group’s Class A
ordinary shares in 2027, based on HYTX’s average net profit until the end of 2026. The net assets of HYTX was negative RMB
11,960 at the time of acquisition. HYTX incurred a net loss of RMB 39,091 from the date of acquisition to June 30, 2024. These
amounts are considered insignificant to the Group’s net assets as of June 30, 2024 and net losses for the six months ended
June 30, 2024; therefore, no pro forma information of HYTX are presented. Acquisition of these companies shall diversify the
Group’s existing business portfolio, and broaden the source of income of the Group. The transactions were accounted for under the acquisition
method of accounting in accordance with ASC 805, Business Combinations. Based on financial statements of the companies above at the time of
the acquisition, the fair value of these entities at the time of acquisition was considered immaterial. The Group made a forecast for
next three years (up to December 2026) of Oranda, Jiniu and HYTX based on their historical performance, and none of them reaches the minimum
required net income amount for receiving any consideration. Thus, the Company concluded that the consideration for these acquisitions
are nil The contingent payment is more like an incentive
to the selling shareholders for transferring their resource into the new companies to achieve long term growth of the companies, which
should recognized as the compensation. An award based on a fixed dollar amount is a liability in accordance
with ASC 480-10-25-14. Liability classification is also appropriate for an award that has several possible fixed dollar amount settlements
that are not solely or predominantly based on the value of the company’s shares. The compensation for the selling shareholders is
calculated based on the average net income for the next three years (up to December 2026), so it should be accounted for as a liability
award with a performance condition. The monetary value of the purchase price only fluctuates based on changes in average net income for
the next three years, not stock price. Expense would not be recognized until achievement of one of the performance targets is deemed probable.
The expense to be recognized would be based on the Company’s best estimate of the ultimate outcome at the end of each reporting
period. Once the number of shares are issued, the award would be reclassified to equity. Based on the Group’s forecast for next three
years (up to December 2026) of each acquiree based on their historical performance, none of them reaches the minimum required net income
amount for receiving any consideration. Therefore, no expenses or liabilities were recorded as of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0. SUBSEQUENT EVENTS Conversion of Class B shares In July and September 2024, Xiaogang Geng, the
controlling shareholder of the Group, converted total of 1,000,000 Class B shares into Class A shares. Convertible Debentures On September 13, 2024, the Group entered into Securities
Purchase Agreements (the “Securities Purchase Agreement”) with two accredited investors (the “Purchasers”), pursuant
to which the Group received net proceeds of $800,000 in consideration of the issuance of Convertible Debentures (the “Debenture”)
in the principal amount of $800,000. The transactions contemplated under the Securities Purchase Agreements
closed on September 13, 2024, September 27, 2024 and October 8, 2024. The Debentures mature on the first-year anniversary of the issuance
of the Debenture, bears interest at a rate of 6% per annum to the extent such interest is paid in cash or Class A ordinary shares of the
Group, beginning after its original date of issuance at a conversion price at 52% of average of the Volume-Weighted Average Price (“VWAP”)
for the five (5) consecutive trading days that is immediately prior to the original issue date, or 52% of the lowest daily VWAP price
in the last five (5) trading days immediately prior to conversion. The principal and accumulated interests were converted
into 2,069,382 shares of Class A ordinary shares of the Group on October 22, 2024. Termination of Acquisition of Qingdao Oranda
Supply Chain Management Co., Ltd. (“Oranda”) On October 10, 2024, the Group and Oranda agreed
to terminate the equity purchase agreement dated January 18, 2024, and the 51% equity interests acquired was returned to the original
owner of Oranda. No consideration was given to the original owner pursuant to the termination agreement and all parties were relieved
of their obligations as a result of the termination. Acquisition of interests in the companies
in the United States In October 2024, the Group
made the following investments in the United States. These strategic investments are part of Jayud’s ongoing efforts to expand its
operational footprint in the United States and enhance its comprehensive suite of logistics services. - On October 19, 2024, the
Group acquired 10% equity interests in LD Global Logistics Inc., a licensed customs broke, with 117,115 shares of Class A ordinary shares
of the Group as consideration. - From October 19, 2024 to
October 26, 2024, the Group acquired 20% equity interests in HYTX WAREHOUSE NO.3 LLC, 49% equity interests in HYTX WAREHOUSE NO.10 LLC,
95% of YUKON FLOORING BELLAIRE, LLC, and 20% of HYTX WAREHOUSE NO.11 LLC, four warehousing companies in the United States, with 1,680,016
share, 1,568,457 shares, 2,219,828 shares, and 1,704,851 shares of Class A ordinary shares of the Group as consideration, respectively. New share issuance In October 2024, the Group
entered into Share Purchase Agreements (the “Purchase Agreements”) with certain accredited investors named therein (the
“Purchasers”), pursuant to which the Company issued in a private placement an aggregate of 14,793,335 Class A ordinary
shares to the Purchasers at a purchase price of US$ 0.45 per share. The closing of the private placement occurred on October 28,
2024 (the “Closing Date”) and the Company received gross proceeds of $6,657,000. In October 2024, the Group issued 17,261 shares
as compensation to its investor relation service provider. As of October 28, 2024, 40,112,868 Class A Ordinary
shares were issued and outstanding; 5,409,600 Class B Ordinary shares were issued and outstanding. New shareholder loan In September and November
2024, the Group borrowed a total amount of RMB 2,712,100 (US$ 380,549) and RMB 4,775,000 (US$ 670,006) from Xiaogang Geng,
respectively. These loans all bear a 6% interest rate and are due in November and December 2024, respectively. As of the date of the
report, total of RMB 5,802,500 (US$ 814,180) was repaid. New related party loan In July 2024, the Group
borrowed a total amount of RMB 738,000 (US$ 103,553) with no interests from one of its officers. This loan is due in July 2025. New bank loans On July 5, 2024, YJD BG
entered into a loan agreement with Industrial and Commercial Bank of China in the amount of RMB 1,000,000 (US$ 140,315) with an
interest rate of 4.25%. The loan is due on May 31, 2025. On November 15, 2024, JYD
NJWL entered into a one-year maturity loan agreement with Bank of Ningbo in the total amount of USD 500,000 with an interest rate of
5.43%. The loan was guaranteed by JYD WLKJ. New subsidiaries In August 2024, the Group set up Ezhou Jayud Logistics
Technology Co., Ltd (“JYD Ezhou”), a subsidiary wholly owned by JYD HK. In September 2024, JYD Ezhou set up Ezhou Jayud International
Logistics Co., Ltd. (” Ezhou GJHY”) with a non-controlling shareholder and obtained 51% equity interest of Ezhou GJ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interim condensed consolidated financial statements
have been prepared in accordance with accounting principles generally accepted in the United States of America (“U.S. GAAP”)
and pursuant to the rules and regulations of the Securities Exchange Commission (the “SEC”) and have been consistently applied.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and should
be read in conjunction with the Company’s consolidated financial statements as of December 31, 2022 and 2023. In the opinion of
management, the accompanying interim condensed consolidated financial statements include all adjustments, consisting of a normal recurring
nature, which are necessary for a fair presentation of the financial position, operating results, and cash flows for the periods presented.
Operating results for the interim period ended June 30, 2024 are not necessarily indicative of the results that may be expected for the
fiscal year ending December 31, 2023.</t>
        </is>
      </c>
    </row>
    <row r="5">
      <c r="A5" s="4" t="inlineStr">
        <is>
          <t>Principles of consolidation</t>
        </is>
      </c>
      <c r="B5" s="4" t="inlineStr">
        <is>
          <t>(b) Principles of consolidation The interim condensed consolidated financial statements
include the financial statements of the Company and its subsidiaries. All intercompany transactions and balances among the Company and
its subsidiaries have been eliminated upon consolidation.</t>
        </is>
      </c>
    </row>
    <row r="6">
      <c r="A6" s="4" t="inlineStr">
        <is>
          <t>Use of estimates and assumptions</t>
        </is>
      </c>
      <c r="B6" s="4" t="inlineStr">
        <is>
          <t>(c) Use of estimates and
assumptions The preparation of the interim condensed consolidated
financial statements in accordance with U.S. GAAP requires management to make estimates and assumptions that affect the reported amounts
of assets and liabilities at the balance sheet date and revenues and expenses during the reporting periods. Significant accounting estimates
include, but not limited to the allowance of credit loss for accounts receivables, contract assets, and prepaid expenses and other current
asset, the impairment of long-lived assets, and the valuation allowance for deferred tax assets. Changes in facts and circumstances may
result in revised estimates. Actual results could differ from those estimates, and as such, differences may be material to the interim
condensed consolidated financial statements.</t>
        </is>
      </c>
    </row>
    <row r="7">
      <c r="A7" s="4" t="inlineStr">
        <is>
          <t>Foreign currencies and foreign currency translation</t>
        </is>
      </c>
      <c r="B7" s="4" t="inlineStr">
        <is>
          <t>(d) Foreign currencies and
foreign currency translation The reporting currency of the Group is Renminbi (“RMB”).
The financial statements of non-PRC entities are translated into RMB using the exchange rate as of the balance sheet date for assets and
liabilities and average exchange rate for the years for income and expense items. Monetary assets and liabilities denominated in foreign
currencies at the balance sheet date are translated at the applicable rates of exchange in effect at that date. The equity denominated
in the functional currency other than RMB is translated at the historical rate of exchange at the time of capital contribution. Translation adjustments arising from these
are reported as foreign currency translation adjustments of RMB 2,452,762 and RMB 1,329,500 (US$ 186,549) for the six months ended
June 30, 2023 and 2024, respectively and are shown as a separate component of shareholders’ equity on the interim condensed
consolidated financial statement. The following table outlines the currency exchange rates that were used in preparing the interim
condensed consolidated financial statements, representing the index rates stipulated by the Bank of China:
HKD against RMB June 30, 2023 December 31, 2023 June 30, 2024
Year-end spot rate HKD1=RMB0.9207 HKD1=RMB0.9056 HKD1=RMB0.9126
Average rate HKD1=RMB0.8883 HKD1=RMB0.8999 HKD1=RMB0.9084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consolidated statements of income and comprehensive income. The
Group incurred and recognized foreign currency exchange , respectively, as a result of changes in the exchange
rate.</t>
        </is>
      </c>
    </row>
    <row r="8">
      <c r="A8" s="4" t="inlineStr">
        <is>
          <t>Convenience translation</t>
        </is>
      </c>
      <c r="B8" s="4" t="inlineStr">
        <is>
          <t>(e) Convenience translation The United States dollar (“US$”)
amounts disclosed in the accompanying interim condensed financial statements are presented solely for the convenience of the
readers. Translations of amounts from RMB into US$ for the convenience of the reader were calculated at the rate of US$ 1.00=RMB
7.1268 on June 30, 2024, representing the middle rate as set forth in the statistical release of the Bank of China as of June 30,
2024. No representation is made that the RMB amounts could have been, or could be, converted into US$ at such rate.</t>
        </is>
      </c>
    </row>
    <row r="9">
      <c r="A9" s="4" t="inlineStr">
        <is>
          <t>Segment information</t>
        </is>
      </c>
      <c r="B9" s="4" t="inlineStr">
        <is>
          <t xml:space="preserve">(f) Segment information An operating segment is a component of the Group
that engages in business activities from which it may earn revenues and incur expenses, and is identified on the basis of the internal
financial reports that are provided to and regularly reviewed by the Group’s chief operating decision maker in order to allocate
resources and assess performance of the segment. In accordance with ASC (“Accounting Standard
Codification”)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The Group’s CODM has been identified as the chief executive officer (the “CEO”), who reviews consolidated
results when making decisions about allocating resources and assessing performance of the Group. The Group has determined that there is only one
reportable operating segment since all types of the services provided and products delivered are viewed as an integrated business process
and allocation of the resources and assessment of the performance are not separately evaluated by the Group’s CODM. </t>
        </is>
      </c>
    </row>
    <row r="10">
      <c r="A10" s="4" t="inlineStr">
        <is>
          <t>Cash and Restricted Cash</t>
        </is>
      </c>
      <c r="B10" s="4" t="inlineStr">
        <is>
          <t>(g) Cash and Restricted
Cash Cash consists of cash on hand and cash in
bank. The Group maintains cash with various financial institutions primarily in China. As of December 31, 2023 and June 30, 2024,
balances of cash were RMB 26,103,076 and RMB 21,076,691 (US$ 2,957,385), respectively. Out of the total cash balances, RMB 3,142,124
and RMB 3,076,631 (US$ 431,699) are dominated in currencies other than RMB as of December 31, 2023 and June 30, 2024, respectively.
The Group has not experienced any losses in bank accounts and believes it is not exposed to any risks on its cash in bank
accounts. Restricted cash represents Demand Bank
Guarantee for an international express company. Under the Demand Bank Guarantee, the Company need to deposit RMB 500,000 into the
bank account in the Bank of China and the cash deposited is restricted for use to make the payments to the international express
company under the two-year Air Freight Agency Agreement between the Company and the express company. The term of the Demand Bank
Guarantee is from March 2022 to January 2024. In January 2024, RMB 501,952 (US$ 70,432) was released from all restrictions, which
consisted of principal of RMB 500,000 (US$ 70,158) and accumulated interests of RMB 1,952 (US$ 274).</t>
        </is>
      </c>
    </row>
    <row r="11">
      <c r="A11" s="4" t="inlineStr">
        <is>
          <t>Accounts receivable, net</t>
        </is>
      </c>
      <c r="B11" s="4" t="inlineStr">
        <is>
          <t xml:space="preserve">(h) Accounts receivable,
net Accounts receivable, net, include amounts billed
and currently due from customers. The amounts due are stated at their net estimated realizable value. The credit terms are generally between
30 to 60 days. Accounts receivable are recorded at the
invoiced amount less an allowance for any uncollectible accounts and do not bear interest, and are due on demand. The carrying value
of accounts receivable is reduced by an allowance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Starting from April 1, 2023, the Group adopted ASU No.2016-13 “Financial Instruments – Credit Losses
(Topic 326): Measurement of Credit Losses on Financial Instruments” (“ASC Topic 326”).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Group’s management continues to
evaluate the reasonableness of the valuation allowance policy and update it if necessary. As of December 31, 2023 and June 30,
2024, the Group record allowance for credit loss of RMB 10,196,104 and RMB 8,141,968 (US$ 1,142,444 ) against accounts receivable,
respectively. </t>
        </is>
      </c>
    </row>
    <row r="12">
      <c r="A12" s="4" t="inlineStr">
        <is>
          <t>Impairment of long-lived assets</t>
        </is>
      </c>
      <c r="B12" s="4" t="inlineStr">
        <is>
          <t>(i)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During the six months ended June 30, 2024,
there was a triggering event of negative cash flows and operating losses at the freight forwarding and warehousing assets group
level that indicated the carrying amounts of the Company’s long-lived assets may not have been recoverable. In accordance
with ASC 360, regarding the long-lived assets, we performed an undiscounted cash flow analysis and concluded that the carrying value
of the asset group was not recoverable. Accordingly, the Group then performed an analysis to estimate the fair value of the other
long-lived assets and concluded that property and equipment and right-of-use (ROU) assets were subject to impairment. As of June 30,
2024, the Group’s property and equipment and ROU assets mainly included machinery, equipment, vehicles, leasehold improvement
and operating office and warehouse leases. For the six months ended June 30, 2024, the Group recognized an impairment charge of RMB
396,850 (US$ 55,684) against the property and equipment, RMB 567,017 (US$ 79,561) against the intangible assets for the amount by
which the carrying value of the asset group’s long-lived assets exceeded their estimated fair value.</t>
        </is>
      </c>
    </row>
    <row r="13">
      <c r="A13" s="4" t="inlineStr">
        <is>
          <t>Fair value measurement</t>
        </is>
      </c>
      <c r="B13" s="4" t="inlineStr">
        <is>
          <t xml:space="preserve">(j) Fair
value measurement The Group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accounts receivable, amounts due from related parties, other receivables included
in prepaid expenses and other current assets, short-term borrowings, accounts payable, amounts due to related parties, other payables
included in accrued expenses and other current liabilities. As of December 31, 2023 and June 30, 2024, the carrying amounts of financial
instruments approximated to their fair values due to the short-term maturity of these instruments. The Group’s non-financial assets, such
as property and equipment, would be measured at fair value only if they were determined to be impaired. </t>
        </is>
      </c>
    </row>
    <row r="14">
      <c r="A14" s="4" t="inlineStr">
        <is>
          <t>Revenue recognition</t>
        </is>
      </c>
      <c r="B14" s="4" t="inlineStr">
        <is>
          <t>(k) Revenue recognition Substantially all of the Group’s revenues
are from contracts associated with freight forwarding services domestically and internationally. Additionally, the Group provides supply
chain management to customers, by exploiting its advantages in global supply chain services. The following table identifies the disaggregation
of the Group’s revenue for the six months ended June 30, 2023 and 2024, respectively:
Six months ended June 30, 2023 Six months ended June 30, 2024
Revenue Categories (RMB) % (RMB) (US$) %
Type A: Freight forwarding services 166,394,282 98.2 % 163,343,874 22,919,666 60.3 %
- Integrated cross-border logistics 110,622,640 65.3 % 100,212,026 14,061,293 37.0 %
- Fragmented logistics 37,106,900 21.9 % 56,784,271 7,967,709 21.0 %
- Chartered airline freight services 18,664,742 11.0 % 6,347,577 890,663 2.3 %
Type B: Supply chain management 1,292,197 0.8 % 105,500,404 14,803,335 39.0 %
- International trading in relation to supply chain management 1,290,954 0.8 % 105,499,754 14,803,243 39.0 %
- Agent services 1,243 0.0 % 650 92 0.0 %
Type C: Other services 1,798,774 1.0 % 1,763,231 247,409 0.7 %
- Customs brokerage 1,687,258 1.0 % 1,763,231 247,409 0.7 %
- Software development 111,516 0.0 % - - 0.0 %
Total 169,485,253 100.0 % 270,607,509 37,970,409 100.0 % The following table presents revenue classified
by timing of revenue recognition for the six months ended June 30, 2023 and 2024, respectively.
Six months ended Six months ended June 30, 2024
RMB RMB US$
Point in time 1,868,386 108,964,101 14,803,335
Over time 167,616,867 161,643,408 23,167,074
Total revenue 169,485,253 270,607,509 37,970,409 Type A: Freight forwarding services The Group primarily engages in freight forwarding services, including
integrated cross-border logistics, fragmented logistics, and chartered airline freight services. Integrated cross-border logistics
and fragmented logistics are indifferent in the revenue recognition analysis, but with different quotation process. Under these two types
of freight forwarding services, the Group fulfils its performance obligation by transporting freights from the origin to the destination,
both are specified by customers, via air freight, ocean freight, and land freight. The Group considers that there is only one performance
obligation as the customer cannot benefit from the facilitating services on its own but be bundled with the freight services since the
customer’s purpose for entering into this contract is to transport goods from the origin to the destination. The transaction price
is fixed when the contract was signed by both parties. These two types of revenue are recognized over time based on the extent of progress
towards completion of the performance obligation. The Group adopts the output method, which is based on the transit time period, to measure
progress. For chartered airline freight services, the Group provides a fixed volume or weight of space capacity on fixed-route air planes
for customer transportation during the duration of the contract. The Company fulfills its performance obligation by transporting freights
from the origin to the destination. The transaction price is fixed when the contract was signed by both parties, and there will be no
variable consideration during transportation. This type of revenue is recognized in straight-line basis over the transit period. Generally,
the airplane completes flight transportation service within one day or several hours. The Group considers itself the principal for transactions
that it is in control of establishing the transaction price, and it is responsible for managing all aspects of the shipments process and
taking the risk of loss for delivery. Therefore, such revenues are reported on a gross basis. For certain contracts, the Group considers itself
the agent for transactions that it cooperates with third-party carriers to arrange freight services. Third-party carriers signed the contracts
with customers and were in control of establishing the transaction price, and were responsible for fulfilling the promise to provide freight
services. Therefore, such revenues are reported on a net basis. The payment term is within 60 days after completion
of freight forwarding services. Type B: Supply chain management The Group also engages in supply chain management,
which includes international trading and agent services. The Group provides international trading, which sells electronic products through
both export and import, by exploiting its advantages in global supply chain services and networks. The Group fulfils its performance obligation
by transferring products to the designated location. In accordance with the Company’s customary business practices, once the products
are delivered to the designated spot by its customers, the control of products has transferred, which indicates that the customer has
the ability to direct the use of and obtain substantially all of the remaining benefits from the asset. The transaction price is fixed
when the contract was signed by both parties. This type of revenue is recognized based on the product value specified in the contract
at a point in time when the control of products has transferred. The Group considers itself the principal because it is in control of
establishing the transaction price and bearing inventory risk. Therefore, such revenues are reported on a gross basis. In addition to international trading, the Group
also provides agent services relates to export/import procedures, for example, application for duty-refund, customs brokerage services
and so on. The Group fulfills its performance obligation by arranging export/import business for the customer, including but not limited
to signing contracts with end customers on behalf of the customer and preparing customs brokerage and duty refund. This type of revenue
is recognized at a point in time upon the completion of the agent services. The Group considers itself the agent because the Group is
not primarily responsible for fulfilling the promise to provide the specified goods, neither bears the inventory risks. Therefore, such
revenues are reported on a net basis. The payment term is within 60 days after completion
of international trading and agent services. Type C: Other value-added services The Group also provides customs brokerage services,
and logistics-related software development services. Customs brokerage services under Type C represents
independent revenue stream, different from being one of the facilitating services of the freight forwarding business under Type A, or
the facilitating services of the agent services under Type B under which those services are bundled as one performance obligation. The
Group fulfils its performance obligation by providing customs brokerage services only. The transaction price is fixed when the contract
was signed by both parties. This type of revenue is recognized at a point in time upon completion of services, usually within one day. The Group also generates revenues from logistics-related
software development services. The Group identifies two performance obligations within the contract: the software development services
and the maintenance services. The transaction price is allocated based on the stand-alone selling price for each type of service. The
Group recognizes software development services revenue over time in proportionate to the relative labor hours over the total budgeted
hours of the project. The Group also promises to provide one-year maintenance service after the above mentioned software has been launched.
The Group recognizes maintenance services revenue over the service period of one year. Contract assets and liabilities In-transit freight with performance obligations
recognized over time that have revenue recognized to date in excess of cumulative billings are reported on consolidated balance sheets
as “Contract assets”. Contract assets are reviewed for impairment when events or changes in circumstances indicate that the
carrying value may not be recoverable. Contract liabilities represents the obligation
to transfer goods or services to a customer for which the entity has received consideration from the customer. Contract liabilities of
the Group mainly consist of advance product payments from customers of international trading. The Group expects to recognize this balance
as revenue over the next 12 months. The following table shows the amounts of revenue
recognized in the current reporting period that were included in the contract liabilities at the beginning of the reporting period:
For the six months ended June 30,
2023 2024
RMB RMB US$
Revenue recognized that was included in contract liabilities at the beginning of the reporting period: 1,989,310 4,777,398 670,343 Contract assets were RMB 2,023,221 and RMB
2,787,512 (US$ 391,131) as of December 31, 2023 and June 30, 2024, respectively. Contract liabilities related to advance payments
from customers were RMB 4,777,398 and RMB 2,611,792 (US$ 366,475) as of December 31, 2023 and June 30, 2024, respectively. Contract costs Contract costs consists of incremental costs of
obtaining a contract with customers, for example, sales commissions. The Group elects to use the practical expedient, allowing to recognize
the incremental costs of obtaining a contract as a cost or an expense when incurred if the amortization period, usually the contractual
period, would have been one year or less.</t>
        </is>
      </c>
    </row>
    <row r="15">
      <c r="A15" s="4" t="inlineStr">
        <is>
          <t>Cost of revenues</t>
        </is>
      </c>
      <c r="B15" s="4" t="inlineStr">
        <is>
          <t>(l) Cost of revenues Cost of revenues consist primarily of (i) cost
of freight charges, (ii) cost of purchase for international trading, (iii) labor costs, (iv) cost of customs brokerage, (v) cost of packaging,
(vi) cost of indemnity paid to carriers and (vii) cost of warehouse lease. Cost of freight charges consists of (i) airfreight/ocean freight/land
freight charges, (ii) delivery fees, and (iii) other service fees.</t>
        </is>
      </c>
    </row>
    <row r="16">
      <c r="A16" s="4" t="inlineStr">
        <is>
          <t>Financial expenses, net</t>
        </is>
      </c>
      <c r="B16" s="4" t="inlineStr">
        <is>
          <t>(m) Financial expenses,
net Financial expenses, net mainly consist of
(i) interest expenses, net, (ii) foreign exchange gain or loss, and (iii) bank charges. The Group incurred interest expenses, net of
RMB 417,654 and RMB 1,252,481 (US$ 175,742) for the six months ended June 30, 2023 and 2024, respectively. The Group incurred
foreign exchange loss of RMB 974,371 and RMB 464,790 (US$ 65,217) for the six months ended June 30, 2023 and 2024, respectively.</t>
        </is>
      </c>
    </row>
    <row r="17">
      <c r="A17" s="4" t="inlineStr">
        <is>
          <t>Non-controlling interests</t>
        </is>
      </c>
      <c r="B17" s="4" t="inlineStr">
        <is>
          <t xml:space="preserve">(n) Non-controlling
interests A non-controlling interest is recognized
to reflect the portion of their equity which is not attributable, directly or indirectly, to the Group. Consolidated net income on the
consolidated statements of income and comprehensive income includes the net income attributable to non-controlling interests. The
cumulative results of operations attributable to non-controlling interests, are recorded as non-controlling interests on the
Group’s consolidated balance sheets. </t>
        </is>
      </c>
    </row>
    <row r="18">
      <c r="A18" s="4" t="inlineStr">
        <is>
          <t>Leases</t>
        </is>
      </c>
      <c r="B18" s="4" t="inlineStr">
        <is>
          <t>(o) Lease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Leases with an initial term of 12 months
or less are short-term lease and not recognized as operating lease right-of-use assets and operating lease liabilities on the consolidated
balance sheet. The Group recognizes lease expense for short-term leases on a straight-line basis over the lease term.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are recognized based
on the present value of the lease payments not yet paid, discounted using the average borrowing rate of the Group’s outstanding
loans. The lease assets for operating leases consist
of the amount of the measurement of the lease liabilities and any prepaid lease payments. Operating lease expense is recognized on a straight-line
basis over the lease term by adding interest expense determined using the effective interest method to the amortization of the operating
lease right-of-use assets. Interest expense is determined using the effective interest method. The Group’s lease agreements do not
contain any material residual value guarantees or material restrictive covenant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The Group reviews the impairment of its ROU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operating lease liabilities in any tested asset
group and include the associated operating lease payments in the undiscounted future pre-tax cash flows. Based on the Group’s assessment,
no impairment charges against ROU is needed during the six months ended June 30, 2024.</t>
        </is>
      </c>
    </row>
    <row r="19">
      <c r="A19" s="4" t="inlineStr">
        <is>
          <t>Income taxes</t>
        </is>
      </c>
      <c r="B19" s="4" t="inlineStr">
        <is>
          <t>(p) Income taxes The Group accounts for current income taxes in
accordance with the laws of the relevant tax authorities. The charge for taxation is based on the results for the fiscal year as adjusted
for items, which are non-assessable or disallowed. The tax rates and tax laws used to compute the amount are those that are enacted or
substantively enacted at the end of the reporting period.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 believes there were no uncertain tax positions at December
31, 2023 and June 30, 2024, respectively.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did not
recognize any significant interest and penalties associated with uncertain tax positions for the the six months ended June 30, 2023 and
2024.</t>
        </is>
      </c>
    </row>
    <row r="20">
      <c r="A20" s="4" t="inlineStr">
        <is>
          <t>Value added tax (“VAT”)</t>
        </is>
      </c>
      <c r="B20" s="4" t="inlineStr">
        <is>
          <t xml:space="preserve">(q) Value added tax (“VAT”) The Group is subject to VAT and related surcharges
on revenues generated from providing services. Revenue from providing services and sales of products is generally subject to VAT at applicable
tax rates, and subsequently paid to PRC tax authorities after netting input VAT on purchases. The excess of output VAT over input VAT
is reflected tax payable. The Group reports revenue net of PRC’s VAT for all the periods presented in the Consolidated Statements
of Income. The PRC VAT rate is 0%, 1%, 6% and 9% for taxpayers
providing logistics services and 13% for product sales for the six months ended June 30, 2023 and 2024. The Notice of Ministry of Finance (“MOF”)
and State Administration of Taxation (“SAT”) on the Adjustment to VAT Rates, promulgated on April 4, 2018 and effective as
of May 1, 2018, adjusted the applicative rate of VAT. The deduction rates of 17% and 11% applicable to the taxpayers who have VAT taxable
sales activities or imported goods are adjusted to 16% and 10%, respectively. For the export goods to which a tax rate of 17% was originally
applicable and the export rebate rate was 17%, the export rebate rate is adjusted to 16%. For the export goods and cross-border taxable
activities to which a tax rate of 11% was originally applicable and the export rebate rate was 11%, the export rebate rate is adjusted
to 10%. Pursuant to the Announcement on Relevant Policies
for Deepening Value-Added Tax Reform, which was promulgated by MOF, SAT and the General Administration of Customs on March 20, 2019 and
became effective on April 1, 2019, where (i) for VAT taxable sales or imports of goods originally subject to value-added tax rates of
16%, such tax rates shall be adjusted to 13%; (ii) for the exported goods originally subject to a tax rate of 16% and an export tax refund
rate of 16%, the export tax refund rate shall be adjusted to 13%. </t>
        </is>
      </c>
    </row>
    <row r="21">
      <c r="A21" s="4" t="inlineStr">
        <is>
          <t>Earnings per share</t>
        </is>
      </c>
      <c r="B21" s="4" t="inlineStr">
        <is>
          <t>(r) Earnings per share The Group computes earnings per share (“EPS”)
in accordance with ASC 260, “Earnings per Share” (“ASC 260”). ASC 260 requires companies with complex capital
structures to present basic and diluted EPS. Basic EPS are computed by dividing income available to ordinary
shareholders of the Group by the weighted average ordinary shares outstanding during the period. Diluted EPS takes into account the potential
dilution that could occur if securities or other contracts to issue ordinary shares were exercised and converted into ordinary shares.
As of December 31, 2023 and June 30, 2024, there was no dilution impact.</t>
        </is>
      </c>
    </row>
    <row r="22">
      <c r="A22" s="4" t="inlineStr">
        <is>
          <t>Statutory reserves</t>
        </is>
      </c>
      <c r="B22" s="4" t="inlineStr">
        <is>
          <t>(s) Statutory reserves The Group’s PRC subsidiaries are
required to reserve 10% of their net profit after income tax, as determined in accordance with the PRC accounting rules and
regulations. Appropriation to the statutory reserve by the Group is based on profit arrived at under PRC accounting standards for
business enterprises for each year. The profit arrived at must be set off against any accumulated losses sustained by corresponding
PRC subsidiaries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statutory reserve were RMB
502,941 and RMB 764,231 (US$ 107,233) as of December 31, 2023 and June 30, 2024, respectively.</t>
        </is>
      </c>
    </row>
    <row r="23">
      <c r="A23" s="4" t="inlineStr">
        <is>
          <t>Concentration of risks</t>
        </is>
      </c>
      <c r="B23" s="4" t="inlineStr">
        <is>
          <t>(t) Concentration
of risks Concentration
of Credit Risks Financial
instruments that potentially expose the Company to concentrations of credit risk consist primarily of cash and accounts receivable.
The Company places its cash with financial institutions with high credit ratings and quality. As of December 31, 2023 and June 30,
2024, RMB 26,103,076 and RMB 21,076,691 (US$ 2,957,385) of the Group’s cash were on deposit at financial institutions in
the PRC, respectively. The Group
has a concentration of its account receivables and revenues with specific customers. As of December 31, 2023, one customer accounted
for 17.0% of accounts receivable. As of June 30, 2024, two customers accounted for 17.2% and 10.8% of accounts receivable,
respectively. The Company
conducts credit evaluations of customers, and generally does not require collateral or other security from its customers. The Company
establishes an allowance for credit loss based upon estimates, factors surrounding the credit risk of specific customers and other information.
The allowance amounts were immaterial for all periods presented. The Group
also has a concentration of its account payables and purchases with specific suppliers. As of December 31, 2023, three suppliers accounted
for 20.0%, 14.6%,and 13.5% of the total accounts payable balance, respectively. As of June 30, 2024, two suppliers accounted for
28.9% and 13.7% of the total accounts payable balance. For the six months ended June 30, 2023, two suppliers accounted for 19.9% and 16.3%
of the total purchases, respectively. For the six months ended June 30, 2024, two suppliers accounted for 21.2% and 11.7% of the total
purchases, respectively. Foreign Exchange
Risk The Groups’ operations are primarily in
China. The reporting currency is denominated in RMB. The Group is exposed to currency risk primarily through sales and purchases which
give rise to receivables, payables and cash balances that are denominated in currencies other than the functional currency of the operations
to which the transactions relate. Thus, revenues and results of operations may be impacted by exchange rate fluctuations between RMB and
U.S. dollars.</t>
        </is>
      </c>
    </row>
    <row r="24">
      <c r="A24" s="4" t="inlineStr">
        <is>
          <t>Recent accounting pronouncements</t>
        </is>
      </c>
      <c r="B24" s="4" t="inlineStr">
        <is>
          <t>(u) Recent accounting
pronouncements In November 2023, the FASB issued ASU No. 2023-07 (“ASU 2023-07”),
Segment Reporting (Topic 280): Improvements to Reportable Segment Disclosures to improve reportable segment disclosure requirements, primarily
through enhanced disclosures about significant segment expenses. ASU 2023-07 is effective for fiscal years beginning after December 15,
2023 on a retrospective basis. Early adoption is permitted. The Group expects the adoption of this ASU will not have a material effect
on the interim condensed consolidated financial statements. In December 2023, the FASB issued ASU No.2023-09,
“Income Taxes (Topic 740): Improvements to Income Tax Disclosures”. This ASU requires additional quantitative and qualitative
income tax disclosure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plans to adopt this guidance effective January 1, 2025, and
the adoption of this ASU is not expected to have a material impact on its financial statements. Other accounting standards that have been issu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Jun. 30, 2024</t>
        </is>
      </c>
    </row>
    <row r="3">
      <c r="A3" s="3" t="inlineStr">
        <is>
          <t>Organization and Principal Activities [Abstract]</t>
        </is>
      </c>
      <c r="B3" s="4" t="inlineStr">
        <is>
          <t xml:space="preserve"> </t>
        </is>
      </c>
    </row>
    <row r="4">
      <c r="A4" s="4" t="inlineStr">
        <is>
          <t>Schedule of Subsidiaries of the Group Are All Owned By the Company through Equity Investment</t>
        </is>
      </c>
      <c r="B4" s="4" t="inlineStr">
        <is>
          <t xml:space="preserve">As of June 30, 2024, the details of the Company’s
subsidiaries are as follows. All subsidiaries of the Group are all owned by the Company through equity investment. Entity Controlled by Date of Incorporation /Acquisition Place of incorporation Percentage of direct ownership Principal activities Jayud Global Logistics (Hong Kong) Limited (“JYD HK”) Jayud June 24, 2022 Hong Kong 100 % Wholly foreign owned enterprise Joyed Logistics Services Inc. (“JYD US”) Jayud April 25, 2023 U.S.A. 100 % Freight forwarding Shenzhen Jayud Logistics Technology Co., Ltd (“JYD WLKJ”) JYD HK July 23, 2015 PRC 100 % Freight forwarding Hongkong Jayud International Logistics Company Limited (“JYD HKGJHY”) JYD HK December 31, 2017 Hong Kong 100 % Agent service HK XINYX Technology Limited (“HK XYX”) JYD HK September 6, 2023 Hong Kong 100 % International trading HK (FASTFLY) International Logistics Co., Limited (“FASTFLY”) JYD HK April 2, 2024 Hong Kong 51 % Freight forwarding HYTX Warehouse Inc. (“HYTX”) JYD US May 15, 2024 U.S.A. 51 % Warehousing Shenzhen Jia Yu Da International Logistics Co., Ltd. And its Tianjin Branch, Guangzhou Branch, Qingdao Branch and Ningbo Branch (“JYD SZGJHY”) JYD WLKJ June 19, 2011 PRC 100 % Freight forwarding Shenzhen Jia Yu Da Trading Co., Ltd. (“JYD SM”) JYD WLKJ September 18, 2009 PRC 100 % International trading Xuchang Jayud Supply Chain Management Co., Ltd (“JYD XC”) JYD WLKJ May 6, 2021 PRC 100 % Freight forwarding Shenzhen Jiayuda Customs Declaration Co., Ltd. (“JYD BG”) JYD WLKJ September 14, 2015 PRC 100 % Customs brokerage Shenzhen XIN YU Xiang Import &amp; Export Co., Ltd. (“JYD XYX”) JYD WLKJ October 26, 2011 PRC 100 % International trading Shenzhen Ronghai Tongda Supply Chain Management Co., Ltd (“JYD RHTD”) JYD XYX July 31, 2023 PRC 51 % International trading Shenzhen Jiayuda Global Supply Chain Co., Ltd. (“JYD HQ”) JYD WLKJ April 23, 2014 PRC 100 % Freight forwarding Sky Pacific Logistics HK Company Limited (“TPYHK”) JYD HQ March 2, 2016 Hong Kong 67 % Agent service Shenzhen Jiayuda E-Commerce Technology Co., Ltd (“JYD DS”) JYD WLKJ April 1, 2021 PRC 100 % Freight forwarding Nanjing Jiayuda Logistics Co., Ltd. And its Nantong Branch, and Xiamen Branch (“JYD NJWL”) JYD WLKJ February 12, 2018 PRC 100 % Freight forwarding Shaanxi JiaYuda Supply Chain Management Co., Ltd. (“JYD SXGYL”) JYD WLKJ March 27, 2018 PRC 100 % Freight forwarding Cargo Link Company Limited (“JYD SHWL”) JYD WLKJ November 10, 2021 PRC 51 % Freight forwarding Shenzhen Jayud Yuncang Technology Co., Ltd. (“JYD YCKJ”) JYD WLKJ July 25, 2022 PRC 52 % Warehousing Qingdao Oranda Supply Chain Management Co., Ltd. (“Oranda”) JYD WLKJ January 18, 2024 PRC 51 % Freight forwarding Shenzhen JNT International Logistics JYD WLKJ January 18, 2024 PRC 51 % Freight forwar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Currency Exchange Rates</t>
        </is>
      </c>
      <c r="B4" s="4" t="inlineStr">
        <is>
          <t>The following table outlines the currency exchange rates that were used in preparing the interim
condensed consolidated financial statements, representing the index rates stipulated by the Bank of China:
HKD against RMB June 30, 2023 December 31, 2023 June 30, 2024
Year-end spot rate HKD1=RMB0.9207 HKD1=RMB0.9056 HKD1=RMB0.9126
Average rate HKD1=RMB0.8883 HKD1=RMB0.8999 HKD1=RMB0.9084</t>
        </is>
      </c>
    </row>
    <row r="5">
      <c r="A5" s="4" t="inlineStr">
        <is>
          <t>Schedule of the Disaggregation of the Group’s Revenue</t>
        </is>
      </c>
      <c r="B5" s="4" t="inlineStr">
        <is>
          <t>The following table identifies the disaggregation
of the Group’s revenue for the six months ended June 30, 2023 and 2024, respectively:
Six months ended June 30, 2023 Six months ended June 30, 2024
Revenue Categories (RMB) % (RMB) (US$) %
Type A: Freight forwarding services 166,394,282 98.2 % 163,343,874 22,919,666 60.3 %
- Integrated cross-border logistics 110,622,640 65.3 % 100,212,026 14,061,293 37.0 %
- Fragmented logistics 37,106,900 21.9 % 56,784,271 7,967,709 21.0 %
- Chartered airline freight services 18,664,742 11.0 % 6,347,577 890,663 2.3 %
Type B: Supply chain management 1,292,197 0.8 % 105,500,404 14,803,335 39.0 %
- International trading in relation to supply chain management 1,290,954 0.8 % 105,499,754 14,803,243 39.0 %
- Agent services 1,243 0.0 % 650 92 0.0 %
Type C: Other services 1,798,774 1.0 % 1,763,231 247,409 0.7 %
- Customs brokerage 1,687,258 1.0 % 1,763,231 247,409 0.7 %
- Software development 111,516 0.0 % - - 0.0 %
Total 169,485,253 100.0 % 270,607,509 37,970,409 100.0 %</t>
        </is>
      </c>
    </row>
    <row r="6">
      <c r="A6" s="4" t="inlineStr">
        <is>
          <t>Schedule of Revenue Recognition</t>
        </is>
      </c>
      <c r="B6" s="4" t="inlineStr">
        <is>
          <t xml:space="preserve">The following table presents revenue classified
by timing of revenue recognition for the six months ended June 30, 2023 and 2024, respectively.
Six months ended Six months ended June 30, 2024
RMB RMB US$
Point in time 1,868,386 108,964,101 14,803,335
Over time 167,616,867 161,643,408 23,167,074
Total revenue 169,485,253 270,607,509 37,970,409 </t>
        </is>
      </c>
    </row>
    <row r="7">
      <c r="A7" s="4" t="inlineStr">
        <is>
          <t>Schedule of Contract Liabilities at the Beginning of the Reporting Period</t>
        </is>
      </c>
      <c r="B7" s="4" t="inlineStr">
        <is>
          <t xml:space="preserve">The following table shows the amounts of revenue
recognized in the current reporting period that were included in the contract liabilities at the beginning of the reporting period:
For the six months ended June 30,
2023 2024
RMB RMB US$
Revenue recognized that was included in contract liabilities at the beginning of the reporting period: 1,989,310 4,777,398 670,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Interim Condensed Consolidated Balance Sheets (Parentheticals)</t>
        </is>
      </c>
      <c r="B1" s="2" t="inlineStr">
        <is>
          <t>Jun. 30, 2024 ¥ / shares shares</t>
        </is>
      </c>
      <c r="C1" s="2" t="inlineStr">
        <is>
          <t>Jun. 30, 2024 $ / shares shares</t>
        </is>
      </c>
      <c r="D1" s="2" t="inlineStr">
        <is>
          <t>Dec. 31, 2023 ¥ / shares shares</t>
        </is>
      </c>
    </row>
    <row r="2">
      <c r="A2" s="4" t="inlineStr">
        <is>
          <t>Class A Ordinary Shares</t>
        </is>
      </c>
      <c r="B2" s="4" t="inlineStr">
        <is>
          <t xml:space="preserve"> </t>
        </is>
      </c>
      <c r="C2" s="4" t="inlineStr">
        <is>
          <t xml:space="preserve"> </t>
        </is>
      </c>
      <c r="D2" s="4" t="inlineStr">
        <is>
          <t xml:space="preserve"> </t>
        </is>
      </c>
    </row>
    <row r="3">
      <c r="A3" s="4" t="inlineStr">
        <is>
          <t>Ordinary shares, par value (in Dollars per share and Yuan Renminbi per share) | (per share)</t>
        </is>
      </c>
      <c r="B3" s="8" t="n">
        <v>0.0001</v>
      </c>
      <c r="C3" s="9" t="n">
        <v>0.0001</v>
      </c>
      <c r="D3" s="8" t="n">
        <v>0.0001</v>
      </c>
    </row>
    <row r="4">
      <c r="A4" s="4" t="inlineStr">
        <is>
          <t>Ordinary shares, shares authorized</t>
        </is>
      </c>
      <c r="B4" s="7" t="n">
        <v>480000000</v>
      </c>
      <c r="C4" s="7" t="n">
        <v>480000000</v>
      </c>
      <c r="D4" s="7" t="n">
        <v>480000000</v>
      </c>
    </row>
    <row r="5">
      <c r="A5" s="4" t="inlineStr">
        <is>
          <t>Ordinary shares, shares issued</t>
        </is>
      </c>
      <c r="B5" s="7" t="n">
        <v>14942623</v>
      </c>
      <c r="C5" s="7" t="n">
        <v>14942623</v>
      </c>
      <c r="D5" s="7" t="n">
        <v>14942623</v>
      </c>
    </row>
    <row r="6">
      <c r="A6" s="4" t="inlineStr">
        <is>
          <t>Ordinary shares, shares outstanding</t>
        </is>
      </c>
      <c r="B6" s="7" t="n">
        <v>14942623</v>
      </c>
      <c r="C6" s="7" t="n">
        <v>14942623</v>
      </c>
      <c r="D6" s="7" t="n">
        <v>14942623</v>
      </c>
    </row>
    <row r="7">
      <c r="A7" s="4" t="inlineStr">
        <is>
          <t>Class B Ordinary Shares</t>
        </is>
      </c>
      <c r="B7" s="4" t="inlineStr">
        <is>
          <t xml:space="preserve"> </t>
        </is>
      </c>
      <c r="C7" s="4" t="inlineStr">
        <is>
          <t xml:space="preserve"> </t>
        </is>
      </c>
      <c r="D7" s="4" t="inlineStr">
        <is>
          <t xml:space="preserve"> </t>
        </is>
      </c>
    </row>
    <row r="8">
      <c r="A8" s="4" t="inlineStr">
        <is>
          <t>Ordinary shares, par value (in Dollars per share and Yuan Renminbi per share) | (per share)</t>
        </is>
      </c>
      <c r="B8" s="8" t="n">
        <v>0.0001</v>
      </c>
      <c r="C8" s="9" t="n">
        <v>0.0001</v>
      </c>
      <c r="D8" s="8" t="n">
        <v>0.0001</v>
      </c>
    </row>
    <row r="9">
      <c r="A9" s="4" t="inlineStr">
        <is>
          <t>Ordinary shares, shares authorized</t>
        </is>
      </c>
      <c r="B9" s="7" t="n">
        <v>20000000</v>
      </c>
      <c r="C9" s="7" t="n">
        <v>20000000</v>
      </c>
      <c r="D9" s="7" t="n">
        <v>20000000</v>
      </c>
    </row>
    <row r="10">
      <c r="A10" s="4" t="inlineStr">
        <is>
          <t>Ordinary shares, shares issued</t>
        </is>
      </c>
      <c r="B10" s="7" t="n">
        <v>6409600</v>
      </c>
      <c r="C10" s="7" t="n">
        <v>6409600</v>
      </c>
      <c r="D10" s="7" t="n">
        <v>6409600</v>
      </c>
    </row>
    <row r="11">
      <c r="A11" s="4" t="inlineStr">
        <is>
          <t>Ordinary shares, shares outstanding</t>
        </is>
      </c>
      <c r="B11" s="7" t="n">
        <v>6409600</v>
      </c>
      <c r="C11" s="7" t="n">
        <v>6409600</v>
      </c>
      <c r="D11" s="7" t="n">
        <v>6409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December 31, June 30,
2023 2024
RMB RMB US$
Accounts receivable 51,478,092 54,958,198 7,711,483
Allowance for credit losses related to accounts receivable (10,196,104 ) (8,141,968 ) (1,142,444 )
Total accounts receivable, net 41,281,988 46,816,230 6,569,039 </t>
        </is>
      </c>
    </row>
    <row r="5">
      <c r="A5" s="4" t="inlineStr">
        <is>
          <t>Schedule of Allowance of Doubtful Accounts</t>
        </is>
      </c>
      <c r="B5" s="4" t="inlineStr">
        <is>
          <t xml:space="preserve">The movement of allowance
of doubtful accounts is as follows:
As of
December 31, June 30,
2023 2024
RMB RMB US$
Beginning balance 1,185,328 10,196,104 1,430,671
Addition 9,745,364 6,974,931 978,690
Write off (406,566 ) (5,423 ) (761 )
Reverse (328,022 ) (9,023,644 ) (1,266,156 )
Ending balance 10,196,104 8,141,968 1,142,4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6 Months Ended</t>
        </is>
      </c>
    </row>
    <row r="2">
      <c r="B2" s="2" t="inlineStr">
        <is>
          <t>Jun. 30, 2024</t>
        </is>
      </c>
    </row>
    <row r="3">
      <c r="A3" s="3" t="inlineStr">
        <is>
          <t>Prepaid Expenses and Other Current Assets, Net [Abstract]</t>
        </is>
      </c>
      <c r="B3" s="4" t="inlineStr">
        <is>
          <t xml:space="preserve"> </t>
        </is>
      </c>
    </row>
    <row r="4">
      <c r="A4" s="4" t="inlineStr">
        <is>
          <t>Schedule of Prepaid Expenses and Other Current Assets</t>
        </is>
      </c>
      <c r="B4" s="4" t="inlineStr">
        <is>
          <t xml:space="preserve">Prepaid expenses and other
current assets consisted of the following:
As of
December 31, June 30,
2023 2024
RMB RMB US$
Advanced to suppliers (a) 1,602,310 2,056,858 288,609
Deposits (b) 9,644,591 8,943,059 1,254,849
Tax/expenses paid on behalf of clients 3,182,361 448,108 62,876
Loan &amp; interest receivable (c) 3,845,273 4,163,442 584,196
Prepaid VAT and other taxes 2,770,436 2,628,647 368,840
Other receivables (d) 442,354 571,383 80,174
21,487,325 18,811,497 2,639,544
Allowance for credit losses related to prepaid expenses and other current assets (8,973,447 ) (9,185,409 ) (1,288,855 )
Total prepaid expenses and other receivables, net 12,513,878 9,626,088 1,350,689
(a) The
balance mainly represents the advance payments made chartered airlines freight services and rent.
(b) The
balance mainly represents the current operational deposits for lease and cargo space reservation to vendors.
(c)
The balance represents the principal and
interests of the loan to Shenzhen Expecs Technology Co., Ltd. (“Expecs”). In May 2022, the Group entered into a term
sheet with an intention to acquire Expecs of which core business is to offer services of inspection assistance for China Customs and
customs brokerage. The Group prepaid RMB 3.6 million for the planned acquisition during 2022. In July 2023, the Group and Expecs
signed a loan agreement and the prepayment became a one-year short term loan bearing an annual interest rate of 6%. In July 2024,
the loan was extended for one more year due on June 30, 2025. During the six months ended June 30, 2024, there was a substantial
doubt of the recoverability of the loan to Expecs. Therefore, the Group recorded provision for credit losses against the full amount of
the loan (including interests) of RMB 4,050,273 (US$ 568,316) as of June 30, 2024.
(d) The balance mainly represents the prepaid rent and some advances to
employees for routine business or travel needs. </t>
        </is>
      </c>
    </row>
    <row r="5">
      <c r="A5" s="4" t="inlineStr">
        <is>
          <t>Schedule of Allowance of Doubtful Accounts</t>
        </is>
      </c>
      <c r="B5" s="4" t="inlineStr">
        <is>
          <t xml:space="preserve">The movement of allowance of doubtful accounts
is as follows:
As of
December 31, June 30,
2023 2024
RMB RMB US$
Beginning balance 237,704 8,973,447 1,259,113
Addition 8,761,236 211,962 29,742
Write off (25,493 ) - -
Ending balance 8,973,447 9,185,409 1,288,8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December 31, June 30,
2023 2024
RMB RMB US$
Motor vehicles 1,485,841 1,485,842 208,486
Electronic equipment 2,033,203 2,162,123 303,379
Machinery 1,139,270 1,238,049 173,717
Other equipment 1,413,753 1,413,753 198,371
Construction in progress 655,987 810,782 113,765
Subtotal 6,728,054 7,110,549 997,718
Less: accumulated depreciation (3,200,069 ) (3,335,781 ) (468,060 )
3,527,985 3,774,768 529,658
Less: impairment charges (2,404,009 ) (2,800,859 ) (393,004 )
Property and equipment, net 1,123,976 973,909 136,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Abstract]</t>
        </is>
      </c>
      <c r="B3" s="4" t="inlineStr">
        <is>
          <t xml:space="preserve"> </t>
        </is>
      </c>
    </row>
    <row r="4">
      <c r="A4" s="4" t="inlineStr">
        <is>
          <t>Schedule of Intangible Asset, Net</t>
        </is>
      </c>
      <c r="B4" s="4" t="inlineStr">
        <is>
          <t xml:space="preserve">Intangible assets, net consisted of the following:
As of
December 31, June 30,
2023 2024
RMB RMB US$
Software 2,096,218 2,324,733 326,196
Less: accumulated depreciation (101,350 ) (207,661 ) (29,138 )
1,994,868 2,117,072 297,058
Less: impairment charges - (567,017 ) (79,561 )
Intangible assets, net 1,994,868 1,550,055 217,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4</t>
        </is>
      </c>
    </row>
    <row r="3">
      <c r="A3" s="3" t="inlineStr">
        <is>
          <t>Short-Term Borrowings [Abstract]</t>
        </is>
      </c>
      <c r="B3" s="4" t="inlineStr">
        <is>
          <t xml:space="preserve"> </t>
        </is>
      </c>
    </row>
    <row r="4">
      <c r="A4" s="4" t="inlineStr">
        <is>
          <t>Schedule of Short-Term Borrowings</t>
        </is>
      </c>
      <c r="B4" s="4" t="inlineStr">
        <is>
          <t>The balance of short-term borrowings consists
of the following:
As of
December 31, June 30,
2023 2024
RMB RMB US$
Bank of China Shenzhen Nantou Branch (a) 6,300,000 - -
Industrial and Commercial Bank of China (b) 3,000,000 6,000,000 841,892
Shenzhen Futian Yinzuo Rural Bank(c) 1,559,968 994,194 139,501
Bank of China Shenzhen Dongbu Branch (d) 5,000,000 4,400,000 617,389
Bank of China Shenzhen Dongbu Branch (e) 3,000,000 3,000,000 420,946
Bank of Ningbo (f) 6,743,530 7,042,697 988,199
Total 25,603,498 21,436,891 3,007,927
(a) On March 29, 2023, JYD WLKJ entered into a working capital loan agreement with Bank of China Shenzhen Nantou Branch in the total amount of RMB 5,000,000(US$ 701,577) with one one
(b) On March 15, 2020, JYD HQ initially entered into a loan agreement with Industrial and Commercial Bank of China in the total amount of RMB 3,000,000 (US$ 420,946) with a half-year term with an interest rate of 4.65%. The loan was renewed every six month. In March 2024, the term of the loan was extended to one year, due in March 2025. The interests on the loan was 3.45%. In June 2024, JYD DS entered into a series of loan agreements with Industrial and Commercial Bank of China in the total amount of RMB 3,000,000 (US$ 420,946) with an interest rate of 3.45%. These loans are all due on May 31, 2025.
(c) On June 27, 2022, JYD WLKJ entered into a loan agreement with Shenzhen Futian Yinzuo Rural Bank in the total amount of RMB 2,000,000 (US$ 280,631) with an interest rate of 10.512% with one-year term. The amount was repaid when it was due in June 2023. On July 5, 2023, JYD WLKJ entered into a new loan agreement with Shenzhen Futian Yinzuo Rural Bank in the total amount of RMB 2,000,000 (US$ 280,631) with an interest rate of 10.512% with one-year term. As of December 31, 2023, RMB 440,032 (US$ 61,743) was repaid, and RMB 1,559,968 (US$ 218,888) was outstanding. As of June 30, 2024, RMB 565,774 (US$ 79,387) was repaid, and RMB 994,194 (US$ 139,501) was outstanding. In July 2024, the loan was fully repaid when it was due.
(d) On November 22, 2023, JYD HQ entered into a one-year maturity loan agreement with Bank of China Shenzhen Dongbu Branch in the total amount of RMB 5,000,000(US$ 701,577) with an interest rate of 3.6%. The loan was guaranteed by Shenzhen SME Financing Guarantee Co., LTD. and shareholders of the Group (Xiaogang Geng and Xiaohua Jia). As of June 30, 2024, RMB 600,000 (US$ 84,189) was repaid, and RMB 4,400,000 (US$ 617,389) was outstanding.
(e) On October 30 2023, JYD SZGJHY entered into a one-year maturity loan agreement with Bank of China Shenzhen Dongbu Branch in the total amount of RMB 3,000,000(US$ 420,946) with an interest rate of 3.75%. In October 2024, the loan was fully repaid when it was due. (f) On November 8, 2023, JYD NJWL entered into a one-year revolving credit agreement with Bank of Ningbo with the maximum amount of USD1,000,000 with an interest rate of 6.5%. The loan was guaranteed by JYD WLKJ. RMB 6,743,530 (US$ 946,221) was the loan balance as of December 31, 2023. During the six months ended June 30, 2024, RMB 11,743,710 (US$ 1,647,824) was withdrawn and RMB 11,444,543 (US$ 1,605,846) was repaid. As of June 30, 2024, RMB 7,042,697 (US$ 988,199) was outstanding. The loan was fully repaid when it is due in November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s of
December 31, June 30,
2023 2024
RMB RMB US$
Accrued payroll and employee benefits 3,416,836 4,038,505 566,665
Payable to third parties (a) 1,818,200 7,280,590 1,021,579
Deposit payable 2,017,770 1,574,810 220,970
Others 233,075 543,937 76,323
Total 7,485,881 13,437,842 1,885,537 (a) The balance mainly represents the payables for acquiring services for daily operations such as property fees, rent and utility bills as well as professional and consulting services as of December 31, 2023 and June 30,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Balance Sheet Information Related to Operating Lease</t>
        </is>
      </c>
      <c r="B4" s="4" t="inlineStr">
        <is>
          <t xml:space="preserve">Supplemental balance sheet information related
to operating lease was as follows:
As of
December 31, June 30,
2023 2024
RMB RMB US$
Right-of-use assets 12,237,211 6,414,655 900,075
Less: impairment (3,244,676 ) (2,729,651 ) (383,012 )
Right-of-use assets 8,992,535 3,685,004 517,063
Operating lease liabilities – current 8,806,671 5,067,633 711,067
Operating lease liabilities – non-current 5,216,622 2,268,683 318,331
Total operating lease liabilities 14,023,293 7,336,316 1,029,398 </t>
        </is>
      </c>
    </row>
    <row r="5">
      <c r="A5" s="4" t="inlineStr">
        <is>
          <t>Schedule of Weighted Average Remaining Lease Terms and Discount Rates for Operating Lease</t>
        </is>
      </c>
      <c r="B5" s="4" t="inlineStr">
        <is>
          <t>The weighted average remaining lease terms and
discount rates for the operating lease as of June 30, 2024 were as follows: Remaining lease term and discount rate: Weighted average remaining lease term (years) 2.57 Weighted average discount rate 4.2 %</t>
        </is>
      </c>
    </row>
    <row r="6">
      <c r="A6" s="4" t="inlineStr">
        <is>
          <t>Schedule of Operating Lease Expense</t>
        </is>
      </c>
      <c r="B6" s="4" t="inlineStr">
        <is>
          <t>A summary of lease expenses recognized in the
consolidated statements of operations as of June 30, 2024 and supplemental cash flow information related to operating leases were as follows:
As of
December 31, June 30,
2023 2024
RMB RMB US$
Lease expense
Operating lease expense - third party 10,148,284 2,058,621 288,856
Short-term lease expense 15,056,781 7,615,047 1,068,509
Sublease income (1) (707,009 ) (3,056,058 ) (428,812 )
Total lease expense 24,498,055 6,617,610 928,553
Other information
Cash paid for operating leases 8,543,549 3,003,868 421,489
Right-of-use assets obtained in exchange for operating new lease liabilities 15,838,886 5,229,722 733,811
* For the six months ended June 30, 2024, the Group incurred sublease
income of RMB 3,056,058 (US$ 428,812), and sublease cost of RMB 2,913,502 (US$ 408,809).</t>
        </is>
      </c>
    </row>
    <row r="7">
      <c r="A7" s="4" t="inlineStr">
        <is>
          <t>Schedule of Future Minimum Payments</t>
        </is>
      </c>
      <c r="B7" s="4" t="inlineStr">
        <is>
          <t xml:space="preserve">The following is a schedule of future minimum
payments under the Group’s operating leases as of June 30, 2024:
Year Amounts
RMB US$
Remainder of 2024 2,989,195 419,430
2025 2,613,699 366,742
2026 695,993 97,659
2027 535,095 75,082
2028 330,827 46,420
Thereafter 578,078 81,113
Total lease payments 7,742,886 1,086,446
Less: imputed interest 406,570 57,048
Total operating lease liabilities, net of interest 7,336,316 1,029,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Taxation (Tables)</t>
        </is>
      </c>
      <c r="B1" s="2" t="inlineStr">
        <is>
          <t>6 Months Ended</t>
        </is>
      </c>
    </row>
    <row r="2">
      <c r="B2" s="2" t="inlineStr">
        <is>
          <t>Jun. 30, 2024</t>
        </is>
      </c>
    </row>
    <row r="3">
      <c r="A3" s="3" t="inlineStr">
        <is>
          <t>Taxation [Abstract]</t>
        </is>
      </c>
      <c r="B3" s="4" t="inlineStr">
        <is>
          <t xml:space="preserve"> </t>
        </is>
      </c>
    </row>
    <row r="4">
      <c r="A4" s="4" t="inlineStr">
        <is>
          <t>Schedule of Income Tax Provision</t>
        </is>
      </c>
      <c r="B4" s="4" t="inlineStr">
        <is>
          <t xml:space="preserve">The income tax provision
consisted of the following components:
For the six months ended June 30,
2023 2024
RMB RMB US$
Current income tax (benefit) / expenses (97,584 ) 253,886 35,624
Deferred income tax expense / (benefit) 133,923 (926,279 ) (129,971 )
Total income tax expenses / (benefit) 36,339 (672,393 ) (94,347 ) </t>
        </is>
      </c>
    </row>
    <row r="5">
      <c r="A5" s="4" t="inlineStr">
        <is>
          <t>Schedule of Loss Before Provision for Income Taxes</t>
        </is>
      </c>
      <c r="B5" s="4" t="inlineStr">
        <is>
          <t>For the six months ended June 30,
2023 2024
RMB RMB US$
Loss before provision for income taxes is attributable to the following geographic locations:
PRC (23,476,531 ) (17,599,574 ) (2,469,491 )
Foreign (2,715,165 ) (2,386,953 ) (334,926 )
Total Loss before Income Taxes (26,191,696 ) (19,986,527 ) (2,804,417 )</t>
        </is>
      </c>
    </row>
    <row r="6">
      <c r="A6" s="4" t="inlineStr">
        <is>
          <t>Schedule of Reconciliation Between the Provision for Income Taxes</t>
        </is>
      </c>
      <c r="B6" s="4" t="inlineStr">
        <is>
          <t>Reconciliation between the provision for income
taxes computed by applying the PRC EIT rate of 25% to income before income taxes and the actual provision of income taxes is as follows:
For the six months ended June 30,
2023 2024
PRC statutory income tax rate 25.0 % 25.0 %
Impact of different tax rates in other jurisdictions (1.8 )% (3.1 )%
Effect of preferential tax rate (7.2 )% (10.4 )%
Non-deductible items 0.2 % 1.4 %
Effect of additional R&amp;D deduction 1.3 % 0.0 %
Tax effect on deferred offering costs 1.8 % 0.0 %
Change in valuation allowance (19.4 )% (9.5 )%
Effective tax rate (0.1 )% 3.4 %</t>
        </is>
      </c>
    </row>
    <row r="7">
      <c r="A7" s="4" t="inlineStr">
        <is>
          <t>Schedule of Deferred Tax Assets and Deferred Tax Liability</t>
        </is>
      </c>
      <c r="B7" s="4" t="inlineStr">
        <is>
          <t>As of December 31, 2023 and June 30, 2024, the
significant components of the deferred tax assets and deferred tax liability were summarized below:
As of
December 31, June 30, 2024
RMB RMB US$
Deferred tax assets:
Net operating loss carried forward 10,843,551 27,376,264 3,841,312
Bad debt provision 3,801,660 1,293,365 181,479
Impairment charges 963,398 93,178 13,074
Lease liability 818,974 (98,254 ) (13,787 )
Less: Valuation allowance (12,738,069 ) (23,834,998 ) (3,344,417 )
Deferred tax assets, net of valuation allowance 3,689,514 4,829,555 677,661
As of
December 31, June 30,
2023 2024
RMB RMB US$
Deferred tax liabilities:
Right of use assets (760,806 ) (980,166 ) (137,530 )
Total deferred tax liabilities (760,806 ) (980,166 ) (137,530 )</t>
        </is>
      </c>
    </row>
    <row r="8">
      <c r="A8" s="4" t="inlineStr">
        <is>
          <t>Schedule of Net Operating Loss Carry Forward</t>
        </is>
      </c>
      <c r="B8" s="4" t="inlineStr">
        <is>
          <t xml:space="preserve">As of June 30, 2024, net operating loss carry
forward will expire, if unused, in the following amounts:
Amounts
Remained of 2024 2,851,618
2025 27,602
2026 11,930,662
2027 56,480,637
2028 -
2029 24,341,521
95,632,039 </t>
        </is>
      </c>
    </row>
    <row r="9">
      <c r="A9" s="4" t="inlineStr">
        <is>
          <t>Schedule of Taxes Payable</t>
        </is>
      </c>
      <c r="B9" s="4" t="inlineStr">
        <is>
          <t xml:space="preserve">The Group’s taxes payable
consists of the following:
As of
December 31, June 30, 2024
RMB RMB US$
Income tax payable 163,527 241,256 33,851
VAT and other taxes payable 349,670 676,472 94,920
Total taxes payable 513,197 917,728 128,7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s [Abstract]</t>
        </is>
      </c>
      <c r="B3" s="4" t="inlineStr">
        <is>
          <t xml:space="preserve"> </t>
        </is>
      </c>
    </row>
    <row r="4">
      <c r="A4" s="4" t="inlineStr">
        <is>
          <t>Schedule of the Balance of Non-Controlling Interest</t>
        </is>
      </c>
      <c r="B4" s="4" t="inlineStr">
        <is>
          <t>As of December 31, 2023 and June 30,
2024, the balance of non-controlling interest is as following.
Entity As of As of June 30, 2024
RMB RMB US$
TYPHK (164,700 ) (168,873 ) (23,695 )
JYD SHWL (1,434,739 ) (1,439,448 ) (201,977 )
JYD YCKJ (9,304,266 ) (11,941,229 ) (1,675,539 )
JYD RHTD 3,277,031 5,069,176 711,284
JNT - (94,678 ) (13,285 )
FASTFLY - (7,334 ) (1,029 )
Oranda - (448,714 ) (62,961 )
HYTX - (22,797 ) (3,199 )
Total (7,676,674 ) (9,053,897 ) (1,270,4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Balances and Transactions [Abstract]</t>
        </is>
      </c>
      <c r="B3" s="4" t="inlineStr">
        <is>
          <t xml:space="preserve"> </t>
        </is>
      </c>
    </row>
    <row r="4">
      <c r="A4" s="4" t="inlineStr">
        <is>
          <t>Schedule of Related Party Balances and Transactions</t>
        </is>
      </c>
      <c r="B4" s="4" t="inlineStr">
        <is>
          <t xml:space="preserve">As of December
31, 2023 and June 30, 2024, accounts receivable from a related party consisted of the following: Name Relationship Nature As of As of RMB RMB US$ Shenzhen Oranda Global Logistics Limited 80% shares owned by Oranda’s 49% interest minor shareholder Logistic services - 86,628 12,155 Xi’an Renrui Hydroacoustic Technology Engineering Co., Ltd (“Renrui”) 40% owned by Bin Li International trading - 173,382 24,328 - 260,010 36,483 As of December
31, 2023 and June 30, 2024, other receivable from related parties consisted of the following: Name Relationship Nature As of As of RMB RMB US$ Winpass Logistics (HK) Co., Limited (“Winpass”) 100% controlled by Xiaohua Jia Net collection on behalf of the Group 125,049 385,563 54,100 Shenzhen Zhongshun Jiean Estate Management Co., Ltd 90% owned by Bao BingBing, management of JYD NJWL Rent deposit 39,809 - - 164,858 385,563 54,100 As of December
31, 2023 and June 30, 2024, accounts payable to related parties consisted of the following: Name Relationship Nature As of As of RMB RMB US$ Winpass Logistics (HK) Co., Limited 100% controlled by Xiaohua Jia Logistic services 418,266 540,015 75,772 Cargo Link Logistics HK Company Limited Owns 33% of shares of Sky Pacific Logistics HK Company Limited Logistic services 6,248,192 17,109,198 2,400,685 HYTX Logistics LLC 100% shares owned by HYTX’s 49% interest minor shareholder Logistic services - 282,463 39,634 Shenzhen Oranda Global Logistics Limited 80% shares owned by Oranda’s 49% interest minor shareholder Logistic services - 50,880 7,139 Shenzhen Huanshi Chuangyuan Technology Limited 70% shares owned by Oranda’s 49% interest minor shareholder Logistic services - 226,615 31,798 Tianjin Oranda Global Logistics Limited 20% shares owned by Oranda’s 49% interest minor shareholder Logistic services - 32,066 4,499 6,666,458 18,241,237 2,559,527 As of December 31,
2023 and June 30, 2024, loan payable to a related party consisted of the following: Name Relationship Nature As of As of RMB RMB US$ Xi’an Renrui Hydroacoustic Technology Engineering Co., Ltd (“Renrui”) 40% owned by Bin Li Loan 3,000,000 2,000,000 280,631 3,000,000 2,000,000 280,631 As of December
31, 2023 and June 30, 2024, other payable to related parties consisted of the following: Name Relationship Nature As of As of RMB RMB US$ Cargo Link Logistics HK Company Limited Owns 33% of shares of Sky Pacific Logistics HK Company Limited Net payments on behalf of the Group (a) 686,609 696,712 97,759 Bin Li Management of JYD SXGYL Interest Payable (b) 30,000 - - Xi’an Renrui Hydroacoustic Technology Engineering Co., Ltd (“Renrui”) 40% owned by Bin Li Interest Payable (b) 24,643 41,836 5,870 Shenzhen Zhongshun Jiean Estate Management Co., Ltd (“Zhongshun”) 90% owned by BingBing Bao, management of JYD NJWL Rent payable (c) 7,775,393 - - 8,516,645 738,548 103,630 (a) For the six months ended June 30, 2023 and 2024, Cargo Link paid on behalf of Jayud in a total amount of RMB 25,978 and RMB 5,255 (US$ 737), respectively. (b) On November 15, 2023, the Group borrowed short-term loans from Li Bin and Renrui each of RMB 3,000,000 (US$ 420,946), with loan term of 20 days and 55 days, respectively. Interest was RMB 30,000 for each loan. The principal of RMB 3,000,000 (USD 423,567) from Li Bin was fully repaid in December 2023, and the interest was repaid in January 2024. The balance of RMB 41,836 (US$ 5,870) with Renrui represents the interest payable on the new loan of RMB 3,000,000 (US$ 420,946) borrowed in April 2024. (c) In May 2023, the Group signed a 7-month lease agreement with Zhongshun for its offices and warehouses. As of December 31, 2023, rent payable of RMB 7,775,393 (US$ 1,097,801) was outstanding. During the six months ended June 30, 2024, Bao BingBing resigned as management of JYD NJWL. Therefore, Shenzhen Zhongshun Jiean Estate Management Co., Ltd was not related party of the Group as of June 30, 2024. As of December
31, 2023 and June 30, 2024, other payable to shareholders consisted of the following: Name Relationship Nature As of As of RMB RMB US$ Xiaogang Geng Shareholder and CEO Interest of shareholder loan 16,465 - - Qing Wang Shareholder Business Reimbursement Payable 20,564 18,013 2,527 37,029 18,013 2,527 As of December
31, 2023 and June 30, 2024, loans payable to shareholders consisted of the following: Name Relationship Nature As of As of RMB RMB US$ Huang Jianhong Shareholder and COO Loan - 4,337,897 608,674 Jia Xiaohua Shareholder Loan - 3,667,090 514,549 Peng ZhongLiang Shareholder Loan - 1,002,630 140,684 Wang Qing Shareholder Loan - 305,918 42,925 Yi Yu Shareholder Loan - 6,145,241 862,272 Xiaogang Geng Shareholder and CEO Loan 823,265 876,792 123,027 823,265 16,335,567 2,292,132 As of December 31,
2023 and June 30, 2024, other payable to shareholders consisted of the following: Name Relationship Nature As of As of RMB RMB US$ Xiaogang Geng Shareholder and CEO Dividend 6,225,000 6,225,000 873,464 Xiaohua Jia Shareholder Dividend 712,500 712,500 99,975 6,937,500 6,937,500 973,438 For the six months ended June 30, Shareholder Nature 2023 2024 RMB RMB US$ Xiaogang Geng Interest expenses of a loan - 48,401 6,791 Xiaohua Jia Interest expenses of a loan - 44,121 6,191 Jianhong Huang Interest expenses of a loan - 137,897 19,349 ZhongLiang Peng Interest expenses of a loan - 2,630 369 Qing Wang Interest expenses of a loan - 5,918 830 Yu Yi Interest expenses of a loan - 107,440 15,076 For the six months ended June 30, Related Parties Nature 2023 2024 RMB RMB US$ Winpass Logistics (HK) Co., Limited Purchase of logistic services 227,198 241,479 33,883 Cargo Link Logistics HK Company Limited Purchase of logistic services 34,006,130 31,986,207 4,488,158 HYTX Logistics LLC Purchase of logistic services - 319,460 44,825 Shandong Oranda Logistics Co., Ltd Purchase of logistic services - 21,946 3,079 Shenzhen Oranda Global Logistics Limited Purchase of logistic services - 264,989 37,182 Shenzhen Huanshi Chuangyuan Technology Limited Purchase of logistic services - 264,195 37,071 Tianjin Oranda Global Logistics Limited Purchase of logistic services - 31,813 4,464 Shandong Oranda Logistics Co., Ltd Provided logistic services - 58,070 8,148 Shenzhen Oranda Global Logistics Limited Provided logistic services - 265,190 37,210 Shenzhen Huanshi Chuangyuan Technology Limited Provided logistic services - 286,352 40,180 Shenzhen Feijia Supply Chain Management Co., Ltd Provided logistic services 211,684 - - Shenzhen Feijia Supply Chain Management Co., Ltd Purchase of equipment 122,500 - - Xi’an Renrui Hydroacoustic Technology Engineering Co., Ltd Sales of goods - 641,316 89,9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Interim Condensed Consolidated Statements of Operations and Comprehensive Loss (Unaudited)</t>
        </is>
      </c>
      <c r="B1" s="2" t="inlineStr">
        <is>
          <t>6 Months Ended</t>
        </is>
      </c>
    </row>
    <row r="2">
      <c r="B2" s="2" t="inlineStr">
        <is>
          <t>Jun. 30, 2024 CNY (¥) ¥ / shares shares</t>
        </is>
      </c>
      <c r="C2" s="2" t="inlineStr">
        <is>
          <t>Jun. 30, 2024 USD ($) $ / shares shares</t>
        </is>
      </c>
      <c r="D2" s="2" t="inlineStr">
        <is>
          <t>Jun. 30, 2023 CNY (¥) ¥ / shares shares</t>
        </is>
      </c>
    </row>
    <row r="3">
      <c r="A3" s="4" t="inlineStr">
        <is>
          <t>Total Revenues</t>
        </is>
      </c>
      <c r="B3" s="5" t="n">
        <v>270607509</v>
      </c>
      <c r="C3" s="6" t="n">
        <v>37970408</v>
      </c>
      <c r="D3" s="5" t="n">
        <v>169485253</v>
      </c>
    </row>
    <row r="4">
      <c r="A4" s="4" t="inlineStr">
        <is>
          <t>Total Cost of revenues</t>
        </is>
      </c>
      <c r="B4" s="7" t="n">
        <v>-273319576</v>
      </c>
      <c r="C4" s="7" t="n">
        <v>-38350954</v>
      </c>
      <c r="D4" s="7" t="n">
        <v>-170094397</v>
      </c>
    </row>
    <row r="5">
      <c r="A5" s="4" t="inlineStr">
        <is>
          <t>Gross loss</t>
        </is>
      </c>
      <c r="B5" s="7" t="n">
        <v>-2712067</v>
      </c>
      <c r="C5" s="7" t="n">
        <v>-380545</v>
      </c>
      <c r="D5" s="7" t="n">
        <v>-609144</v>
      </c>
    </row>
    <row r="6">
      <c r="A6" s="3" t="inlineStr">
        <is>
          <t>Operating expenses</t>
        </is>
      </c>
      <c r="B6" s="4" t="inlineStr">
        <is>
          <t xml:space="preserve"> </t>
        </is>
      </c>
      <c r="C6" s="4" t="inlineStr">
        <is>
          <t xml:space="preserve"> </t>
        </is>
      </c>
      <c r="D6" s="4" t="inlineStr">
        <is>
          <t xml:space="preserve"> </t>
        </is>
      </c>
    </row>
    <row r="7">
      <c r="A7" s="4" t="inlineStr">
        <is>
          <t>Selling expenses</t>
        </is>
      </c>
      <c r="B7" s="7" t="n">
        <v>-3850752</v>
      </c>
      <c r="C7" s="7" t="n">
        <v>-540320</v>
      </c>
      <c r="D7" s="7" t="n">
        <v>-6373345</v>
      </c>
    </row>
    <row r="8">
      <c r="A8" s="4" t="inlineStr">
        <is>
          <t>(Provision for) / reversal of credit losses</t>
        </is>
      </c>
      <c r="B8" s="7" t="n">
        <v>1840875</v>
      </c>
      <c r="C8" s="7" t="n">
        <v>258303</v>
      </c>
      <c r="D8" s="7" t="n">
        <v>-993807</v>
      </c>
    </row>
    <row r="9">
      <c r="A9" s="4" t="inlineStr">
        <is>
          <t>Impairment charges on long-lived assets</t>
        </is>
      </c>
      <c r="B9" s="7" t="n">
        <v>-963867</v>
      </c>
      <c r="C9" s="7" t="n">
        <v>-135245</v>
      </c>
      <c r="D9" s="4" t="inlineStr">
        <is>
          <t xml:space="preserve"> </t>
        </is>
      </c>
    </row>
    <row r="10">
      <c r="A10" s="4" t="inlineStr">
        <is>
          <t>Lease termination loss</t>
        </is>
      </c>
      <c r="B10" s="7" t="n">
        <v>-310673</v>
      </c>
      <c r="C10" s="7" t="n">
        <v>-43592</v>
      </c>
      <c r="D10" s="7" t="n">
        <v>-1197921</v>
      </c>
    </row>
    <row r="11">
      <c r="A11" s="4" t="inlineStr">
        <is>
          <t>General and administrative expenses</t>
        </is>
      </c>
      <c r="B11" s="7" t="n">
        <v>-11844976</v>
      </c>
      <c r="C11" s="7" t="n">
        <v>-1662033</v>
      </c>
      <c r="D11" s="7" t="n">
        <v>-13628922</v>
      </c>
    </row>
    <row r="12">
      <c r="A12" s="4" t="inlineStr">
        <is>
          <t>Research and development expenses</t>
        </is>
      </c>
      <c r="B12" s="7" t="n">
        <v>-502278</v>
      </c>
      <c r="C12" s="7" t="n">
        <v>-70477</v>
      </c>
      <c r="D12" s="7" t="n">
        <v>-1755063</v>
      </c>
    </row>
    <row r="13">
      <c r="A13" s="4" t="inlineStr">
        <is>
          <t>Total operating expenses</t>
        </is>
      </c>
      <c r="B13" s="7" t="n">
        <v>-15631671</v>
      </c>
      <c r="C13" s="7" t="n">
        <v>-2193364</v>
      </c>
      <c r="D13" s="7" t="n">
        <v>-23949058</v>
      </c>
    </row>
    <row r="14">
      <c r="A14" s="4" t="inlineStr">
        <is>
          <t>Operating loss</t>
        </is>
      </c>
      <c r="B14" s="7" t="n">
        <v>-18343738</v>
      </c>
      <c r="C14" s="7" t="n">
        <v>-2573909</v>
      </c>
      <c r="D14" s="7" t="n">
        <v>-24558202</v>
      </c>
    </row>
    <row r="15">
      <c r="A15" s="3" t="inlineStr">
        <is>
          <t>Other expenses</t>
        </is>
      </c>
      <c r="B15" s="4" t="inlineStr">
        <is>
          <t xml:space="preserve"> </t>
        </is>
      </c>
      <c r="C15" s="4" t="inlineStr">
        <is>
          <t xml:space="preserve"> </t>
        </is>
      </c>
      <c r="D15" s="4" t="inlineStr">
        <is>
          <t xml:space="preserve"> </t>
        </is>
      </c>
    </row>
    <row r="16">
      <c r="A16" s="4" t="inlineStr">
        <is>
          <t>Other (expenses) income, net</t>
        </is>
      </c>
      <c r="B16" s="7" t="n">
        <v>74482</v>
      </c>
      <c r="C16" s="7" t="n">
        <v>10451</v>
      </c>
      <c r="D16" s="7" t="n">
        <v>-241469</v>
      </c>
    </row>
    <row r="17">
      <c r="A17" s="4" t="inlineStr">
        <is>
          <t>Foreign exchange loss, net</t>
        </is>
      </c>
      <c r="B17" s="7" t="n">
        <v>-464790</v>
      </c>
      <c r="C17" s="7" t="n">
        <v>-65217</v>
      </c>
      <c r="D17" s="7" t="n">
        <v>-974371</v>
      </c>
    </row>
    <row r="18">
      <c r="A18" s="4" t="inlineStr">
        <is>
          <t>Financial expenses, net</t>
        </is>
      </c>
      <c r="B18" s="7" t="n">
        <v>-1252481</v>
      </c>
      <c r="C18" s="7" t="n">
        <v>-175742</v>
      </c>
      <c r="D18" s="7" t="n">
        <v>-417654</v>
      </c>
    </row>
    <row r="19">
      <c r="A19" s="4" t="inlineStr">
        <is>
          <t>Total other expenses, net</t>
        </is>
      </c>
      <c r="B19" s="7" t="n">
        <v>-1642789</v>
      </c>
      <c r="C19" s="7" t="n">
        <v>-230508</v>
      </c>
      <c r="D19" s="7" t="n">
        <v>-1633494</v>
      </c>
    </row>
    <row r="20">
      <c r="A20" s="4" t="inlineStr">
        <is>
          <t>Loss before income tax expense</t>
        </is>
      </c>
      <c r="B20" s="7" t="n">
        <v>-19986527</v>
      </c>
      <c r="C20" s="7" t="n">
        <v>-2804417</v>
      </c>
      <c r="D20" s="7" t="n">
        <v>-26191696</v>
      </c>
    </row>
    <row r="21">
      <c r="A21" s="4" t="inlineStr">
        <is>
          <t>Income tax (expenses) benefit</t>
        </is>
      </c>
      <c r="B21" s="7" t="n">
        <v>672393</v>
      </c>
      <c r="C21" s="7" t="n">
        <v>94347</v>
      </c>
      <c r="D21" s="7" t="n">
        <v>-36339</v>
      </c>
    </row>
    <row r="22">
      <c r="A22" s="4" t="inlineStr">
        <is>
          <t>Net loss</t>
        </is>
      </c>
      <c r="B22" s="7" t="n">
        <v>-19314134</v>
      </c>
      <c r="C22" s="7" t="n">
        <v>-2710070</v>
      </c>
      <c r="D22" s="7" t="n">
        <v>-26228035</v>
      </c>
    </row>
    <row r="23">
      <c r="A23" s="4" t="inlineStr">
        <is>
          <t>Less: Net loss attributable to non-controlling interests</t>
        </is>
      </c>
      <c r="B23" s="7" t="n">
        <v>-1379207</v>
      </c>
      <c r="C23" s="7" t="n">
        <v>-193524</v>
      </c>
      <c r="D23" s="7" t="n">
        <v>-2476015</v>
      </c>
    </row>
    <row r="24">
      <c r="A24" s="4" t="inlineStr">
        <is>
          <t>Net loss attributable to the Jayud Global Logistics Limited’s ordinary shareholders</t>
        </is>
      </c>
      <c r="B24" s="7" t="n">
        <v>-17934927</v>
      </c>
      <c r="C24" s="7" t="n">
        <v>-2516546</v>
      </c>
      <c r="D24" s="7" t="n">
        <v>-23752020</v>
      </c>
    </row>
    <row r="25">
      <c r="A25" s="4" t="inlineStr">
        <is>
          <t>Net loss</t>
        </is>
      </c>
      <c r="B25" s="7" t="n">
        <v>-19314134</v>
      </c>
      <c r="C25" s="7" t="n">
        <v>-2710070</v>
      </c>
      <c r="D25" s="7" t="n">
        <v>-26228035</v>
      </c>
    </row>
    <row r="26">
      <c r="A26" s="4" t="inlineStr">
        <is>
          <t>Foreign currency translation adjustment, net of tax</t>
        </is>
      </c>
      <c r="B26" s="7" t="n">
        <v>-1329500</v>
      </c>
      <c r="C26" s="7" t="n">
        <v>-186549</v>
      </c>
      <c r="D26" s="7" t="n">
        <v>-2452762</v>
      </c>
    </row>
    <row r="27">
      <c r="A27" s="4" t="inlineStr">
        <is>
          <t>Total comprehensive loss</t>
        </is>
      </c>
      <c r="B27" s="7" t="n">
        <v>-20643634</v>
      </c>
      <c r="C27" s="7" t="n">
        <v>-2896619</v>
      </c>
      <c r="D27" s="7" t="n">
        <v>-28680797</v>
      </c>
    </row>
    <row r="28">
      <c r="A28" s="4" t="inlineStr">
        <is>
          <t>Less: total comprehensive loss attributable to non-controlling interest</t>
        </is>
      </c>
      <c r="B28" s="7" t="n">
        <v>-1379207</v>
      </c>
      <c r="C28" s="7" t="n">
        <v>-193524</v>
      </c>
      <c r="D28" s="7" t="n">
        <v>-2476015</v>
      </c>
    </row>
    <row r="29">
      <c r="A29" s="4" t="inlineStr">
        <is>
          <t>Total comprehensive loss attributable to Jayud Global Logistics Limited’s ordinary shareholders</t>
        </is>
      </c>
      <c r="B29" s="5" t="n">
        <v>-19264427</v>
      </c>
      <c r="C29" s="6" t="n">
        <v>-2703095</v>
      </c>
      <c r="D29" s="5" t="n">
        <v>-26204782</v>
      </c>
    </row>
    <row r="30">
      <c r="A30" s="3" t="inlineStr">
        <is>
          <t>Net loss per share</t>
        </is>
      </c>
      <c r="B30" s="4" t="inlineStr">
        <is>
          <t xml:space="preserve"> </t>
        </is>
      </c>
      <c r="C30" s="4" t="inlineStr">
        <is>
          <t xml:space="preserve"> </t>
        </is>
      </c>
      <c r="D30" s="4" t="inlineStr">
        <is>
          <t xml:space="preserve"> </t>
        </is>
      </c>
    </row>
    <row r="31">
      <c r="A31" s="4" t="inlineStr">
        <is>
          <t>Basic (in Dollars per share and Yuan Renminbi per share) | (per share)</t>
        </is>
      </c>
      <c r="B31" s="10" t="n">
        <v>-0.84</v>
      </c>
      <c r="C31" s="11" t="n">
        <v>-0.12</v>
      </c>
      <c r="D31" s="10" t="n">
        <v>-1.16</v>
      </c>
    </row>
    <row r="32">
      <c r="A32" s="4" t="inlineStr">
        <is>
          <t>Diluted (in Dollars per share and Yuan Renminbi per share) | (per share)</t>
        </is>
      </c>
      <c r="B32" s="10" t="n">
        <v>-0.84</v>
      </c>
      <c r="C32" s="11" t="n">
        <v>-0.12</v>
      </c>
      <c r="D32" s="10" t="n">
        <v>-1.16</v>
      </c>
    </row>
    <row r="33">
      <c r="A33" s="3" t="inlineStr">
        <is>
          <t>Weighted average shares</t>
        </is>
      </c>
      <c r="B33" s="4" t="inlineStr">
        <is>
          <t xml:space="preserve"> </t>
        </is>
      </c>
      <c r="C33" s="4" t="inlineStr">
        <is>
          <t xml:space="preserve"> </t>
        </is>
      </c>
      <c r="D33" s="4" t="inlineStr">
        <is>
          <t xml:space="preserve"> </t>
        </is>
      </c>
    </row>
    <row r="34">
      <c r="A34" s="4" t="inlineStr">
        <is>
          <t>Basic (in Shares)</t>
        </is>
      </c>
      <c r="B34" s="7" t="n">
        <v>21352223</v>
      </c>
      <c r="C34" s="7" t="n">
        <v>21352223</v>
      </c>
      <c r="D34" s="7" t="n">
        <v>20494426</v>
      </c>
    </row>
    <row r="35">
      <c r="A35" s="4" t="inlineStr">
        <is>
          <t>Diluted (in Shares)</t>
        </is>
      </c>
      <c r="B35" s="7" t="n">
        <v>21352223</v>
      </c>
      <c r="C35" s="7" t="n">
        <v>21352223</v>
      </c>
      <c r="D35" s="7" t="n">
        <v>20494426</v>
      </c>
    </row>
    <row r="36">
      <c r="A36" s="4" t="inlineStr">
        <is>
          <t>Freight Forwarding</t>
        </is>
      </c>
      <c r="B36" s="4" t="inlineStr">
        <is>
          <t xml:space="preserve"> </t>
        </is>
      </c>
      <c r="C36" s="4" t="inlineStr">
        <is>
          <t xml:space="preserve"> </t>
        </is>
      </c>
      <c r="D36" s="4" t="inlineStr">
        <is>
          <t xml:space="preserve"> </t>
        </is>
      </c>
    </row>
    <row r="37">
      <c r="A37" s="4" t="inlineStr">
        <is>
          <t>Total Revenues</t>
        </is>
      </c>
      <c r="B37" s="5" t="n">
        <v>162734262</v>
      </c>
      <c r="C37" s="6" t="n">
        <v>22834127</v>
      </c>
      <c r="D37" s="5" t="n">
        <v>166182598</v>
      </c>
    </row>
    <row r="38">
      <c r="A38" s="4" t="inlineStr">
        <is>
          <t>Total Cost of revenues</t>
        </is>
      </c>
      <c r="B38" s="7" t="n">
        <v>-139288357</v>
      </c>
      <c r="C38" s="7" t="n">
        <v>-19544306</v>
      </c>
      <c r="D38" s="7" t="n">
        <v>-133365583</v>
      </c>
    </row>
    <row r="39">
      <c r="A39" s="4" t="inlineStr">
        <is>
          <t>Freight Forwarding</t>
        </is>
      </c>
      <c r="B39" s="4" t="inlineStr">
        <is>
          <t xml:space="preserve"> </t>
        </is>
      </c>
      <c r="C39" s="4" t="inlineStr">
        <is>
          <t xml:space="preserve"> </t>
        </is>
      </c>
      <c r="D39" s="4" t="inlineStr">
        <is>
          <t xml:space="preserve"> </t>
        </is>
      </c>
    </row>
    <row r="40">
      <c r="A40" s="4" t="inlineStr">
        <is>
          <t>Total Revenues</t>
        </is>
      </c>
      <c r="B40" s="7" t="n">
        <v>609612</v>
      </c>
      <c r="C40" s="7" t="n">
        <v>85538</v>
      </c>
      <c r="D40" s="7" t="n">
        <v>211684</v>
      </c>
    </row>
    <row r="41">
      <c r="A41" s="4" t="inlineStr">
        <is>
          <t>Total Cost of revenues</t>
        </is>
      </c>
      <c r="B41" s="7" t="n">
        <v>-33130090</v>
      </c>
      <c r="C41" s="7" t="n">
        <v>-4648663</v>
      </c>
      <c r="D41" s="7" t="n">
        <v>-34233328</v>
      </c>
    </row>
    <row r="42">
      <c r="A42" s="4" t="inlineStr">
        <is>
          <t>Supply Chain Management and Others</t>
        </is>
      </c>
      <c r="B42" s="4" t="inlineStr">
        <is>
          <t xml:space="preserve"> </t>
        </is>
      </c>
      <c r="C42" s="4" t="inlineStr">
        <is>
          <t xml:space="preserve"> </t>
        </is>
      </c>
      <c r="D42" s="4" t="inlineStr">
        <is>
          <t xml:space="preserve"> </t>
        </is>
      </c>
    </row>
    <row r="43">
      <c r="A43" s="4" t="inlineStr">
        <is>
          <t>Total Revenues</t>
        </is>
      </c>
      <c r="B43" s="7" t="n">
        <v>106622319</v>
      </c>
      <c r="C43" s="7" t="n">
        <v>14960756</v>
      </c>
      <c r="D43" s="7" t="n">
        <v>3090971</v>
      </c>
    </row>
    <row r="44">
      <c r="A44" s="4" t="inlineStr">
        <is>
          <t>Total Cost of revenues</t>
        </is>
      </c>
      <c r="B44" s="7" t="n">
        <v>-100901129</v>
      </c>
      <c r="C44" s="7" t="n">
        <v>-14157985</v>
      </c>
      <c r="D44" s="7" t="n">
        <v>-2495486</v>
      </c>
    </row>
    <row r="45">
      <c r="A45" s="4" t="inlineStr">
        <is>
          <t>Supply Chain Management and Others</t>
        </is>
      </c>
      <c r="B45" s="4" t="inlineStr">
        <is>
          <t xml:space="preserve"> </t>
        </is>
      </c>
      <c r="C45" s="4" t="inlineStr">
        <is>
          <t xml:space="preserve"> </t>
        </is>
      </c>
      <c r="D45" s="4" t="inlineStr">
        <is>
          <t xml:space="preserve"> </t>
        </is>
      </c>
    </row>
    <row r="46">
      <c r="A46" s="4" t="inlineStr">
        <is>
          <t>Total Revenues</t>
        </is>
      </c>
      <c r="B46" s="5" t="n">
        <v>641316</v>
      </c>
      <c r="C46" s="6" t="n">
        <v>89987</v>
      </c>
      <c r="D46"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Tables)</t>
        </is>
      </c>
      <c r="B1" s="2" t="inlineStr">
        <is>
          <t>6 Months Ended</t>
        </is>
      </c>
    </row>
    <row r="2">
      <c r="B2" s="2" t="inlineStr">
        <is>
          <t>Jun. 30, 2024</t>
        </is>
      </c>
    </row>
    <row r="3">
      <c r="A3" s="3" t="inlineStr">
        <is>
          <t>Concentration [Abstract]</t>
        </is>
      </c>
      <c r="B3" s="4" t="inlineStr">
        <is>
          <t xml:space="preserve"> </t>
        </is>
      </c>
    </row>
    <row r="4">
      <c r="A4" s="4" t="inlineStr">
        <is>
          <t>Schedule of Total Accounts Receivable</t>
        </is>
      </c>
      <c r="B4" s="4" t="inlineStr">
        <is>
          <t>The following table sets forth information as
to each customer that accounted for 10% or more of total accounts receivable as of December 31, 2023 and June 30,2024.
As of As of
Customer Amount % of Total Amount % of Total Amount
RMB % RMB % US$
A 7,025,390 17.0 % 5,100,276 10.8 % 715,647
B * * 8,077,588 17.2 % 1,133,410 * Represented the percentage below 10% The following
table sets forth information as to each customer that accounted for 10% or more of total revenue for .
For the six months ended For the six months ended
2023 2024
Customer Amount % of Total Amount % of Total Amount
RMB RMB US$
C * * 27,351,614 10.11 % 3,837,853
B 18,481,371 10.9 % * * *
A 18,347,072 10.8 % * * *
* Represented the percentage below 10% The following
table sets forth information as to each supplier that accounted for 10% or more of total accounts payable as of
As of As of
December 31, 2023 June 30, 2024
Supplier Amount % of Total Amount % of Total Amount
RMB RMB % US$
Cargo Link Logistics HK Company Limited 6,248,193 13.5 % 17,024,215 28.9 % 2,388,760
A 9,302,019 20.0 % * * *
B 6,801,207 14.6 % 8,063,592 13.7 % 1,131,446
* Represented the percentage below 10% The following
table sets forth information as to each supplier that accounted for 10% or more of total purchase for the .
For the six months ended June 30,
2023 2024
Supplier Amount % of Total Amount % of Total Amount
RMB RMB US$
Cargo Link Logistics HK Company Limited 34,006,130 19.9 % 31,986,207 11.7 % 4,488,158
A * * 57,953,487 21.2 % 8,131,768
C 27,936,781 16.3 % * * *
* Represented the percentage below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Contractual Obligations</t>
        </is>
      </c>
      <c r="B4" s="4" t="inlineStr">
        <is>
          <t xml:space="preserve">The following table sets
forth the Company’s contractual obligations as of June 30, 2024:
Payments due by period
Total Within Within Over
Operating lease payment 7,742,886 2,989,195 2,613,699 2,139,992
Bank borrowings 25,536,891 25,536,891 - -
Loan from a related party 2,000,000 2,000,000
Loans from a third party 2,829,023 2,829,023 - -
Loan from shareholders 16,335,567 - 16,335,567 -
Total 54,444,367 33,355,109 18,949,266 2,139,9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32" customWidth="1" min="2" max="2"/>
  </cols>
  <sheetData>
    <row r="1">
      <c r="A1" s="1" t="inlineStr">
        <is>
          <t>Organization and Principal Activities (Details) - Schedule of Subsidiaries of the Group Are All Owned By the Company through Equity Investment</t>
        </is>
      </c>
      <c r="B1" s="2" t="inlineStr">
        <is>
          <t>6 Months Ended</t>
        </is>
      </c>
    </row>
    <row r="2">
      <c r="B2" s="2" t="inlineStr">
        <is>
          <t>Jun. 30, 2024</t>
        </is>
      </c>
    </row>
    <row r="3">
      <c r="A3" s="4" t="inlineStr">
        <is>
          <t>Jayud Global Logistics (Hong Kong) Limited (“JYD HK”) [Member]</t>
        </is>
      </c>
      <c r="B3" s="4" t="inlineStr">
        <is>
          <t xml:space="preserve"> </t>
        </is>
      </c>
    </row>
    <row r="4">
      <c r="A4" s="3" t="inlineStr">
        <is>
          <t>Schedule of subsidiaries of the group are all owned by the Company through equity investment [Line Items]</t>
        </is>
      </c>
      <c r="B4" s="4" t="inlineStr">
        <is>
          <t xml:space="preserve"> </t>
        </is>
      </c>
    </row>
    <row r="5">
      <c r="A5" s="4" t="inlineStr">
        <is>
          <t>Controlled by</t>
        </is>
      </c>
      <c r="B5" s="4" t="inlineStr">
        <is>
          <t>Jayud</t>
        </is>
      </c>
    </row>
    <row r="6">
      <c r="A6" s="4" t="inlineStr">
        <is>
          <t>Date of incorporation/Acquisition</t>
        </is>
      </c>
      <c r="B6" s="4" t="inlineStr">
        <is>
          <t>Jun. 24,  2022</t>
        </is>
      </c>
    </row>
    <row r="7">
      <c r="A7" s="4" t="inlineStr">
        <is>
          <t>Place of incorporation</t>
        </is>
      </c>
      <c r="B7" s="4" t="inlineStr">
        <is>
          <t>Hong Kong</t>
        </is>
      </c>
    </row>
    <row r="8">
      <c r="A8" s="4" t="inlineStr">
        <is>
          <t>Percentage of direct ownership</t>
        </is>
      </c>
      <c r="B8" s="12" t="n">
        <v>1</v>
      </c>
    </row>
    <row r="9">
      <c r="A9" s="4" t="inlineStr">
        <is>
          <t>Principal activities</t>
        </is>
      </c>
      <c r="B9" s="4" t="inlineStr">
        <is>
          <t>Wholly foreign owned enterprise</t>
        </is>
      </c>
    </row>
    <row r="10">
      <c r="A10" s="4" t="inlineStr">
        <is>
          <t>Joyed Logistics Services Inc. (“JYD US”) [Member]</t>
        </is>
      </c>
      <c r="B10" s="4" t="inlineStr">
        <is>
          <t xml:space="preserve"> </t>
        </is>
      </c>
    </row>
    <row r="11">
      <c r="A11" s="3" t="inlineStr">
        <is>
          <t>Schedule of subsidiaries of the group are all owned by the Company through equity investment [Line Items]</t>
        </is>
      </c>
      <c r="B11" s="4" t="inlineStr">
        <is>
          <t xml:space="preserve"> </t>
        </is>
      </c>
    </row>
    <row r="12">
      <c r="A12" s="4" t="inlineStr">
        <is>
          <t>Controlled by</t>
        </is>
      </c>
      <c r="B12" s="4" t="inlineStr">
        <is>
          <t>Jayud</t>
        </is>
      </c>
    </row>
    <row r="13">
      <c r="A13" s="4" t="inlineStr">
        <is>
          <t>Date of incorporation/Acquisition</t>
        </is>
      </c>
      <c r="B13" s="4" t="inlineStr">
        <is>
          <t>Apr. 25,  2023</t>
        </is>
      </c>
    </row>
    <row r="14">
      <c r="A14" s="4" t="inlineStr">
        <is>
          <t>Place of incorporation</t>
        </is>
      </c>
      <c r="B14" s="4" t="inlineStr">
        <is>
          <t>U.S.A.</t>
        </is>
      </c>
    </row>
    <row r="15">
      <c r="A15" s="4" t="inlineStr">
        <is>
          <t>Percentage of direct ownership</t>
        </is>
      </c>
      <c r="B15" s="12" t="n">
        <v>1</v>
      </c>
    </row>
    <row r="16">
      <c r="A16" s="4" t="inlineStr">
        <is>
          <t>Principal activities</t>
        </is>
      </c>
      <c r="B16" s="4" t="inlineStr">
        <is>
          <t>Freight forwarding</t>
        </is>
      </c>
    </row>
    <row r="17">
      <c r="A17" s="4" t="inlineStr">
        <is>
          <t>Shenzhen Jayud Logistics Technology Co., Ltd (“JYD WLKJ”) [Member]</t>
        </is>
      </c>
      <c r="B17" s="4" t="inlineStr">
        <is>
          <t xml:space="preserve"> </t>
        </is>
      </c>
    </row>
    <row r="18">
      <c r="A18" s="3" t="inlineStr">
        <is>
          <t>Schedule of subsidiaries of the group are all owned by the Company through equity investment [Line Items]</t>
        </is>
      </c>
      <c r="B18" s="4" t="inlineStr">
        <is>
          <t xml:space="preserve"> </t>
        </is>
      </c>
    </row>
    <row r="19">
      <c r="A19" s="4" t="inlineStr">
        <is>
          <t>Controlled by</t>
        </is>
      </c>
      <c r="B19" s="4" t="inlineStr">
        <is>
          <t>JYD HK</t>
        </is>
      </c>
    </row>
    <row r="20">
      <c r="A20" s="4" t="inlineStr">
        <is>
          <t>Date of incorporation/Acquisition</t>
        </is>
      </c>
      <c r="B20" s="4" t="inlineStr">
        <is>
          <t>Jul. 23,  2015</t>
        </is>
      </c>
    </row>
    <row r="21">
      <c r="A21" s="4" t="inlineStr">
        <is>
          <t>Place of incorporation</t>
        </is>
      </c>
      <c r="B21" s="4" t="inlineStr">
        <is>
          <t>PRC</t>
        </is>
      </c>
    </row>
    <row r="22">
      <c r="A22" s="4" t="inlineStr">
        <is>
          <t>Percentage of direct ownership</t>
        </is>
      </c>
      <c r="B22" s="12" t="n">
        <v>1</v>
      </c>
    </row>
    <row r="23">
      <c r="A23" s="4" t="inlineStr">
        <is>
          <t>Principal activities</t>
        </is>
      </c>
      <c r="B23" s="4" t="inlineStr">
        <is>
          <t>Freight forwarding</t>
        </is>
      </c>
    </row>
    <row r="24">
      <c r="A24" s="4" t="inlineStr">
        <is>
          <t>Hongkong Jayud International Logistics Company Limited (“JYD HKGJHY”) [Member]</t>
        </is>
      </c>
      <c r="B24" s="4" t="inlineStr">
        <is>
          <t xml:space="preserve"> </t>
        </is>
      </c>
    </row>
    <row r="25">
      <c r="A25" s="3" t="inlineStr">
        <is>
          <t>Schedule of subsidiaries of the group are all owned by the Company through equity investment [Line Items]</t>
        </is>
      </c>
      <c r="B25" s="4" t="inlineStr">
        <is>
          <t xml:space="preserve"> </t>
        </is>
      </c>
    </row>
    <row r="26">
      <c r="A26" s="4" t="inlineStr">
        <is>
          <t>Controlled by</t>
        </is>
      </c>
      <c r="B26" s="4" t="inlineStr">
        <is>
          <t>JYD HK</t>
        </is>
      </c>
    </row>
    <row r="27">
      <c r="A27" s="4" t="inlineStr">
        <is>
          <t>Date of incorporation/Acquisition</t>
        </is>
      </c>
      <c r="B27" s="4" t="inlineStr">
        <is>
          <t>Dec. 31,  2017</t>
        </is>
      </c>
    </row>
    <row r="28">
      <c r="A28" s="4" t="inlineStr">
        <is>
          <t>Place of incorporation</t>
        </is>
      </c>
      <c r="B28" s="4" t="inlineStr">
        <is>
          <t>Hong Kong</t>
        </is>
      </c>
    </row>
    <row r="29">
      <c r="A29" s="4" t="inlineStr">
        <is>
          <t>Percentage of direct ownership</t>
        </is>
      </c>
      <c r="B29" s="12" t="n">
        <v>1</v>
      </c>
    </row>
    <row r="30">
      <c r="A30" s="4" t="inlineStr">
        <is>
          <t>Principal activities</t>
        </is>
      </c>
      <c r="B30" s="4" t="inlineStr">
        <is>
          <t>Agent service</t>
        </is>
      </c>
    </row>
    <row r="31">
      <c r="A31" s="4" t="inlineStr">
        <is>
          <t>HK XINYX Technology Limited (“HK XYX”) [Member]</t>
        </is>
      </c>
      <c r="B31" s="4" t="inlineStr">
        <is>
          <t xml:space="preserve"> </t>
        </is>
      </c>
    </row>
    <row r="32">
      <c r="A32" s="3" t="inlineStr">
        <is>
          <t>Schedule of subsidiaries of the group are all owned by the Company through equity investment [Line Items]</t>
        </is>
      </c>
      <c r="B32" s="4" t="inlineStr">
        <is>
          <t xml:space="preserve"> </t>
        </is>
      </c>
    </row>
    <row r="33">
      <c r="A33" s="4" t="inlineStr">
        <is>
          <t>Controlled by</t>
        </is>
      </c>
      <c r="B33" s="4" t="inlineStr">
        <is>
          <t>JYD HK</t>
        </is>
      </c>
    </row>
    <row r="34">
      <c r="A34" s="4" t="inlineStr">
        <is>
          <t>Date of incorporation/Acquisition</t>
        </is>
      </c>
      <c r="B34" s="4" t="inlineStr">
        <is>
          <t>Sep.  06,  2023</t>
        </is>
      </c>
    </row>
    <row r="35">
      <c r="A35" s="4" t="inlineStr">
        <is>
          <t>Place of incorporation</t>
        </is>
      </c>
      <c r="B35" s="4" t="inlineStr">
        <is>
          <t>Hong Kong</t>
        </is>
      </c>
    </row>
    <row r="36">
      <c r="A36" s="4" t="inlineStr">
        <is>
          <t>Percentage of direct ownership</t>
        </is>
      </c>
      <c r="B36" s="12" t="n">
        <v>1</v>
      </c>
    </row>
    <row r="37">
      <c r="A37" s="4" t="inlineStr">
        <is>
          <t>Principal activities</t>
        </is>
      </c>
      <c r="B37" s="4" t="inlineStr">
        <is>
          <t>International trading</t>
        </is>
      </c>
    </row>
    <row r="38">
      <c r="A38" s="4" t="inlineStr">
        <is>
          <t>HK (FASTFLY) International Logistics Co., Limited (“FASTFLY”) [Member]</t>
        </is>
      </c>
      <c r="B38" s="4" t="inlineStr">
        <is>
          <t xml:space="preserve"> </t>
        </is>
      </c>
    </row>
    <row r="39">
      <c r="A39" s="3" t="inlineStr">
        <is>
          <t>Schedule of subsidiaries of the group are all owned by the Company through equity investment [Line Items]</t>
        </is>
      </c>
      <c r="B39" s="4" t="inlineStr">
        <is>
          <t xml:space="preserve"> </t>
        </is>
      </c>
    </row>
    <row r="40">
      <c r="A40" s="4" t="inlineStr">
        <is>
          <t>Controlled by</t>
        </is>
      </c>
      <c r="B40" s="4" t="inlineStr">
        <is>
          <t>JYD HK</t>
        </is>
      </c>
    </row>
    <row r="41">
      <c r="A41" s="4" t="inlineStr">
        <is>
          <t>Date of incorporation/Acquisition</t>
        </is>
      </c>
      <c r="B41" s="4" t="inlineStr">
        <is>
          <t>Apr.  02,  2024</t>
        </is>
      </c>
    </row>
    <row r="42">
      <c r="A42" s="4" t="inlineStr">
        <is>
          <t>Place of incorporation</t>
        </is>
      </c>
      <c r="B42" s="4" t="inlineStr">
        <is>
          <t>Hong Kong</t>
        </is>
      </c>
    </row>
    <row r="43">
      <c r="A43" s="4" t="inlineStr">
        <is>
          <t>Percentage of direct ownership</t>
        </is>
      </c>
      <c r="B43" s="12" t="n">
        <v>0.51</v>
      </c>
    </row>
    <row r="44">
      <c r="A44" s="4" t="inlineStr">
        <is>
          <t>Principal activities</t>
        </is>
      </c>
      <c r="B44" s="4" t="inlineStr">
        <is>
          <t>Freight forwarding</t>
        </is>
      </c>
    </row>
    <row r="45">
      <c r="A45" s="4" t="inlineStr">
        <is>
          <t>HYTX Warehouse Inc. (“HYTX”) [Member]</t>
        </is>
      </c>
      <c r="B45" s="4" t="inlineStr">
        <is>
          <t xml:space="preserve"> </t>
        </is>
      </c>
    </row>
    <row r="46">
      <c r="A46" s="3" t="inlineStr">
        <is>
          <t>Schedule of subsidiaries of the group are all owned by the Company through equity investment [Line Items]</t>
        </is>
      </c>
      <c r="B46" s="4" t="inlineStr">
        <is>
          <t xml:space="preserve"> </t>
        </is>
      </c>
    </row>
    <row r="47">
      <c r="A47" s="4" t="inlineStr">
        <is>
          <t>Controlled by</t>
        </is>
      </c>
      <c r="B47" s="4" t="inlineStr">
        <is>
          <t>JYD US</t>
        </is>
      </c>
    </row>
    <row r="48">
      <c r="A48" s="4" t="inlineStr">
        <is>
          <t>Date of incorporation/Acquisition</t>
        </is>
      </c>
      <c r="B48" s="4" t="inlineStr">
        <is>
          <t>May 15,  2024</t>
        </is>
      </c>
    </row>
    <row r="49">
      <c r="A49" s="4" t="inlineStr">
        <is>
          <t>Place of incorporation</t>
        </is>
      </c>
      <c r="B49" s="4" t="inlineStr">
        <is>
          <t>U.S.A.</t>
        </is>
      </c>
    </row>
    <row r="50">
      <c r="A50" s="4" t="inlineStr">
        <is>
          <t>Percentage of direct ownership</t>
        </is>
      </c>
      <c r="B50" s="12" t="n">
        <v>0.51</v>
      </c>
    </row>
    <row r="51">
      <c r="A51" s="4" t="inlineStr">
        <is>
          <t>Principal activities</t>
        </is>
      </c>
      <c r="B51" s="4" t="inlineStr">
        <is>
          <t>Warehousing</t>
        </is>
      </c>
    </row>
    <row r="52">
      <c r="A52" s="4" t="inlineStr">
        <is>
          <t>Shenzhen Jia Yu Da International Logistics Co., Ltd. And its Tianjin Branch, Guangzhou Branch, Qingdao Branch and Ningbo Branch (“JYD SZGJHY”) [Member]</t>
        </is>
      </c>
      <c r="B52" s="4" t="inlineStr">
        <is>
          <t xml:space="preserve"> </t>
        </is>
      </c>
    </row>
    <row r="53">
      <c r="A53" s="3" t="inlineStr">
        <is>
          <t>Schedule of subsidiaries of the group are all owned by the Company through equity investment [Line Items]</t>
        </is>
      </c>
      <c r="B53" s="4" t="inlineStr">
        <is>
          <t xml:space="preserve"> </t>
        </is>
      </c>
    </row>
    <row r="54">
      <c r="A54" s="4" t="inlineStr">
        <is>
          <t>Controlled by</t>
        </is>
      </c>
      <c r="B54" s="4" t="inlineStr">
        <is>
          <t>JYD WLKJ</t>
        </is>
      </c>
    </row>
    <row r="55">
      <c r="A55" s="4" t="inlineStr">
        <is>
          <t>Date of incorporation/Acquisition</t>
        </is>
      </c>
      <c r="B55" s="4" t="inlineStr">
        <is>
          <t>Jun. 19,  2011</t>
        </is>
      </c>
    </row>
    <row r="56">
      <c r="A56" s="4" t="inlineStr">
        <is>
          <t>Place of incorporation</t>
        </is>
      </c>
      <c r="B56" s="4" t="inlineStr">
        <is>
          <t>PRC</t>
        </is>
      </c>
    </row>
    <row r="57">
      <c r="A57" s="4" t="inlineStr">
        <is>
          <t>Percentage of direct ownership</t>
        </is>
      </c>
      <c r="B57" s="12" t="n">
        <v>1</v>
      </c>
    </row>
    <row r="58">
      <c r="A58" s="4" t="inlineStr">
        <is>
          <t>Principal activities</t>
        </is>
      </c>
      <c r="B58" s="4" t="inlineStr">
        <is>
          <t>Freight forwarding</t>
        </is>
      </c>
    </row>
    <row r="59">
      <c r="A59" s="4" t="inlineStr">
        <is>
          <t>Shenzhen Jia Yu Da Trading Co., Ltd. (“JYD SM”) [Member]</t>
        </is>
      </c>
      <c r="B59" s="4" t="inlineStr">
        <is>
          <t xml:space="preserve"> </t>
        </is>
      </c>
    </row>
    <row r="60">
      <c r="A60" s="3" t="inlineStr">
        <is>
          <t>Schedule of subsidiaries of the group are all owned by the Company through equity investment [Line Items]</t>
        </is>
      </c>
      <c r="B60" s="4" t="inlineStr">
        <is>
          <t xml:space="preserve"> </t>
        </is>
      </c>
    </row>
    <row r="61">
      <c r="A61" s="4" t="inlineStr">
        <is>
          <t>Controlled by</t>
        </is>
      </c>
      <c r="B61" s="4" t="inlineStr">
        <is>
          <t>JYD WLKJ</t>
        </is>
      </c>
    </row>
    <row r="62">
      <c r="A62" s="4" t="inlineStr">
        <is>
          <t>Date of incorporation/Acquisition</t>
        </is>
      </c>
      <c r="B62" s="4" t="inlineStr">
        <is>
          <t>Sep. 18,  2009</t>
        </is>
      </c>
    </row>
    <row r="63">
      <c r="A63" s="4" t="inlineStr">
        <is>
          <t>Place of incorporation</t>
        </is>
      </c>
      <c r="B63" s="4" t="inlineStr">
        <is>
          <t>PRC</t>
        </is>
      </c>
    </row>
    <row r="64">
      <c r="A64" s="4" t="inlineStr">
        <is>
          <t>Percentage of direct ownership</t>
        </is>
      </c>
      <c r="B64" s="12" t="n">
        <v>1</v>
      </c>
    </row>
    <row r="65">
      <c r="A65" s="4" t="inlineStr">
        <is>
          <t>Principal activities</t>
        </is>
      </c>
      <c r="B65" s="4" t="inlineStr">
        <is>
          <t>International trading</t>
        </is>
      </c>
    </row>
    <row r="66">
      <c r="A66" s="4" t="inlineStr">
        <is>
          <t>Xuchang Jayud Supply Chain Management Co., Ltd (“JYD XC”) [Member]</t>
        </is>
      </c>
      <c r="B66" s="4" t="inlineStr">
        <is>
          <t xml:space="preserve"> </t>
        </is>
      </c>
    </row>
    <row r="67">
      <c r="A67" s="3" t="inlineStr">
        <is>
          <t>Schedule of subsidiaries of the group are all owned by the Company through equity investment [Line Items]</t>
        </is>
      </c>
      <c r="B67" s="4" t="inlineStr">
        <is>
          <t xml:space="preserve"> </t>
        </is>
      </c>
    </row>
    <row r="68">
      <c r="A68" s="4" t="inlineStr">
        <is>
          <t>Controlled by</t>
        </is>
      </c>
      <c r="B68" s="4" t="inlineStr">
        <is>
          <t>JYD WLKJ</t>
        </is>
      </c>
    </row>
    <row r="69">
      <c r="A69" s="4" t="inlineStr">
        <is>
          <t>Date of incorporation/Acquisition</t>
        </is>
      </c>
      <c r="B69" s="4" t="inlineStr">
        <is>
          <t>May  06,  2021</t>
        </is>
      </c>
    </row>
    <row r="70">
      <c r="A70" s="4" t="inlineStr">
        <is>
          <t>Place of incorporation</t>
        </is>
      </c>
      <c r="B70" s="4" t="inlineStr">
        <is>
          <t>PRC</t>
        </is>
      </c>
    </row>
    <row r="71">
      <c r="A71" s="4" t="inlineStr">
        <is>
          <t>Percentage of direct ownership</t>
        </is>
      </c>
      <c r="B71" s="12" t="n">
        <v>1</v>
      </c>
    </row>
    <row r="72">
      <c r="A72" s="4" t="inlineStr">
        <is>
          <t>Principal activities</t>
        </is>
      </c>
      <c r="B72" s="4" t="inlineStr">
        <is>
          <t>Freight forwarding</t>
        </is>
      </c>
    </row>
    <row r="73">
      <c r="A73" s="4" t="inlineStr">
        <is>
          <t>Shenzhen Jiayuda Customs Declaration Co., Ltd. (“JYD BG”) [Member]</t>
        </is>
      </c>
      <c r="B73" s="4" t="inlineStr">
        <is>
          <t xml:space="preserve"> </t>
        </is>
      </c>
    </row>
    <row r="74">
      <c r="A74" s="3" t="inlineStr">
        <is>
          <t>Schedule of subsidiaries of the group are all owned by the Company through equity investment [Line Items]</t>
        </is>
      </c>
      <c r="B74" s="4" t="inlineStr">
        <is>
          <t xml:space="preserve"> </t>
        </is>
      </c>
    </row>
    <row r="75">
      <c r="A75" s="4" t="inlineStr">
        <is>
          <t>Controlled by</t>
        </is>
      </c>
      <c r="B75" s="4" t="inlineStr">
        <is>
          <t>JYD WLKJ</t>
        </is>
      </c>
    </row>
    <row r="76">
      <c r="A76" s="4" t="inlineStr">
        <is>
          <t>Date of incorporation/Acquisition</t>
        </is>
      </c>
      <c r="B76" s="4" t="inlineStr">
        <is>
          <t>Sep. 14,  2015</t>
        </is>
      </c>
    </row>
    <row r="77">
      <c r="A77" s="4" t="inlineStr">
        <is>
          <t>Place of incorporation</t>
        </is>
      </c>
      <c r="B77" s="4" t="inlineStr">
        <is>
          <t>PRC</t>
        </is>
      </c>
    </row>
    <row r="78">
      <c r="A78" s="4" t="inlineStr">
        <is>
          <t>Percentage of direct ownership</t>
        </is>
      </c>
      <c r="B78" s="12" t="n">
        <v>1</v>
      </c>
    </row>
    <row r="79">
      <c r="A79" s="4" t="inlineStr">
        <is>
          <t>Principal activities</t>
        </is>
      </c>
      <c r="B79" s="4" t="inlineStr">
        <is>
          <t>Customs brokerage</t>
        </is>
      </c>
    </row>
    <row r="80">
      <c r="A80" s="4" t="inlineStr">
        <is>
          <t>Shenzhen XIN YU Xiang Import &amp; Export Co., Ltd. (“JYD XYX”) [Member]</t>
        </is>
      </c>
      <c r="B80" s="4" t="inlineStr">
        <is>
          <t xml:space="preserve"> </t>
        </is>
      </c>
    </row>
    <row r="81">
      <c r="A81" s="3" t="inlineStr">
        <is>
          <t>Schedule of subsidiaries of the group are all owned by the Company through equity investment [Line Items]</t>
        </is>
      </c>
      <c r="B81" s="4" t="inlineStr">
        <is>
          <t xml:space="preserve"> </t>
        </is>
      </c>
    </row>
    <row r="82">
      <c r="A82" s="4" t="inlineStr">
        <is>
          <t>Controlled by</t>
        </is>
      </c>
      <c r="B82" s="4" t="inlineStr">
        <is>
          <t>JYD WLKJ</t>
        </is>
      </c>
    </row>
    <row r="83">
      <c r="A83" s="4" t="inlineStr">
        <is>
          <t>Date of incorporation/Acquisition</t>
        </is>
      </c>
      <c r="B83" s="4" t="inlineStr">
        <is>
          <t>Oct. 26,  2011</t>
        </is>
      </c>
    </row>
    <row r="84">
      <c r="A84" s="4" t="inlineStr">
        <is>
          <t>Place of incorporation</t>
        </is>
      </c>
      <c r="B84" s="4" t="inlineStr">
        <is>
          <t>PRC</t>
        </is>
      </c>
    </row>
    <row r="85">
      <c r="A85" s="4" t="inlineStr">
        <is>
          <t>Percentage of direct ownership</t>
        </is>
      </c>
      <c r="B85" s="12" t="n">
        <v>1</v>
      </c>
    </row>
    <row r="86">
      <c r="A86" s="4" t="inlineStr">
        <is>
          <t>Principal activities</t>
        </is>
      </c>
      <c r="B86" s="4" t="inlineStr">
        <is>
          <t>International trading</t>
        </is>
      </c>
    </row>
    <row r="87">
      <c r="A87" s="4" t="inlineStr">
        <is>
          <t>Shenzhen Ronghai Tongda Supply Chain Management Co., Ltd (“JYD RHTD”) [Member]</t>
        </is>
      </c>
      <c r="B87" s="4" t="inlineStr">
        <is>
          <t xml:space="preserve"> </t>
        </is>
      </c>
    </row>
    <row r="88">
      <c r="A88" s="3" t="inlineStr">
        <is>
          <t>Schedule of subsidiaries of the group are all owned by the Company through equity investment [Line Items]</t>
        </is>
      </c>
      <c r="B88" s="4" t="inlineStr">
        <is>
          <t xml:space="preserve"> </t>
        </is>
      </c>
    </row>
    <row r="89">
      <c r="A89" s="4" t="inlineStr">
        <is>
          <t>Controlled by</t>
        </is>
      </c>
      <c r="B89" s="4" t="inlineStr">
        <is>
          <t>JYD XYX</t>
        </is>
      </c>
    </row>
    <row r="90">
      <c r="A90" s="4" t="inlineStr">
        <is>
          <t>Date of incorporation/Acquisition</t>
        </is>
      </c>
      <c r="B90" s="4" t="inlineStr">
        <is>
          <t>Jul. 31,  2023</t>
        </is>
      </c>
    </row>
    <row r="91">
      <c r="A91" s="4" t="inlineStr">
        <is>
          <t>Place of incorporation</t>
        </is>
      </c>
      <c r="B91" s="4" t="inlineStr">
        <is>
          <t>PRC</t>
        </is>
      </c>
    </row>
    <row r="92">
      <c r="A92" s="4" t="inlineStr">
        <is>
          <t>Percentage of direct ownership</t>
        </is>
      </c>
      <c r="B92" s="12" t="n">
        <v>0.51</v>
      </c>
    </row>
    <row r="93">
      <c r="A93" s="4" t="inlineStr">
        <is>
          <t>Principal activities</t>
        </is>
      </c>
      <c r="B93" s="4" t="inlineStr">
        <is>
          <t>International trading</t>
        </is>
      </c>
    </row>
    <row r="94">
      <c r="A94" s="4" t="inlineStr">
        <is>
          <t>Shenzhen Jiayuda Global Supply Chain Co., Ltd. (“JYD HQ”) [Member]</t>
        </is>
      </c>
      <c r="B94" s="4" t="inlineStr">
        <is>
          <t xml:space="preserve"> </t>
        </is>
      </c>
    </row>
    <row r="95">
      <c r="A95" s="3" t="inlineStr">
        <is>
          <t>Schedule of subsidiaries of the group are all owned by the Company through equity investment [Line Items]</t>
        </is>
      </c>
      <c r="B95" s="4" t="inlineStr">
        <is>
          <t xml:space="preserve"> </t>
        </is>
      </c>
    </row>
    <row r="96">
      <c r="A96" s="4" t="inlineStr">
        <is>
          <t>Controlled by</t>
        </is>
      </c>
      <c r="B96" s="4" t="inlineStr">
        <is>
          <t>JYD WLKJ</t>
        </is>
      </c>
    </row>
    <row r="97">
      <c r="A97" s="4" t="inlineStr">
        <is>
          <t>Date of incorporation/Acquisition</t>
        </is>
      </c>
      <c r="B97" s="4" t="inlineStr">
        <is>
          <t>Apr. 23,  2014</t>
        </is>
      </c>
    </row>
    <row r="98">
      <c r="A98" s="4" t="inlineStr">
        <is>
          <t>Place of incorporation</t>
        </is>
      </c>
      <c r="B98" s="4" t="inlineStr">
        <is>
          <t>PRC</t>
        </is>
      </c>
    </row>
    <row r="99">
      <c r="A99" s="4" t="inlineStr">
        <is>
          <t>Percentage of direct ownership</t>
        </is>
      </c>
      <c r="B99" s="12" t="n">
        <v>1</v>
      </c>
    </row>
    <row r="100">
      <c r="A100" s="4" t="inlineStr">
        <is>
          <t>Principal activities</t>
        </is>
      </c>
      <c r="B100" s="4" t="inlineStr">
        <is>
          <t>Freight forwarding</t>
        </is>
      </c>
    </row>
    <row r="101">
      <c r="A101" s="4" t="inlineStr">
        <is>
          <t>Sky Pacific Logistics HK Company Limited (“TPYHK”) [Member]</t>
        </is>
      </c>
      <c r="B101" s="4" t="inlineStr">
        <is>
          <t xml:space="preserve"> </t>
        </is>
      </c>
    </row>
    <row r="102">
      <c r="A102" s="3" t="inlineStr">
        <is>
          <t>Schedule of subsidiaries of the group are all owned by the Company through equity investment [Line Items]</t>
        </is>
      </c>
      <c r="B102" s="4" t="inlineStr">
        <is>
          <t xml:space="preserve"> </t>
        </is>
      </c>
    </row>
    <row r="103">
      <c r="A103" s="4" t="inlineStr">
        <is>
          <t>Controlled by</t>
        </is>
      </c>
      <c r="B103" s="4" t="inlineStr">
        <is>
          <t>JYD HQ</t>
        </is>
      </c>
    </row>
    <row r="104">
      <c r="A104" s="4" t="inlineStr">
        <is>
          <t>Date of incorporation/Acquisition</t>
        </is>
      </c>
      <c r="B104" s="4" t="inlineStr">
        <is>
          <t>Mar.  02,  2016</t>
        </is>
      </c>
    </row>
    <row r="105">
      <c r="A105" s="4" t="inlineStr">
        <is>
          <t>Place of incorporation</t>
        </is>
      </c>
      <c r="B105" s="4" t="inlineStr">
        <is>
          <t>Hong Kong</t>
        </is>
      </c>
    </row>
    <row r="106">
      <c r="A106" s="4" t="inlineStr">
        <is>
          <t>Percentage of direct ownership</t>
        </is>
      </c>
      <c r="B106" s="12" t="n">
        <v>0.67</v>
      </c>
    </row>
    <row r="107">
      <c r="A107" s="4" t="inlineStr">
        <is>
          <t>Principal activities</t>
        </is>
      </c>
      <c r="B107" s="4" t="inlineStr">
        <is>
          <t>Agent service</t>
        </is>
      </c>
    </row>
    <row r="108">
      <c r="A108" s="4" t="inlineStr">
        <is>
          <t>Shenzhen Jiayuda E-Commerce Technology Co., Ltd (“JYD DS”) [Member]</t>
        </is>
      </c>
      <c r="B108" s="4" t="inlineStr">
        <is>
          <t xml:space="preserve"> </t>
        </is>
      </c>
    </row>
    <row r="109">
      <c r="A109" s="3" t="inlineStr">
        <is>
          <t>Schedule of subsidiaries of the group are all owned by the Company through equity investment [Line Items]</t>
        </is>
      </c>
      <c r="B109" s="4" t="inlineStr">
        <is>
          <t xml:space="preserve"> </t>
        </is>
      </c>
    </row>
    <row r="110">
      <c r="A110" s="4" t="inlineStr">
        <is>
          <t>Controlled by</t>
        </is>
      </c>
      <c r="B110" s="4" t="inlineStr">
        <is>
          <t>JYD WLKJ</t>
        </is>
      </c>
    </row>
    <row r="111">
      <c r="A111" s="4" t="inlineStr">
        <is>
          <t>Date of incorporation/Acquisition</t>
        </is>
      </c>
      <c r="B111" s="4" t="inlineStr">
        <is>
          <t>Apr.  01,  2021</t>
        </is>
      </c>
    </row>
    <row r="112">
      <c r="A112" s="4" t="inlineStr">
        <is>
          <t>Place of incorporation</t>
        </is>
      </c>
      <c r="B112" s="4" t="inlineStr">
        <is>
          <t>PRC</t>
        </is>
      </c>
    </row>
    <row r="113">
      <c r="A113" s="4" t="inlineStr">
        <is>
          <t>Percentage of direct ownership</t>
        </is>
      </c>
      <c r="B113" s="12" t="n">
        <v>1</v>
      </c>
    </row>
    <row r="114">
      <c r="A114" s="4" t="inlineStr">
        <is>
          <t>Principal activities</t>
        </is>
      </c>
      <c r="B114" s="4" t="inlineStr">
        <is>
          <t>Freight forwarding</t>
        </is>
      </c>
    </row>
    <row r="115">
      <c r="A115" s="4" t="inlineStr">
        <is>
          <t>Nanjing Jiayuda Logistics Co., Ltd. And its Nantong Branch, and Xiamen Branch (“JYD NJWL”) [Member]</t>
        </is>
      </c>
      <c r="B115" s="4" t="inlineStr">
        <is>
          <t xml:space="preserve"> </t>
        </is>
      </c>
    </row>
    <row r="116">
      <c r="A116" s="3" t="inlineStr">
        <is>
          <t>Schedule of subsidiaries of the group are all owned by the Company through equity investment [Line Items]</t>
        </is>
      </c>
      <c r="B116" s="4" t="inlineStr">
        <is>
          <t xml:space="preserve"> </t>
        </is>
      </c>
    </row>
    <row r="117">
      <c r="A117" s="4" t="inlineStr">
        <is>
          <t>Controlled by</t>
        </is>
      </c>
      <c r="B117" s="4" t="inlineStr">
        <is>
          <t>JYD WLKJ</t>
        </is>
      </c>
    </row>
    <row r="118">
      <c r="A118" s="4" t="inlineStr">
        <is>
          <t>Date of incorporation/Acquisition</t>
        </is>
      </c>
      <c r="B118" s="4" t="inlineStr">
        <is>
          <t>Feb. 12,  2018</t>
        </is>
      </c>
    </row>
    <row r="119">
      <c r="A119" s="4" t="inlineStr">
        <is>
          <t>Place of incorporation</t>
        </is>
      </c>
      <c r="B119" s="4" t="inlineStr">
        <is>
          <t>PRC</t>
        </is>
      </c>
    </row>
    <row r="120">
      <c r="A120" s="4" t="inlineStr">
        <is>
          <t>Percentage of direct ownership</t>
        </is>
      </c>
      <c r="B120" s="12" t="n">
        <v>1</v>
      </c>
    </row>
    <row r="121">
      <c r="A121" s="4" t="inlineStr">
        <is>
          <t>Principal activities</t>
        </is>
      </c>
      <c r="B121" s="4" t="inlineStr">
        <is>
          <t>Freight forwarding</t>
        </is>
      </c>
    </row>
    <row r="122">
      <c r="A122" s="4" t="inlineStr">
        <is>
          <t>Shaanxi JiaYuda Supply Chain Management Co., Ltd. (“JYD SXGYL”) [Member]</t>
        </is>
      </c>
      <c r="B122" s="4" t="inlineStr">
        <is>
          <t xml:space="preserve"> </t>
        </is>
      </c>
    </row>
    <row r="123">
      <c r="A123" s="3" t="inlineStr">
        <is>
          <t>Schedule of subsidiaries of the group are all owned by the Company through equity investment [Line Items]</t>
        </is>
      </c>
      <c r="B123" s="4" t="inlineStr">
        <is>
          <t xml:space="preserve"> </t>
        </is>
      </c>
    </row>
    <row r="124">
      <c r="A124" s="4" t="inlineStr">
        <is>
          <t>Controlled by</t>
        </is>
      </c>
      <c r="B124" s="4" t="inlineStr">
        <is>
          <t>JYD WLKJ</t>
        </is>
      </c>
    </row>
    <row r="125">
      <c r="A125" s="4" t="inlineStr">
        <is>
          <t>Date of incorporation/Acquisition</t>
        </is>
      </c>
      <c r="B125" s="4" t="inlineStr">
        <is>
          <t>Mar. 27,  2018</t>
        </is>
      </c>
    </row>
    <row r="126">
      <c r="A126" s="4" t="inlineStr">
        <is>
          <t>Place of incorporation</t>
        </is>
      </c>
      <c r="B126" s="4" t="inlineStr">
        <is>
          <t>PRC</t>
        </is>
      </c>
    </row>
    <row r="127">
      <c r="A127" s="4" t="inlineStr">
        <is>
          <t>Percentage of direct ownership</t>
        </is>
      </c>
      <c r="B127" s="12" t="n">
        <v>1</v>
      </c>
    </row>
    <row r="128">
      <c r="A128" s="4" t="inlineStr">
        <is>
          <t>Principal activities</t>
        </is>
      </c>
      <c r="B128" s="4" t="inlineStr">
        <is>
          <t>Freight forwarding</t>
        </is>
      </c>
    </row>
    <row r="129">
      <c r="A129" s="4" t="inlineStr">
        <is>
          <t>Cargo Link Company Limited (“JYD SHWL”) [Member]</t>
        </is>
      </c>
      <c r="B129" s="4" t="inlineStr">
        <is>
          <t xml:space="preserve"> </t>
        </is>
      </c>
    </row>
    <row r="130">
      <c r="A130" s="3" t="inlineStr">
        <is>
          <t>Schedule of subsidiaries of the group are all owned by the Company through equity investment [Line Items]</t>
        </is>
      </c>
      <c r="B130" s="4" t="inlineStr">
        <is>
          <t xml:space="preserve"> </t>
        </is>
      </c>
    </row>
    <row r="131">
      <c r="A131" s="4" t="inlineStr">
        <is>
          <t>Controlled by</t>
        </is>
      </c>
      <c r="B131" s="4" t="inlineStr">
        <is>
          <t>JYD WLKJ</t>
        </is>
      </c>
    </row>
    <row r="132">
      <c r="A132" s="4" t="inlineStr">
        <is>
          <t>Date of incorporation/Acquisition</t>
        </is>
      </c>
      <c r="B132" s="4" t="inlineStr">
        <is>
          <t>Nov. 10,  2021</t>
        </is>
      </c>
    </row>
    <row r="133">
      <c r="A133" s="4" t="inlineStr">
        <is>
          <t>Place of incorporation</t>
        </is>
      </c>
      <c r="B133" s="4" t="inlineStr">
        <is>
          <t>PRC</t>
        </is>
      </c>
    </row>
    <row r="134">
      <c r="A134" s="4" t="inlineStr">
        <is>
          <t>Percentage of direct ownership</t>
        </is>
      </c>
      <c r="B134" s="12" t="n">
        <v>0.51</v>
      </c>
    </row>
    <row r="135">
      <c r="A135" s="4" t="inlineStr">
        <is>
          <t>Principal activities</t>
        </is>
      </c>
      <c r="B135" s="4" t="inlineStr">
        <is>
          <t>Freight forwarding</t>
        </is>
      </c>
    </row>
    <row r="136">
      <c r="A136" s="4" t="inlineStr">
        <is>
          <t>Shenzhen Jayud Yuncang Technology Co., Ltd. (“JYD YCKJ”) [Member]</t>
        </is>
      </c>
      <c r="B136" s="4" t="inlineStr">
        <is>
          <t xml:space="preserve"> </t>
        </is>
      </c>
    </row>
    <row r="137">
      <c r="A137" s="3" t="inlineStr">
        <is>
          <t>Schedule of subsidiaries of the group are all owned by the Company through equity investment [Line Items]</t>
        </is>
      </c>
      <c r="B137" s="4" t="inlineStr">
        <is>
          <t xml:space="preserve"> </t>
        </is>
      </c>
    </row>
    <row r="138">
      <c r="A138" s="4" t="inlineStr">
        <is>
          <t>Controlled by</t>
        </is>
      </c>
      <c r="B138" s="4" t="inlineStr">
        <is>
          <t>JYD WLKJ</t>
        </is>
      </c>
    </row>
    <row r="139">
      <c r="A139" s="4" t="inlineStr">
        <is>
          <t>Date of incorporation/Acquisition</t>
        </is>
      </c>
      <c r="B139" s="4" t="inlineStr">
        <is>
          <t>Jul. 25,  2022</t>
        </is>
      </c>
    </row>
    <row r="140">
      <c r="A140" s="4" t="inlineStr">
        <is>
          <t>Place of incorporation</t>
        </is>
      </c>
      <c r="B140" s="4" t="inlineStr">
        <is>
          <t>PRC</t>
        </is>
      </c>
    </row>
    <row r="141">
      <c r="A141" s="4" t="inlineStr">
        <is>
          <t>Percentage of direct ownership</t>
        </is>
      </c>
      <c r="B141" s="12" t="n">
        <v>0.52</v>
      </c>
    </row>
    <row r="142">
      <c r="A142" s="4" t="inlineStr">
        <is>
          <t>Principal activities</t>
        </is>
      </c>
      <c r="B142" s="4" t="inlineStr">
        <is>
          <t>Warehousing</t>
        </is>
      </c>
    </row>
    <row r="143">
      <c r="A143" s="4" t="inlineStr">
        <is>
          <t>Qingdao Oranda Supply Chain Management Co., Ltd. (“Oranda”) [Member]</t>
        </is>
      </c>
      <c r="B143" s="4" t="inlineStr">
        <is>
          <t xml:space="preserve"> </t>
        </is>
      </c>
    </row>
    <row r="144">
      <c r="A144" s="3" t="inlineStr">
        <is>
          <t>Schedule of subsidiaries of the group are all owned by the Company through equity investment [Line Items]</t>
        </is>
      </c>
      <c r="B144" s="4" t="inlineStr">
        <is>
          <t xml:space="preserve"> </t>
        </is>
      </c>
    </row>
    <row r="145">
      <c r="A145" s="4" t="inlineStr">
        <is>
          <t>Controlled by</t>
        </is>
      </c>
      <c r="B145" s="4" t="inlineStr">
        <is>
          <t>JYD WLKJ</t>
        </is>
      </c>
    </row>
    <row r="146">
      <c r="A146" s="4" t="inlineStr">
        <is>
          <t>Date of incorporation/Acquisition</t>
        </is>
      </c>
      <c r="B146" s="4" t="inlineStr">
        <is>
          <t>Jan. 18,  2024</t>
        </is>
      </c>
    </row>
    <row r="147">
      <c r="A147" s="4" t="inlineStr">
        <is>
          <t>Place of incorporation</t>
        </is>
      </c>
      <c r="B147" s="4" t="inlineStr">
        <is>
          <t>PRC</t>
        </is>
      </c>
    </row>
    <row r="148">
      <c r="A148" s="4" t="inlineStr">
        <is>
          <t>Percentage of direct ownership</t>
        </is>
      </c>
      <c r="B148" s="12" t="n">
        <v>0.51</v>
      </c>
    </row>
    <row r="149">
      <c r="A149" s="4" t="inlineStr">
        <is>
          <t>Principal activities</t>
        </is>
      </c>
      <c r="B149" s="4" t="inlineStr">
        <is>
          <t>Freight forwarding</t>
        </is>
      </c>
    </row>
    <row r="150">
      <c r="A150" s="4" t="inlineStr">
        <is>
          <t>Shenzhen JNT International Logistics Co.,Ltd (“JNT”) [Member]</t>
        </is>
      </c>
      <c r="B150" s="4" t="inlineStr">
        <is>
          <t xml:space="preserve"> </t>
        </is>
      </c>
    </row>
    <row r="151">
      <c r="A151" s="3" t="inlineStr">
        <is>
          <t>Schedule of subsidiaries of the group are all owned by the Company through equity investment [Line Items]</t>
        </is>
      </c>
      <c r="B151" s="4" t="inlineStr">
        <is>
          <t xml:space="preserve"> </t>
        </is>
      </c>
    </row>
    <row r="152">
      <c r="A152" s="4" t="inlineStr">
        <is>
          <t>Controlled by</t>
        </is>
      </c>
      <c r="B152" s="4" t="inlineStr">
        <is>
          <t>JYD WLKJ</t>
        </is>
      </c>
    </row>
    <row r="153">
      <c r="A153" s="4" t="inlineStr">
        <is>
          <t>Date of incorporation/Acquisition</t>
        </is>
      </c>
      <c r="B153" s="4" t="inlineStr">
        <is>
          <t>Jan. 18,  2024</t>
        </is>
      </c>
    </row>
    <row r="154">
      <c r="A154" s="4" t="inlineStr">
        <is>
          <t>Place of incorporation</t>
        </is>
      </c>
      <c r="B154" s="4" t="inlineStr">
        <is>
          <t>PRC</t>
        </is>
      </c>
    </row>
    <row r="155">
      <c r="A155" s="4" t="inlineStr">
        <is>
          <t>Percentage of direct ownership</t>
        </is>
      </c>
      <c r="B155" s="12" t="n">
        <v>0.51</v>
      </c>
    </row>
    <row r="156">
      <c r="A156" s="4" t="inlineStr">
        <is>
          <t>Principal activities</t>
        </is>
      </c>
      <c r="B156" s="4" t="inlineStr">
        <is>
          <t>Freight forward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Details)</t>
        </is>
      </c>
      <c r="C1" s="2" t="inlineStr">
        <is>
          <t>6 Months Ended</t>
        </is>
      </c>
      <c r="F1" s="2" t="inlineStr">
        <is>
          <t>12 Months Ended</t>
        </is>
      </c>
    </row>
    <row r="2">
      <c r="B2" s="2" t="inlineStr">
        <is>
          <t>Apr. 01, 2019</t>
        </is>
      </c>
      <c r="C2" s="2" t="inlineStr">
        <is>
          <t>Jun. 30, 2024 CNY (¥)</t>
        </is>
      </c>
      <c r="D2" s="2" t="inlineStr">
        <is>
          <t>Jun. 30, 2024 USD ($)</t>
        </is>
      </c>
      <c r="E2" s="2" t="inlineStr">
        <is>
          <t>Jun. 30, 2023 CNY (¥)</t>
        </is>
      </c>
      <c r="F2" s="2" t="inlineStr">
        <is>
          <t>Dec. 31, 2023 CNY (¥)</t>
        </is>
      </c>
      <c r="G2" s="2" t="inlineStr">
        <is>
          <t>Jun. 30, 2024 USD ($)</t>
        </is>
      </c>
      <c r="H2" s="2" t="inlineStr">
        <is>
          <t>Jan. 31, 2024 CNY (¥)</t>
        </is>
      </c>
      <c r="I2" s="2" t="inlineStr">
        <is>
          <t>Jan. 31, 2024 USD ($)</t>
        </is>
      </c>
      <c r="J2" s="2" t="inlineStr">
        <is>
          <t>Dec. 31, 2023 USD ($)</t>
        </is>
      </c>
      <c r="K2" s="2" t="inlineStr">
        <is>
          <t>Dec. 31, 2022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currency translation adjustments</t>
        </is>
      </c>
      <c r="B4" s="4" t="inlineStr">
        <is>
          <t xml:space="preserve"> </t>
        </is>
      </c>
      <c r="C4" s="5" t="n">
        <v>-1329500</v>
      </c>
      <c r="D4" s="6" t="n">
        <v>-186549</v>
      </c>
      <c r="E4" s="5" t="n">
        <v>-245276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oreign currency exchange gain</t>
        </is>
      </c>
      <c r="B5" s="4" t="inlineStr">
        <is>
          <t xml:space="preserve"> </t>
        </is>
      </c>
      <c r="C5" s="5" t="n">
        <v>-464790</v>
      </c>
      <c r="D5" s="6" t="n">
        <v>-65217</v>
      </c>
      <c r="E5" s="7" t="n">
        <v>-97437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ate of convenience translation</t>
        </is>
      </c>
      <c r="B6" s="4" t="inlineStr">
        <is>
          <t xml:space="preserve"> </t>
        </is>
      </c>
      <c r="C6" s="13" t="n">
        <v>7.1268</v>
      </c>
      <c r="D6" s="4" t="inlineStr">
        <is>
          <t xml:space="preserve"> </t>
        </is>
      </c>
      <c r="E6" s="4" t="inlineStr">
        <is>
          <t xml:space="preserve"> </t>
        </is>
      </c>
      <c r="F6" s="4" t="inlineStr">
        <is>
          <t xml:space="preserve"> </t>
        </is>
      </c>
      <c r="G6" s="13" t="n">
        <v>7.1268</v>
      </c>
      <c r="H6" s="4" t="inlineStr">
        <is>
          <t xml:space="preserve"> </t>
        </is>
      </c>
      <c r="I6" s="4" t="inlineStr">
        <is>
          <t xml:space="preserve"> </t>
        </is>
      </c>
      <c r="J6" s="4" t="inlineStr">
        <is>
          <t xml:space="preserve"> </t>
        </is>
      </c>
      <c r="K6" s="4" t="inlineStr">
        <is>
          <t xml:space="preserve"> </t>
        </is>
      </c>
    </row>
    <row r="7">
      <c r="A7" s="4" t="inlineStr">
        <is>
          <t>Operating segment</t>
        </is>
      </c>
      <c r="B7" s="4" t="inlineStr">
        <is>
          <t xml:space="preserve"> </t>
        </is>
      </c>
      <c r="C7" s="7" t="n">
        <v>1</v>
      </c>
      <c r="D7" s="7"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t>
        </is>
      </c>
      <c r="B8" s="4" t="inlineStr">
        <is>
          <t xml:space="preserve"> </t>
        </is>
      </c>
      <c r="C8" s="5" t="n">
        <v>21076691</v>
      </c>
      <c r="D8" s="4" t="inlineStr">
        <is>
          <t xml:space="preserve"> </t>
        </is>
      </c>
      <c r="E8" s="4" t="inlineStr">
        <is>
          <t xml:space="preserve"> </t>
        </is>
      </c>
      <c r="F8" s="5" t="n">
        <v>26103076</v>
      </c>
      <c r="G8" s="6" t="n">
        <v>2957385</v>
      </c>
      <c r="H8" s="4" t="inlineStr">
        <is>
          <t xml:space="preserve"> </t>
        </is>
      </c>
      <c r="I8" s="4" t="inlineStr">
        <is>
          <t xml:space="preserve"> </t>
        </is>
      </c>
      <c r="J8" s="4" t="inlineStr">
        <is>
          <t xml:space="preserve"> </t>
        </is>
      </c>
      <c r="K8" s="4" t="inlineStr">
        <is>
          <t xml:space="preserve"> </t>
        </is>
      </c>
    </row>
    <row r="9">
      <c r="A9" s="4" t="inlineStr">
        <is>
          <t>Employee outstanding benefit plan</t>
        </is>
      </c>
      <c r="B9" s="4" t="inlineStr">
        <is>
          <t xml:space="preserve"> </t>
        </is>
      </c>
      <c r="C9" s="7" t="n">
        <v>3076631</v>
      </c>
      <c r="D9" s="6" t="n">
        <v>431699</v>
      </c>
      <c r="E9" s="4" t="inlineStr">
        <is>
          <t xml:space="preserve"> </t>
        </is>
      </c>
      <c r="F9" s="7" t="n">
        <v>314212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posit (in Yuan Renminbi)</t>
        </is>
      </c>
      <c r="B10" s="4" t="inlineStr">
        <is>
          <t xml:space="preserve"> </t>
        </is>
      </c>
      <c r="C10" s="7"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and Restricted Cash</t>
        </is>
      </c>
      <c r="B11" s="4" t="inlineStr">
        <is>
          <t xml:space="preserve"> </t>
        </is>
      </c>
      <c r="C11" s="4" t="inlineStr">
        <is>
          <t xml:space="preserve"> </t>
        </is>
      </c>
      <c r="D11" s="4" t="inlineStr">
        <is>
          <t xml:space="preserve"> </t>
        </is>
      </c>
      <c r="E11" s="4" t="inlineStr">
        <is>
          <t xml:space="preserve"> </t>
        </is>
      </c>
      <c r="F11" s="7" t="n">
        <v>501952</v>
      </c>
      <c r="G11" s="4" t="inlineStr">
        <is>
          <t xml:space="preserve"> </t>
        </is>
      </c>
      <c r="H11" s="5" t="n">
        <v>501952</v>
      </c>
      <c r="I11" s="6" t="n">
        <v>70432</v>
      </c>
      <c r="J11" s="4" t="inlineStr">
        <is>
          <t xml:space="preserve"> </t>
        </is>
      </c>
      <c r="K11" s="4" t="inlineStr">
        <is>
          <t xml:space="preserve"> </t>
        </is>
      </c>
    </row>
    <row r="12">
      <c r="A12" s="4" t="inlineStr">
        <is>
          <t>Accumulated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952</v>
      </c>
      <c r="I12" s="7" t="n">
        <v>274</v>
      </c>
      <c r="J12" s="4" t="inlineStr">
        <is>
          <t xml:space="preserve"> </t>
        </is>
      </c>
      <c r="K12" s="4" t="inlineStr">
        <is>
          <t xml:space="preserve"> </t>
        </is>
      </c>
    </row>
    <row r="13">
      <c r="A13" s="4" t="inlineStr">
        <is>
          <t>Allowance for doubtful accounts</t>
        </is>
      </c>
      <c r="B13" s="4" t="inlineStr">
        <is>
          <t xml:space="preserve"> </t>
        </is>
      </c>
      <c r="C13" s="5" t="n">
        <v>8141968</v>
      </c>
      <c r="D13" s="4" t="inlineStr">
        <is>
          <t xml:space="preserve"> </t>
        </is>
      </c>
      <c r="E13" s="4" t="inlineStr">
        <is>
          <t xml:space="preserve"> </t>
        </is>
      </c>
      <c r="F13" s="7" t="n">
        <v>10196104</v>
      </c>
      <c r="G13" s="7" t="n">
        <v>1142444</v>
      </c>
      <c r="H13" s="4" t="inlineStr">
        <is>
          <t xml:space="preserve"> </t>
        </is>
      </c>
      <c r="I13" s="4" t="inlineStr">
        <is>
          <t xml:space="preserve"> </t>
        </is>
      </c>
      <c r="J13" s="6" t="n">
        <v>1430671</v>
      </c>
      <c r="K13" s="5" t="n">
        <v>1185328</v>
      </c>
    </row>
    <row r="14">
      <c r="A14" s="4" t="inlineStr">
        <is>
          <t>Maintenance services revenue, term</t>
        </is>
      </c>
      <c r="B14" s="4" t="inlineStr">
        <is>
          <t xml:space="preserve"> </t>
        </is>
      </c>
      <c r="C14" s="4" t="inlineStr">
        <is>
          <t>1 year</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ract assets</t>
        </is>
      </c>
      <c r="B15" s="4" t="inlineStr">
        <is>
          <t xml:space="preserve"> </t>
        </is>
      </c>
      <c r="C15" s="5" t="n">
        <v>2787512</v>
      </c>
      <c r="D15" s="4" t="inlineStr">
        <is>
          <t xml:space="preserve"> </t>
        </is>
      </c>
      <c r="E15" s="4" t="inlineStr">
        <is>
          <t xml:space="preserve"> </t>
        </is>
      </c>
      <c r="F15" s="7" t="n">
        <v>2023221</v>
      </c>
      <c r="G15" s="7" t="n">
        <v>391131</v>
      </c>
      <c r="H15" s="4" t="inlineStr">
        <is>
          <t xml:space="preserve"> </t>
        </is>
      </c>
      <c r="I15" s="4" t="inlineStr">
        <is>
          <t xml:space="preserve"> </t>
        </is>
      </c>
      <c r="J15" s="4" t="inlineStr">
        <is>
          <t xml:space="preserve"> </t>
        </is>
      </c>
      <c r="K15" s="4" t="inlineStr">
        <is>
          <t xml:space="preserve"> </t>
        </is>
      </c>
    </row>
    <row r="16">
      <c r="A16" s="4" t="inlineStr">
        <is>
          <t>Contract with Customer relates advance payments</t>
        </is>
      </c>
      <c r="B16" s="4" t="inlineStr">
        <is>
          <t xml:space="preserve"> </t>
        </is>
      </c>
      <c r="C16" s="7" t="n">
        <v>2611792</v>
      </c>
      <c r="D16" s="4" t="inlineStr">
        <is>
          <t xml:space="preserve"> </t>
        </is>
      </c>
      <c r="E16" s="4" t="inlineStr">
        <is>
          <t xml:space="preserve"> </t>
        </is>
      </c>
      <c r="F16" s="7" t="n">
        <v>4777398</v>
      </c>
      <c r="G16" s="7" t="n">
        <v>366475</v>
      </c>
      <c r="H16" s="4" t="inlineStr">
        <is>
          <t xml:space="preserve"> </t>
        </is>
      </c>
      <c r="I16" s="4" t="inlineStr">
        <is>
          <t xml:space="preserve"> </t>
        </is>
      </c>
      <c r="J16" s="4" t="inlineStr">
        <is>
          <t xml:space="preserve"> </t>
        </is>
      </c>
      <c r="K16" s="4" t="inlineStr">
        <is>
          <t xml:space="preserve"> </t>
        </is>
      </c>
    </row>
    <row r="17">
      <c r="A17" s="4" t="inlineStr">
        <is>
          <t>Interest Expense</t>
        </is>
      </c>
      <c r="B17" s="4" t="inlineStr">
        <is>
          <t xml:space="preserve"> </t>
        </is>
      </c>
      <c r="C17" s="5" t="n">
        <v>1252481</v>
      </c>
      <c r="D17" s="6" t="n">
        <v>175742</v>
      </c>
      <c r="E17" s="5" t="n">
        <v>41765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n sale of product</t>
        </is>
      </c>
      <c r="B18" s="4" t="inlineStr">
        <is>
          <t xml:space="preserve"> </t>
        </is>
      </c>
      <c r="C18" s="12" t="n">
        <v>0.13</v>
      </c>
      <c r="D18" s="12" t="n">
        <v>0.13</v>
      </c>
      <c r="E18" s="12" t="n">
        <v>0.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tax rate on export</t>
        </is>
      </c>
      <c r="B19" s="4" t="inlineStr">
        <is>
          <t xml:space="preserve"> </t>
        </is>
      </c>
      <c r="C19" s="12" t="n">
        <v>0.17</v>
      </c>
      <c r="D19" s="12" t="n">
        <v>0.1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tax rate on export rebate</t>
        </is>
      </c>
      <c r="B20" s="4" t="inlineStr">
        <is>
          <t xml:space="preserve"> </t>
        </is>
      </c>
      <c r="C20" s="12" t="n">
        <v>0.17</v>
      </c>
      <c r="D20" s="12" t="n">
        <v>0.1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tax adjusted on export rebate</t>
        </is>
      </c>
      <c r="B21" s="4" t="inlineStr">
        <is>
          <t xml:space="preserve"> </t>
        </is>
      </c>
      <c r="C21" s="12" t="n">
        <v>0.16</v>
      </c>
      <c r="D21" s="12" t="n">
        <v>0.1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tax on export and border crossing activities</t>
        </is>
      </c>
      <c r="B22" s="4" t="inlineStr">
        <is>
          <t xml:space="preserve"> </t>
        </is>
      </c>
      <c r="C22" s="12" t="n">
        <v>0.11</v>
      </c>
      <c r="D22" s="12" t="n">
        <v>0.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tax rate on Border crossing and rebate</t>
        </is>
      </c>
      <c r="B23" s="4" t="inlineStr">
        <is>
          <t xml:space="preserve"> </t>
        </is>
      </c>
      <c r="C23" s="12" t="n">
        <v>0.11</v>
      </c>
      <c r="D23" s="12" t="n">
        <v>0.1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tax rate on export rebate and cross border activities</t>
        </is>
      </c>
      <c r="B24" s="4" t="inlineStr">
        <is>
          <t xml:space="preserve"> </t>
        </is>
      </c>
      <c r="C24" s="12" t="n">
        <v>0.1</v>
      </c>
      <c r="D24" s="12"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T rate on sales</t>
        </is>
      </c>
      <c r="B25" s="12" t="n">
        <v>0.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justed VAT rate on sales</t>
        </is>
      </c>
      <c r="B26" s="12" t="n">
        <v>0.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tax rate on exported goods</t>
        </is>
      </c>
      <c r="B27" s="12" t="n">
        <v>0.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tax refund on export</t>
        </is>
      </c>
      <c r="B28" s="12" t="n">
        <v>0.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n adjusted tax of refund</t>
        </is>
      </c>
      <c r="B29" s="12" t="n">
        <v>0.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utory reserve</t>
        </is>
      </c>
      <c r="B30" s="4" t="inlineStr">
        <is>
          <t xml:space="preserve"> </t>
        </is>
      </c>
      <c r="C30" s="12" t="n">
        <v>0.1</v>
      </c>
      <c r="D30" s="12"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gistered capital</t>
        </is>
      </c>
      <c r="B31" s="4" t="inlineStr">
        <is>
          <t xml:space="preserve"> </t>
        </is>
      </c>
      <c r="C31" s="12" t="n">
        <v>0.5</v>
      </c>
      <c r="D31" s="12"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atutory reserve</t>
        </is>
      </c>
      <c r="B32" s="4" t="inlineStr">
        <is>
          <t xml:space="preserve"> </t>
        </is>
      </c>
      <c r="C32" s="5" t="n">
        <v>764231</v>
      </c>
      <c r="D32" s="4" t="inlineStr">
        <is>
          <t xml:space="preserve"> </t>
        </is>
      </c>
      <c r="E32" s="4" t="inlineStr">
        <is>
          <t xml:space="preserve"> </t>
        </is>
      </c>
      <c r="F32" s="7" t="n">
        <v>502941</v>
      </c>
      <c r="G32" s="7" t="n">
        <v>107233</v>
      </c>
      <c r="H32" s="4" t="inlineStr">
        <is>
          <t xml:space="preserve"> </t>
        </is>
      </c>
      <c r="I32" s="4" t="inlineStr">
        <is>
          <t xml:space="preserve"> </t>
        </is>
      </c>
      <c r="J32" s="4" t="inlineStr">
        <is>
          <t xml:space="preserve"> </t>
        </is>
      </c>
      <c r="K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deduction tax rate</t>
        </is>
      </c>
      <c r="B35" s="4" t="inlineStr">
        <is>
          <t xml:space="preserve"> </t>
        </is>
      </c>
      <c r="C35" s="12" t="n">
        <v>0.17</v>
      </c>
      <c r="D35" s="12" t="n">
        <v>0.1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import tax rate</t>
        </is>
      </c>
      <c r="B36" s="4" t="inlineStr">
        <is>
          <t xml:space="preserve"> </t>
        </is>
      </c>
      <c r="C36" s="12" t="n">
        <v>0.16</v>
      </c>
      <c r="D36" s="12" t="n">
        <v>0.1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deduction tax rate</t>
        </is>
      </c>
      <c r="B39" s="4" t="inlineStr">
        <is>
          <t xml:space="preserve"> </t>
        </is>
      </c>
      <c r="C39" s="12" t="n">
        <v>0.11</v>
      </c>
      <c r="D39" s="12" t="n">
        <v>0.1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import tax rate</t>
        </is>
      </c>
      <c r="B40" s="4" t="inlineStr">
        <is>
          <t xml:space="preserve"> </t>
        </is>
      </c>
      <c r="C40" s="12" t="n">
        <v>0.1</v>
      </c>
      <c r="D40" s="12"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reign Exch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oreign currency exchange gain</t>
        </is>
      </c>
      <c r="B43" s="4" t="inlineStr">
        <is>
          <t xml:space="preserve"> </t>
        </is>
      </c>
      <c r="C43" s="5" t="n">
        <v>464790</v>
      </c>
      <c r="D43" s="6" t="n">
        <v>65217</v>
      </c>
      <c r="E43" s="5" t="n">
        <v>97437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redit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t>
        </is>
      </c>
      <c r="B46" s="4" t="inlineStr">
        <is>
          <t xml:space="preserve"> </t>
        </is>
      </c>
      <c r="C46" s="7" t="n">
        <v>21076691</v>
      </c>
      <c r="D46" s="4" t="inlineStr">
        <is>
          <t xml:space="preserve"> </t>
        </is>
      </c>
      <c r="E46" s="4" t="inlineStr">
        <is>
          <t xml:space="preserve"> </t>
        </is>
      </c>
      <c r="F46" s="5" t="n">
        <v>26103076</v>
      </c>
      <c r="G46" s="6" t="n">
        <v>2957385</v>
      </c>
      <c r="H46" s="4" t="inlineStr">
        <is>
          <t xml:space="preserve"> </t>
        </is>
      </c>
      <c r="I46" s="4" t="inlineStr">
        <is>
          <t xml:space="preserve"> </t>
        </is>
      </c>
      <c r="J46" s="4" t="inlineStr">
        <is>
          <t xml:space="preserve"> </t>
        </is>
      </c>
      <c r="K46" s="4" t="inlineStr">
        <is>
          <t xml:space="preserve"> </t>
        </is>
      </c>
    </row>
    <row r="47">
      <c r="A47" s="4" t="inlineStr">
        <is>
          <t>Property, Plant and Equip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mpairment charge</t>
        </is>
      </c>
      <c r="B49" s="4" t="inlineStr">
        <is>
          <t xml:space="preserve"> </t>
        </is>
      </c>
      <c r="C49" s="7" t="n">
        <v>396850</v>
      </c>
      <c r="D49" s="7" t="n">
        <v>5568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angible Asse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mpairment charge</t>
        </is>
      </c>
      <c r="B52" s="4" t="inlineStr">
        <is>
          <t xml:space="preserve"> </t>
        </is>
      </c>
      <c r="C52" s="5" t="n">
        <v>567017</v>
      </c>
      <c r="D52" s="6" t="n">
        <v>7956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gistics Services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alue added tax percentage</t>
        </is>
      </c>
      <c r="B55" s="4" t="inlineStr">
        <is>
          <t xml:space="preserve"> </t>
        </is>
      </c>
      <c r="C55" s="12" t="n">
        <v>0</v>
      </c>
      <c r="D55" s="12"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gistics Services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alue added tax percentage</t>
        </is>
      </c>
      <c r="B58" s="4" t="inlineStr">
        <is>
          <t xml:space="preserve"> </t>
        </is>
      </c>
      <c r="C58" s="12" t="n">
        <v>0.01</v>
      </c>
      <c r="D58" s="12" t="n">
        <v>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gistics Services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alue added tax percentage</t>
        </is>
      </c>
      <c r="B61" s="4" t="inlineStr">
        <is>
          <t xml:space="preserve"> </t>
        </is>
      </c>
      <c r="C61" s="12" t="n">
        <v>0.06</v>
      </c>
      <c r="D61" s="12" t="n">
        <v>0.0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gistics Services Fou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alue added tax percentage</t>
        </is>
      </c>
      <c r="B64" s="4" t="inlineStr">
        <is>
          <t xml:space="preserve"> </t>
        </is>
      </c>
      <c r="C64" s="12" t="n">
        <v>0.09</v>
      </c>
      <c r="D64" s="12" t="n">
        <v>0.0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upplier One [Member] | Supplier Concentration Risk [Member] | Accounts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centration risk percentage</t>
        </is>
      </c>
      <c r="B67" s="4" t="inlineStr">
        <is>
          <t xml:space="preserve"> </t>
        </is>
      </c>
      <c r="C67" s="14" t="n">
        <v>0.289</v>
      </c>
      <c r="D67" s="14" t="n">
        <v>0.289</v>
      </c>
      <c r="E67" s="4" t="inlineStr">
        <is>
          <t xml:space="preserve"> </t>
        </is>
      </c>
      <c r="F67" s="12" t="n">
        <v>0.2</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upplier One [Member] | Supplier Concentration Risk [Member] | Purchas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centration risk percentage</t>
        </is>
      </c>
      <c r="B70" s="4" t="inlineStr">
        <is>
          <t xml:space="preserve"> </t>
        </is>
      </c>
      <c r="C70" s="14" t="n">
        <v>0.212</v>
      </c>
      <c r="D70" s="14" t="n">
        <v>0.212</v>
      </c>
      <c r="E70" s="14" t="n">
        <v>0.19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upplier Two [Member] | Supplier Concentration Risk [Member] | Account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centration risk percentage</t>
        </is>
      </c>
      <c r="B73" s="4" t="inlineStr">
        <is>
          <t xml:space="preserve"> </t>
        </is>
      </c>
      <c r="C73" s="14" t="n">
        <v>0.137</v>
      </c>
      <c r="D73" s="14" t="n">
        <v>0.137</v>
      </c>
      <c r="E73" s="4" t="inlineStr">
        <is>
          <t xml:space="preserve"> </t>
        </is>
      </c>
      <c r="F73" s="14" t="n">
        <v>0.146</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upplier Two [Member] | Supplier Concentration Risk [Member] | Purchas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centration risk percentage</t>
        </is>
      </c>
      <c r="B76" s="4" t="inlineStr">
        <is>
          <t xml:space="preserve"> </t>
        </is>
      </c>
      <c r="C76" s="14" t="n">
        <v>0.117</v>
      </c>
      <c r="D76" s="14" t="n">
        <v>0.117</v>
      </c>
      <c r="E76" s="14" t="n">
        <v>0.16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upplier Three [Member] | Supplier Concentration Risk [Member] | Account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ncentration risk percentage</t>
        </is>
      </c>
      <c r="B79" s="4" t="inlineStr">
        <is>
          <t xml:space="preserve"> </t>
        </is>
      </c>
      <c r="C79" s="4" t="inlineStr">
        <is>
          <t xml:space="preserve"> </t>
        </is>
      </c>
      <c r="D79" s="4" t="inlineStr">
        <is>
          <t xml:space="preserve"> </t>
        </is>
      </c>
      <c r="E79" s="4" t="inlineStr">
        <is>
          <t xml:space="preserve"> </t>
        </is>
      </c>
      <c r="F79" s="14" t="n">
        <v>0.135</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ash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ash and Restricted Cas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00000</v>
      </c>
      <c r="I82" s="6" t="n">
        <v>70158</v>
      </c>
      <c r="J82" s="4" t="inlineStr">
        <is>
          <t xml:space="preserve"> </t>
        </is>
      </c>
      <c r="K82" s="4" t="inlineStr">
        <is>
          <t xml:space="preserve"> </t>
        </is>
      </c>
    </row>
    <row r="83">
      <c r="A83" s="4" t="inlineStr">
        <is>
          <t>Customer One [Member] | Customer Concentration Risk [Member] | Accounts Receiv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centration risk percentage</t>
        </is>
      </c>
      <c r="B85" s="4" t="inlineStr">
        <is>
          <t xml:space="preserve"> </t>
        </is>
      </c>
      <c r="C85" s="14" t="n">
        <v>0.172</v>
      </c>
      <c r="D85" s="14" t="n">
        <v>0.172</v>
      </c>
      <c r="E85" s="4" t="inlineStr">
        <is>
          <t xml:space="preserve"> </t>
        </is>
      </c>
      <c r="F85" s="12" t="n">
        <v>0.17</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stomer One [Member] | Customer Concentration Risk [Member] | Revenue Benchmar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centration risk percentage</t>
        </is>
      </c>
      <c r="B88" s="4" t="inlineStr">
        <is>
          <t xml:space="preserve"> </t>
        </is>
      </c>
      <c r="C88" s="14" t="n">
        <v>0.101</v>
      </c>
      <c r="D88" s="14" t="n">
        <v>0.101</v>
      </c>
      <c r="E88" s="14" t="n">
        <v>0.109</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stomer Two [Member] | Customer Concentration Risk [Member] | Accounts Receiv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ncentration risk percentage</t>
        </is>
      </c>
      <c r="B91" s="4" t="inlineStr">
        <is>
          <t xml:space="preserve"> </t>
        </is>
      </c>
      <c r="C91" s="14" t="n">
        <v>0.108</v>
      </c>
      <c r="D91" s="14" t="n">
        <v>0.10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stomer Two [Member] | Customer Concentration Risk [Member] | Revenue Benchmar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ncentration risk percentage</t>
        </is>
      </c>
      <c r="B94" s="4" t="inlineStr">
        <is>
          <t xml:space="preserve"> </t>
        </is>
      </c>
      <c r="C94" s="4" t="inlineStr">
        <is>
          <t xml:space="preserve"> </t>
        </is>
      </c>
      <c r="D94" s="4" t="inlineStr">
        <is>
          <t xml:space="preserve"> </t>
        </is>
      </c>
      <c r="E94" s="14" t="n">
        <v>0.10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3">
    <mergeCell ref="A1:A2"/>
    <mergeCell ref="C1:E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Jun. 30, 2024</t>
        </is>
      </c>
      <c r="C1" s="2" t="inlineStr">
        <is>
          <t>Dec. 31, 2023</t>
        </is>
      </c>
      <c r="D1" s="2" t="inlineStr">
        <is>
          <t>Jun. 30, 2023</t>
        </is>
      </c>
    </row>
    <row r="2">
      <c r="A2" s="3" t="inlineStr">
        <is>
          <t>Schedule of Separate Component of Shareholders’ Equity on the Consolidated Financial Statement [Abstract]</t>
        </is>
      </c>
      <c r="B2" s="4" t="inlineStr">
        <is>
          <t xml:space="preserve"> </t>
        </is>
      </c>
      <c r="C2" s="4" t="inlineStr">
        <is>
          <t xml:space="preserve"> </t>
        </is>
      </c>
      <c r="D2" s="4" t="inlineStr">
        <is>
          <t xml:space="preserve"> </t>
        </is>
      </c>
    </row>
    <row r="3">
      <c r="A3" s="4" t="inlineStr">
        <is>
          <t>Year-end spot rate</t>
        </is>
      </c>
      <c r="B3" s="13" t="n">
        <v>0.9126</v>
      </c>
      <c r="C3" s="13" t="n">
        <v>0.9056</v>
      </c>
      <c r="D3" s="13" t="n">
        <v>0.9207</v>
      </c>
    </row>
    <row r="4">
      <c r="A4" s="4" t="inlineStr">
        <is>
          <t>Average rate</t>
        </is>
      </c>
      <c r="B4" s="13" t="n">
        <v>0.9084</v>
      </c>
      <c r="C4" s="13" t="n">
        <v>0.8999</v>
      </c>
      <c r="D4" s="13" t="n">
        <v>0.8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the Disaggregation of the Group’s Revenue</t>
        </is>
      </c>
      <c r="B1" s="2" t="inlineStr">
        <is>
          <t>6 Months Ended</t>
        </is>
      </c>
    </row>
    <row r="2">
      <c r="B2" s="2" t="inlineStr">
        <is>
          <t>Jun. 30, 2024 CNY (¥)</t>
        </is>
      </c>
      <c r="C2" s="2" t="inlineStr">
        <is>
          <t>Jun. 30, 2024 USD ($)</t>
        </is>
      </c>
      <c r="D2" s="2" t="inlineStr">
        <is>
          <t>Jun. 30, 2023 CNY (¥)</t>
        </is>
      </c>
    </row>
    <row r="3">
      <c r="A3" s="3" t="inlineStr">
        <is>
          <t>Schedule of the Disaggregation of the Group’S Revenue [Line Items]</t>
        </is>
      </c>
      <c r="B3" s="4" t="inlineStr">
        <is>
          <t xml:space="preserve"> </t>
        </is>
      </c>
      <c r="C3" s="4" t="inlineStr">
        <is>
          <t xml:space="preserve"> </t>
        </is>
      </c>
      <c r="D3" s="4" t="inlineStr">
        <is>
          <t xml:space="preserve"> </t>
        </is>
      </c>
    </row>
    <row r="4">
      <c r="A4" s="4" t="inlineStr">
        <is>
          <t>Freight forwarding services, amount</t>
        </is>
      </c>
      <c r="B4" s="5" t="n">
        <v>163343874</v>
      </c>
      <c r="C4" s="6" t="n">
        <v>22919666</v>
      </c>
      <c r="D4" s="5" t="n">
        <v>166394282</v>
      </c>
    </row>
    <row r="5">
      <c r="A5" s="4" t="inlineStr">
        <is>
          <t>Freight forwarding services, percentage</t>
        </is>
      </c>
      <c r="B5" s="14" t="n">
        <v>0.603</v>
      </c>
      <c r="C5" s="14" t="n">
        <v>0.603</v>
      </c>
      <c r="D5" s="14" t="n">
        <v>0.982</v>
      </c>
    </row>
    <row r="6">
      <c r="A6" s="4" t="inlineStr">
        <is>
          <t>Supply chain management, amount</t>
        </is>
      </c>
      <c r="B6" s="5" t="n">
        <v>105500404</v>
      </c>
      <c r="C6" s="6" t="n">
        <v>14803335</v>
      </c>
      <c r="D6" s="5" t="n">
        <v>1292197</v>
      </c>
    </row>
    <row r="7">
      <c r="A7" s="4" t="inlineStr">
        <is>
          <t>Supply chain management, percentage</t>
        </is>
      </c>
      <c r="B7" s="12" t="n">
        <v>0.39</v>
      </c>
      <c r="C7" s="12" t="n">
        <v>0.39</v>
      </c>
      <c r="D7" s="14" t="n">
        <v>0.008</v>
      </c>
    </row>
    <row r="8">
      <c r="A8" s="4" t="inlineStr">
        <is>
          <t>Other services, amount</t>
        </is>
      </c>
      <c r="B8" s="5" t="n">
        <v>1763231</v>
      </c>
      <c r="C8" s="6" t="n">
        <v>247409</v>
      </c>
      <c r="D8" s="5" t="n">
        <v>1798774</v>
      </c>
    </row>
    <row r="9">
      <c r="A9" s="4" t="inlineStr">
        <is>
          <t>Other services, percentage</t>
        </is>
      </c>
      <c r="B9" s="14" t="n">
        <v>0.007</v>
      </c>
      <c r="C9" s="14" t="n">
        <v>0.007</v>
      </c>
      <c r="D9" s="12" t="n">
        <v>0.01</v>
      </c>
    </row>
    <row r="10">
      <c r="A10" s="4" t="inlineStr">
        <is>
          <t>Revenue, total</t>
        </is>
      </c>
      <c r="B10" s="5" t="n">
        <v>270607509</v>
      </c>
      <c r="C10" s="6" t="n">
        <v>37970409</v>
      </c>
      <c r="D10" s="5" t="n">
        <v>169485253</v>
      </c>
    </row>
    <row r="11">
      <c r="A11" s="4" t="inlineStr">
        <is>
          <t>Revenue, percentage</t>
        </is>
      </c>
      <c r="B11" s="12" t="n">
        <v>1</v>
      </c>
      <c r="C11" s="12" t="n">
        <v>1</v>
      </c>
      <c r="D11" s="12" t="n">
        <v>1</v>
      </c>
    </row>
    <row r="12">
      <c r="A12" s="4" t="inlineStr">
        <is>
          <t>Integrated cross-border logistics [Member]</t>
        </is>
      </c>
      <c r="B12" s="4" t="inlineStr">
        <is>
          <t xml:space="preserve"> </t>
        </is>
      </c>
      <c r="C12" s="4" t="inlineStr">
        <is>
          <t xml:space="preserve"> </t>
        </is>
      </c>
      <c r="D12" s="4" t="inlineStr">
        <is>
          <t xml:space="preserve"> </t>
        </is>
      </c>
    </row>
    <row r="13">
      <c r="A13" s="3" t="inlineStr">
        <is>
          <t>Schedule of the Disaggregation of the Group’S Revenue [Line Items]</t>
        </is>
      </c>
      <c r="B13" s="4" t="inlineStr">
        <is>
          <t xml:space="preserve"> </t>
        </is>
      </c>
      <c r="C13" s="4" t="inlineStr">
        <is>
          <t xml:space="preserve"> </t>
        </is>
      </c>
      <c r="D13" s="4" t="inlineStr">
        <is>
          <t xml:space="preserve"> </t>
        </is>
      </c>
    </row>
    <row r="14">
      <c r="A14" s="4" t="inlineStr">
        <is>
          <t>Freight forwarding services, amount</t>
        </is>
      </c>
      <c r="B14" s="5" t="n">
        <v>100212026</v>
      </c>
      <c r="C14" s="6" t="n">
        <v>14061293</v>
      </c>
      <c r="D14" s="5" t="n">
        <v>110622640</v>
      </c>
    </row>
    <row r="15">
      <c r="A15" s="4" t="inlineStr">
        <is>
          <t>Freight forwarding services, percentage</t>
        </is>
      </c>
      <c r="B15" s="12" t="n">
        <v>0.37</v>
      </c>
      <c r="C15" s="12" t="n">
        <v>0.37</v>
      </c>
      <c r="D15" s="14" t="n">
        <v>0.653</v>
      </c>
    </row>
    <row r="16">
      <c r="A16" s="4" t="inlineStr">
        <is>
          <t>Fragmented logistics [Member]</t>
        </is>
      </c>
      <c r="B16" s="4" t="inlineStr">
        <is>
          <t xml:space="preserve"> </t>
        </is>
      </c>
      <c r="C16" s="4" t="inlineStr">
        <is>
          <t xml:space="preserve"> </t>
        </is>
      </c>
      <c r="D16" s="4" t="inlineStr">
        <is>
          <t xml:space="preserve"> </t>
        </is>
      </c>
    </row>
    <row r="17">
      <c r="A17" s="3" t="inlineStr">
        <is>
          <t>Schedule of the Disaggregation of the Group’S Revenue [Line Items]</t>
        </is>
      </c>
      <c r="B17" s="4" t="inlineStr">
        <is>
          <t xml:space="preserve"> </t>
        </is>
      </c>
      <c r="C17" s="4" t="inlineStr">
        <is>
          <t xml:space="preserve"> </t>
        </is>
      </c>
      <c r="D17" s="4" t="inlineStr">
        <is>
          <t xml:space="preserve"> </t>
        </is>
      </c>
    </row>
    <row r="18">
      <c r="A18" s="4" t="inlineStr">
        <is>
          <t>Freight forwarding services, amount</t>
        </is>
      </c>
      <c r="B18" s="5" t="n">
        <v>56784271</v>
      </c>
      <c r="C18" s="6" t="n">
        <v>7967709</v>
      </c>
      <c r="D18" s="5" t="n">
        <v>37106900</v>
      </c>
    </row>
    <row r="19">
      <c r="A19" s="4" t="inlineStr">
        <is>
          <t>Freight forwarding services, percentage</t>
        </is>
      </c>
      <c r="B19" s="12" t="n">
        <v>0.21</v>
      </c>
      <c r="C19" s="12" t="n">
        <v>0.21</v>
      </c>
      <c r="D19" s="14" t="n">
        <v>0.219</v>
      </c>
    </row>
    <row r="20">
      <c r="A20" s="4" t="inlineStr">
        <is>
          <t>Chartered airline freight services [Member]</t>
        </is>
      </c>
      <c r="B20" s="4" t="inlineStr">
        <is>
          <t xml:space="preserve"> </t>
        </is>
      </c>
      <c r="C20" s="4" t="inlineStr">
        <is>
          <t xml:space="preserve"> </t>
        </is>
      </c>
      <c r="D20" s="4" t="inlineStr">
        <is>
          <t xml:space="preserve"> </t>
        </is>
      </c>
    </row>
    <row r="21">
      <c r="A21" s="3" t="inlineStr">
        <is>
          <t>Schedule of the Disaggregation of the Group’S Revenue [Line Items]</t>
        </is>
      </c>
      <c r="B21" s="4" t="inlineStr">
        <is>
          <t xml:space="preserve"> </t>
        </is>
      </c>
      <c r="C21" s="4" t="inlineStr">
        <is>
          <t xml:space="preserve"> </t>
        </is>
      </c>
      <c r="D21" s="4" t="inlineStr">
        <is>
          <t xml:space="preserve"> </t>
        </is>
      </c>
    </row>
    <row r="22">
      <c r="A22" s="4" t="inlineStr">
        <is>
          <t>Freight forwarding services, amount</t>
        </is>
      </c>
      <c r="B22" s="5" t="n">
        <v>6347577</v>
      </c>
      <c r="C22" s="6" t="n">
        <v>890663</v>
      </c>
      <c r="D22" s="5" t="n">
        <v>18664742</v>
      </c>
    </row>
    <row r="23">
      <c r="A23" s="4" t="inlineStr">
        <is>
          <t>Freight forwarding services, percentage</t>
        </is>
      </c>
      <c r="B23" s="14" t="n">
        <v>0.023</v>
      </c>
      <c r="C23" s="14" t="n">
        <v>0.023</v>
      </c>
      <c r="D23" s="12" t="n">
        <v>0.11</v>
      </c>
    </row>
    <row r="24">
      <c r="A24" s="4" t="inlineStr">
        <is>
          <t>International trading in relation to supply chain management [Member]</t>
        </is>
      </c>
      <c r="B24" s="4" t="inlineStr">
        <is>
          <t xml:space="preserve"> </t>
        </is>
      </c>
      <c r="C24" s="4" t="inlineStr">
        <is>
          <t xml:space="preserve"> </t>
        </is>
      </c>
      <c r="D24" s="4" t="inlineStr">
        <is>
          <t xml:space="preserve"> </t>
        </is>
      </c>
    </row>
    <row r="25">
      <c r="A25" s="3" t="inlineStr">
        <is>
          <t>Schedule of the Disaggregation of the Group’S Revenue [Line Items]</t>
        </is>
      </c>
      <c r="B25" s="4" t="inlineStr">
        <is>
          <t xml:space="preserve"> </t>
        </is>
      </c>
      <c r="C25" s="4" t="inlineStr">
        <is>
          <t xml:space="preserve"> </t>
        </is>
      </c>
      <c r="D25" s="4" t="inlineStr">
        <is>
          <t xml:space="preserve"> </t>
        </is>
      </c>
    </row>
    <row r="26">
      <c r="A26" s="4" t="inlineStr">
        <is>
          <t>Supply chain management, amount</t>
        </is>
      </c>
      <c r="B26" s="5" t="n">
        <v>105499754</v>
      </c>
      <c r="C26" s="6" t="n">
        <v>14803243</v>
      </c>
      <c r="D26" s="5" t="n">
        <v>1290954</v>
      </c>
    </row>
    <row r="27">
      <c r="A27" s="4" t="inlineStr">
        <is>
          <t>Supply chain management, percentage</t>
        </is>
      </c>
      <c r="B27" s="12" t="n">
        <v>0.39</v>
      </c>
      <c r="C27" s="12" t="n">
        <v>0.39</v>
      </c>
      <c r="D27" s="14" t="n">
        <v>0.008</v>
      </c>
    </row>
    <row r="28">
      <c r="A28" s="4" t="inlineStr">
        <is>
          <t>Agent services [Member]</t>
        </is>
      </c>
      <c r="B28" s="4" t="inlineStr">
        <is>
          <t xml:space="preserve"> </t>
        </is>
      </c>
      <c r="C28" s="4" t="inlineStr">
        <is>
          <t xml:space="preserve"> </t>
        </is>
      </c>
      <c r="D28" s="4" t="inlineStr">
        <is>
          <t xml:space="preserve"> </t>
        </is>
      </c>
    </row>
    <row r="29">
      <c r="A29" s="3" t="inlineStr">
        <is>
          <t>Schedule of the Disaggregation of the Group’S Revenue [Line Items]</t>
        </is>
      </c>
      <c r="B29" s="4" t="inlineStr">
        <is>
          <t xml:space="preserve"> </t>
        </is>
      </c>
      <c r="C29" s="4" t="inlineStr">
        <is>
          <t xml:space="preserve"> </t>
        </is>
      </c>
      <c r="D29" s="4" t="inlineStr">
        <is>
          <t xml:space="preserve"> </t>
        </is>
      </c>
    </row>
    <row r="30">
      <c r="A30" s="4" t="inlineStr">
        <is>
          <t>Supply chain management, amount</t>
        </is>
      </c>
      <c r="B30" s="5" t="n">
        <v>650</v>
      </c>
      <c r="C30" s="6" t="n">
        <v>92</v>
      </c>
      <c r="D30" s="5" t="n">
        <v>1243</v>
      </c>
    </row>
    <row r="31">
      <c r="A31" s="4" t="inlineStr">
        <is>
          <t>Supply chain management, percentage</t>
        </is>
      </c>
      <c r="B31" s="12" t="n">
        <v>0</v>
      </c>
      <c r="C31" s="12" t="n">
        <v>0</v>
      </c>
      <c r="D31" s="12" t="n">
        <v>0</v>
      </c>
    </row>
    <row r="32">
      <c r="A32" s="4" t="inlineStr">
        <is>
          <t>Customs brokerage [Member]</t>
        </is>
      </c>
      <c r="B32" s="4" t="inlineStr">
        <is>
          <t xml:space="preserve"> </t>
        </is>
      </c>
      <c r="C32" s="4" t="inlineStr">
        <is>
          <t xml:space="preserve"> </t>
        </is>
      </c>
      <c r="D32" s="4" t="inlineStr">
        <is>
          <t xml:space="preserve"> </t>
        </is>
      </c>
    </row>
    <row r="33">
      <c r="A33" s="3" t="inlineStr">
        <is>
          <t>Schedule of the Disaggregation of the Group’S Revenue [Line Items]</t>
        </is>
      </c>
      <c r="B33" s="4" t="inlineStr">
        <is>
          <t xml:space="preserve"> </t>
        </is>
      </c>
      <c r="C33" s="4" t="inlineStr">
        <is>
          <t xml:space="preserve"> </t>
        </is>
      </c>
      <c r="D33" s="4" t="inlineStr">
        <is>
          <t xml:space="preserve"> </t>
        </is>
      </c>
    </row>
    <row r="34">
      <c r="A34" s="4" t="inlineStr">
        <is>
          <t>Other services, amount</t>
        </is>
      </c>
      <c r="B34" s="5" t="n">
        <v>1763231</v>
      </c>
      <c r="C34" s="6" t="n">
        <v>247409</v>
      </c>
      <c r="D34" s="5" t="n">
        <v>1687258</v>
      </c>
    </row>
    <row r="35">
      <c r="A35" s="4" t="inlineStr">
        <is>
          <t>Other services, percentage</t>
        </is>
      </c>
      <c r="B35" s="14" t="n">
        <v>0.007</v>
      </c>
      <c r="C35" s="14" t="n">
        <v>0.007</v>
      </c>
      <c r="D35" s="12" t="n">
        <v>0.01</v>
      </c>
    </row>
    <row r="36">
      <c r="A36" s="4" t="inlineStr">
        <is>
          <t>Software development [Member]</t>
        </is>
      </c>
      <c r="B36" s="4" t="inlineStr">
        <is>
          <t xml:space="preserve"> </t>
        </is>
      </c>
      <c r="C36" s="4" t="inlineStr">
        <is>
          <t xml:space="preserve"> </t>
        </is>
      </c>
      <c r="D36" s="4" t="inlineStr">
        <is>
          <t xml:space="preserve"> </t>
        </is>
      </c>
    </row>
    <row r="37">
      <c r="A37" s="3" t="inlineStr">
        <is>
          <t>Schedule of the Disaggregation of the Group’S Revenue [Line Items]</t>
        </is>
      </c>
      <c r="B37" s="4" t="inlineStr">
        <is>
          <t xml:space="preserve"> </t>
        </is>
      </c>
      <c r="C37" s="4" t="inlineStr">
        <is>
          <t xml:space="preserve"> </t>
        </is>
      </c>
      <c r="D37" s="4" t="inlineStr">
        <is>
          <t xml:space="preserve"> </t>
        </is>
      </c>
    </row>
    <row r="38">
      <c r="A38" s="4" t="inlineStr">
        <is>
          <t>Other services, amount</t>
        </is>
      </c>
      <c r="B38" s="4" t="inlineStr">
        <is>
          <t xml:space="preserve"> </t>
        </is>
      </c>
      <c r="C38" s="4" t="inlineStr">
        <is>
          <t xml:space="preserve"> </t>
        </is>
      </c>
      <c r="D38" s="5" t="n">
        <v>111516</v>
      </c>
    </row>
    <row r="39">
      <c r="A39" s="4" t="inlineStr">
        <is>
          <t>Other services, percentage</t>
        </is>
      </c>
      <c r="B39" s="12" t="n">
        <v>0</v>
      </c>
      <c r="C39" s="12" t="n">
        <v>0</v>
      </c>
      <c r="D39" s="12"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Revenue Recognition</t>
        </is>
      </c>
      <c r="B1" s="2" t="inlineStr">
        <is>
          <t>6 Months Ended</t>
        </is>
      </c>
    </row>
    <row r="2">
      <c r="B2" s="2" t="inlineStr">
        <is>
          <t>Jun. 30, 2024 CNY (¥)</t>
        </is>
      </c>
      <c r="C2" s="2" t="inlineStr">
        <is>
          <t>Jun. 30, 2024 USD ($)</t>
        </is>
      </c>
      <c r="D2" s="2" t="inlineStr">
        <is>
          <t>Jun. 30, 2023 CNY (¥)</t>
        </is>
      </c>
    </row>
    <row r="3">
      <c r="A3" s="3" t="inlineStr">
        <is>
          <t>Schedule of Revenue Recognition [Line Items]</t>
        </is>
      </c>
      <c r="B3" s="4" t="inlineStr">
        <is>
          <t xml:space="preserve"> </t>
        </is>
      </c>
      <c r="C3" s="4" t="inlineStr">
        <is>
          <t xml:space="preserve"> </t>
        </is>
      </c>
      <c r="D3" s="4" t="inlineStr">
        <is>
          <t xml:space="preserve"> </t>
        </is>
      </c>
    </row>
    <row r="4">
      <c r="A4" s="4" t="inlineStr">
        <is>
          <t>Total revenue</t>
        </is>
      </c>
      <c r="B4" s="5" t="n">
        <v>270607509</v>
      </c>
      <c r="C4" s="6" t="n">
        <v>37970409</v>
      </c>
      <c r="D4" s="5" t="n">
        <v>169485253</v>
      </c>
    </row>
    <row r="5">
      <c r="A5" s="4" t="inlineStr">
        <is>
          <t>Point in Time [Member]</t>
        </is>
      </c>
      <c r="B5" s="4" t="inlineStr">
        <is>
          <t xml:space="preserve"> </t>
        </is>
      </c>
      <c r="C5" s="4" t="inlineStr">
        <is>
          <t xml:space="preserve"> </t>
        </is>
      </c>
      <c r="D5" s="4" t="inlineStr">
        <is>
          <t xml:space="preserve"> </t>
        </is>
      </c>
    </row>
    <row r="6">
      <c r="A6" s="3" t="inlineStr">
        <is>
          <t>Schedule of Revenue Recognition [Line Items]</t>
        </is>
      </c>
      <c r="B6" s="4" t="inlineStr">
        <is>
          <t xml:space="preserve"> </t>
        </is>
      </c>
      <c r="C6" s="4" t="inlineStr">
        <is>
          <t xml:space="preserve"> </t>
        </is>
      </c>
      <c r="D6" s="4" t="inlineStr">
        <is>
          <t xml:space="preserve"> </t>
        </is>
      </c>
    </row>
    <row r="7">
      <c r="A7" s="4" t="inlineStr">
        <is>
          <t>Total revenue</t>
        </is>
      </c>
      <c r="B7" s="7" t="n">
        <v>108964101</v>
      </c>
      <c r="C7" s="7" t="n">
        <v>14803335</v>
      </c>
      <c r="D7" s="7" t="n">
        <v>1868386</v>
      </c>
    </row>
    <row r="8">
      <c r="A8" s="4" t="inlineStr">
        <is>
          <t>Over Time [Member]</t>
        </is>
      </c>
      <c r="B8" s="4" t="inlineStr">
        <is>
          <t xml:space="preserve"> </t>
        </is>
      </c>
      <c r="C8" s="4" t="inlineStr">
        <is>
          <t xml:space="preserve"> </t>
        </is>
      </c>
      <c r="D8" s="4" t="inlineStr">
        <is>
          <t xml:space="preserve"> </t>
        </is>
      </c>
    </row>
    <row r="9">
      <c r="A9" s="3" t="inlineStr">
        <is>
          <t>Schedule of Revenue Recognition [Line Items]</t>
        </is>
      </c>
      <c r="B9" s="4" t="inlineStr">
        <is>
          <t xml:space="preserve"> </t>
        </is>
      </c>
      <c r="C9" s="4" t="inlineStr">
        <is>
          <t xml:space="preserve"> </t>
        </is>
      </c>
      <c r="D9" s="4" t="inlineStr">
        <is>
          <t xml:space="preserve"> </t>
        </is>
      </c>
    </row>
    <row r="10">
      <c r="A10" s="4" t="inlineStr">
        <is>
          <t>Total revenue</t>
        </is>
      </c>
      <c r="B10" s="5" t="n">
        <v>161643408</v>
      </c>
      <c r="C10" s="6" t="n">
        <v>23167074</v>
      </c>
      <c r="D10" s="5" t="n">
        <v>16761686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Contract Liabilities at the Beginning of the Reporting Period</t>
        </is>
      </c>
      <c r="B1" s="2" t="inlineStr">
        <is>
          <t>Jun. 30, 2024 CNY (¥)</t>
        </is>
      </c>
      <c r="C1" s="2" t="inlineStr">
        <is>
          <t>Jun. 30, 2024 USD ($)</t>
        </is>
      </c>
      <c r="D1" s="2" t="inlineStr">
        <is>
          <t>Jun. 30, 2023 CNY (¥)</t>
        </is>
      </c>
    </row>
    <row r="2">
      <c r="A2" s="3" t="inlineStr">
        <is>
          <t>Schedule of Contract Liabilities at the Beginning of the Reporting Period [Abstract]</t>
        </is>
      </c>
      <c r="B2" s="4" t="inlineStr">
        <is>
          <t xml:space="preserve"> </t>
        </is>
      </c>
      <c r="C2" s="4" t="inlineStr">
        <is>
          <t xml:space="preserve"> </t>
        </is>
      </c>
      <c r="D2" s="4" t="inlineStr">
        <is>
          <t xml:space="preserve"> </t>
        </is>
      </c>
    </row>
    <row r="3">
      <c r="A3" s="4" t="inlineStr">
        <is>
          <t>Revenue recognized that was included in contract liabilities at the beginning of the reporting period:</t>
        </is>
      </c>
      <c r="B3" s="5" t="n">
        <v>4777398</v>
      </c>
      <c r="C3" s="6" t="n">
        <v>670343</v>
      </c>
      <c r="D3" s="5" t="n">
        <v>19893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3" customWidth="1" min="1" max="1"/>
    <col width="3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ing Concern (Details)</t>
        </is>
      </c>
      <c r="C1" s="2" t="inlineStr">
        <is>
          <t>1 Months Ended</t>
        </is>
      </c>
      <c r="D1" s="2" t="inlineStr">
        <is>
          <t>6 Months Ended</t>
        </is>
      </c>
    </row>
    <row r="2">
      <c r="B2" s="2" t="inlineStr">
        <is>
          <t>Oct. 31, 2024 USD ($) $ / shares</t>
        </is>
      </c>
      <c r="C2" s="2" t="inlineStr">
        <is>
          <t>Sep. 30, 2024 USD ($)</t>
        </is>
      </c>
      <c r="D2" s="2" t="inlineStr">
        <is>
          <t>Jun. 30, 2024 CNY (¥)</t>
        </is>
      </c>
      <c r="E2" s="2" t="inlineStr">
        <is>
          <t>Jun. 30, 2024 USD ($)</t>
        </is>
      </c>
      <c r="F2" s="2" t="inlineStr">
        <is>
          <t>Jun. 30, 2023 CNY (¥)</t>
        </is>
      </c>
      <c r="G2" s="2" t="inlineStr">
        <is>
          <t>Jun. 30, 2024 USD ($)</t>
        </is>
      </c>
      <c r="H2" s="2" t="inlineStr">
        <is>
          <t>Dec. 31, 2023 CNY (¥)</t>
        </is>
      </c>
    </row>
    <row r="3">
      <c r="A3" s="3" t="inlineStr">
        <is>
          <t>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19314134</v>
      </c>
      <c r="E4" s="6" t="n">
        <v>-2710070</v>
      </c>
      <c r="F4" s="5" t="n">
        <v>-26228035</v>
      </c>
      <c r="G4" s="4" t="inlineStr">
        <is>
          <t xml:space="preserve"> </t>
        </is>
      </c>
      <c r="H4" s="4" t="inlineStr">
        <is>
          <t xml:space="preserve"> </t>
        </is>
      </c>
    </row>
    <row r="5">
      <c r="A5" s="4" t="inlineStr">
        <is>
          <t>Operating flows</t>
        </is>
      </c>
      <c r="B5" s="4" t="inlineStr">
        <is>
          <t xml:space="preserve"> </t>
        </is>
      </c>
      <c r="C5" s="4" t="inlineStr">
        <is>
          <t xml:space="preserve"> </t>
        </is>
      </c>
      <c r="D5" s="7" t="n">
        <v>-14640802</v>
      </c>
      <c r="E5" s="7" t="n">
        <v>-2054333</v>
      </c>
      <c r="F5" s="5" t="n">
        <v>-41525937</v>
      </c>
      <c r="G5" s="4" t="inlineStr">
        <is>
          <t xml:space="preserve"> </t>
        </is>
      </c>
      <c r="H5" s="4" t="inlineStr">
        <is>
          <t xml:space="preserve"> </t>
        </is>
      </c>
    </row>
    <row r="6">
      <c r="A6" s="4" t="inlineStr">
        <is>
          <t>Working capital deficit</t>
        </is>
      </c>
      <c r="B6" s="4" t="inlineStr">
        <is>
          <t xml:space="preserve"> </t>
        </is>
      </c>
      <c r="C6" s="4" t="inlineStr">
        <is>
          <t xml:space="preserve"> </t>
        </is>
      </c>
      <c r="D6" s="7" t="n">
        <v>29314020</v>
      </c>
      <c r="E6" s="4" t="inlineStr">
        <is>
          <t xml:space="preserve"> </t>
        </is>
      </c>
      <c r="F6" s="4" t="inlineStr">
        <is>
          <t xml:space="preserve"> </t>
        </is>
      </c>
      <c r="G6" s="6" t="n">
        <v>4113212</v>
      </c>
      <c r="H6" s="4" t="inlineStr">
        <is>
          <t xml:space="preserve"> </t>
        </is>
      </c>
    </row>
    <row r="7">
      <c r="A7" s="4" t="inlineStr">
        <is>
          <t>Accumulated deficit</t>
        </is>
      </c>
      <c r="B7" s="4" t="inlineStr">
        <is>
          <t xml:space="preserve"> </t>
        </is>
      </c>
      <c r="C7" s="4" t="inlineStr">
        <is>
          <t xml:space="preserve"> </t>
        </is>
      </c>
      <c r="D7" s="5" t="n">
        <v>-95650425</v>
      </c>
      <c r="E7" s="4" t="inlineStr">
        <is>
          <t xml:space="preserve"> </t>
        </is>
      </c>
      <c r="F7" s="4" t="inlineStr">
        <is>
          <t xml:space="preserve"> </t>
        </is>
      </c>
      <c r="G7" s="6" t="n">
        <v>-13421230</v>
      </c>
      <c r="H7" s="5" t="n">
        <v>-77454208</v>
      </c>
    </row>
    <row r="8">
      <c r="A8" s="4" t="inlineStr">
        <is>
          <t>Shareholder loan</t>
        </is>
      </c>
      <c r="B8" s="4" t="inlineStr">
        <is>
          <t xml:space="preserve"> </t>
        </is>
      </c>
      <c r="C8" s="4" t="inlineStr">
        <is>
          <t xml:space="preserve"> </t>
        </is>
      </c>
      <c r="D8" s="4" t="inlineStr">
        <is>
          <t xml:space="preserve"> </t>
        </is>
      </c>
      <c r="E8" s="6" t="n">
        <v>16000000</v>
      </c>
      <c r="F8" s="4" t="inlineStr">
        <is>
          <t xml:space="preserve"> </t>
        </is>
      </c>
      <c r="G8" s="4" t="inlineStr">
        <is>
          <t xml:space="preserve"> </t>
        </is>
      </c>
      <c r="H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ing Conce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t>
        </is>
      </c>
      <c r="B11" s="4" t="inlineStr">
        <is>
          <t xml:space="preserve"> </t>
        </is>
      </c>
      <c r="C11" s="6" t="n">
        <v>8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t>
        </is>
      </c>
      <c r="B12" s="6" t="n">
        <v>665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cast [Member] | Convertible Deb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ing Conce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6" t="n">
        <v>8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cast [Member] | 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ing Conce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ordinary shares</t>
        </is>
      </c>
      <c r="B18" s="6" t="n">
        <v>147933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in Dollars per share) | $ / shares</t>
        </is>
      </c>
      <c r="B19" s="11" t="n">
        <v>0.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Accounts Receivable, Net (Detail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row>
    <row r="3">
      <c r="A3" s="3" t="inlineStr">
        <is>
          <t>Accounts Receivable, Net [Abstract]</t>
        </is>
      </c>
      <c r="B3" s="4" t="inlineStr">
        <is>
          <t xml:space="preserve"> </t>
        </is>
      </c>
      <c r="C3" s="4" t="inlineStr">
        <is>
          <t xml:space="preserve"> </t>
        </is>
      </c>
      <c r="D3" s="4" t="inlineStr">
        <is>
          <t xml:space="preserve"> </t>
        </is>
      </c>
      <c r="E3" s="4" t="inlineStr">
        <is>
          <t xml:space="preserve"> </t>
        </is>
      </c>
    </row>
    <row r="4">
      <c r="A4" s="4" t="inlineStr">
        <is>
          <t>Bad debt expenses</t>
        </is>
      </c>
      <c r="B4" s="5" t="n">
        <v>6974931</v>
      </c>
      <c r="C4" s="6" t="n">
        <v>978690</v>
      </c>
      <c r="D4" s="5" t="n">
        <v>952603</v>
      </c>
      <c r="E4" s="4" t="inlineStr">
        <is>
          <t xml:space="preserve"> </t>
        </is>
      </c>
    </row>
    <row r="5">
      <c r="A5" s="4" t="inlineStr">
        <is>
          <t>Written off</t>
        </is>
      </c>
      <c r="B5" s="7" t="n">
        <v>5423</v>
      </c>
      <c r="C5" s="7" t="n">
        <v>761</v>
      </c>
      <c r="D5" s="4" t="inlineStr">
        <is>
          <t xml:space="preserve"> </t>
        </is>
      </c>
      <c r="E5" s="5" t="n">
        <v>406566</v>
      </c>
    </row>
    <row r="6">
      <c r="A6" s="4" t="inlineStr">
        <is>
          <t>Reversal of bad debt</t>
        </is>
      </c>
      <c r="B6" s="5" t="n">
        <v>-9023644</v>
      </c>
      <c r="C6" s="6" t="n">
        <v>-1266156</v>
      </c>
      <c r="D6" s="4" t="inlineStr">
        <is>
          <t xml:space="preserve"> </t>
        </is>
      </c>
      <c r="E6" s="5" t="n">
        <v>-3280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35" customWidth="1" min="6" max="6"/>
    <col width="35" customWidth="1" min="7" max="7"/>
    <col width="32" customWidth="1" min="8" max="8"/>
    <col width="32" customWidth="1" min="9" max="9"/>
    <col width="27" customWidth="1" min="10" max="10"/>
    <col width="27" customWidth="1" min="11" max="11"/>
    <col width="49" customWidth="1" min="12" max="12"/>
    <col width="49" customWidth="1" min="13" max="13"/>
    <col width="45" customWidth="1" min="14" max="14"/>
    <col width="45" customWidth="1" min="15" max="15"/>
    <col width="66" customWidth="1" min="16" max="16"/>
    <col width="66" customWidth="1" min="17" max="17"/>
    <col width="34" customWidth="1" min="18" max="18"/>
    <col width="34" customWidth="1" min="19" max="19"/>
    <col width="13" customWidth="1" min="20" max="20"/>
    <col width="13" customWidth="1" min="21" max="21"/>
  </cols>
  <sheetData>
    <row r="1">
      <c r="A1" s="1" t="inlineStr">
        <is>
          <t>Interim Condensed Consolidated Statements of Changes in Shareholders’ Equity/ (Deficit)</t>
        </is>
      </c>
      <c r="B1" s="2" t="inlineStr">
        <is>
          <t>Ordinary Shares Class A CNY (¥) shares</t>
        </is>
      </c>
      <c r="C1" s="2" t="inlineStr">
        <is>
          <t>Ordinary Shares Class A USD ($) shares</t>
        </is>
      </c>
      <c r="D1" s="2" t="inlineStr">
        <is>
          <t>Ordinary Shares Class B CNY (¥) shares</t>
        </is>
      </c>
      <c r="E1" s="2" t="inlineStr">
        <is>
          <t>Ordinary Shares Class B USD ($) shares</t>
        </is>
      </c>
      <c r="F1" s="2" t="inlineStr">
        <is>
          <t>Additional paid-in capital CNY (¥)</t>
        </is>
      </c>
      <c r="G1" s="2" t="inlineStr">
        <is>
          <t>Additional paid-in capital USD ($)</t>
        </is>
      </c>
      <c r="H1" s="2" t="inlineStr">
        <is>
          <t>Subscription Receivable CNY (¥)</t>
        </is>
      </c>
      <c r="I1" s="2" t="inlineStr">
        <is>
          <t>Subscription Receivable USD ($)</t>
        </is>
      </c>
      <c r="J1" s="2" t="inlineStr">
        <is>
          <t>Statutory Reserves CNY (¥)</t>
        </is>
      </c>
      <c r="K1" s="2" t="inlineStr">
        <is>
          <t>Statutory Reserves USD ($)</t>
        </is>
      </c>
      <c r="L1" s="2" t="inlineStr">
        <is>
          <t>(Accumulated deficit) /Retained Earnings CNY (¥)</t>
        </is>
      </c>
      <c r="M1" s="2" t="inlineStr">
        <is>
          <t>(Accumulated deficit) /Retained Earnings USD ($)</t>
        </is>
      </c>
      <c r="N1" s="2" t="inlineStr">
        <is>
          <t>Accumulated Other Comprehensive Loss CNY (¥)</t>
        </is>
      </c>
      <c r="O1" s="2" t="inlineStr">
        <is>
          <t>Accumulated Other Comprehensive Loss USD ($)</t>
        </is>
      </c>
      <c r="P1" s="2" t="inlineStr">
        <is>
          <t>Total Jayud Global Logistics Limited Shareholders’ Equity CNY (¥)</t>
        </is>
      </c>
      <c r="Q1" s="2" t="inlineStr">
        <is>
          <t>Total Jayud Global Logistics Limited Shareholders’ Equity USD ($)</t>
        </is>
      </c>
      <c r="R1" s="2" t="inlineStr">
        <is>
          <t>Non-Controlling Interests CNY (¥)</t>
        </is>
      </c>
      <c r="S1" s="2" t="inlineStr">
        <is>
          <t>Non-Controlling Interests USD ($)</t>
        </is>
      </c>
      <c r="T1" s="2" t="inlineStr">
        <is>
          <t>CNY (¥)</t>
        </is>
      </c>
      <c r="U1" s="2" t="inlineStr">
        <is>
          <t>USD ($)</t>
        </is>
      </c>
    </row>
    <row r="2">
      <c r="A2" s="4" t="inlineStr">
        <is>
          <t>Balance (in Dollars)</t>
        </is>
      </c>
      <c r="B2" s="5" t="n">
        <v>8830</v>
      </c>
      <c r="C2" s="4" t="inlineStr">
        <is>
          <t xml:space="preserve"> </t>
        </is>
      </c>
      <c r="D2" s="5" t="n">
        <v>4087</v>
      </c>
      <c r="E2" s="4" t="inlineStr">
        <is>
          <t xml:space="preserve"> </t>
        </is>
      </c>
      <c r="F2" s="5" t="n">
        <v>72691813</v>
      </c>
      <c r="G2" s="4" t="inlineStr">
        <is>
          <t xml:space="preserve"> </t>
        </is>
      </c>
      <c r="H2" s="5" t="n">
        <v>-34823000</v>
      </c>
      <c r="I2" s="4" t="inlineStr">
        <is>
          <t xml:space="preserve"> </t>
        </is>
      </c>
      <c r="J2" s="5" t="n">
        <v>4651141</v>
      </c>
      <c r="K2" s="4" t="inlineStr">
        <is>
          <t xml:space="preserve"> </t>
        </is>
      </c>
      <c r="L2" s="5" t="n">
        <v>-9025668</v>
      </c>
      <c r="M2" s="4" t="inlineStr">
        <is>
          <t xml:space="preserve"> </t>
        </is>
      </c>
      <c r="N2" s="5" t="n">
        <v>-181546</v>
      </c>
      <c r="O2" s="4" t="inlineStr">
        <is>
          <t xml:space="preserve"> </t>
        </is>
      </c>
      <c r="P2" s="5" t="n">
        <v>33325657</v>
      </c>
      <c r="Q2" s="4" t="inlineStr">
        <is>
          <t xml:space="preserve"> </t>
        </is>
      </c>
      <c r="R2" s="5" t="n">
        <v>-2428070</v>
      </c>
      <c r="S2" s="4" t="inlineStr">
        <is>
          <t xml:space="preserve"> </t>
        </is>
      </c>
      <c r="T2" s="5" t="n">
        <v>30897587</v>
      </c>
      <c r="U2" s="4" t="inlineStr">
        <is>
          <t xml:space="preserve"> </t>
        </is>
      </c>
    </row>
    <row r="3">
      <c r="A3" s="4" t="inlineStr">
        <is>
          <t>Balance at Dec. 31, 2022</t>
        </is>
      </c>
      <c r="B3" s="5" t="n">
        <v>8830</v>
      </c>
      <c r="C3" s="4" t="inlineStr">
        <is>
          <t xml:space="preserve"> </t>
        </is>
      </c>
      <c r="D3" s="5" t="n">
        <v>4087</v>
      </c>
      <c r="E3" s="4" t="inlineStr">
        <is>
          <t xml:space="preserve"> </t>
        </is>
      </c>
      <c r="F3" s="7" t="n">
        <v>72691813</v>
      </c>
      <c r="G3" s="4" t="inlineStr">
        <is>
          <t xml:space="preserve"> </t>
        </is>
      </c>
      <c r="H3" s="7" t="n">
        <v>-34823000</v>
      </c>
      <c r="I3" s="4" t="inlineStr">
        <is>
          <t xml:space="preserve"> </t>
        </is>
      </c>
      <c r="J3" s="7" t="n">
        <v>4651141</v>
      </c>
      <c r="K3" s="4" t="inlineStr">
        <is>
          <t xml:space="preserve"> </t>
        </is>
      </c>
      <c r="L3" s="7" t="n">
        <v>-9025668</v>
      </c>
      <c r="M3" s="4" t="inlineStr">
        <is>
          <t xml:space="preserve"> </t>
        </is>
      </c>
      <c r="N3" s="7" t="n">
        <v>-181546</v>
      </c>
      <c r="O3" s="4" t="inlineStr">
        <is>
          <t xml:space="preserve"> </t>
        </is>
      </c>
      <c r="P3" s="7" t="n">
        <v>33325657</v>
      </c>
      <c r="Q3" s="4" t="inlineStr">
        <is>
          <t xml:space="preserve"> </t>
        </is>
      </c>
      <c r="R3" s="7" t="n">
        <v>-2428070</v>
      </c>
      <c r="S3" s="4" t="inlineStr">
        <is>
          <t xml:space="preserve"> </t>
        </is>
      </c>
      <c r="T3" s="7" t="n">
        <v>30897587</v>
      </c>
      <c r="U3" s="4" t="inlineStr">
        <is>
          <t xml:space="preserve"> </t>
        </is>
      </c>
    </row>
    <row r="4">
      <c r="A4" s="4" t="inlineStr">
        <is>
          <t>Balance (in Shares) at Dec. 31, 2022 | shares</t>
        </is>
      </c>
      <c r="B4" s="7" t="n">
        <v>13590400</v>
      </c>
      <c r="C4" s="7" t="n">
        <v>13590400</v>
      </c>
      <c r="D4" s="7" t="n">
        <v>6409600</v>
      </c>
      <c r="E4" s="7" t="n">
        <v>64096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vision for statutory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76065</v>
      </c>
      <c r="K5" s="4" t="inlineStr">
        <is>
          <t xml:space="preserve"> </t>
        </is>
      </c>
      <c r="L5" s="7" t="n">
        <v>107606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3752020</v>
      </c>
      <c r="M6" s="4" t="inlineStr">
        <is>
          <t xml:space="preserve"> </t>
        </is>
      </c>
      <c r="N6" s="4" t="inlineStr">
        <is>
          <t xml:space="preserve"> </t>
        </is>
      </c>
      <c r="O6" s="4" t="inlineStr">
        <is>
          <t xml:space="preserve"> </t>
        </is>
      </c>
      <c r="P6" s="7" t="n">
        <v>-23752020</v>
      </c>
      <c r="Q6" s="4" t="inlineStr">
        <is>
          <t xml:space="preserve"> </t>
        </is>
      </c>
      <c r="R6" s="7" t="n">
        <v>-2476015</v>
      </c>
      <c r="S6" s="4" t="inlineStr">
        <is>
          <t xml:space="preserve"> </t>
        </is>
      </c>
      <c r="T6" s="7" t="n">
        <v>-26228035</v>
      </c>
      <c r="U6" s="4" t="inlineStr">
        <is>
          <t xml:space="preserve"> </t>
        </is>
      </c>
    </row>
    <row r="7">
      <c r="A7" s="4" t="inlineStr">
        <is>
          <t>Issuance of new shares</t>
        </is>
      </c>
      <c r="B7" s="5" t="n">
        <v>976</v>
      </c>
      <c r="C7" s="4" t="inlineStr">
        <is>
          <t xml:space="preserve"> </t>
        </is>
      </c>
      <c r="D7" s="4" t="inlineStr">
        <is>
          <t xml:space="preserve"> </t>
        </is>
      </c>
      <c r="E7" s="4" t="inlineStr">
        <is>
          <t xml:space="preserve"> </t>
        </is>
      </c>
      <c r="F7" s="7" t="n">
        <v>3908357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39084622</v>
      </c>
      <c r="Q7" s="4" t="inlineStr">
        <is>
          <t xml:space="preserve"> </t>
        </is>
      </c>
      <c r="R7" s="4" t="inlineStr">
        <is>
          <t xml:space="preserve"> </t>
        </is>
      </c>
      <c r="S7" s="4" t="inlineStr">
        <is>
          <t xml:space="preserve"> </t>
        </is>
      </c>
      <c r="T7" s="7" t="n">
        <v>39084622</v>
      </c>
      <c r="U7" s="4" t="inlineStr">
        <is>
          <t xml:space="preserve"> </t>
        </is>
      </c>
    </row>
    <row r="8">
      <c r="A8" s="4" t="inlineStr">
        <is>
          <t>Issuance of new shares (in Shares) | shares</t>
        </is>
      </c>
      <c r="B8" s="7" t="n">
        <v>1250000</v>
      </c>
      <c r="C8" s="7" t="n">
        <v>12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warrants</t>
        </is>
      </c>
      <c r="B9" s="4" t="inlineStr">
        <is>
          <t xml:space="preserve"> </t>
        </is>
      </c>
      <c r="C9" s="4" t="inlineStr">
        <is>
          <t xml:space="preserve"> </t>
        </is>
      </c>
      <c r="D9" s="4" t="inlineStr">
        <is>
          <t xml:space="preserve"> </t>
        </is>
      </c>
      <c r="E9" s="4" t="inlineStr">
        <is>
          <t xml:space="preserve"> </t>
        </is>
      </c>
      <c r="F9" s="7" t="n">
        <v>36087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360874</v>
      </c>
      <c r="Q9" s="4" t="inlineStr">
        <is>
          <t xml:space="preserve"> </t>
        </is>
      </c>
      <c r="R9" s="4" t="inlineStr">
        <is>
          <t xml:space="preserve"> </t>
        </is>
      </c>
      <c r="S9" s="4" t="inlineStr">
        <is>
          <t xml:space="preserve"> </t>
        </is>
      </c>
      <c r="T9" s="7" t="n">
        <v>360874</v>
      </c>
      <c r="U9" s="4" t="inlineStr">
        <is>
          <t xml:space="preserve"> </t>
        </is>
      </c>
    </row>
    <row r="10">
      <c r="A10" s="4" t="inlineStr">
        <is>
          <t>Reorganization payment</t>
        </is>
      </c>
      <c r="B10" s="4" t="inlineStr">
        <is>
          <t xml:space="preserve"> </t>
        </is>
      </c>
      <c r="C10" s="4" t="inlineStr">
        <is>
          <t xml:space="preserve"> </t>
        </is>
      </c>
      <c r="D10" s="4" t="inlineStr">
        <is>
          <t xml:space="preserve"> </t>
        </is>
      </c>
      <c r="E10" s="4" t="inlineStr">
        <is>
          <t xml:space="preserve"> </t>
        </is>
      </c>
      <c r="F10" s="7" t="n">
        <v>-343997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34399708</v>
      </c>
      <c r="Q10" s="4" t="inlineStr">
        <is>
          <t xml:space="preserve"> </t>
        </is>
      </c>
      <c r="R10" s="4" t="inlineStr">
        <is>
          <t xml:space="preserve"> </t>
        </is>
      </c>
      <c r="S10" s="4" t="inlineStr">
        <is>
          <t xml:space="preserve"> </t>
        </is>
      </c>
      <c r="T10" s="7" t="n">
        <v>-34399708</v>
      </c>
      <c r="U10" s="4" t="inlineStr">
        <is>
          <t xml:space="preserve"> </t>
        </is>
      </c>
    </row>
    <row r="11">
      <c r="A11" s="4" t="inlineStr">
        <is>
          <t>Funds received from share issued in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4823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34823000</v>
      </c>
      <c r="Q11" s="4" t="inlineStr">
        <is>
          <t xml:space="preserve"> </t>
        </is>
      </c>
      <c r="R11" s="4" t="inlineStr">
        <is>
          <t xml:space="preserve"> </t>
        </is>
      </c>
      <c r="S11" s="4" t="inlineStr">
        <is>
          <t xml:space="preserve"> </t>
        </is>
      </c>
      <c r="T11" s="7" t="n">
        <v>34823000</v>
      </c>
      <c r="U11" s="4" t="inlineStr">
        <is>
          <t xml:space="preserve"> </t>
        </is>
      </c>
    </row>
    <row r="12">
      <c r="A12" s="4" t="inlineStr">
        <is>
          <t>Transfer of deferred offering cost upon completion of IPO</t>
        </is>
      </c>
      <c r="B12" s="4" t="inlineStr">
        <is>
          <t xml:space="preserve"> </t>
        </is>
      </c>
      <c r="C12" s="4" t="inlineStr">
        <is>
          <t xml:space="preserve"> </t>
        </is>
      </c>
      <c r="D12" s="4" t="inlineStr">
        <is>
          <t xml:space="preserve"> </t>
        </is>
      </c>
      <c r="E12" s="4" t="inlineStr">
        <is>
          <t xml:space="preserve"> </t>
        </is>
      </c>
      <c r="F12" s="7" t="n">
        <v>-1610107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16101079</v>
      </c>
      <c r="Q12" s="4" t="inlineStr">
        <is>
          <t xml:space="preserve"> </t>
        </is>
      </c>
      <c r="R12" s="4" t="inlineStr">
        <is>
          <t xml:space="preserve"> </t>
        </is>
      </c>
      <c r="S12" s="4" t="inlineStr">
        <is>
          <t xml:space="preserve"> </t>
        </is>
      </c>
      <c r="T12" s="7" t="n">
        <v>-16101079</v>
      </c>
      <c r="U12" s="4" t="inlineStr">
        <is>
          <t xml:space="preserve"> </t>
        </is>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2252616</v>
      </c>
      <c r="O13" s="4" t="inlineStr">
        <is>
          <t xml:space="preserve"> </t>
        </is>
      </c>
      <c r="P13" s="7" t="n">
        <v>-2252616</v>
      </c>
      <c r="Q13" s="4" t="inlineStr">
        <is>
          <t xml:space="preserve"> </t>
        </is>
      </c>
      <c r="R13" s="4" t="inlineStr">
        <is>
          <t xml:space="preserve"> </t>
        </is>
      </c>
      <c r="S13" s="4" t="inlineStr">
        <is>
          <t xml:space="preserve"> </t>
        </is>
      </c>
      <c r="T13" s="7" t="n">
        <v>-2252616</v>
      </c>
      <c r="U13" s="4" t="inlineStr">
        <is>
          <t xml:space="preserve"> </t>
        </is>
      </c>
    </row>
    <row r="14">
      <c r="A14" s="4" t="inlineStr">
        <is>
          <t>Balance at Jun. 30, 2023</t>
        </is>
      </c>
      <c r="B14" s="5" t="n">
        <v>9880</v>
      </c>
      <c r="C14" s="4" t="inlineStr">
        <is>
          <t xml:space="preserve"> </t>
        </is>
      </c>
      <c r="D14" s="5" t="n">
        <v>4087</v>
      </c>
      <c r="E14" s="4" t="inlineStr">
        <is>
          <t xml:space="preserve"> </t>
        </is>
      </c>
      <c r="F14" s="7" t="n">
        <v>61635472</v>
      </c>
      <c r="G14" s="4" t="inlineStr">
        <is>
          <t xml:space="preserve"> </t>
        </is>
      </c>
      <c r="H14" s="4" t="inlineStr">
        <is>
          <t xml:space="preserve"> </t>
        </is>
      </c>
      <c r="I14" s="4" t="inlineStr">
        <is>
          <t xml:space="preserve"> </t>
        </is>
      </c>
      <c r="J14" s="7" t="n">
        <v>3575076</v>
      </c>
      <c r="K14" s="4" t="inlineStr">
        <is>
          <t xml:space="preserve"> </t>
        </is>
      </c>
      <c r="L14" s="7" t="n">
        <v>-31701623</v>
      </c>
      <c r="M14" s="4" t="inlineStr">
        <is>
          <t xml:space="preserve"> </t>
        </is>
      </c>
      <c r="N14" s="7" t="n">
        <v>-2434162</v>
      </c>
      <c r="O14" s="4" t="inlineStr">
        <is>
          <t xml:space="preserve"> </t>
        </is>
      </c>
      <c r="P14" s="7" t="n">
        <v>31088730</v>
      </c>
      <c r="Q14" s="4" t="inlineStr">
        <is>
          <t xml:space="preserve"> </t>
        </is>
      </c>
      <c r="R14" s="7" t="n">
        <v>-4904085</v>
      </c>
      <c r="S14" s="4" t="inlineStr">
        <is>
          <t xml:space="preserve"> </t>
        </is>
      </c>
      <c r="T14" s="7" t="n">
        <v>26184645</v>
      </c>
      <c r="U14" s="4" t="inlineStr">
        <is>
          <t xml:space="preserve"> </t>
        </is>
      </c>
    </row>
    <row r="15">
      <c r="A15" s="4" t="inlineStr">
        <is>
          <t>Balance (in Shares) at Jun. 30, 2023 | shares</t>
        </is>
      </c>
      <c r="B15" s="7" t="n">
        <v>14942623</v>
      </c>
      <c r="C15" s="7" t="n">
        <v>14942623</v>
      </c>
      <c r="D15" s="7" t="n">
        <v>6409600</v>
      </c>
      <c r="E15" s="7" t="n">
        <v>64096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lance (in Dollars)</t>
        </is>
      </c>
      <c r="B16" s="5" t="n">
        <v>9880</v>
      </c>
      <c r="C16" s="4" t="inlineStr">
        <is>
          <t xml:space="preserve"> </t>
        </is>
      </c>
      <c r="D16" s="5" t="n">
        <v>4087</v>
      </c>
      <c r="E16" s="4" t="inlineStr">
        <is>
          <t xml:space="preserve"> </t>
        </is>
      </c>
      <c r="F16" s="7" t="n">
        <v>61635472</v>
      </c>
      <c r="G16" s="4" t="inlineStr">
        <is>
          <t xml:space="preserve"> </t>
        </is>
      </c>
      <c r="H16" s="4" t="inlineStr">
        <is>
          <t xml:space="preserve"> </t>
        </is>
      </c>
      <c r="I16" s="4" t="inlineStr">
        <is>
          <t xml:space="preserve"> </t>
        </is>
      </c>
      <c r="J16" s="7" t="n">
        <v>3575076</v>
      </c>
      <c r="K16" s="4" t="inlineStr">
        <is>
          <t xml:space="preserve"> </t>
        </is>
      </c>
      <c r="L16" s="7" t="n">
        <v>-31701623</v>
      </c>
      <c r="M16" s="4" t="inlineStr">
        <is>
          <t xml:space="preserve"> </t>
        </is>
      </c>
      <c r="N16" s="7" t="n">
        <v>-2434162</v>
      </c>
      <c r="O16" s="4" t="inlineStr">
        <is>
          <t xml:space="preserve"> </t>
        </is>
      </c>
      <c r="P16" s="7" t="n">
        <v>31088730</v>
      </c>
      <c r="Q16" s="4" t="inlineStr">
        <is>
          <t xml:space="preserve"> </t>
        </is>
      </c>
      <c r="R16" s="7" t="n">
        <v>-4904085</v>
      </c>
      <c r="S16" s="4" t="inlineStr">
        <is>
          <t xml:space="preserve"> </t>
        </is>
      </c>
      <c r="T16" s="7" t="n">
        <v>26184645</v>
      </c>
      <c r="U16" s="4" t="inlineStr">
        <is>
          <t xml:space="preserve"> </t>
        </is>
      </c>
    </row>
    <row r="17">
      <c r="A17" s="4" t="inlineStr">
        <is>
          <t>Balance (in Dollars)</t>
        </is>
      </c>
      <c r="B17" s="7" t="n">
        <v>9787</v>
      </c>
      <c r="C17" s="4" t="inlineStr">
        <is>
          <t xml:space="preserve"> </t>
        </is>
      </c>
      <c r="D17" s="7" t="n">
        <v>4087</v>
      </c>
      <c r="E17" s="4" t="inlineStr">
        <is>
          <t xml:space="preserve"> </t>
        </is>
      </c>
      <c r="F17" s="7" t="n">
        <v>60423647</v>
      </c>
      <c r="G17" s="4" t="inlineStr">
        <is>
          <t xml:space="preserve"> </t>
        </is>
      </c>
      <c r="H17" s="4" t="inlineStr">
        <is>
          <t xml:space="preserve"> </t>
        </is>
      </c>
      <c r="I17" s="4" t="inlineStr">
        <is>
          <t xml:space="preserve"> </t>
        </is>
      </c>
      <c r="J17" s="7" t="n">
        <v>502941</v>
      </c>
      <c r="K17" s="4" t="inlineStr">
        <is>
          <t xml:space="preserve"> </t>
        </is>
      </c>
      <c r="L17" s="7" t="n">
        <v>-77454208</v>
      </c>
      <c r="M17" s="4" t="inlineStr">
        <is>
          <t xml:space="preserve"> </t>
        </is>
      </c>
      <c r="N17" s="7" t="n">
        <v>-1541653</v>
      </c>
      <c r="O17" s="4" t="inlineStr">
        <is>
          <t xml:space="preserve"> </t>
        </is>
      </c>
      <c r="P17" s="7" t="n">
        <v>-18055399</v>
      </c>
      <c r="Q17" s="4" t="inlineStr">
        <is>
          <t xml:space="preserve"> </t>
        </is>
      </c>
      <c r="R17" s="7" t="n">
        <v>-7676674</v>
      </c>
      <c r="S17" s="4" t="inlineStr">
        <is>
          <t xml:space="preserve"> </t>
        </is>
      </c>
      <c r="T17" s="7" t="n">
        <v>-25732073</v>
      </c>
      <c r="U17" s="4" t="inlineStr">
        <is>
          <t xml:space="preserve"> </t>
        </is>
      </c>
    </row>
    <row r="18">
      <c r="A18" s="4" t="inlineStr">
        <is>
          <t>Balance at Dec. 31, 2023</t>
        </is>
      </c>
      <c r="B18" s="5" t="n">
        <v>9787</v>
      </c>
      <c r="C18" s="4" t="inlineStr">
        <is>
          <t xml:space="preserve"> </t>
        </is>
      </c>
      <c r="D18" s="5" t="n">
        <v>4087</v>
      </c>
      <c r="E18" s="4" t="inlineStr">
        <is>
          <t xml:space="preserve"> </t>
        </is>
      </c>
      <c r="F18" s="7" t="n">
        <v>60423647</v>
      </c>
      <c r="G18" s="4" t="inlineStr">
        <is>
          <t xml:space="preserve"> </t>
        </is>
      </c>
      <c r="H18" s="4" t="inlineStr">
        <is>
          <t xml:space="preserve"> </t>
        </is>
      </c>
      <c r="I18" s="4" t="inlineStr">
        <is>
          <t xml:space="preserve"> </t>
        </is>
      </c>
      <c r="J18" s="7" t="n">
        <v>502941</v>
      </c>
      <c r="K18" s="4" t="inlineStr">
        <is>
          <t xml:space="preserve"> </t>
        </is>
      </c>
      <c r="L18" s="7" t="n">
        <v>-77454208</v>
      </c>
      <c r="M18" s="4" t="inlineStr">
        <is>
          <t xml:space="preserve"> </t>
        </is>
      </c>
      <c r="N18" s="7" t="n">
        <v>-1541653</v>
      </c>
      <c r="O18" s="4" t="inlineStr">
        <is>
          <t xml:space="preserve"> </t>
        </is>
      </c>
      <c r="P18" s="7" t="n">
        <v>-18055399</v>
      </c>
      <c r="Q18" s="4" t="inlineStr">
        <is>
          <t xml:space="preserve"> </t>
        </is>
      </c>
      <c r="R18" s="7" t="n">
        <v>-7676674</v>
      </c>
      <c r="S18" s="4" t="inlineStr">
        <is>
          <t xml:space="preserve"> </t>
        </is>
      </c>
      <c r="T18" s="7" t="n">
        <v>-25732073</v>
      </c>
      <c r="U18" s="4" t="inlineStr">
        <is>
          <t xml:space="preserve"> </t>
        </is>
      </c>
    </row>
    <row r="19">
      <c r="A19" s="4" t="inlineStr">
        <is>
          <t>Balance (in Shares) at Dec. 31, 2023 | shares</t>
        </is>
      </c>
      <c r="B19" s="7" t="n">
        <v>14942623</v>
      </c>
      <c r="C19" s="7" t="n">
        <v>14942623</v>
      </c>
      <c r="D19" s="7" t="n">
        <v>6409600</v>
      </c>
      <c r="E19" s="7" t="n">
        <v>64096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ovision for statutory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61290</v>
      </c>
      <c r="K20" s="4" t="inlineStr">
        <is>
          <t xml:space="preserve"> </t>
        </is>
      </c>
      <c r="L20" s="7" t="n">
        <v>-26129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7934927</v>
      </c>
      <c r="M21" s="4" t="inlineStr">
        <is>
          <t xml:space="preserve"> </t>
        </is>
      </c>
      <c r="N21" s="4" t="inlineStr">
        <is>
          <t xml:space="preserve"> </t>
        </is>
      </c>
      <c r="O21" s="4" t="inlineStr">
        <is>
          <t xml:space="preserve"> </t>
        </is>
      </c>
      <c r="P21" s="7" t="n">
        <v>-17934927</v>
      </c>
      <c r="Q21" s="4" t="inlineStr">
        <is>
          <t xml:space="preserve"> </t>
        </is>
      </c>
      <c r="R21" s="7" t="n">
        <v>-1379207</v>
      </c>
      <c r="S21" s="4" t="inlineStr">
        <is>
          <t xml:space="preserve"> </t>
        </is>
      </c>
      <c r="T21" s="7" t="n">
        <v>-19314134</v>
      </c>
      <c r="U21" s="6" t="n">
        <v>-2710070</v>
      </c>
    </row>
    <row r="22">
      <c r="A22" s="4" t="inlineStr">
        <is>
          <t>Business acquisition (note 1(c))</t>
        </is>
      </c>
      <c r="B22" s="4" t="inlineStr">
        <is>
          <t xml:space="preserve"> </t>
        </is>
      </c>
      <c r="C22" s="4" t="inlineStr">
        <is>
          <t xml:space="preserve"> </t>
        </is>
      </c>
      <c r="D22" s="4" t="inlineStr">
        <is>
          <t xml:space="preserve"> </t>
        </is>
      </c>
      <c r="E22" s="4" t="inlineStr">
        <is>
          <t xml:space="preserve"> </t>
        </is>
      </c>
      <c r="F22" s="7" t="n">
        <v>465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4654</v>
      </c>
      <c r="Q22" s="4" t="inlineStr">
        <is>
          <t xml:space="preserve"> </t>
        </is>
      </c>
      <c r="R22" s="7" t="n">
        <v>1984</v>
      </c>
      <c r="S22" s="4" t="inlineStr">
        <is>
          <t xml:space="preserve"> </t>
        </is>
      </c>
      <c r="T22" s="7" t="n">
        <v>6638</v>
      </c>
      <c r="U22" s="4" t="inlineStr">
        <is>
          <t xml:space="preserve"> </t>
        </is>
      </c>
    </row>
    <row r="23">
      <c r="A23" s="4" t="inlineStr">
        <is>
          <t>Others</t>
        </is>
      </c>
      <c r="B23" s="4" t="inlineStr">
        <is>
          <t xml:space="preserve"> </t>
        </is>
      </c>
      <c r="C23" s="4" t="inlineStr">
        <is>
          <t xml:space="preserve"> </t>
        </is>
      </c>
      <c r="D23" s="4" t="inlineStr">
        <is>
          <t xml:space="preserve"> </t>
        </is>
      </c>
      <c r="E23" s="4" t="inlineStr">
        <is>
          <t xml:space="preserve"> </t>
        </is>
      </c>
      <c r="F23" s="7" t="n">
        <v>-42832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428320</v>
      </c>
      <c r="Q23" s="4" t="inlineStr">
        <is>
          <t xml:space="preserve"> </t>
        </is>
      </c>
      <c r="R23" s="4" t="inlineStr">
        <is>
          <t xml:space="preserve"> </t>
        </is>
      </c>
      <c r="S23" s="4" t="inlineStr">
        <is>
          <t xml:space="preserve"> </t>
        </is>
      </c>
      <c r="T23" s="7" t="n">
        <v>-428320</v>
      </c>
      <c r="U23" s="4" t="inlineStr">
        <is>
          <t xml:space="preserve"> </t>
        </is>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30607</v>
      </c>
      <c r="O24" s="4" t="inlineStr">
        <is>
          <t xml:space="preserve"> </t>
        </is>
      </c>
      <c r="P24" s="7" t="n">
        <v>30607</v>
      </c>
      <c r="Q24" s="4" t="inlineStr">
        <is>
          <t xml:space="preserve"> </t>
        </is>
      </c>
      <c r="R24" s="4" t="inlineStr">
        <is>
          <t xml:space="preserve"> </t>
        </is>
      </c>
      <c r="S24" s="4" t="inlineStr">
        <is>
          <t xml:space="preserve"> </t>
        </is>
      </c>
      <c r="T24" s="7" t="n">
        <v>30607</v>
      </c>
      <c r="U24" s="4" t="inlineStr">
        <is>
          <t xml:space="preserve"> </t>
        </is>
      </c>
    </row>
    <row r="25">
      <c r="A25" s="4" t="inlineStr">
        <is>
          <t>Balance at Jun. 30, 2024</t>
        </is>
      </c>
      <c r="B25" s="5" t="n">
        <v>9787</v>
      </c>
      <c r="C25" s="6" t="n">
        <v>1373</v>
      </c>
      <c r="D25" s="5" t="n">
        <v>4087</v>
      </c>
      <c r="E25" s="6" t="n">
        <v>573</v>
      </c>
      <c r="F25" s="7" t="n">
        <v>59999981</v>
      </c>
      <c r="G25" s="6" t="n">
        <v>8418923</v>
      </c>
      <c r="H25" s="4" t="inlineStr">
        <is>
          <t xml:space="preserve"> </t>
        </is>
      </c>
      <c r="I25" s="4" t="inlineStr">
        <is>
          <t xml:space="preserve"> </t>
        </is>
      </c>
      <c r="J25" s="7" t="n">
        <v>764231</v>
      </c>
      <c r="K25" s="6" t="n">
        <v>107233</v>
      </c>
      <c r="L25" s="7" t="n">
        <v>-95650425</v>
      </c>
      <c r="M25" s="6" t="n">
        <v>-13421230</v>
      </c>
      <c r="N25" s="7" t="n">
        <v>-1511046</v>
      </c>
      <c r="O25" s="6" t="n">
        <v>-212023</v>
      </c>
      <c r="P25" s="7" t="n">
        <v>-36383385</v>
      </c>
      <c r="Q25" s="6" t="n">
        <v>-5105151</v>
      </c>
      <c r="R25" s="7" t="n">
        <v>-9053897</v>
      </c>
      <c r="S25" s="6" t="n">
        <v>-1270401</v>
      </c>
      <c r="T25" s="7" t="n">
        <v>-45437282</v>
      </c>
      <c r="U25" s="7" t="n">
        <v>-6375552</v>
      </c>
    </row>
    <row r="26">
      <c r="A26" s="4" t="inlineStr">
        <is>
          <t>Balance (in Shares) at Jun. 30, 2024 | shares</t>
        </is>
      </c>
      <c r="B26" s="7" t="n">
        <v>14942623</v>
      </c>
      <c r="C26" s="7" t="n">
        <v>14942623</v>
      </c>
      <c r="D26" s="7" t="n">
        <v>6409600</v>
      </c>
      <c r="E26" s="7" t="n">
        <v>6409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alance (in Dollars)</t>
        </is>
      </c>
      <c r="B27" s="5" t="n">
        <v>9787</v>
      </c>
      <c r="C27" s="6" t="n">
        <v>1373</v>
      </c>
      <c r="D27" s="5" t="n">
        <v>4087</v>
      </c>
      <c r="E27" s="6" t="n">
        <v>573</v>
      </c>
      <c r="F27" s="5" t="n">
        <v>59999981</v>
      </c>
      <c r="G27" s="6" t="n">
        <v>8418923</v>
      </c>
      <c r="H27" s="4" t="inlineStr">
        <is>
          <t xml:space="preserve"> </t>
        </is>
      </c>
      <c r="I27" s="4" t="inlineStr">
        <is>
          <t xml:space="preserve"> </t>
        </is>
      </c>
      <c r="J27" s="5" t="n">
        <v>764231</v>
      </c>
      <c r="K27" s="6" t="n">
        <v>107233</v>
      </c>
      <c r="L27" s="5" t="n">
        <v>-95650425</v>
      </c>
      <c r="M27" s="6" t="n">
        <v>-13421230</v>
      </c>
      <c r="N27" s="5" t="n">
        <v>-1511046</v>
      </c>
      <c r="O27" s="6" t="n">
        <v>-212023</v>
      </c>
      <c r="P27" s="5" t="n">
        <v>-36383385</v>
      </c>
      <c r="Q27" s="6" t="n">
        <v>-5105151</v>
      </c>
      <c r="R27" s="5" t="n">
        <v>-9053897</v>
      </c>
      <c r="S27" s="6" t="n">
        <v>-1270401</v>
      </c>
      <c r="T27" s="5" t="n">
        <v>-45437282</v>
      </c>
      <c r="U27" s="6" t="n">
        <v>-63755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Accounts Receivable, Net (Details) - Schedule of Accounts Receivable</t>
        </is>
      </c>
      <c r="B1" s="2" t="inlineStr">
        <is>
          <t>Jun. 30, 2024 CNY (¥)</t>
        </is>
      </c>
      <c r="C1" s="2" t="inlineStr">
        <is>
          <t>Jun. 30, 2024 USD ($)</t>
        </is>
      </c>
      <c r="D1" s="2" t="inlineStr">
        <is>
          <t>Dec. 31, 2023 CNY (¥)</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54958198</v>
      </c>
      <c r="C3" s="6" t="n">
        <v>7711483</v>
      </c>
      <c r="D3" s="5" t="n">
        <v>51478092</v>
      </c>
    </row>
    <row r="4">
      <c r="A4" s="4" t="inlineStr">
        <is>
          <t>Allowance for credit losses related to accounts receivable</t>
        </is>
      </c>
      <c r="B4" s="7" t="n">
        <v>-8141968</v>
      </c>
      <c r="C4" s="7" t="n">
        <v>-1142444</v>
      </c>
      <c r="D4" s="7" t="n">
        <v>-10196104</v>
      </c>
    </row>
    <row r="5">
      <c r="A5" s="4" t="inlineStr">
        <is>
          <t>Total accounts receivable, net</t>
        </is>
      </c>
      <c r="B5" s="5" t="n">
        <v>46816230</v>
      </c>
      <c r="C5" s="6" t="n">
        <v>6569039</v>
      </c>
      <c r="D5" s="5" t="n">
        <v>412819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llowance of Doubtful Accounts</t>
        </is>
      </c>
      <c r="B1" s="2" t="inlineStr">
        <is>
          <t>6 Months Ended</t>
        </is>
      </c>
      <c r="D1" s="2" t="inlineStr">
        <is>
          <t>12 Months Ended</t>
        </is>
      </c>
    </row>
    <row r="2">
      <c r="B2" s="2" t="inlineStr">
        <is>
          <t>Jun. 30, 2024 CNY (¥)</t>
        </is>
      </c>
      <c r="C2" s="2" t="inlineStr">
        <is>
          <t>Jun. 30, 2024 USD ($)</t>
        </is>
      </c>
      <c r="D2" s="2" t="inlineStr">
        <is>
          <t>Dec. 31, 2023 CNY (¥)</t>
        </is>
      </c>
    </row>
    <row r="3">
      <c r="A3" s="3" t="inlineStr">
        <is>
          <t>Schedule of Allowance of Doubtful Accounts [Abstract]</t>
        </is>
      </c>
      <c r="B3" s="4" t="inlineStr">
        <is>
          <t xml:space="preserve"> </t>
        </is>
      </c>
      <c r="C3" s="4" t="inlineStr">
        <is>
          <t xml:space="preserve"> </t>
        </is>
      </c>
      <c r="D3" s="4" t="inlineStr">
        <is>
          <t xml:space="preserve"> </t>
        </is>
      </c>
    </row>
    <row r="4">
      <c r="A4" s="4" t="inlineStr">
        <is>
          <t>Beginning balance</t>
        </is>
      </c>
      <c r="B4" s="5" t="n">
        <v>10196104</v>
      </c>
      <c r="C4" s="6" t="n">
        <v>1430671</v>
      </c>
      <c r="D4" s="5" t="n">
        <v>1185328</v>
      </c>
    </row>
    <row r="5">
      <c r="A5" s="4" t="inlineStr">
        <is>
          <t>Addition</t>
        </is>
      </c>
      <c r="B5" s="7" t="n">
        <v>6974931</v>
      </c>
      <c r="C5" s="7" t="n">
        <v>978690</v>
      </c>
      <c r="D5" s="7" t="n">
        <v>9745364</v>
      </c>
    </row>
    <row r="6">
      <c r="A6" s="4" t="inlineStr">
        <is>
          <t>Write off</t>
        </is>
      </c>
      <c r="B6" s="7" t="n">
        <v>-5423</v>
      </c>
      <c r="C6" s="7" t="n">
        <v>-761</v>
      </c>
      <c r="D6" s="7" t="n">
        <v>-406566</v>
      </c>
    </row>
    <row r="7">
      <c r="A7" s="4" t="inlineStr">
        <is>
          <t>Reverse</t>
        </is>
      </c>
      <c r="B7" s="7" t="n">
        <v>-9023644</v>
      </c>
      <c r="C7" s="7" t="n">
        <v>-1266156</v>
      </c>
      <c r="D7" s="7" t="n">
        <v>-328022</v>
      </c>
    </row>
    <row r="8">
      <c r="A8" s="4" t="inlineStr">
        <is>
          <t>Ending balance</t>
        </is>
      </c>
      <c r="B8" s="5" t="n">
        <v>8141968</v>
      </c>
      <c r="C8" s="6" t="n">
        <v>1142444</v>
      </c>
      <c r="D8" s="5" t="n">
        <v>101961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Prepaid Expenses and Other Current Assets, Net (Detail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row>
    <row r="3">
      <c r="A3" s="3" t="inlineStr">
        <is>
          <t>Prepaid Expenses and Other Current Assets, Net [Line Items]</t>
        </is>
      </c>
      <c r="B3" s="4" t="inlineStr">
        <is>
          <t xml:space="preserve"> </t>
        </is>
      </c>
      <c r="C3" s="4" t="inlineStr">
        <is>
          <t xml:space="preserve"> </t>
        </is>
      </c>
      <c r="D3" s="4" t="inlineStr">
        <is>
          <t xml:space="preserve"> </t>
        </is>
      </c>
      <c r="E3" s="4" t="inlineStr">
        <is>
          <t xml:space="preserve"> </t>
        </is>
      </c>
    </row>
    <row r="4">
      <c r="A4" s="4" t="inlineStr">
        <is>
          <t>Prepaid amount</t>
        </is>
      </c>
      <c r="B4" s="5" t="n">
        <v>3600000</v>
      </c>
      <c r="C4" s="4" t="inlineStr">
        <is>
          <t xml:space="preserve"> </t>
        </is>
      </c>
      <c r="D4" s="4" t="inlineStr">
        <is>
          <t xml:space="preserve"> </t>
        </is>
      </c>
      <c r="E4" s="4" t="inlineStr">
        <is>
          <t xml:space="preserve"> </t>
        </is>
      </c>
    </row>
    <row r="5">
      <c r="A5" s="4" t="inlineStr">
        <is>
          <t>Annual interest rate</t>
        </is>
      </c>
      <c r="B5" s="12" t="n">
        <v>0.06</v>
      </c>
      <c r="C5" s="12" t="n">
        <v>0.06</v>
      </c>
      <c r="D5" s="4" t="inlineStr">
        <is>
          <t xml:space="preserve"> </t>
        </is>
      </c>
      <c r="E5" s="4" t="inlineStr">
        <is>
          <t xml:space="preserve"> </t>
        </is>
      </c>
    </row>
    <row r="6">
      <c r="A6" s="4" t="inlineStr">
        <is>
          <t>Provision for credit losses</t>
        </is>
      </c>
      <c r="B6" s="5" t="n">
        <v>4050273</v>
      </c>
      <c r="C6" s="6" t="n">
        <v>568316</v>
      </c>
      <c r="D6" s="4" t="inlineStr">
        <is>
          <t xml:space="preserve"> </t>
        </is>
      </c>
      <c r="E6" s="4" t="inlineStr">
        <is>
          <t xml:space="preserve"> </t>
        </is>
      </c>
    </row>
    <row r="7">
      <c r="A7" s="4" t="inlineStr">
        <is>
          <t>Bad debt expense</t>
        </is>
      </c>
      <c r="B7" s="7" t="n">
        <v>211962</v>
      </c>
      <c r="C7" s="7" t="n">
        <v>29742</v>
      </c>
      <c r="D7" s="4" t="inlineStr">
        <is>
          <t xml:space="preserve"> </t>
        </is>
      </c>
      <c r="E7" s="4" t="inlineStr">
        <is>
          <t xml:space="preserve"> </t>
        </is>
      </c>
    </row>
    <row r="8">
      <c r="A8" s="4" t="inlineStr">
        <is>
          <t>Bad debt write off</t>
        </is>
      </c>
      <c r="B8" s="4" t="inlineStr">
        <is>
          <t xml:space="preserve"> </t>
        </is>
      </c>
      <c r="C8" s="4" t="inlineStr">
        <is>
          <t xml:space="preserve"> </t>
        </is>
      </c>
      <c r="D8" s="5" t="n">
        <v>25494</v>
      </c>
      <c r="E8" s="5" t="n">
        <v>2549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Prepaid Expenses and Other Current Assets, Net (Details) - Schedule of Prepaid Expenses and Other Current Assets</t>
        </is>
      </c>
      <c r="C1" s="2" t="inlineStr">
        <is>
          <t>Jun. 30, 2024 CNY (¥)</t>
        </is>
      </c>
      <c r="D1" s="2" t="inlineStr">
        <is>
          <t>Jun. 30, 2024 USD ($)</t>
        </is>
      </c>
      <c r="E1" s="2" t="inlineStr">
        <is>
          <t>Dec. 31, 2023 CNY (¥)</t>
        </is>
      </c>
      <c r="F1" s="2" t="inlineStr">
        <is>
          <t>Dec. 31, 2023 USD ($)</t>
        </is>
      </c>
      <c r="G1" s="2" t="inlineStr">
        <is>
          <t>Dec. 31, 2022 CNY (¥)</t>
        </is>
      </c>
    </row>
    <row r="2">
      <c r="A2" s="3" t="inlineStr">
        <is>
          <t>Prepaid Expenses and Other Current Assets, Net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vanced to suppliers</t>
        </is>
      </c>
      <c r="B3" s="4" t="inlineStr">
        <is>
          <t>[1]</t>
        </is>
      </c>
      <c r="C3" s="5" t="n">
        <v>2056858</v>
      </c>
      <c r="D3" s="6" t="n">
        <v>288609</v>
      </c>
      <c r="E3" s="5" t="n">
        <v>1602310</v>
      </c>
      <c r="F3" s="4" t="inlineStr">
        <is>
          <t xml:space="preserve"> </t>
        </is>
      </c>
      <c r="G3" s="4" t="inlineStr">
        <is>
          <t xml:space="preserve"> </t>
        </is>
      </c>
    </row>
    <row r="4">
      <c r="A4" s="4" t="inlineStr">
        <is>
          <t>Deposits</t>
        </is>
      </c>
      <c r="B4" s="4" t="inlineStr">
        <is>
          <t>[2]</t>
        </is>
      </c>
      <c r="C4" s="7" t="n">
        <v>8943059</v>
      </c>
      <c r="D4" s="7" t="n">
        <v>1254849</v>
      </c>
      <c r="E4" s="7" t="n">
        <v>9644591</v>
      </c>
      <c r="F4" s="4" t="inlineStr">
        <is>
          <t xml:space="preserve"> </t>
        </is>
      </c>
      <c r="G4" s="4" t="inlineStr">
        <is>
          <t xml:space="preserve"> </t>
        </is>
      </c>
    </row>
    <row r="5">
      <c r="A5" s="4" t="inlineStr">
        <is>
          <t>Tax/expenses paid on behalf of clients</t>
        </is>
      </c>
      <c r="C5" s="7" t="n">
        <v>448108</v>
      </c>
      <c r="D5" s="7" t="n">
        <v>62876</v>
      </c>
      <c r="E5" s="7" t="n">
        <v>3182361</v>
      </c>
      <c r="F5" s="4" t="inlineStr">
        <is>
          <t xml:space="preserve"> </t>
        </is>
      </c>
      <c r="G5" s="4" t="inlineStr">
        <is>
          <t xml:space="preserve"> </t>
        </is>
      </c>
    </row>
    <row r="6">
      <c r="A6" s="4" t="inlineStr">
        <is>
          <t>Loan &amp; interest receivable</t>
        </is>
      </c>
      <c r="B6" s="4" t="inlineStr">
        <is>
          <t>[3]</t>
        </is>
      </c>
      <c r="C6" s="7" t="n">
        <v>4163442</v>
      </c>
      <c r="D6" s="7" t="n">
        <v>584196</v>
      </c>
      <c r="E6" s="7" t="n">
        <v>3845273</v>
      </c>
      <c r="F6" s="4" t="inlineStr">
        <is>
          <t xml:space="preserve"> </t>
        </is>
      </c>
      <c r="G6" s="4" t="inlineStr">
        <is>
          <t xml:space="preserve"> </t>
        </is>
      </c>
    </row>
    <row r="7">
      <c r="A7" s="4" t="inlineStr">
        <is>
          <t>Prepaid VAT and other taxes</t>
        </is>
      </c>
      <c r="C7" s="7" t="n">
        <v>2628647</v>
      </c>
      <c r="D7" s="7" t="n">
        <v>368840</v>
      </c>
      <c r="E7" s="7" t="n">
        <v>2770436</v>
      </c>
      <c r="F7" s="4" t="inlineStr">
        <is>
          <t xml:space="preserve"> </t>
        </is>
      </c>
      <c r="G7" s="4" t="inlineStr">
        <is>
          <t xml:space="preserve"> </t>
        </is>
      </c>
    </row>
    <row r="8">
      <c r="A8" s="4" t="inlineStr">
        <is>
          <t>Other receivables</t>
        </is>
      </c>
      <c r="B8" s="4" t="inlineStr">
        <is>
          <t>[4]</t>
        </is>
      </c>
      <c r="C8" s="7" t="n">
        <v>571383</v>
      </c>
      <c r="D8" s="7" t="n">
        <v>80174</v>
      </c>
      <c r="E8" s="7" t="n">
        <v>442354</v>
      </c>
      <c r="F8" s="4" t="inlineStr">
        <is>
          <t xml:space="preserve"> </t>
        </is>
      </c>
      <c r="G8" s="4" t="inlineStr">
        <is>
          <t xml:space="preserve"> </t>
        </is>
      </c>
    </row>
    <row r="9">
      <c r="A9" s="4" t="inlineStr">
        <is>
          <t>Total</t>
        </is>
      </c>
      <c r="C9" s="7" t="n">
        <v>18811497</v>
      </c>
      <c r="D9" s="7" t="n">
        <v>2639544</v>
      </c>
      <c r="E9" s="7" t="n">
        <v>21487325</v>
      </c>
      <c r="F9" s="4" t="inlineStr">
        <is>
          <t xml:space="preserve"> </t>
        </is>
      </c>
      <c r="G9" s="4" t="inlineStr">
        <is>
          <t xml:space="preserve"> </t>
        </is>
      </c>
    </row>
    <row r="10">
      <c r="A10" s="4" t="inlineStr">
        <is>
          <t>Allowance for credit losses related to prepaid expenses and other current assets</t>
        </is>
      </c>
      <c r="C10" s="7" t="n">
        <v>-9185409</v>
      </c>
      <c r="D10" s="7" t="n">
        <v>-1288855</v>
      </c>
      <c r="E10" s="7" t="n">
        <v>-8973447</v>
      </c>
      <c r="F10" s="6" t="n">
        <v>-1259113</v>
      </c>
      <c r="G10" s="5" t="n">
        <v>-237704</v>
      </c>
    </row>
    <row r="11">
      <c r="A11" s="4" t="inlineStr">
        <is>
          <t>Total prepaid expenses and other receivables, net</t>
        </is>
      </c>
      <c r="C11" s="5" t="n">
        <v>9626088</v>
      </c>
      <c r="D11" s="6" t="n">
        <v>1350689</v>
      </c>
      <c r="E11" s="5" t="n">
        <v>12513878</v>
      </c>
      <c r="F11" s="4" t="inlineStr">
        <is>
          <t xml:space="preserve"> </t>
        </is>
      </c>
      <c r="G11" s="4" t="inlineStr">
        <is>
          <t xml:space="preserve"> </t>
        </is>
      </c>
    </row>
    <row r="12"/>
    <row r="13">
      <c r="A13" s="4" t="inlineStr">
        <is>
          <t>[1] The
balance mainly represents the advance payments made chartered airlines freight services and rent. The
balance mainly represents the current operational deposits for lease and cargo space reservation to vendors.</t>
        </is>
      </c>
    </row>
  </sheetData>
  <mergeCells count="3">
    <mergeCell ref="A1:B1"/>
    <mergeCell ref="A12:F12"/>
    <mergeCell ref="A13:F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id Expenses and Other Current Assets, Net (Details) - Schedule of Allowance of Doubtful Account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row>
    <row r="3">
      <c r="A3" s="3" t="inlineStr">
        <is>
          <t>Prepaid Expenses and Other Current Assets, Net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8973447</v>
      </c>
      <c r="C4" s="6" t="n">
        <v>1259113</v>
      </c>
      <c r="D4" s="5" t="n">
        <v>237704</v>
      </c>
      <c r="E4" s="5" t="n">
        <v>237704</v>
      </c>
    </row>
    <row r="5">
      <c r="A5" s="4" t="inlineStr">
        <is>
          <t>Addition</t>
        </is>
      </c>
      <c r="B5" s="7" t="n">
        <v>211962</v>
      </c>
      <c r="C5" s="7" t="n">
        <v>29742</v>
      </c>
      <c r="D5" s="4" t="inlineStr">
        <is>
          <t xml:space="preserve"> </t>
        </is>
      </c>
      <c r="E5" s="7" t="n">
        <v>8761236</v>
      </c>
    </row>
    <row r="6">
      <c r="A6" s="4" t="inlineStr">
        <is>
          <t>Write off</t>
        </is>
      </c>
      <c r="B6" s="4" t="inlineStr">
        <is>
          <t xml:space="preserve"> </t>
        </is>
      </c>
      <c r="C6" s="4" t="inlineStr">
        <is>
          <t xml:space="preserve"> </t>
        </is>
      </c>
      <c r="D6" s="5" t="n">
        <v>-25494</v>
      </c>
      <c r="E6" s="7" t="n">
        <v>-25493</v>
      </c>
    </row>
    <row r="7">
      <c r="A7" s="4" t="inlineStr">
        <is>
          <t>Ending balance</t>
        </is>
      </c>
      <c r="B7" s="5" t="n">
        <v>9185409</v>
      </c>
      <c r="C7" s="6" t="n">
        <v>1288855</v>
      </c>
      <c r="D7" s="4" t="inlineStr">
        <is>
          <t xml:space="preserve"> </t>
        </is>
      </c>
      <c r="E7" s="5" t="n">
        <v>89734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Property and Equipment, Net (Details)</t>
        </is>
      </c>
      <c r="B1" s="2" t="inlineStr">
        <is>
          <t>6 Months Ended</t>
        </is>
      </c>
    </row>
    <row r="2">
      <c r="B2" s="2" t="inlineStr">
        <is>
          <t>Jun. 30, 2024 CNY (¥)</t>
        </is>
      </c>
      <c r="C2" s="2" t="inlineStr">
        <is>
          <t>Jun. 30, 2024 USD ($)</t>
        </is>
      </c>
      <c r="D2" s="2" t="inlineStr">
        <is>
          <t>Jun. 30, 2023 CNY (¥)</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t>
        </is>
      </c>
      <c r="B4" s="5" t="n">
        <v>135711</v>
      </c>
      <c r="C4" s="6" t="n">
        <v>19042</v>
      </c>
      <c r="D4" s="5" t="n">
        <v>383238</v>
      </c>
    </row>
    <row r="5">
      <c r="A5" s="4" t="inlineStr">
        <is>
          <t>Operating expenses</t>
        </is>
      </c>
      <c r="B5" s="5" t="n">
        <v>396850</v>
      </c>
      <c r="C5" s="6" t="n">
        <v>55684</v>
      </c>
      <c r="D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t>
        </is>
      </c>
      <c r="B1" s="2" t="inlineStr">
        <is>
          <t>Jun. 30, 2024 CNY (¥)</t>
        </is>
      </c>
      <c r="C1" s="2" t="inlineStr">
        <is>
          <t>Jun. 30, 2024 USD ($)</t>
        </is>
      </c>
      <c r="D1" s="2" t="inlineStr">
        <is>
          <t>Dec. 31, 2023 CNY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and equipment</t>
        </is>
      </c>
      <c r="B3" s="5" t="n">
        <v>7110549</v>
      </c>
      <c r="C3" s="6" t="n">
        <v>997718</v>
      </c>
      <c r="D3" s="5" t="n">
        <v>6728054</v>
      </c>
    </row>
    <row r="4">
      <c r="A4" s="4" t="inlineStr">
        <is>
          <t>Less: accumulated depreciation</t>
        </is>
      </c>
      <c r="B4" s="7" t="n">
        <v>-3335781</v>
      </c>
      <c r="C4" s="7" t="n">
        <v>-468060</v>
      </c>
      <c r="D4" s="7" t="n">
        <v>-3200069</v>
      </c>
    </row>
    <row r="5">
      <c r="A5" s="4" t="inlineStr">
        <is>
          <t>Property and equipment, Gross</t>
        </is>
      </c>
      <c r="B5" s="7" t="n">
        <v>3774768</v>
      </c>
      <c r="C5" s="7" t="n">
        <v>529658</v>
      </c>
      <c r="D5" s="7" t="n">
        <v>3527985</v>
      </c>
    </row>
    <row r="6">
      <c r="A6" s="4" t="inlineStr">
        <is>
          <t>Less: impairment charges</t>
        </is>
      </c>
      <c r="B6" s="7" t="n">
        <v>-2800859</v>
      </c>
      <c r="C6" s="7" t="n">
        <v>-393004</v>
      </c>
      <c r="D6" s="7" t="n">
        <v>-2404009</v>
      </c>
    </row>
    <row r="7">
      <c r="A7" s="4" t="inlineStr">
        <is>
          <t>Property and equipment, net</t>
        </is>
      </c>
      <c r="B7" s="7" t="n">
        <v>973909</v>
      </c>
      <c r="C7" s="7" t="n">
        <v>136654</v>
      </c>
      <c r="D7" s="7" t="n">
        <v>1123976</v>
      </c>
    </row>
    <row r="8">
      <c r="A8" s="4" t="inlineStr">
        <is>
          <t>Motor vehicles [Member]</t>
        </is>
      </c>
      <c r="B8" s="4" t="inlineStr">
        <is>
          <t xml:space="preserve"> </t>
        </is>
      </c>
      <c r="C8" s="4" t="inlineStr">
        <is>
          <t xml:space="preserve"> </t>
        </is>
      </c>
      <c r="D8" s="4" t="inlineStr">
        <is>
          <t xml:space="preserve"> </t>
        </is>
      </c>
    </row>
    <row r="9">
      <c r="A9" s="3" t="inlineStr">
        <is>
          <t>Schedule of Property and Equipment, Net [Line Items]</t>
        </is>
      </c>
      <c r="B9" s="4" t="inlineStr">
        <is>
          <t xml:space="preserve"> </t>
        </is>
      </c>
      <c r="C9" s="4" t="inlineStr">
        <is>
          <t xml:space="preserve"> </t>
        </is>
      </c>
      <c r="D9" s="4" t="inlineStr">
        <is>
          <t xml:space="preserve"> </t>
        </is>
      </c>
    </row>
    <row r="10">
      <c r="A10" s="4" t="inlineStr">
        <is>
          <t>Property and equipment</t>
        </is>
      </c>
      <c r="B10" s="7" t="n">
        <v>1485842</v>
      </c>
      <c r="C10" s="7" t="n">
        <v>208486</v>
      </c>
      <c r="D10" s="7" t="n">
        <v>1485841</v>
      </c>
    </row>
    <row r="11">
      <c r="A11" s="4" t="inlineStr">
        <is>
          <t>Electronic equipment [Member]</t>
        </is>
      </c>
      <c r="B11" s="4" t="inlineStr">
        <is>
          <t xml:space="preserve"> </t>
        </is>
      </c>
      <c r="C11" s="4" t="inlineStr">
        <is>
          <t xml:space="preserve"> </t>
        </is>
      </c>
      <c r="D11" s="4" t="inlineStr">
        <is>
          <t xml:space="preserve"> </t>
        </is>
      </c>
    </row>
    <row r="12">
      <c r="A12" s="3" t="inlineStr">
        <is>
          <t>Schedule of Property and Equipment, Net [Line Items]</t>
        </is>
      </c>
      <c r="B12" s="4" t="inlineStr">
        <is>
          <t xml:space="preserve"> </t>
        </is>
      </c>
      <c r="C12" s="4" t="inlineStr">
        <is>
          <t xml:space="preserve"> </t>
        </is>
      </c>
      <c r="D12" s="4" t="inlineStr">
        <is>
          <t xml:space="preserve"> </t>
        </is>
      </c>
    </row>
    <row r="13">
      <c r="A13" s="4" t="inlineStr">
        <is>
          <t>Property and equipment</t>
        </is>
      </c>
      <c r="B13" s="7" t="n">
        <v>2162123</v>
      </c>
      <c r="C13" s="7" t="n">
        <v>303379</v>
      </c>
      <c r="D13" s="7" t="n">
        <v>2033203</v>
      </c>
    </row>
    <row r="14">
      <c r="A14" s="4" t="inlineStr">
        <is>
          <t>Machinery [Member]</t>
        </is>
      </c>
      <c r="B14" s="4" t="inlineStr">
        <is>
          <t xml:space="preserve"> </t>
        </is>
      </c>
      <c r="C14" s="4" t="inlineStr">
        <is>
          <t xml:space="preserve"> </t>
        </is>
      </c>
      <c r="D14" s="4" t="inlineStr">
        <is>
          <t xml:space="preserve"> </t>
        </is>
      </c>
    </row>
    <row r="15">
      <c r="A15" s="3" t="inlineStr">
        <is>
          <t>Schedule of Property and Equipment, Net [Line Items]</t>
        </is>
      </c>
      <c r="B15" s="4" t="inlineStr">
        <is>
          <t xml:space="preserve"> </t>
        </is>
      </c>
      <c r="C15" s="4" t="inlineStr">
        <is>
          <t xml:space="preserve"> </t>
        </is>
      </c>
      <c r="D15" s="4" t="inlineStr">
        <is>
          <t xml:space="preserve"> </t>
        </is>
      </c>
    </row>
    <row r="16">
      <c r="A16" s="4" t="inlineStr">
        <is>
          <t>Property and equipment</t>
        </is>
      </c>
      <c r="B16" s="7" t="n">
        <v>1238049</v>
      </c>
      <c r="C16" s="7" t="n">
        <v>173717</v>
      </c>
      <c r="D16" s="7" t="n">
        <v>1139270</v>
      </c>
    </row>
    <row r="17">
      <c r="A17" s="4" t="inlineStr">
        <is>
          <t>Other equipment [Member]</t>
        </is>
      </c>
      <c r="B17" s="4" t="inlineStr">
        <is>
          <t xml:space="preserve"> </t>
        </is>
      </c>
      <c r="C17" s="4" t="inlineStr">
        <is>
          <t xml:space="preserve"> </t>
        </is>
      </c>
      <c r="D17" s="4" t="inlineStr">
        <is>
          <t xml:space="preserve"> </t>
        </is>
      </c>
    </row>
    <row r="18">
      <c r="A18" s="3" t="inlineStr">
        <is>
          <t>Schedule of Property and Equipment, Net [Line Items]</t>
        </is>
      </c>
      <c r="B18" s="4" t="inlineStr">
        <is>
          <t xml:space="preserve"> </t>
        </is>
      </c>
      <c r="C18" s="4" t="inlineStr">
        <is>
          <t xml:space="preserve"> </t>
        </is>
      </c>
      <c r="D18" s="4" t="inlineStr">
        <is>
          <t xml:space="preserve"> </t>
        </is>
      </c>
    </row>
    <row r="19">
      <c r="A19" s="4" t="inlineStr">
        <is>
          <t>Property and equipment</t>
        </is>
      </c>
      <c r="B19" s="7" t="n">
        <v>1413753</v>
      </c>
      <c r="C19" s="7" t="n">
        <v>198371</v>
      </c>
      <c r="D19" s="7" t="n">
        <v>1413753</v>
      </c>
    </row>
    <row r="20">
      <c r="A20" s="4" t="inlineStr">
        <is>
          <t>Construction in progress [Member]</t>
        </is>
      </c>
      <c r="B20" s="4" t="inlineStr">
        <is>
          <t xml:space="preserve"> </t>
        </is>
      </c>
      <c r="C20" s="4" t="inlineStr">
        <is>
          <t xml:space="preserve"> </t>
        </is>
      </c>
      <c r="D20" s="4" t="inlineStr">
        <is>
          <t xml:space="preserve"> </t>
        </is>
      </c>
    </row>
    <row r="21">
      <c r="A21" s="3" t="inlineStr">
        <is>
          <t>Schedule of Property and Equipment, Net [Line Items]</t>
        </is>
      </c>
      <c r="B21" s="4" t="inlineStr">
        <is>
          <t xml:space="preserve"> </t>
        </is>
      </c>
      <c r="C21" s="4" t="inlineStr">
        <is>
          <t xml:space="preserve"> </t>
        </is>
      </c>
      <c r="D21" s="4" t="inlineStr">
        <is>
          <t xml:space="preserve"> </t>
        </is>
      </c>
    </row>
    <row r="22">
      <c r="A22" s="4" t="inlineStr">
        <is>
          <t>Property and equipment</t>
        </is>
      </c>
      <c r="B22" s="5" t="n">
        <v>810782</v>
      </c>
      <c r="C22" s="6" t="n">
        <v>113765</v>
      </c>
      <c r="D22" s="5" t="n">
        <v>6559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s>
  <sheetData>
    <row r="1">
      <c r="A1" s="1" t="inlineStr">
        <is>
          <t>Intangible Assets, Net (Details)</t>
        </is>
      </c>
      <c r="B1" s="2" t="inlineStr">
        <is>
          <t>6 Months Ended</t>
        </is>
      </c>
    </row>
    <row r="2">
      <c r="B2" s="2" t="inlineStr">
        <is>
          <t>Jun. 30, 2024 CNY (¥)</t>
        </is>
      </c>
      <c r="C2" s="2" t="inlineStr">
        <is>
          <t>Jun. 30, 2024 USD ($)</t>
        </is>
      </c>
      <c r="D2" s="2" t="inlineStr">
        <is>
          <t>Jun. 30, 2023 CNY (¥)</t>
        </is>
      </c>
    </row>
    <row r="3">
      <c r="A3" s="3" t="inlineStr">
        <is>
          <t>Intangible Assets, Net [Line Items]</t>
        </is>
      </c>
      <c r="B3" s="4" t="inlineStr">
        <is>
          <t xml:space="preserve"> </t>
        </is>
      </c>
      <c r="C3" s="4" t="inlineStr">
        <is>
          <t xml:space="preserve"> </t>
        </is>
      </c>
      <c r="D3" s="4" t="inlineStr">
        <is>
          <t xml:space="preserve"> </t>
        </is>
      </c>
    </row>
    <row r="4">
      <c r="A4" s="4" t="inlineStr">
        <is>
          <t>Amortization expense</t>
        </is>
      </c>
      <c r="B4" s="5" t="n">
        <v>106311</v>
      </c>
      <c r="C4" s="6" t="n">
        <v>14917</v>
      </c>
      <c r="D4" s="5" t="n">
        <v>112930</v>
      </c>
    </row>
    <row r="5">
      <c r="A5" s="4" t="inlineStr">
        <is>
          <t>Intangible Assets [Member]</t>
        </is>
      </c>
      <c r="B5" s="4" t="inlineStr">
        <is>
          <t xml:space="preserve"> </t>
        </is>
      </c>
      <c r="C5" s="4" t="inlineStr">
        <is>
          <t xml:space="preserve"> </t>
        </is>
      </c>
      <c r="D5" s="4" t="inlineStr">
        <is>
          <t xml:space="preserve"> </t>
        </is>
      </c>
    </row>
    <row r="6">
      <c r="A6" s="3" t="inlineStr">
        <is>
          <t>Intangible Assets, Net [Line Items]</t>
        </is>
      </c>
      <c r="B6" s="4" t="inlineStr">
        <is>
          <t xml:space="preserve"> </t>
        </is>
      </c>
      <c r="C6" s="4" t="inlineStr">
        <is>
          <t xml:space="preserve"> </t>
        </is>
      </c>
      <c r="D6" s="4" t="inlineStr">
        <is>
          <t xml:space="preserve"> </t>
        </is>
      </c>
    </row>
    <row r="7">
      <c r="A7" s="4" t="inlineStr">
        <is>
          <t>Impairment charge</t>
        </is>
      </c>
      <c r="B7" s="5" t="n">
        <v>567017</v>
      </c>
      <c r="C7" s="6" t="n">
        <v>79561</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Details) - Schedule of Intangible Asset, Net - Intangible Assets [Member]</t>
        </is>
      </c>
      <c r="B1" s="2" t="inlineStr">
        <is>
          <t>Jun. 30, 2024 CNY (¥)</t>
        </is>
      </c>
      <c r="C1" s="2" t="inlineStr">
        <is>
          <t>Jun. 30, 2024 USD ($)</t>
        </is>
      </c>
      <c r="D1" s="2" t="inlineStr">
        <is>
          <t>Dec. 31, 2023 CNY (¥)</t>
        </is>
      </c>
    </row>
    <row r="2">
      <c r="A2" s="3" t="inlineStr">
        <is>
          <t>Schedule of Intangible Asset, Net [Line Items]</t>
        </is>
      </c>
      <c r="B2" s="4" t="inlineStr">
        <is>
          <t xml:space="preserve"> </t>
        </is>
      </c>
      <c r="C2" s="4" t="inlineStr">
        <is>
          <t xml:space="preserve"> </t>
        </is>
      </c>
      <c r="D2" s="4" t="inlineStr">
        <is>
          <t xml:space="preserve"> </t>
        </is>
      </c>
    </row>
    <row r="3">
      <c r="A3" s="4" t="inlineStr">
        <is>
          <t>Software</t>
        </is>
      </c>
      <c r="B3" s="5" t="n">
        <v>2324733</v>
      </c>
      <c r="C3" s="6" t="n">
        <v>326196</v>
      </c>
      <c r="D3" s="5" t="n">
        <v>2096218</v>
      </c>
    </row>
    <row r="4">
      <c r="A4" s="4" t="inlineStr">
        <is>
          <t>Less: accumulated depreciation</t>
        </is>
      </c>
      <c r="B4" s="7" t="n">
        <v>-207661</v>
      </c>
      <c r="C4" s="7" t="n">
        <v>-29138</v>
      </c>
      <c r="D4" s="7" t="n">
        <v>-101350</v>
      </c>
    </row>
    <row r="5">
      <c r="A5" s="4" t="inlineStr">
        <is>
          <t>Total</t>
        </is>
      </c>
      <c r="B5" s="7" t="n">
        <v>2117072</v>
      </c>
      <c r="C5" s="7" t="n">
        <v>297058</v>
      </c>
      <c r="D5" s="7" t="n">
        <v>1994868</v>
      </c>
    </row>
    <row r="6">
      <c r="A6" s="4" t="inlineStr">
        <is>
          <t>Less: impairment charges</t>
        </is>
      </c>
      <c r="B6" s="7" t="n">
        <v>-567017</v>
      </c>
      <c r="C6" s="7" t="n">
        <v>-79561</v>
      </c>
      <c r="D6" s="4" t="inlineStr">
        <is>
          <t xml:space="preserve"> </t>
        </is>
      </c>
    </row>
    <row r="7">
      <c r="A7" s="4" t="inlineStr">
        <is>
          <t>Intangible assets, net</t>
        </is>
      </c>
      <c r="B7" s="5" t="n">
        <v>1550055</v>
      </c>
      <c r="C7" s="6" t="n">
        <v>217497</v>
      </c>
      <c r="D7" s="5" t="n">
        <v>19948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Y45"/>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 width="22" customWidth="1" min="22" max="22"/>
    <col width="22" customWidth="1" min="23" max="23"/>
    <col width="22" customWidth="1" min="24" max="24"/>
    <col width="22" customWidth="1" min="25" max="25"/>
  </cols>
  <sheetData>
    <row r="1">
      <c r="A1" s="1" t="inlineStr">
        <is>
          <t>Short-Term Borrowings (Details)</t>
        </is>
      </c>
      <c r="F1" s="2" t="inlineStr">
        <is>
          <t>6 Months Ended</t>
        </is>
      </c>
      <c r="I1" s="2" t="inlineStr">
        <is>
          <t>12 Months Ended</t>
        </is>
      </c>
    </row>
    <row r="2">
      <c r="B2" s="2" t="inlineStr">
        <is>
          <t>Mar. 31, 2024</t>
        </is>
      </c>
      <c r="C2" s="2" t="inlineStr">
        <is>
          <t>Dec. 31, 2023 USD ($)</t>
        </is>
      </c>
      <c r="D2" s="2" t="inlineStr">
        <is>
          <t>May 09, 2023 CNY (¥)</t>
        </is>
      </c>
      <c r="E2" s="2" t="inlineStr">
        <is>
          <t>Mar. 29, 2023 CNY (¥)</t>
        </is>
      </c>
      <c r="F2" s="2" t="inlineStr">
        <is>
          <t>Jun. 30, 2024 CNY (¥)</t>
        </is>
      </c>
      <c r="G2" s="2" t="inlineStr">
        <is>
          <t>Jun. 30, 2024 USD ($)</t>
        </is>
      </c>
      <c r="H2" s="2" t="inlineStr">
        <is>
          <t>Jun. 30, 2023 CNY (¥)</t>
        </is>
      </c>
      <c r="I2" s="2" t="inlineStr">
        <is>
          <t>Dec. 31, 2023 CNY (¥)</t>
        </is>
      </c>
      <c r="J2" s="2" t="inlineStr">
        <is>
          <t>Dec. 31, 2023 USD ($)</t>
        </is>
      </c>
      <c r="K2" s="2" t="inlineStr">
        <is>
          <t>Jun. 30, 2024 USD ($)</t>
        </is>
      </c>
      <c r="L2" s="2" t="inlineStr">
        <is>
          <t>Dec. 31, 2023 USD ($)</t>
        </is>
      </c>
      <c r="M2" s="2" t="inlineStr">
        <is>
          <t>Nov. 22, 2023 CNY (¥)</t>
        </is>
      </c>
      <c r="N2" s="2" t="inlineStr">
        <is>
          <t>Nov. 22, 2023 USD ($)</t>
        </is>
      </c>
      <c r="O2" s="2" t="inlineStr">
        <is>
          <t>Nov. 08, 2023 USD ($)</t>
        </is>
      </c>
      <c r="P2" s="2" t="inlineStr">
        <is>
          <t>Oct. 30, 2023 CNY (¥)</t>
        </is>
      </c>
      <c r="Q2" s="2" t="inlineStr">
        <is>
          <t>Oct. 30, 2023 USD ($)</t>
        </is>
      </c>
      <c r="R2" s="2" t="inlineStr">
        <is>
          <t>Jul. 05, 2023 CNY (¥)</t>
        </is>
      </c>
      <c r="S2" s="2" t="inlineStr">
        <is>
          <t>Jul. 05, 2023 USD ($)</t>
        </is>
      </c>
      <c r="T2" s="2" t="inlineStr">
        <is>
          <t>May 09, 2023 USD ($)</t>
        </is>
      </c>
      <c r="U2" s="2" t="inlineStr">
        <is>
          <t>Mar. 29, 2023 USD ($)</t>
        </is>
      </c>
      <c r="V2" s="2" t="inlineStr">
        <is>
          <t>Jun. 27, 2022 CNY (¥)</t>
        </is>
      </c>
      <c r="W2" s="2" t="inlineStr">
        <is>
          <t>Jun. 27, 2022 USD ($)</t>
        </is>
      </c>
      <c r="X2" s="2" t="inlineStr">
        <is>
          <t>Mar. 15, 2020 CNY (¥)</t>
        </is>
      </c>
      <c r="Y2" s="2" t="inlineStr">
        <is>
          <t>Mar. 15, 2020 USD ($)</t>
        </is>
      </c>
    </row>
    <row r="3">
      <c r="A3" s="3" t="inlineStr">
        <is>
          <t>Short-Term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oans amount</t>
        </is>
      </c>
      <c r="B4" s="4" t="inlineStr">
        <is>
          <t xml:space="preserve"> </t>
        </is>
      </c>
      <c r="C4" s="4" t="inlineStr">
        <is>
          <t xml:space="preserve"> </t>
        </is>
      </c>
      <c r="D4" s="5" t="n">
        <v>2000000</v>
      </c>
      <c r="E4" s="5" t="n">
        <v>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80631</v>
      </c>
      <c r="U4" s="6" t="n">
        <v>701577</v>
      </c>
      <c r="V4" s="4" t="inlineStr">
        <is>
          <t xml:space="preserve"> </t>
        </is>
      </c>
      <c r="W4" s="4" t="inlineStr">
        <is>
          <t xml:space="preserve"> </t>
        </is>
      </c>
      <c r="X4" s="4" t="inlineStr">
        <is>
          <t xml:space="preserve"> </t>
        </is>
      </c>
      <c r="Y4" s="4" t="inlineStr">
        <is>
          <t xml:space="preserve"> </t>
        </is>
      </c>
    </row>
    <row r="5">
      <c r="A5" s="4" t="inlineStr">
        <is>
          <t>Term of interest rate</t>
        </is>
      </c>
      <c r="B5" s="4" t="inlineStr">
        <is>
          <t xml:space="preserve"> </t>
        </is>
      </c>
      <c r="C5" s="4" t="inlineStr">
        <is>
          <t xml:space="preserve"> </t>
        </is>
      </c>
      <c r="D5" s="4" t="inlineStr">
        <is>
          <t>1 year</t>
        </is>
      </c>
      <c r="E5" s="4" t="inlineStr">
        <is>
          <t>1 year</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Repaid amount</t>
        </is>
      </c>
      <c r="B6" s="4" t="inlineStr">
        <is>
          <t xml:space="preserve"> </t>
        </is>
      </c>
      <c r="C6" s="6" t="n">
        <v>4235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5" t="n">
        <v>3000000</v>
      </c>
      <c r="Q7" s="6" t="n">
        <v>420946</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nterest expenses</t>
        </is>
      </c>
      <c r="B8" s="4" t="inlineStr">
        <is>
          <t xml:space="preserve"> </t>
        </is>
      </c>
      <c r="C8" s="4" t="inlineStr">
        <is>
          <t xml:space="preserve"> </t>
        </is>
      </c>
      <c r="D8" s="4" t="inlineStr">
        <is>
          <t xml:space="preserve"> </t>
        </is>
      </c>
      <c r="E8" s="4" t="inlineStr">
        <is>
          <t xml:space="preserve"> </t>
        </is>
      </c>
      <c r="F8" s="5" t="n">
        <v>211962</v>
      </c>
      <c r="G8" s="6" t="n">
        <v>2974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JYD WLKJ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Short-Term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nterest rate</t>
        </is>
      </c>
      <c r="B11" s="4" t="inlineStr">
        <is>
          <t xml:space="preserve"> </t>
        </is>
      </c>
      <c r="C11" s="4" t="inlineStr">
        <is>
          <t xml:space="preserve"> </t>
        </is>
      </c>
      <c r="D11" s="4" t="inlineStr">
        <is>
          <t xml:space="preserve"> </t>
        </is>
      </c>
      <c r="E11" s="14" t="n">
        <v>0.04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14" t="n">
        <v>0.041</v>
      </c>
      <c r="V11" s="4" t="inlineStr">
        <is>
          <t xml:space="preserve"> </t>
        </is>
      </c>
      <c r="W11" s="4" t="inlineStr">
        <is>
          <t xml:space="preserve"> </t>
        </is>
      </c>
      <c r="X11" s="4" t="inlineStr">
        <is>
          <t xml:space="preserve"> </t>
        </is>
      </c>
      <c r="Y11" s="4" t="inlineStr">
        <is>
          <t xml:space="preserve"> </t>
        </is>
      </c>
    </row>
    <row r="12">
      <c r="A12" s="4" t="inlineStr">
        <is>
          <t>Xiaogang Geng and Xiaohua J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Short-Term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nterest rate</t>
        </is>
      </c>
      <c r="B14" s="4" t="inlineStr">
        <is>
          <t xml:space="preserve"> </t>
        </is>
      </c>
      <c r="C14" s="4" t="inlineStr">
        <is>
          <t xml:space="preserve"> </t>
        </is>
      </c>
      <c r="D14" s="14" t="n">
        <v>0.03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14" t="n">
        <v>0.038</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Repai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00000</v>
      </c>
      <c r="J15" s="6" t="n">
        <v>9822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6300000</v>
      </c>
      <c r="J16" s="7" t="n">
        <v>88398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Industrial and Commercial Bank of Chi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Short-Term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Term of interest rate</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14" t="n">
        <v>0.0345</v>
      </c>
      <c r="G20" s="4" t="inlineStr">
        <is>
          <t xml:space="preserve"> </t>
        </is>
      </c>
      <c r="H20" s="4" t="inlineStr">
        <is>
          <t xml:space="preserve"> </t>
        </is>
      </c>
      <c r="I20" s="4" t="inlineStr">
        <is>
          <t xml:space="preserve"> </t>
        </is>
      </c>
      <c r="J20" s="4" t="inlineStr">
        <is>
          <t xml:space="preserve"> </t>
        </is>
      </c>
      <c r="K20" s="14" t="n">
        <v>0.034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4" t="n">
        <v>0.0465</v>
      </c>
      <c r="Y20" s="14" t="n">
        <v>0.0465</v>
      </c>
    </row>
    <row r="21">
      <c r="A21" s="4" t="inlineStr">
        <is>
          <t>Loan agreement</t>
        </is>
      </c>
      <c r="B21" s="4" t="inlineStr">
        <is>
          <t xml:space="preserve"> </t>
        </is>
      </c>
      <c r="C21" s="4" t="inlineStr">
        <is>
          <t xml:space="preserve"> </t>
        </is>
      </c>
      <c r="D21" s="4" t="inlineStr">
        <is>
          <t xml:space="preserve"> </t>
        </is>
      </c>
      <c r="E21" s="4" t="inlineStr">
        <is>
          <t xml:space="preserve"> </t>
        </is>
      </c>
      <c r="F21" s="5" t="n">
        <v>3000000</v>
      </c>
      <c r="G21" s="4" t="inlineStr">
        <is>
          <t xml:space="preserve"> </t>
        </is>
      </c>
      <c r="H21" s="4" t="inlineStr">
        <is>
          <t xml:space="preserve"> </t>
        </is>
      </c>
      <c r="I21" s="4" t="inlineStr">
        <is>
          <t xml:space="preserve"> </t>
        </is>
      </c>
      <c r="J21" s="4" t="inlineStr">
        <is>
          <t xml:space="preserve"> </t>
        </is>
      </c>
      <c r="K21" s="6" t="n">
        <v>42094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3000000</v>
      </c>
      <c r="Y21" s="6" t="n">
        <v>420946</v>
      </c>
    </row>
    <row r="22">
      <c r="A22" s="4" t="inlineStr">
        <is>
          <t>Shenzhen Futian Yinzuo Rural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hort-Term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Repaid amount</t>
        </is>
      </c>
      <c r="B24" s="4" t="inlineStr">
        <is>
          <t xml:space="preserve"> </t>
        </is>
      </c>
      <c r="C24" s="4" t="inlineStr">
        <is>
          <t xml:space="preserve"> </t>
        </is>
      </c>
      <c r="D24" s="4" t="inlineStr">
        <is>
          <t xml:space="preserve"> </t>
        </is>
      </c>
      <c r="E24" s="4" t="inlineStr">
        <is>
          <t xml:space="preserve"> </t>
        </is>
      </c>
      <c r="F24" s="7" t="n">
        <v>565774</v>
      </c>
      <c r="G24" s="7" t="n">
        <v>79387</v>
      </c>
      <c r="H24" s="4" t="inlineStr">
        <is>
          <t xml:space="preserve"> </t>
        </is>
      </c>
      <c r="I24" s="7" t="n">
        <v>440032</v>
      </c>
      <c r="J24" s="7" t="n">
        <v>6174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Outstanding amount</t>
        </is>
      </c>
      <c r="B25" s="4" t="inlineStr">
        <is>
          <t xml:space="preserve"> </t>
        </is>
      </c>
      <c r="C25" s="4" t="inlineStr">
        <is>
          <t xml:space="preserve"> </t>
        </is>
      </c>
      <c r="D25" s="4" t="inlineStr">
        <is>
          <t xml:space="preserve"> </t>
        </is>
      </c>
      <c r="E25" s="4" t="inlineStr">
        <is>
          <t xml:space="preserve"> </t>
        </is>
      </c>
      <c r="F25" s="7" t="n">
        <v>994194</v>
      </c>
      <c r="G25" s="7" t="n">
        <v>1395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000000</v>
      </c>
      <c r="S26" s="6" t="n">
        <v>280631</v>
      </c>
      <c r="T26" s="4" t="inlineStr">
        <is>
          <t xml:space="preserve"> </t>
        </is>
      </c>
      <c r="U26" s="4" t="inlineStr">
        <is>
          <t xml:space="preserve"> </t>
        </is>
      </c>
      <c r="V26" s="5" t="n">
        <v>2000000</v>
      </c>
      <c r="W26" s="6" t="n">
        <v>280631</v>
      </c>
      <c r="X26" s="4" t="inlineStr">
        <is>
          <t xml:space="preserve"> </t>
        </is>
      </c>
      <c r="Y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5" t="n">
        <v>0.10512</v>
      </c>
      <c r="S27" s="15" t="n">
        <v>0.10512</v>
      </c>
      <c r="T27" s="4" t="inlineStr">
        <is>
          <t xml:space="preserve"> </t>
        </is>
      </c>
      <c r="U27" s="4" t="inlineStr">
        <is>
          <t xml:space="preserve"> </t>
        </is>
      </c>
      <c r="V27" s="15" t="n">
        <v>0.10512</v>
      </c>
      <c r="W27" s="15" t="n">
        <v>0.10512</v>
      </c>
      <c r="X27" s="4" t="inlineStr">
        <is>
          <t xml:space="preserve"> </t>
        </is>
      </c>
      <c r="Y27" s="4" t="inlineStr">
        <is>
          <t xml:space="preserve"> </t>
        </is>
      </c>
    </row>
    <row r="28">
      <c r="A28" s="4" t="inlineStr">
        <is>
          <t>Bank of China Shenzhen Dongbu Branc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hort-Term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Loan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000000</v>
      </c>
      <c r="N30" s="6" t="n">
        <v>701577</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4" t="n">
        <v>0.036</v>
      </c>
      <c r="N31" s="14" t="n">
        <v>0.036</v>
      </c>
      <c r="O31" s="4" t="inlineStr">
        <is>
          <t xml:space="preserve"> </t>
        </is>
      </c>
      <c r="P31" s="14" t="n">
        <v>0.0375</v>
      </c>
      <c r="Q31" s="14" t="n">
        <v>0.0375</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paid amount</t>
        </is>
      </c>
      <c r="B32" s="4" t="inlineStr">
        <is>
          <t xml:space="preserve"> </t>
        </is>
      </c>
      <c r="C32" s="4" t="inlineStr">
        <is>
          <t xml:space="preserve"> </t>
        </is>
      </c>
      <c r="D32" s="4" t="inlineStr">
        <is>
          <t xml:space="preserve"> </t>
        </is>
      </c>
      <c r="E32" s="4" t="inlineStr">
        <is>
          <t xml:space="preserve"> </t>
        </is>
      </c>
      <c r="F32" s="7" t="n">
        <v>600000</v>
      </c>
      <c r="G32" s="7" t="n">
        <v>8418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Outstanding amount</t>
        </is>
      </c>
      <c r="B33" s="4" t="inlineStr">
        <is>
          <t xml:space="preserve"> </t>
        </is>
      </c>
      <c r="C33" s="4" t="inlineStr">
        <is>
          <t xml:space="preserve"> </t>
        </is>
      </c>
      <c r="D33" s="4" t="inlineStr">
        <is>
          <t xml:space="preserve"> </t>
        </is>
      </c>
      <c r="E33" s="4" t="inlineStr">
        <is>
          <t xml:space="preserve"> </t>
        </is>
      </c>
      <c r="F33" s="7" t="n">
        <v>4400000</v>
      </c>
      <c r="G33" s="7" t="n">
        <v>61738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Bank of Ningb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Short-Term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4" t="n">
        <v>0.065</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epaid amount</t>
        </is>
      </c>
      <c r="B37" s="4" t="inlineStr">
        <is>
          <t xml:space="preserve"> </t>
        </is>
      </c>
      <c r="C37" s="4" t="inlineStr">
        <is>
          <t xml:space="preserve"> </t>
        </is>
      </c>
      <c r="D37" s="4" t="inlineStr">
        <is>
          <t xml:space="preserve"> </t>
        </is>
      </c>
      <c r="E37" s="4" t="inlineStr">
        <is>
          <t xml:space="preserve"> </t>
        </is>
      </c>
      <c r="F37" s="7" t="n">
        <v>11444543</v>
      </c>
      <c r="G37" s="7" t="n">
        <v>160584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Outstanding amount</t>
        </is>
      </c>
      <c r="B38" s="4" t="inlineStr">
        <is>
          <t xml:space="preserve"> </t>
        </is>
      </c>
      <c r="C38" s="4" t="inlineStr">
        <is>
          <t xml:space="preserve"> </t>
        </is>
      </c>
      <c r="D38" s="4" t="inlineStr">
        <is>
          <t xml:space="preserve"> </t>
        </is>
      </c>
      <c r="E38" s="4" t="inlineStr">
        <is>
          <t xml:space="preserve"> </t>
        </is>
      </c>
      <c r="F38" s="7" t="n">
        <v>7042697</v>
      </c>
      <c r="G38" s="7" t="n">
        <v>98819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Wiithdraw amount</t>
        </is>
      </c>
      <c r="B39" s="4" t="inlineStr">
        <is>
          <t xml:space="preserve"> </t>
        </is>
      </c>
      <c r="C39" s="4" t="inlineStr">
        <is>
          <t xml:space="preserve"> </t>
        </is>
      </c>
      <c r="D39" s="4" t="inlineStr">
        <is>
          <t xml:space="preserve"> </t>
        </is>
      </c>
      <c r="E39" s="4" t="inlineStr">
        <is>
          <t xml:space="preserve"> </t>
        </is>
      </c>
      <c r="F39" s="7" t="n">
        <v>11743710</v>
      </c>
      <c r="G39" s="4" t="inlineStr">
        <is>
          <t xml:space="preserve"> </t>
        </is>
      </c>
      <c r="H39" s="4" t="inlineStr">
        <is>
          <t xml:space="preserve"> </t>
        </is>
      </c>
      <c r="I39" s="7" t="n">
        <v>6743530</v>
      </c>
      <c r="J39" s="4" t="inlineStr">
        <is>
          <t xml:space="preserve"> </t>
        </is>
      </c>
      <c r="K39" s="6" t="n">
        <v>1647824</v>
      </c>
      <c r="L39" s="6" t="n">
        <v>94622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henzhen Futian Yinzuo Rural Bank [Member] | Shenzhen Futian Yinzuo Rural Ban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Short-Term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Outstand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59968</v>
      </c>
      <c r="J42" s="6" t="n">
        <v>218888</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hort Term Borrow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Short-Term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nterest expenses</t>
        </is>
      </c>
      <c r="B45" s="4" t="inlineStr">
        <is>
          <t xml:space="preserve"> </t>
        </is>
      </c>
      <c r="C45" s="4" t="inlineStr">
        <is>
          <t xml:space="preserve"> </t>
        </is>
      </c>
      <c r="D45" s="4" t="inlineStr">
        <is>
          <t xml:space="preserve"> </t>
        </is>
      </c>
      <c r="E45" s="4" t="inlineStr">
        <is>
          <t xml:space="preserve"> </t>
        </is>
      </c>
      <c r="F45" s="5" t="n">
        <v>512153</v>
      </c>
      <c r="G45" s="6" t="n">
        <v>71863</v>
      </c>
      <c r="H45" s="5" t="n">
        <v>19159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sheetData>
  <mergeCells count="8">
    <mergeCell ref="A1:A2"/>
    <mergeCell ref="F1:H1"/>
    <mergeCell ref="I1:J1"/>
    <mergeCell ref="M1:N1"/>
    <mergeCell ref="P1:Q1"/>
    <mergeCell ref="R1:S1"/>
    <mergeCell ref="V1:W1"/>
    <mergeCell ref="X1:Y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im Condensed Consolidated Statements of Cash Flows (Unaudited)</t>
        </is>
      </c>
      <c r="B1" s="2" t="inlineStr">
        <is>
          <t>6 Months Ended</t>
        </is>
      </c>
    </row>
    <row r="2">
      <c r="B2" s="2" t="inlineStr">
        <is>
          <t>Jun. 30, 2024 CNY (¥)</t>
        </is>
      </c>
      <c r="C2" s="2" t="inlineStr">
        <is>
          <t>Jun. 30, 2024 USD ($)</t>
        </is>
      </c>
      <c r="D2" s="2" t="inlineStr">
        <is>
          <t>Jun. 30, 2023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314134</v>
      </c>
      <c r="C4" s="6" t="n">
        <v>-2710070</v>
      </c>
      <c r="D4" s="5" t="n">
        <v>-2622803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reversal of) credit losses</t>
        </is>
      </c>
      <c r="B6" s="7" t="n">
        <v>-1840875</v>
      </c>
      <c r="C6" s="7" t="n">
        <v>-258303</v>
      </c>
      <c r="D6" s="7" t="n">
        <v>993807</v>
      </c>
    </row>
    <row r="7">
      <c r="A7" s="4" t="inlineStr">
        <is>
          <t>Lease termination loss</t>
        </is>
      </c>
      <c r="B7" s="7" t="n">
        <v>310673</v>
      </c>
      <c r="C7" s="7" t="n">
        <v>43592</v>
      </c>
      <c r="D7" s="7" t="n">
        <v>1197921</v>
      </c>
    </row>
    <row r="8">
      <c r="A8" s="4" t="inlineStr">
        <is>
          <t>Depreciation and amortization</t>
        </is>
      </c>
      <c r="B8" s="7" t="n">
        <v>242022</v>
      </c>
      <c r="C8" s="7" t="n">
        <v>33959</v>
      </c>
      <c r="D8" s="7" t="n">
        <v>496168</v>
      </c>
    </row>
    <row r="9">
      <c r="A9" s="4" t="inlineStr">
        <is>
          <t>Amortization of operating lease right-of-use asset</t>
        </is>
      </c>
      <c r="B9" s="7" t="n">
        <v>2565585</v>
      </c>
      <c r="C9" s="7" t="n">
        <v>359991</v>
      </c>
      <c r="D9" s="7" t="n">
        <v>2432398</v>
      </c>
    </row>
    <row r="10">
      <c r="A10" s="4" t="inlineStr">
        <is>
          <t>Losses from disposal of property, equipment and software</t>
        </is>
      </c>
      <c r="B10" s="4" t="inlineStr">
        <is>
          <t xml:space="preserve"> </t>
        </is>
      </c>
      <c r="C10" s="4" t="inlineStr">
        <is>
          <t xml:space="preserve"> </t>
        </is>
      </c>
      <c r="D10" s="7" t="n">
        <v>3000</v>
      </c>
    </row>
    <row r="11">
      <c r="A11" s="4" t="inlineStr">
        <is>
          <t>Impairment losses of property and equipment</t>
        </is>
      </c>
      <c r="B11" s="7" t="n">
        <v>963867</v>
      </c>
      <c r="C11" s="7" t="n">
        <v>135245</v>
      </c>
      <c r="D11" s="4" t="inlineStr">
        <is>
          <t xml:space="preserve"> </t>
        </is>
      </c>
    </row>
    <row r="12">
      <c r="A12" s="4" t="inlineStr">
        <is>
          <t>Investment losses</t>
        </is>
      </c>
      <c r="B12" s="7" t="n">
        <v>33813</v>
      </c>
      <c r="C12" s="7" t="n">
        <v>4744</v>
      </c>
      <c r="D12" s="4" t="inlineStr">
        <is>
          <t xml:space="preserve"> </t>
        </is>
      </c>
    </row>
    <row r="13">
      <c r="A13" s="4" t="inlineStr">
        <is>
          <t>Deferred tax benefit</t>
        </is>
      </c>
      <c r="B13" s="7" t="n">
        <v>-920680</v>
      </c>
      <c r="C13" s="7" t="n">
        <v>-129186</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7" t="n">
        <v>-3464994</v>
      </c>
      <c r="C15" s="7" t="n">
        <v>-486192</v>
      </c>
      <c r="D15" s="7" t="n">
        <v>-21949257</v>
      </c>
    </row>
    <row r="16">
      <c r="A16" s="4" t="inlineStr">
        <is>
          <t>Accounts receivable - related parties</t>
        </is>
      </c>
      <c r="B16" s="7" t="n">
        <v>-260010</v>
      </c>
      <c r="C16" s="7" t="n">
        <v>-36483</v>
      </c>
      <c r="D16" s="7" t="n">
        <v>1676016</v>
      </c>
    </row>
    <row r="17">
      <c r="A17" s="4" t="inlineStr">
        <is>
          <t>Contract assets</t>
        </is>
      </c>
      <c r="B17" s="7" t="n">
        <v>-798100</v>
      </c>
      <c r="C17" s="7" t="n">
        <v>-111986</v>
      </c>
      <c r="D17" s="7" t="n">
        <v>-1582304</v>
      </c>
    </row>
    <row r="18">
      <c r="A18" s="4" t="inlineStr">
        <is>
          <t>Prepaid expenses and other current asset, net</t>
        </is>
      </c>
      <c r="B18" s="7" t="n">
        <v>3753560</v>
      </c>
      <c r="C18" s="7" t="n">
        <v>526682</v>
      </c>
      <c r="D18" s="7" t="n">
        <v>-7263504</v>
      </c>
    </row>
    <row r="19">
      <c r="A19" s="4" t="inlineStr">
        <is>
          <t>Prepaid expenses - a related party</t>
        </is>
      </c>
      <c r="B19" s="7" t="n">
        <v>-260513</v>
      </c>
      <c r="C19" s="7" t="n">
        <v>-36554</v>
      </c>
      <c r="D19" s="4" t="inlineStr">
        <is>
          <t xml:space="preserve"> </t>
        </is>
      </c>
    </row>
    <row r="20">
      <c r="A20" s="4" t="inlineStr">
        <is>
          <t>Accounts payable</t>
        </is>
      </c>
      <c r="B20" s="7" t="n">
        <v>894174</v>
      </c>
      <c r="C20" s="7" t="n">
        <v>125466</v>
      </c>
      <c r="D20" s="7" t="n">
        <v>2936793</v>
      </c>
    </row>
    <row r="21">
      <c r="A21" s="4" t="inlineStr">
        <is>
          <t>Accounts payable - related parties</t>
        </is>
      </c>
      <c r="B21" s="7" t="n">
        <v>11574779</v>
      </c>
      <c r="C21" s="7" t="n">
        <v>1624120</v>
      </c>
      <c r="D21" s="7" t="n">
        <v>8912233</v>
      </c>
    </row>
    <row r="22">
      <c r="A22" s="4" t="inlineStr">
        <is>
          <t>Contract liabilities</t>
        </is>
      </c>
      <c r="B22" s="7" t="n">
        <v>-2165606</v>
      </c>
      <c r="C22" s="7" t="n">
        <v>-303868</v>
      </c>
      <c r="D22" s="7" t="n">
        <v>-425892</v>
      </c>
    </row>
    <row r="23">
      <c r="A23" s="4" t="inlineStr">
        <is>
          <t>Accrued expenses and other current liabilities</t>
        </is>
      </c>
      <c r="B23" s="7" t="n">
        <v>-2081469</v>
      </c>
      <c r="C23" s="7" t="n">
        <v>-292062</v>
      </c>
      <c r="D23" s="7" t="n">
        <v>2149561</v>
      </c>
    </row>
    <row r="24">
      <c r="A24" s="4" t="inlineStr">
        <is>
          <t>Other payable - shareholders</t>
        </is>
      </c>
      <c r="B24" s="7" t="n">
        <v>-19016</v>
      </c>
      <c r="C24" s="7" t="n">
        <v>-2668</v>
      </c>
      <c r="D24" s="7" t="n">
        <v>-24465</v>
      </c>
    </row>
    <row r="25">
      <c r="A25" s="4" t="inlineStr">
        <is>
          <t>Other payable - related parties</t>
        </is>
      </c>
      <c r="B25" s="7" t="n">
        <v>-2704</v>
      </c>
      <c r="C25" s="7" t="n">
        <v>-380</v>
      </c>
      <c r="D25" s="4" t="inlineStr">
        <is>
          <t xml:space="preserve"> </t>
        </is>
      </c>
    </row>
    <row r="26">
      <c r="A26" s="4" t="inlineStr">
        <is>
          <t>Tax payable</t>
        </is>
      </c>
      <c r="B26" s="7" t="n">
        <v>404530</v>
      </c>
      <c r="C26" s="7" t="n">
        <v>56761</v>
      </c>
      <c r="D26" s="7" t="n">
        <v>-2505920</v>
      </c>
    </row>
    <row r="27">
      <c r="A27" s="4" t="inlineStr">
        <is>
          <t>Operating lease liabilities</t>
        </is>
      </c>
      <c r="B27" s="7" t="n">
        <v>-4255704</v>
      </c>
      <c r="C27" s="7" t="n">
        <v>-597141</v>
      </c>
      <c r="D27" s="7" t="n">
        <v>-2344457</v>
      </c>
    </row>
    <row r="28">
      <c r="A28" s="4" t="inlineStr">
        <is>
          <t>Net cash used in operating activities</t>
        </is>
      </c>
      <c r="B28" s="7" t="n">
        <v>-14640802</v>
      </c>
      <c r="C28" s="7" t="n">
        <v>-2054333</v>
      </c>
      <c r="D28" s="7" t="n">
        <v>-41525937</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 of subsidiary, net of cash acquired</t>
        </is>
      </c>
      <c r="B30" s="7" t="n">
        <v>144431</v>
      </c>
      <c r="C30" s="7" t="n">
        <v>20269</v>
      </c>
      <c r="D30" s="4" t="inlineStr">
        <is>
          <t xml:space="preserve"> </t>
        </is>
      </c>
    </row>
    <row r="31">
      <c r="A31" s="4" t="inlineStr">
        <is>
          <t>Purchase of property, equipment and intangible assets</t>
        </is>
      </c>
      <c r="B31" s="7" t="n">
        <v>-611010</v>
      </c>
      <c r="C31" s="7" t="n">
        <v>-85734</v>
      </c>
      <c r="D31" s="7" t="n">
        <v>-2294212</v>
      </c>
    </row>
    <row r="32">
      <c r="A32" s="4" t="inlineStr">
        <is>
          <t>Net cash used in investing activities</t>
        </is>
      </c>
      <c r="B32" s="7" t="n">
        <v>-466579</v>
      </c>
      <c r="C32" s="7" t="n">
        <v>-65465</v>
      </c>
      <c r="D32" s="7" t="n">
        <v>-2294212</v>
      </c>
    </row>
    <row r="33">
      <c r="A33" s="4" t="inlineStr">
        <is>
          <t>Proceeds from short-term borrowings</t>
        </is>
      </c>
      <c r="B33" s="7" t="n">
        <v>17743710</v>
      </c>
      <c r="C33" s="7" t="n">
        <v>2489716</v>
      </c>
      <c r="D33" s="7" t="n">
        <v>10000000</v>
      </c>
    </row>
    <row r="34">
      <c r="A34" s="4" t="inlineStr">
        <is>
          <t>Proceeds from a long-term borrowing</t>
        </is>
      </c>
      <c r="B34" s="4" t="inlineStr">
        <is>
          <t xml:space="preserve"> </t>
        </is>
      </c>
      <c r="C34" s="4" t="inlineStr">
        <is>
          <t xml:space="preserve"> </t>
        </is>
      </c>
      <c r="D34" s="4" t="inlineStr">
        <is>
          <t xml:space="preserve"> </t>
        </is>
      </c>
    </row>
    <row r="35">
      <c r="A35" s="4" t="inlineStr">
        <is>
          <t>Repayments of short-term borrowings</t>
        </is>
      </c>
      <c r="B35" s="7" t="n">
        <v>-21910317</v>
      </c>
      <c r="C35" s="7" t="n">
        <v>-3074356</v>
      </c>
      <c r="D35" s="7" t="n">
        <v>-6300000</v>
      </c>
    </row>
    <row r="36">
      <c r="A36" s="4" t="inlineStr">
        <is>
          <t>Repayment of a long-term borrowing</t>
        </is>
      </c>
      <c r="B36" s="7" t="n">
        <v>-300000</v>
      </c>
      <c r="C36" s="7" t="n">
        <v>-42095</v>
      </c>
      <c r="D36" s="7" t="n">
        <v>-300000</v>
      </c>
    </row>
    <row r="37">
      <c r="A37" s="4" t="inlineStr">
        <is>
          <t>Proceeds from loans provided by shareholders</t>
        </is>
      </c>
      <c r="B37" s="7" t="n">
        <v>15508245</v>
      </c>
      <c r="C37" s="7" t="n">
        <v>2176046</v>
      </c>
      <c r="D37" s="7" t="n">
        <v>2000000</v>
      </c>
    </row>
    <row r="38">
      <c r="A38" s="4" t="inlineStr">
        <is>
          <t>Proceeds from loans provided by related parties</t>
        </is>
      </c>
      <c r="B38" s="7" t="n">
        <v>3000000</v>
      </c>
      <c r="C38" s="7" t="n">
        <v>420946</v>
      </c>
      <c r="D38" s="4" t="inlineStr">
        <is>
          <t xml:space="preserve"> </t>
        </is>
      </c>
    </row>
    <row r="39">
      <c r="A39" s="4" t="inlineStr">
        <is>
          <t>Loans repayment to shareholders</t>
        </is>
      </c>
      <c r="B39" s="4" t="inlineStr">
        <is>
          <t xml:space="preserve"> </t>
        </is>
      </c>
      <c r="C39" s="4" t="inlineStr">
        <is>
          <t xml:space="preserve"> </t>
        </is>
      </c>
      <c r="D39" s="4" t="inlineStr">
        <is>
          <t xml:space="preserve"> </t>
        </is>
      </c>
    </row>
    <row r="40">
      <c r="A40" s="4" t="inlineStr">
        <is>
          <t>Loans repayment to related parties</t>
        </is>
      </c>
      <c r="B40" s="7" t="n">
        <v>-4000000</v>
      </c>
      <c r="C40" s="7" t="n">
        <v>-561262</v>
      </c>
      <c r="D40" s="4" t="inlineStr">
        <is>
          <t xml:space="preserve"> </t>
        </is>
      </c>
    </row>
    <row r="41">
      <c r="A41" s="4" t="inlineStr">
        <is>
          <t>Proceeds from new shares issuance</t>
        </is>
      </c>
      <c r="B41" s="4" t="inlineStr">
        <is>
          <t xml:space="preserve"> </t>
        </is>
      </c>
      <c r="C41" s="4" t="inlineStr">
        <is>
          <t xml:space="preserve"> </t>
        </is>
      </c>
      <c r="D41" s="7" t="n">
        <v>74507913</v>
      </c>
    </row>
    <row r="42">
      <c r="A42" s="4" t="inlineStr">
        <is>
          <t>Payments for deferred offering costs</t>
        </is>
      </c>
      <c r="B42" s="7" t="n">
        <v>-513201</v>
      </c>
      <c r="C42" s="7" t="n">
        <v>-72010</v>
      </c>
      <c r="D42" s="7" t="n">
        <v>-9414075</v>
      </c>
    </row>
    <row r="43">
      <c r="A43" s="4" t="inlineStr">
        <is>
          <t>Payments to Initial shareholders</t>
        </is>
      </c>
      <c r="B43" s="4" t="inlineStr">
        <is>
          <t xml:space="preserve"> </t>
        </is>
      </c>
      <c r="C43" s="4" t="inlineStr">
        <is>
          <t xml:space="preserve"> </t>
        </is>
      </c>
      <c r="D43" s="7" t="n">
        <v>-35000000</v>
      </c>
    </row>
    <row r="44">
      <c r="A44" s="4" t="inlineStr">
        <is>
          <t>Capital injection by a non-controlling interest</t>
        </is>
      </c>
      <c r="B44" s="7" t="n">
        <v>20000</v>
      </c>
      <c r="C44" s="7" t="n">
        <v>2806</v>
      </c>
      <c r="D44" s="4" t="inlineStr">
        <is>
          <t xml:space="preserve"> </t>
        </is>
      </c>
    </row>
    <row r="45">
      <c r="A45" s="4" t="inlineStr">
        <is>
          <t>Other payable - related parties</t>
        </is>
      </c>
      <c r="B45" s="4" t="inlineStr">
        <is>
          <t xml:space="preserve"> </t>
        </is>
      </c>
      <c r="C45" s="4" t="inlineStr">
        <is>
          <t xml:space="preserve"> </t>
        </is>
      </c>
      <c r="D45" s="7" t="n">
        <v>-709375</v>
      </c>
    </row>
    <row r="46">
      <c r="A46" s="4" t="inlineStr">
        <is>
          <t>Net cash provided by financing activities</t>
        </is>
      </c>
      <c r="B46" s="7" t="n">
        <v>9548437</v>
      </c>
      <c r="C46" s="7" t="n">
        <v>1339791</v>
      </c>
      <c r="D46" s="7" t="n">
        <v>34784463</v>
      </c>
    </row>
    <row r="47">
      <c r="A47" s="4" t="inlineStr">
        <is>
          <t>Effect of exchange rate changes</t>
        </is>
      </c>
      <c r="B47" s="7" t="n">
        <v>30607</v>
      </c>
      <c r="C47" s="7" t="n">
        <v>4296</v>
      </c>
      <c r="D47" s="7" t="n">
        <v>-2252616</v>
      </c>
    </row>
    <row r="48">
      <c r="A48" s="4" t="inlineStr">
        <is>
          <t>Net decrease in cash and cash equivalents and restricted cash</t>
        </is>
      </c>
      <c r="B48" s="7" t="n">
        <v>-5528337</v>
      </c>
      <c r="C48" s="7" t="n">
        <v>-775711</v>
      </c>
      <c r="D48" s="7" t="n">
        <v>-11288302</v>
      </c>
    </row>
    <row r="49">
      <c r="A49" s="4" t="inlineStr">
        <is>
          <t>Total cash and cash equivalents and restricted cash at beginning of the year</t>
        </is>
      </c>
      <c r="B49" s="7" t="n">
        <v>26605028</v>
      </c>
      <c r="C49" s="7" t="n">
        <v>3733096</v>
      </c>
      <c r="D49" s="7" t="n">
        <v>28440241</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come tax paid</t>
        </is>
      </c>
      <c r="B51" s="7" t="n">
        <v>172377</v>
      </c>
      <c r="C51" s="7" t="n">
        <v>24187</v>
      </c>
      <c r="D51" s="7" t="n">
        <v>2152341</v>
      </c>
    </row>
    <row r="52">
      <c r="A52" s="4" t="inlineStr">
        <is>
          <t>Interest expense paid</t>
        </is>
      </c>
      <c r="B52" s="7" t="n">
        <v>645490</v>
      </c>
      <c r="C52" s="7" t="n">
        <v>90572</v>
      </c>
      <c r="D52" s="7" t="n">
        <v>463221</v>
      </c>
    </row>
    <row r="53">
      <c r="A53" s="3" t="inlineStr">
        <is>
          <t>Supplemental non-cash investing and financing information:</t>
        </is>
      </c>
      <c r="B53" s="4" t="inlineStr">
        <is>
          <t xml:space="preserve"> </t>
        </is>
      </c>
      <c r="C53" s="4" t="inlineStr">
        <is>
          <t xml:space="preserve"> </t>
        </is>
      </c>
      <c r="D53" s="4" t="inlineStr">
        <is>
          <t xml:space="preserve"> </t>
        </is>
      </c>
    </row>
    <row r="54">
      <c r="A54" s="4" t="inlineStr">
        <is>
          <t>Obtaining right-of-use assets in exchange for operating lease liabilities</t>
        </is>
      </c>
      <c r="B54" s="7" t="n">
        <v>7203051</v>
      </c>
      <c r="C54" s="7" t="n">
        <v>1010699</v>
      </c>
      <c r="D54" s="7" t="n">
        <v>12004719</v>
      </c>
    </row>
    <row r="55">
      <c r="A55" s="4" t="inlineStr">
        <is>
          <t>Dividend distribution included in Other payable - shareholders</t>
        </is>
      </c>
      <c r="B55" s="4" t="inlineStr">
        <is>
          <t xml:space="preserve"> </t>
        </is>
      </c>
      <c r="C55" s="4" t="inlineStr">
        <is>
          <t xml:space="preserve"> </t>
        </is>
      </c>
      <c r="D55" s="7" t="n">
        <v>6937500</v>
      </c>
    </row>
    <row r="56">
      <c r="A56" s="4" t="inlineStr">
        <is>
          <t>Issuance of warrant as share issue cost</t>
        </is>
      </c>
      <c r="B56" s="4" t="inlineStr">
        <is>
          <t xml:space="preserve"> </t>
        </is>
      </c>
      <c r="C56" s="4" t="inlineStr">
        <is>
          <t xml:space="preserve"> </t>
        </is>
      </c>
      <c r="D56" s="7" t="n">
        <v>360874</v>
      </c>
    </row>
    <row r="57">
      <c r="A57" s="4" t="inlineStr">
        <is>
          <t>Cash and cash equivalents from business combination</t>
        </is>
      </c>
      <c r="B57" s="7" t="n">
        <v>21076691</v>
      </c>
      <c r="C57" s="7" t="n">
        <v>2957385</v>
      </c>
      <c r="D57" s="7" t="n">
        <v>17151939</v>
      </c>
    </row>
    <row r="58">
      <c r="A58" s="4" t="inlineStr">
        <is>
          <t>Restricted cash at end of the year</t>
        </is>
      </c>
      <c r="B58" s="4" t="inlineStr">
        <is>
          <t xml:space="preserve"> </t>
        </is>
      </c>
      <c r="C58" s="4" t="inlineStr">
        <is>
          <t xml:space="preserve"> </t>
        </is>
      </c>
      <c r="D58" s="7" t="n">
        <v>501695</v>
      </c>
    </row>
    <row r="59">
      <c r="A59" s="4" t="inlineStr">
        <is>
          <t>Cash and cash equivalents at end of the year</t>
        </is>
      </c>
      <c r="B59" s="5" t="n">
        <v>21076691</v>
      </c>
      <c r="C59" s="6" t="n">
        <v>2957385</v>
      </c>
      <c r="D59" s="5" t="n">
        <v>166502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hort-Term Borrowings (Details) - Schedule of Short-Term Borrowings</t>
        </is>
      </c>
      <c r="C1" s="2" t="inlineStr">
        <is>
          <t>Jun. 30, 2024 CNY (¥)</t>
        </is>
      </c>
      <c r="D1" s="2" t="inlineStr">
        <is>
          <t>Jun. 30, 2024 USD ($)</t>
        </is>
      </c>
      <c r="E1" s="2" t="inlineStr">
        <is>
          <t>Dec. 31, 2023 CNY (¥)</t>
        </is>
      </c>
    </row>
    <row r="2">
      <c r="A2" s="3" t="inlineStr">
        <is>
          <t>Schedule of Short-Term Borrowings [Line Items]</t>
        </is>
      </c>
      <c r="C2" s="4" t="inlineStr">
        <is>
          <t xml:space="preserve"> </t>
        </is>
      </c>
      <c r="D2" s="4" t="inlineStr">
        <is>
          <t xml:space="preserve"> </t>
        </is>
      </c>
      <c r="E2" s="4" t="inlineStr">
        <is>
          <t xml:space="preserve"> </t>
        </is>
      </c>
    </row>
    <row r="3">
      <c r="A3" s="4" t="inlineStr">
        <is>
          <t>Total short-term borrowings</t>
        </is>
      </c>
      <c r="C3" s="5" t="n">
        <v>21436891</v>
      </c>
      <c r="D3" s="6" t="n">
        <v>3007927</v>
      </c>
      <c r="E3" s="5" t="n">
        <v>25603498</v>
      </c>
    </row>
    <row r="4">
      <c r="A4" s="4" t="inlineStr">
        <is>
          <t>Bank of China Shenzhen Nantou Branch [Member]</t>
        </is>
      </c>
      <c r="C4" s="4" t="inlineStr">
        <is>
          <t xml:space="preserve"> </t>
        </is>
      </c>
      <c r="D4" s="4" t="inlineStr">
        <is>
          <t xml:space="preserve"> </t>
        </is>
      </c>
      <c r="E4" s="4" t="inlineStr">
        <is>
          <t xml:space="preserve"> </t>
        </is>
      </c>
    </row>
    <row r="5">
      <c r="A5" s="3" t="inlineStr">
        <is>
          <t>Schedule of Short-Term Borrowings [Line Items]</t>
        </is>
      </c>
      <c r="C5" s="4" t="inlineStr">
        <is>
          <t xml:space="preserve"> </t>
        </is>
      </c>
      <c r="D5" s="4" t="inlineStr">
        <is>
          <t xml:space="preserve"> </t>
        </is>
      </c>
      <c r="E5" s="4" t="inlineStr">
        <is>
          <t xml:space="preserve"> </t>
        </is>
      </c>
    </row>
    <row r="6">
      <c r="A6" s="4" t="inlineStr">
        <is>
          <t>Total short-term borrowings</t>
        </is>
      </c>
      <c r="B6" s="4" t="inlineStr">
        <is>
          <t>[1]</t>
        </is>
      </c>
      <c r="C6" s="4" t="inlineStr">
        <is>
          <t xml:space="preserve"> </t>
        </is>
      </c>
      <c r="D6" s="4" t="inlineStr">
        <is>
          <t xml:space="preserve"> </t>
        </is>
      </c>
      <c r="E6" s="7" t="n">
        <v>6300000</v>
      </c>
    </row>
    <row r="7">
      <c r="A7" s="4" t="inlineStr">
        <is>
          <t>Industrial and Commercial Bank of China [Member]</t>
        </is>
      </c>
      <c r="C7" s="4" t="inlineStr">
        <is>
          <t xml:space="preserve"> </t>
        </is>
      </c>
      <c r="D7" s="4" t="inlineStr">
        <is>
          <t xml:space="preserve"> </t>
        </is>
      </c>
      <c r="E7" s="4" t="inlineStr">
        <is>
          <t xml:space="preserve"> </t>
        </is>
      </c>
    </row>
    <row r="8">
      <c r="A8" s="3" t="inlineStr">
        <is>
          <t>Schedule of Short-Term Borrowings [Line Items]</t>
        </is>
      </c>
      <c r="C8" s="4" t="inlineStr">
        <is>
          <t xml:space="preserve"> </t>
        </is>
      </c>
      <c r="D8" s="4" t="inlineStr">
        <is>
          <t xml:space="preserve"> </t>
        </is>
      </c>
      <c r="E8" s="4" t="inlineStr">
        <is>
          <t xml:space="preserve"> </t>
        </is>
      </c>
    </row>
    <row r="9">
      <c r="A9" s="4" t="inlineStr">
        <is>
          <t>Total short-term borrowings</t>
        </is>
      </c>
      <c r="B9" s="4" t="inlineStr">
        <is>
          <t>[2]</t>
        </is>
      </c>
      <c r="C9" s="7" t="n">
        <v>6000000</v>
      </c>
      <c r="D9" s="7" t="n">
        <v>841892</v>
      </c>
      <c r="E9" s="7" t="n">
        <v>3000000</v>
      </c>
    </row>
    <row r="10">
      <c r="A10" s="4" t="inlineStr">
        <is>
          <t>Shenzhen Futian Yinzuo Rural Bank [Member]</t>
        </is>
      </c>
      <c r="C10" s="4" t="inlineStr">
        <is>
          <t xml:space="preserve"> </t>
        </is>
      </c>
      <c r="D10" s="4" t="inlineStr">
        <is>
          <t xml:space="preserve"> </t>
        </is>
      </c>
      <c r="E10" s="4" t="inlineStr">
        <is>
          <t xml:space="preserve"> </t>
        </is>
      </c>
    </row>
    <row r="11">
      <c r="A11" s="3" t="inlineStr">
        <is>
          <t>Schedule of Short-Term Borrowings [Line Items]</t>
        </is>
      </c>
      <c r="C11" s="4" t="inlineStr">
        <is>
          <t xml:space="preserve"> </t>
        </is>
      </c>
      <c r="D11" s="4" t="inlineStr">
        <is>
          <t xml:space="preserve"> </t>
        </is>
      </c>
      <c r="E11" s="4" t="inlineStr">
        <is>
          <t xml:space="preserve"> </t>
        </is>
      </c>
    </row>
    <row r="12">
      <c r="A12" s="4" t="inlineStr">
        <is>
          <t>Total short-term borrowings</t>
        </is>
      </c>
      <c r="B12" s="4" t="inlineStr">
        <is>
          <t>[3]</t>
        </is>
      </c>
      <c r="C12" s="7" t="n">
        <v>994194</v>
      </c>
      <c r="D12" s="7" t="n">
        <v>139501</v>
      </c>
      <c r="E12" s="7" t="n">
        <v>1559968</v>
      </c>
    </row>
    <row r="13">
      <c r="A13" s="4" t="inlineStr">
        <is>
          <t>Bank of China Shenzhen Dongbu Branch [Member]</t>
        </is>
      </c>
      <c r="C13" s="4" t="inlineStr">
        <is>
          <t xml:space="preserve"> </t>
        </is>
      </c>
      <c r="D13" s="4" t="inlineStr">
        <is>
          <t xml:space="preserve"> </t>
        </is>
      </c>
      <c r="E13" s="4" t="inlineStr">
        <is>
          <t xml:space="preserve"> </t>
        </is>
      </c>
    </row>
    <row r="14">
      <c r="A14" s="3" t="inlineStr">
        <is>
          <t>Schedule of Short-Term Borrowings [Line Items]</t>
        </is>
      </c>
      <c r="C14" s="4" t="inlineStr">
        <is>
          <t xml:space="preserve"> </t>
        </is>
      </c>
      <c r="D14" s="4" t="inlineStr">
        <is>
          <t xml:space="preserve"> </t>
        </is>
      </c>
      <c r="E14" s="4" t="inlineStr">
        <is>
          <t xml:space="preserve"> </t>
        </is>
      </c>
    </row>
    <row r="15">
      <c r="A15" s="4" t="inlineStr">
        <is>
          <t>Total short-term borrowings</t>
        </is>
      </c>
      <c r="B15" s="4" t="inlineStr">
        <is>
          <t>[4]</t>
        </is>
      </c>
      <c r="C15" s="7" t="n">
        <v>4400000</v>
      </c>
      <c r="D15" s="7" t="n">
        <v>617389</v>
      </c>
      <c r="E15" s="7" t="n">
        <v>5000000</v>
      </c>
    </row>
    <row r="16">
      <c r="A16" s="4" t="inlineStr">
        <is>
          <t>Bank of China Shenzhen Dongbu Branch [Member]</t>
        </is>
      </c>
      <c r="C16" s="4" t="inlineStr">
        <is>
          <t xml:space="preserve"> </t>
        </is>
      </c>
      <c r="D16" s="4" t="inlineStr">
        <is>
          <t xml:space="preserve"> </t>
        </is>
      </c>
      <c r="E16" s="4" t="inlineStr">
        <is>
          <t xml:space="preserve"> </t>
        </is>
      </c>
    </row>
    <row r="17">
      <c r="A17" s="3" t="inlineStr">
        <is>
          <t>Schedule of Short-Term Borrowings [Line Items]</t>
        </is>
      </c>
      <c r="C17" s="4" t="inlineStr">
        <is>
          <t xml:space="preserve"> </t>
        </is>
      </c>
      <c r="D17" s="4" t="inlineStr">
        <is>
          <t xml:space="preserve"> </t>
        </is>
      </c>
      <c r="E17" s="4" t="inlineStr">
        <is>
          <t xml:space="preserve"> </t>
        </is>
      </c>
    </row>
    <row r="18">
      <c r="A18" s="4" t="inlineStr">
        <is>
          <t>Total short-term borrowings</t>
        </is>
      </c>
      <c r="B18" s="4" t="inlineStr">
        <is>
          <t>[5]</t>
        </is>
      </c>
      <c r="C18" s="7" t="n">
        <v>3000000</v>
      </c>
      <c r="D18" s="7" t="n">
        <v>420946</v>
      </c>
      <c r="E18" s="7" t="n">
        <v>3000000</v>
      </c>
    </row>
    <row r="19">
      <c r="A19" s="4" t="inlineStr">
        <is>
          <t>Bank of Ningbo [Member]</t>
        </is>
      </c>
      <c r="C19" s="4" t="inlineStr">
        <is>
          <t xml:space="preserve"> </t>
        </is>
      </c>
      <c r="D19" s="4" t="inlineStr">
        <is>
          <t xml:space="preserve"> </t>
        </is>
      </c>
      <c r="E19" s="4" t="inlineStr">
        <is>
          <t xml:space="preserve"> </t>
        </is>
      </c>
    </row>
    <row r="20">
      <c r="A20" s="3" t="inlineStr">
        <is>
          <t>Schedule of Short-Term Borrowings [Line Items]</t>
        </is>
      </c>
      <c r="C20" s="4" t="inlineStr">
        <is>
          <t xml:space="preserve"> </t>
        </is>
      </c>
      <c r="D20" s="4" t="inlineStr">
        <is>
          <t xml:space="preserve"> </t>
        </is>
      </c>
      <c r="E20" s="4" t="inlineStr">
        <is>
          <t xml:space="preserve"> </t>
        </is>
      </c>
    </row>
    <row r="21">
      <c r="A21" s="4" t="inlineStr">
        <is>
          <t>Total short-term borrowings</t>
        </is>
      </c>
      <c r="B21" s="4" t="inlineStr">
        <is>
          <t>[6]</t>
        </is>
      </c>
      <c r="C21" s="5" t="n">
        <v>7042697</v>
      </c>
      <c r="D21" s="6" t="n">
        <v>988199</v>
      </c>
      <c r="E21" s="5" t="n">
        <v>6743530</v>
      </c>
    </row>
    <row r="22"/>
    <row r="23">
      <c r="A23" s="4" t="inlineStr">
        <is>
          <t>[1]On March 29, 2023, JYD WLKJ entered into a working capital loan agreement with Bank of China Shenzhen Nantou Branch in the total amount of RMB5,000,000(US$701,577) with one-year term with an interest rate of 4.1%. On May 9, 2023, JYD WLKJ entered into another working capital loan agreement with Bank of China Shenzhen Nantou Branch in the total amount of RMB2,000,000(US$280,631) with one-year term with an interest rate of 3.8%. The loan was guaranteed by Shenzhen Gaoxintou SE Financing Guarantee Co., LTD and shareholders of the Group (Xiaogang Geng and Xiaohua Jia). As of December 31, 2023, RMB700,000(US$98,221) was repaid, and total amount of RMB6,300,000(US$883,987) was outstanding for these two loans. During the six months ended June 30, 2024, the total outstanding loan was fully repaid when it was due.[2]On March 15, 2020, JYD HQ initially entered into a loan agreement with Industrial and Commercial Bank of China in the total amount of RMB3,000,000 (US$420,946) with a half-year term with an interest rate of 4.65%. The loan was renewed every six month. In March 2024, the term of the loan was extended to one year,due in March 2025. The interests on the loan was 3.45%. In June 2024, JYD DS entered into a series of loan agreements with Industrial and Commercial Bank of China in the total amount of RMB3,000,000 (US$420,946) with an interest rate of 3.45%. These loans are all due on May 31, 2025.[3]On June 27, 2022, JYD WLKJ entered into a loan agreement with Shenzhen Futian Yinzuo Rural Bank in the total amount of RMB2,000,000 (US$280,631) with an interest rate of 10.512% with one-year term. The amount was repaid when it was due in June 2023. On July 5, 2023, JYD WLKJ entered into a new loan agreement with Shenzhen Futian Yinzuo Rural Bank in the total amount of RMB2,000,000 (US$280,631) with an interest rate of 10.512% with one-year term. As of December 31, 2023, RMB440,032 (US$61,743) was repaid, and RMB1,559,968 (US$218,888) was outstanding. As of June 30, 2024, RMB565,774 (US$79,387) was repaid, and RMB994,194 (US$139,501) was outstanding. In July 2024, the loan was fully repaid when it was due.[4]On November 22, 2023, JYD HQ entered into a one-year maturity loan agreement with Bank of China Shenzhen Dongbu Branch in the total amount of RMB5,000,000(US$701,577) with an interest rate of 3.6%. The loan was guaranteed by Shenzhen SME Financing Guarantee Co., LTD. and shareholders of the Group (Xiaogang Geng and Xiaohua Jia). As of June 30, 2024, RMB600,000 (US$84,189) was repaid, and RMB4,400,000 (US$617,389) was outstanding.[5]On October 30 2023, JYD SZGJHY entered into a one-year maturity loan agreement with Bank of China Shenzhen Dongbu Branch in the total amount of RMB3,000,000(US$420,946) with an interest rate of 3.75%. In October 2024, the loan was fully repaid when it was due.[6]On November 8, 2023, JYD NJWL entered into a one-year revolving credit agreement with Bank of Ningbo with the maximum amount of USD1,000,000 with an interest rate of 6.5%. The loan was guaranteed by JYD WLKJ. RMB6,743,530 (US$946,221) was the loan balance as of December 31, 2023. During the six months ended June 30, 2024, RMB11,743,710 (US$1,647,824) was withdrawn and RMB11,444,543 (US$1,605,846) was repaid. As of June 30, 2024, RMB7,042,697 (US$988,199) was outstanding. The loan was fully repaid when it is due in November 2024.</t>
        </is>
      </c>
    </row>
  </sheetData>
  <mergeCells count="3">
    <mergeCell ref="A1:B1"/>
    <mergeCell ref="A22:D22"/>
    <mergeCell ref="A23:D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s Payable - A Third Party (Details)</t>
        </is>
      </c>
      <c r="E1" s="2" t="inlineStr">
        <is>
          <t>1 Months Ended</t>
        </is>
      </c>
      <c r="G1" s="2" t="inlineStr">
        <is>
          <t>6 Months Ended</t>
        </is>
      </c>
    </row>
    <row r="2">
      <c r="B2" s="2" t="inlineStr">
        <is>
          <t>Dec. 31, 2023 USD ($)</t>
        </is>
      </c>
      <c r="C2" s="2" t="inlineStr">
        <is>
          <t>Dec. 13, 2023 CNY (¥)</t>
        </is>
      </c>
      <c r="D2" s="2" t="inlineStr">
        <is>
          <t>Dec. 13, 2023 USD ($)</t>
        </is>
      </c>
      <c r="E2" s="2" t="inlineStr">
        <is>
          <t>Oct. 31, 2024 CNY (¥)</t>
        </is>
      </c>
      <c r="F2" s="2" t="inlineStr">
        <is>
          <t>Oct. 31, 2024 USD ($)</t>
        </is>
      </c>
      <c r="G2" s="2" t="inlineStr">
        <is>
          <t>Jun. 30, 2024 CNY (¥)</t>
        </is>
      </c>
      <c r="H2" s="2" t="inlineStr">
        <is>
          <t>Jun. 30, 2024 USD ($)</t>
        </is>
      </c>
      <c r="I2" s="2" t="inlineStr">
        <is>
          <t>Jun. 30, 2024 USD ($)</t>
        </is>
      </c>
    </row>
    <row r="3">
      <c r="A3" s="3" t="inlineStr">
        <is>
          <t>Loans Payable - A Thir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ed loan amount</t>
        </is>
      </c>
      <c r="B4" s="4" t="inlineStr">
        <is>
          <t xml:space="preserve"> </t>
        </is>
      </c>
      <c r="C4" s="5" t="n">
        <v>2833080</v>
      </c>
      <c r="D4" s="6" t="n">
        <v>4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id amount</t>
        </is>
      </c>
      <c r="B5" s="6" t="n">
        <v>4235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ans Payable - A Third Par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12" t="n">
        <v>0.06</v>
      </c>
      <c r="D8" s="12" t="n">
        <v>0.0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5" t="n">
        <v>2829023</v>
      </c>
      <c r="H9" s="4" t="inlineStr">
        <is>
          <t xml:space="preserve"> </t>
        </is>
      </c>
      <c r="I9" s="6" t="n">
        <v>396956</v>
      </c>
    </row>
    <row r="10">
      <c r="A10" s="4" t="inlineStr">
        <is>
          <t>Accumulated interests</t>
        </is>
      </c>
      <c r="B10" s="4" t="inlineStr">
        <is>
          <t xml:space="preserve"> </t>
        </is>
      </c>
      <c r="C10" s="4" t="inlineStr">
        <is>
          <t xml:space="preserve"> </t>
        </is>
      </c>
      <c r="D10" s="4" t="inlineStr">
        <is>
          <t xml:space="preserve"> </t>
        </is>
      </c>
      <c r="E10" s="4" t="inlineStr">
        <is>
          <t xml:space="preserve"> </t>
        </is>
      </c>
      <c r="F10" s="4" t="inlineStr">
        <is>
          <t xml:space="preserve"> </t>
        </is>
      </c>
      <c r="G10" s="5" t="n">
        <v>115633</v>
      </c>
      <c r="H10" s="6" t="n">
        <v>16225</v>
      </c>
      <c r="I10" s="4" t="inlineStr">
        <is>
          <t xml:space="preserve"> </t>
        </is>
      </c>
    </row>
    <row r="11">
      <c r="A11" s="4" t="inlineStr">
        <is>
          <t>Forecast [Member] |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ans Payable - A Third Par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id amount</t>
        </is>
      </c>
      <c r="B13" s="4" t="inlineStr">
        <is>
          <t xml:space="preserve"> </t>
        </is>
      </c>
      <c r="C13" s="4" t="inlineStr">
        <is>
          <t xml:space="preserve"> </t>
        </is>
      </c>
      <c r="D13" s="4" t="inlineStr">
        <is>
          <t xml:space="preserve"> </t>
        </is>
      </c>
      <c r="E13" s="5" t="n">
        <v>2138040</v>
      </c>
      <c r="F13" s="6" t="n">
        <v>300000</v>
      </c>
      <c r="G13" s="4" t="inlineStr">
        <is>
          <t xml:space="preserve"> </t>
        </is>
      </c>
      <c r="H13" s="4" t="inlineStr">
        <is>
          <t xml:space="preserve"> </t>
        </is>
      </c>
      <c r="I13" s="4" t="inlineStr">
        <is>
          <t xml:space="preserve"> </t>
        </is>
      </c>
    </row>
  </sheetData>
  <mergeCells count="4">
    <mergeCell ref="A1:A2"/>
    <mergeCell ref="C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Details) - Schedule of Accrued Expenses and Other Current Liabilities</t>
        </is>
      </c>
      <c r="C1" s="2" t="inlineStr">
        <is>
          <t>Jun. 30, 2024 CNY (¥)</t>
        </is>
      </c>
      <c r="D1" s="2" t="inlineStr">
        <is>
          <t>Jun. 30, 2024 USD ($)</t>
        </is>
      </c>
      <c r="E1" s="2" t="inlineStr">
        <is>
          <t>Dec. 31, 2023 CNY (¥)</t>
        </is>
      </c>
    </row>
    <row r="2">
      <c r="A2" s="3" t="inlineStr">
        <is>
          <t>Schedule of Accrued Expenses and Other Current Liabilities [Abstract]</t>
        </is>
      </c>
      <c r="C2" s="4" t="inlineStr">
        <is>
          <t xml:space="preserve"> </t>
        </is>
      </c>
      <c r="D2" s="4" t="inlineStr">
        <is>
          <t xml:space="preserve"> </t>
        </is>
      </c>
      <c r="E2" s="4" t="inlineStr">
        <is>
          <t xml:space="preserve"> </t>
        </is>
      </c>
    </row>
    <row r="3">
      <c r="A3" s="4" t="inlineStr">
        <is>
          <t>Accrued payroll and employee benefits</t>
        </is>
      </c>
      <c r="C3" s="5" t="n">
        <v>4038505</v>
      </c>
      <c r="D3" s="6" t="n">
        <v>566665</v>
      </c>
      <c r="E3" s="5" t="n">
        <v>3416836</v>
      </c>
    </row>
    <row r="4">
      <c r="A4" s="4" t="inlineStr">
        <is>
          <t>Payable to third parties</t>
        </is>
      </c>
      <c r="B4" s="4" t="inlineStr">
        <is>
          <t>[1]</t>
        </is>
      </c>
      <c r="C4" s="7" t="n">
        <v>7280590</v>
      </c>
      <c r="D4" s="7" t="n">
        <v>1021579</v>
      </c>
      <c r="E4" s="7" t="n">
        <v>1818200</v>
      </c>
    </row>
    <row r="5">
      <c r="A5" s="4" t="inlineStr">
        <is>
          <t>Deposit payable</t>
        </is>
      </c>
      <c r="C5" s="7" t="n">
        <v>1574810</v>
      </c>
      <c r="D5" s="7" t="n">
        <v>220970</v>
      </c>
      <c r="E5" s="7" t="n">
        <v>2017770</v>
      </c>
    </row>
    <row r="6">
      <c r="A6" s="4" t="inlineStr">
        <is>
          <t>Others</t>
        </is>
      </c>
      <c r="C6" s="7" t="n">
        <v>543937</v>
      </c>
      <c r="D6" s="7" t="n">
        <v>76323</v>
      </c>
      <c r="E6" s="7" t="n">
        <v>233075</v>
      </c>
    </row>
    <row r="7">
      <c r="A7" s="4" t="inlineStr">
        <is>
          <t>Total</t>
        </is>
      </c>
      <c r="C7" s="5" t="n">
        <v>13437842</v>
      </c>
      <c r="D7" s="6" t="n">
        <v>1885537</v>
      </c>
      <c r="E7" s="5" t="n">
        <v>7485881</v>
      </c>
    </row>
    <row r="8"/>
    <row r="9">
      <c r="A9" s="4" t="inlineStr">
        <is>
          <t>[1] The balance mainly represents the payables for acquiring services for daily operations such as property fees, rent and utility bills as well as professional and consulting services as of December 31, 2023 and June 30, 2024.</t>
        </is>
      </c>
    </row>
  </sheetData>
  <mergeCells count="3">
    <mergeCell ref="A1:B1"/>
    <mergeCell ref="A8:D8"/>
    <mergeCell ref="A9:D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Leases (Details)</t>
        </is>
      </c>
      <c r="B1" s="2" t="inlineStr">
        <is>
          <t>6 Months Ended</t>
        </is>
      </c>
    </row>
    <row r="2">
      <c r="B2" s="2" t="inlineStr">
        <is>
          <t>Jun. 30, 2024 CNY (¥)</t>
        </is>
      </c>
      <c r="C2" s="2" t="inlineStr">
        <is>
          <t>Jun. 30, 2024 USD ($)</t>
        </is>
      </c>
      <c r="D2" s="2" t="inlineStr">
        <is>
          <t>Dec. 31, 2023 CNY (¥)</t>
        </is>
      </c>
      <c r="E2" s="2" t="inlineStr">
        <is>
          <t>[1]</t>
        </is>
      </c>
      <c r="F2" s="2" t="inlineStr">
        <is>
          <t>Jun. 30, 2023 CNY (¥)</t>
        </is>
      </c>
    </row>
    <row r="3">
      <c r="A3" s="3" t="inlineStr">
        <is>
          <t>Leases [Abstract]</t>
        </is>
      </c>
      <c r="B3" s="4" t="inlineStr">
        <is>
          <t xml:space="preserve"> </t>
        </is>
      </c>
      <c r="C3" s="4" t="inlineStr">
        <is>
          <t xml:space="preserve"> </t>
        </is>
      </c>
      <c r="D3" s="4" t="inlineStr">
        <is>
          <t xml:space="preserve"> </t>
        </is>
      </c>
      <c r="F3" s="4" t="inlineStr">
        <is>
          <t xml:space="preserve"> </t>
        </is>
      </c>
    </row>
    <row r="4">
      <c r="A4" s="4" t="inlineStr">
        <is>
          <t>Sublease income</t>
        </is>
      </c>
      <c r="B4" s="5" t="n">
        <v>3056058</v>
      </c>
      <c r="C4" s="6" t="n">
        <v>428812</v>
      </c>
      <c r="D4" s="5" t="n">
        <v>707009</v>
      </c>
      <c r="F4" s="4" t="inlineStr">
        <is>
          <t xml:space="preserve"> </t>
        </is>
      </c>
    </row>
    <row r="5">
      <c r="A5" s="4" t="inlineStr">
        <is>
          <t>Sublease cost</t>
        </is>
      </c>
      <c r="B5" s="7" t="n">
        <v>2913502</v>
      </c>
      <c r="C5" s="7" t="n">
        <v>408809</v>
      </c>
      <c r="D5" s="4" t="inlineStr">
        <is>
          <t xml:space="preserve"> </t>
        </is>
      </c>
      <c r="F5" s="4" t="inlineStr">
        <is>
          <t xml:space="preserve"> </t>
        </is>
      </c>
    </row>
    <row r="6">
      <c r="A6" s="4" t="inlineStr">
        <is>
          <t>Total operating lease expenses</t>
        </is>
      </c>
      <c r="B6" s="7" t="n">
        <v>6617610</v>
      </c>
      <c r="C6" s="7" t="n">
        <v>928553</v>
      </c>
      <c r="D6" s="4" t="inlineStr">
        <is>
          <t xml:space="preserve"> </t>
        </is>
      </c>
      <c r="F6" s="5" t="n">
        <v>2432398</v>
      </c>
    </row>
    <row r="7">
      <c r="A7" s="4" t="inlineStr">
        <is>
          <t>Lease termination loss</t>
        </is>
      </c>
      <c r="B7" s="5" t="n">
        <v>-310673</v>
      </c>
      <c r="C7" s="6" t="n">
        <v>-43592</v>
      </c>
      <c r="D7" s="4" t="inlineStr">
        <is>
          <t xml:space="preserve"> </t>
        </is>
      </c>
      <c r="F7" s="5" t="n">
        <v>-1197921</v>
      </c>
    </row>
    <row r="8"/>
    <row r="9">
      <c r="A9" s="4" t="inlineStr">
        <is>
          <t>[1]For the six months ended June 30, 2024, the Group incurred sublease income of RMB3,056,058 (US$428,812), and sublease cost of RMB2,913,502 (US$408,809).</t>
        </is>
      </c>
    </row>
  </sheetData>
  <mergeCells count="9">
    <mergeCell ref="A1:A2"/>
    <mergeCell ref="B1:F1"/>
    <mergeCell ref="D3:E3"/>
    <mergeCell ref="D4:E4"/>
    <mergeCell ref="D5:E5"/>
    <mergeCell ref="D6:E6"/>
    <mergeCell ref="D7:E7"/>
    <mergeCell ref="A8:F8"/>
    <mergeCell ref="A9:F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Details) - Schedule of Balance Sheet Information Related to Operating Lease</t>
        </is>
      </c>
      <c r="B1" s="2" t="inlineStr">
        <is>
          <t>6 Months Ended</t>
        </is>
      </c>
      <c r="D1" s="2" t="inlineStr">
        <is>
          <t>12 Months Ended</t>
        </is>
      </c>
    </row>
    <row r="2">
      <c r="B2" s="2" t="inlineStr">
        <is>
          <t>Jun. 30, 2024 CNY (¥)</t>
        </is>
      </c>
      <c r="C2" s="2" t="inlineStr">
        <is>
          <t>Jun. 30, 2024 USD ($)</t>
        </is>
      </c>
      <c r="D2" s="2" t="inlineStr">
        <is>
          <t>Dec. 31, 2023 CNY (¥)</t>
        </is>
      </c>
      <c r="E2" s="2" t="inlineStr">
        <is>
          <t>Jun. 30, 2024 USD ($)</t>
        </is>
      </c>
    </row>
    <row r="3">
      <c r="A3" s="3" t="inlineStr">
        <is>
          <t>Assets and Liabilities, Lessee [Abstract]</t>
        </is>
      </c>
      <c r="B3" s="4" t="inlineStr">
        <is>
          <t xml:space="preserve"> </t>
        </is>
      </c>
      <c r="C3" s="4" t="inlineStr">
        <is>
          <t xml:space="preserve"> </t>
        </is>
      </c>
      <c r="D3" s="4" t="inlineStr">
        <is>
          <t xml:space="preserve"> </t>
        </is>
      </c>
      <c r="E3" s="4" t="inlineStr">
        <is>
          <t xml:space="preserve"> </t>
        </is>
      </c>
    </row>
    <row r="4">
      <c r="A4" s="4" t="inlineStr">
        <is>
          <t>Right-of-use assets</t>
        </is>
      </c>
      <c r="B4" s="5" t="n">
        <v>6414655</v>
      </c>
      <c r="C4" s="4" t="inlineStr">
        <is>
          <t xml:space="preserve"> </t>
        </is>
      </c>
      <c r="D4" s="5" t="n">
        <v>12237211</v>
      </c>
      <c r="E4" s="6" t="n">
        <v>900075</v>
      </c>
    </row>
    <row r="5">
      <c r="A5" s="4" t="inlineStr">
        <is>
          <t>Less: impairment</t>
        </is>
      </c>
      <c r="B5" s="7" t="n">
        <v>-2729651</v>
      </c>
      <c r="C5" s="6" t="n">
        <v>-383012</v>
      </c>
      <c r="D5" s="7" t="n">
        <v>-3244676</v>
      </c>
      <c r="E5" s="4" t="inlineStr">
        <is>
          <t xml:space="preserve"> </t>
        </is>
      </c>
    </row>
    <row r="6">
      <c r="A6" s="4" t="inlineStr">
        <is>
          <t>Right-of-use assets</t>
        </is>
      </c>
      <c r="B6" s="7" t="n">
        <v>3685004</v>
      </c>
      <c r="C6" s="4" t="inlineStr">
        <is>
          <t xml:space="preserve"> </t>
        </is>
      </c>
      <c r="D6" s="7" t="n">
        <v>8992535</v>
      </c>
      <c r="E6" s="7" t="n">
        <v>517063</v>
      </c>
    </row>
    <row r="7">
      <c r="A7" s="4" t="inlineStr">
        <is>
          <t>Operating lease liabilities – current</t>
        </is>
      </c>
      <c r="B7" s="7" t="n">
        <v>5067633</v>
      </c>
      <c r="C7" s="4" t="inlineStr">
        <is>
          <t xml:space="preserve"> </t>
        </is>
      </c>
      <c r="D7" s="7" t="n">
        <v>8806671</v>
      </c>
      <c r="E7" s="7" t="n">
        <v>711067</v>
      </c>
    </row>
    <row r="8">
      <c r="A8" s="4" t="inlineStr">
        <is>
          <t>Operating lease liabilities – non-current</t>
        </is>
      </c>
      <c r="B8" s="7" t="n">
        <v>2268683</v>
      </c>
      <c r="C8" s="4" t="inlineStr">
        <is>
          <t xml:space="preserve"> </t>
        </is>
      </c>
      <c r="D8" s="7" t="n">
        <v>5216622</v>
      </c>
      <c r="E8" s="7" t="n">
        <v>318331</v>
      </c>
    </row>
    <row r="9">
      <c r="A9" s="4" t="inlineStr">
        <is>
          <t>Total operating lease liabilities</t>
        </is>
      </c>
      <c r="B9" s="5" t="n">
        <v>7336316</v>
      </c>
      <c r="C9" s="4" t="inlineStr">
        <is>
          <t xml:space="preserve"> </t>
        </is>
      </c>
      <c r="D9" s="5" t="n">
        <v>14023293</v>
      </c>
      <c r="E9" s="6" t="n">
        <v>10293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s and Discount Rates for Operating Lease</t>
        </is>
      </c>
      <c r="B1" s="2" t="inlineStr">
        <is>
          <t>Jun. 30, 2024</t>
        </is>
      </c>
    </row>
    <row r="2">
      <c r="A2" s="3" t="inlineStr">
        <is>
          <t>Remaining lease term and discount rate:</t>
        </is>
      </c>
      <c r="B2" s="4" t="inlineStr">
        <is>
          <t xml:space="preserve"> </t>
        </is>
      </c>
    </row>
    <row r="3">
      <c r="A3" s="4" t="inlineStr">
        <is>
          <t>Weighted average remaining lease term (years)</t>
        </is>
      </c>
      <c r="B3" s="4" t="inlineStr">
        <is>
          <t>2 years 6 months 25 days</t>
        </is>
      </c>
    </row>
    <row r="4">
      <c r="A4" s="4" t="inlineStr">
        <is>
          <t>Weighted average discount rate</t>
        </is>
      </c>
      <c r="B4" s="14" t="n">
        <v>0.0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Leases (Details) - Schedule of Operating Lease Expense</t>
        </is>
      </c>
      <c r="B1" s="2" t="inlineStr">
        <is>
          <t>6 Months Ended</t>
        </is>
      </c>
    </row>
    <row r="2">
      <c r="B2" s="2" t="inlineStr">
        <is>
          <t>Jun. 30, 2024 CNY (¥)</t>
        </is>
      </c>
      <c r="C2" s="2" t="inlineStr">
        <is>
          <t>Jun. 30, 2024 USD ($)</t>
        </is>
      </c>
      <c r="D2" s="2" t="inlineStr">
        <is>
          <t>Dec. 31, 2023 CNY (¥)</t>
        </is>
      </c>
    </row>
    <row r="3">
      <c r="A3" s="3" t="inlineStr">
        <is>
          <t>Lease expense</t>
        </is>
      </c>
      <c r="B3" s="4" t="inlineStr">
        <is>
          <t xml:space="preserve"> </t>
        </is>
      </c>
      <c r="C3" s="4" t="inlineStr">
        <is>
          <t xml:space="preserve"> </t>
        </is>
      </c>
      <c r="D3" s="4" t="inlineStr">
        <is>
          <t xml:space="preserve"> </t>
        </is>
      </c>
    </row>
    <row r="4">
      <c r="A4" s="4" t="inlineStr">
        <is>
          <t>Operating lease expense - third party</t>
        </is>
      </c>
      <c r="B4" s="5" t="n">
        <v>2058621</v>
      </c>
      <c r="C4" s="6" t="n">
        <v>288856</v>
      </c>
      <c r="D4" s="5" t="n">
        <v>10148284</v>
      </c>
    </row>
    <row r="5">
      <c r="A5" s="4" t="inlineStr">
        <is>
          <t>Short-term lease expense</t>
        </is>
      </c>
      <c r="B5" s="7" t="n">
        <v>7615047</v>
      </c>
      <c r="C5" s="7" t="n">
        <v>1068509</v>
      </c>
      <c r="D5" s="7" t="n">
        <v>15056781</v>
      </c>
    </row>
    <row r="6">
      <c r="A6" s="4" t="inlineStr">
        <is>
          <t>Sublease income</t>
        </is>
      </c>
      <c r="B6" s="7" t="n">
        <v>-3056058</v>
      </c>
      <c r="C6" s="7" t="n">
        <v>-428812</v>
      </c>
      <c r="D6" s="7" t="n">
        <v>-707009</v>
      </c>
      <c r="E6" s="4" t="inlineStr">
        <is>
          <t>[1]</t>
        </is>
      </c>
    </row>
    <row r="7">
      <c r="A7" s="4" t="inlineStr">
        <is>
          <t>Total lease expense</t>
        </is>
      </c>
      <c r="B7" s="7" t="n">
        <v>6617610</v>
      </c>
      <c r="C7" s="7" t="n">
        <v>928553</v>
      </c>
      <c r="D7" s="7" t="n">
        <v>24498055</v>
      </c>
    </row>
    <row r="8">
      <c r="A8" s="3" t="inlineStr">
        <is>
          <t>Other information</t>
        </is>
      </c>
      <c r="B8" s="4" t="inlineStr">
        <is>
          <t xml:space="preserve"> </t>
        </is>
      </c>
      <c r="C8" s="4" t="inlineStr">
        <is>
          <t xml:space="preserve"> </t>
        </is>
      </c>
      <c r="D8" s="4" t="inlineStr">
        <is>
          <t xml:space="preserve"> </t>
        </is>
      </c>
    </row>
    <row r="9">
      <c r="A9" s="4" t="inlineStr">
        <is>
          <t>Cash paid for operating leases</t>
        </is>
      </c>
      <c r="B9" s="7" t="n">
        <v>3003868</v>
      </c>
      <c r="C9" s="7" t="n">
        <v>421489</v>
      </c>
      <c r="D9" s="7" t="n">
        <v>8543549</v>
      </c>
    </row>
    <row r="10">
      <c r="A10" s="4" t="inlineStr">
        <is>
          <t>Right-of-use assets obtained in exchange for operating new lease liabilities</t>
        </is>
      </c>
      <c r="B10" s="5" t="n">
        <v>5229722</v>
      </c>
      <c r="C10" s="6" t="n">
        <v>733811</v>
      </c>
      <c r="D10" s="5" t="n">
        <v>15838886</v>
      </c>
    </row>
    <row r="11"/>
    <row r="12">
      <c r="A12" s="4" t="inlineStr">
        <is>
          <t>[1]For the six months ended June 30, 2024, the Group incurred sublease income of RMB3,056,058 (US$428,812), and sublease cost of RMB2,913,502 (US$408,809).</t>
        </is>
      </c>
    </row>
  </sheetData>
  <mergeCells count="5">
    <mergeCell ref="A1:A2"/>
    <mergeCell ref="B1:E1"/>
    <mergeCell ref="D2:E2"/>
    <mergeCell ref="A11:E11"/>
    <mergeCell ref="A12:E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Leases (Details) - Schedule of Future Minimum Payments</t>
        </is>
      </c>
      <c r="B1" s="2" t="inlineStr">
        <is>
          <t>Jun. 30, 2024 CNY (¥)</t>
        </is>
      </c>
      <c r="C1" s="2" t="inlineStr">
        <is>
          <t>Jun. 30, 2024 USD ($)</t>
        </is>
      </c>
      <c r="D1" s="2" t="inlineStr">
        <is>
          <t>Dec. 31, 2023 CNY (¥)</t>
        </is>
      </c>
    </row>
    <row r="2">
      <c r="A2" s="3" t="inlineStr">
        <is>
          <t>Schedule of Future Minimum Payments [Abstract]</t>
        </is>
      </c>
      <c r="B2" s="4" t="inlineStr">
        <is>
          <t xml:space="preserve"> </t>
        </is>
      </c>
      <c r="C2" s="4" t="inlineStr">
        <is>
          <t xml:space="preserve"> </t>
        </is>
      </c>
      <c r="D2" s="4" t="inlineStr">
        <is>
          <t xml:space="preserve"> </t>
        </is>
      </c>
    </row>
    <row r="3">
      <c r="A3" s="4" t="inlineStr">
        <is>
          <t>Remainder of 2024</t>
        </is>
      </c>
      <c r="B3" s="5" t="n">
        <v>2989195</v>
      </c>
      <c r="C3" s="6" t="n">
        <v>419430</v>
      </c>
      <c r="D3" s="4" t="inlineStr">
        <is>
          <t xml:space="preserve"> </t>
        </is>
      </c>
    </row>
    <row r="4">
      <c r="A4" s="4" t="inlineStr">
        <is>
          <t>2025</t>
        </is>
      </c>
      <c r="B4" s="7" t="n">
        <v>2613699</v>
      </c>
      <c r="C4" s="7" t="n">
        <v>366742</v>
      </c>
      <c r="D4" s="4" t="inlineStr">
        <is>
          <t xml:space="preserve"> </t>
        </is>
      </c>
    </row>
    <row r="5">
      <c r="A5" s="4" t="inlineStr">
        <is>
          <t>2026</t>
        </is>
      </c>
      <c r="B5" s="7" t="n">
        <v>695993</v>
      </c>
      <c r="C5" s="7" t="n">
        <v>97659</v>
      </c>
      <c r="D5" s="4" t="inlineStr">
        <is>
          <t xml:space="preserve"> </t>
        </is>
      </c>
    </row>
    <row r="6">
      <c r="A6" s="4" t="inlineStr">
        <is>
          <t>2027</t>
        </is>
      </c>
      <c r="B6" s="7" t="n">
        <v>535095</v>
      </c>
      <c r="C6" s="7" t="n">
        <v>75082</v>
      </c>
      <c r="D6" s="4" t="inlineStr">
        <is>
          <t xml:space="preserve"> </t>
        </is>
      </c>
    </row>
    <row r="7">
      <c r="A7" s="4" t="inlineStr">
        <is>
          <t>2028</t>
        </is>
      </c>
      <c r="B7" s="7" t="n">
        <v>330827</v>
      </c>
      <c r="C7" s="7" t="n">
        <v>46420</v>
      </c>
      <c r="D7" s="4" t="inlineStr">
        <is>
          <t xml:space="preserve"> </t>
        </is>
      </c>
    </row>
    <row r="8">
      <c r="A8" s="4" t="inlineStr">
        <is>
          <t>Thereafter</t>
        </is>
      </c>
      <c r="B8" s="7" t="n">
        <v>578078</v>
      </c>
      <c r="C8" s="7" t="n">
        <v>81113</v>
      </c>
      <c r="D8" s="4" t="inlineStr">
        <is>
          <t xml:space="preserve"> </t>
        </is>
      </c>
    </row>
    <row r="9">
      <c r="A9" s="4" t="inlineStr">
        <is>
          <t>Total lease payments</t>
        </is>
      </c>
      <c r="B9" s="7" t="n">
        <v>7742886</v>
      </c>
      <c r="C9" s="7" t="n">
        <v>1086446</v>
      </c>
      <c r="D9" s="4" t="inlineStr">
        <is>
          <t xml:space="preserve"> </t>
        </is>
      </c>
    </row>
    <row r="10">
      <c r="A10" s="4" t="inlineStr">
        <is>
          <t>Less: imputed interest</t>
        </is>
      </c>
      <c r="B10" s="7" t="n">
        <v>406570</v>
      </c>
      <c r="C10" s="7" t="n">
        <v>57048</v>
      </c>
      <c r="D10" s="4" t="inlineStr">
        <is>
          <t xml:space="preserve"> </t>
        </is>
      </c>
    </row>
    <row r="11">
      <c r="A11" s="4" t="inlineStr">
        <is>
          <t>Total operating lease liabilities, net of interest</t>
        </is>
      </c>
      <c r="B11" s="5" t="n">
        <v>7336316</v>
      </c>
      <c r="C11" s="6" t="n">
        <v>1029398</v>
      </c>
      <c r="D11" s="5" t="n">
        <v>140232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Borrowing (Details)</t>
        </is>
      </c>
      <c r="D1" s="2" t="inlineStr">
        <is>
          <t>6 Months Ended</t>
        </is>
      </c>
    </row>
    <row r="2">
      <c r="B2" s="2" t="inlineStr">
        <is>
          <t>Dec. 31, 2023 CNY (¥)</t>
        </is>
      </c>
      <c r="C2" s="2" t="inlineStr">
        <is>
          <t>Dec. 31, 2023 USD ($)</t>
        </is>
      </c>
      <c r="D2" s="2" t="inlineStr">
        <is>
          <t>Jun. 30, 2024 CNY (¥)</t>
        </is>
      </c>
      <c r="E2" s="2" t="inlineStr">
        <is>
          <t>Jun. 30, 2024 USD ($)</t>
        </is>
      </c>
      <c r="F2" s="2" t="inlineStr">
        <is>
          <t>Jun. 30, 2023 CNY (¥)</t>
        </is>
      </c>
      <c r="G2" s="2" t="inlineStr">
        <is>
          <t>Dec. 31, 2023 USD ($)</t>
        </is>
      </c>
      <c r="H2" s="2" t="inlineStr">
        <is>
          <t>Dec. 23, 2022 CNY (¥)</t>
        </is>
      </c>
      <c r="I2" s="2" t="inlineStr">
        <is>
          <t>Dec. 23, 2022 USD ($)</t>
        </is>
      </c>
    </row>
    <row r="3">
      <c r="A3" s="3" t="inlineStr">
        <is>
          <t>Long-Term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c r="I4" s="6" t="n">
        <v>701577</v>
      </c>
    </row>
    <row r="5">
      <c r="A5" s="4" t="inlineStr">
        <is>
          <t>Interest rate of long 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0.0415</v>
      </c>
      <c r="I5" s="14" t="n">
        <v>0.0415</v>
      </c>
    </row>
    <row r="6">
      <c r="A6" s="4" t="inlineStr">
        <is>
          <t>Remain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800000</v>
      </c>
      <c r="I6" s="6" t="n">
        <v>533199</v>
      </c>
    </row>
    <row r="7">
      <c r="A7" s="4" t="inlineStr">
        <is>
          <t>Outstanding</t>
        </is>
      </c>
      <c r="B7" s="5" t="n">
        <v>4400000</v>
      </c>
      <c r="C7" s="6" t="n">
        <v>617388</v>
      </c>
      <c r="D7" s="5" t="n">
        <v>4100000</v>
      </c>
      <c r="E7" s="6" t="n">
        <v>575293</v>
      </c>
      <c r="F7" s="4" t="inlineStr">
        <is>
          <t xml:space="preserve"> </t>
        </is>
      </c>
      <c r="G7" s="4" t="inlineStr">
        <is>
          <t xml:space="preserve"> </t>
        </is>
      </c>
      <c r="H7" s="4" t="inlineStr">
        <is>
          <t xml:space="preserve"> </t>
        </is>
      </c>
      <c r="I7" s="4" t="inlineStr">
        <is>
          <t xml:space="preserve"> </t>
        </is>
      </c>
    </row>
    <row r="8">
      <c r="A8" s="4" t="inlineStr">
        <is>
          <t>Interest expenses</t>
        </is>
      </c>
      <c r="B8" s="4" t="inlineStr">
        <is>
          <t xml:space="preserve"> </t>
        </is>
      </c>
      <c r="C8" s="4" t="inlineStr">
        <is>
          <t xml:space="preserve"> </t>
        </is>
      </c>
      <c r="D8" s="5" t="n">
        <v>90188</v>
      </c>
      <c r="E8" s="6" t="n">
        <v>12655</v>
      </c>
      <c r="F8" s="5" t="n">
        <v>96239</v>
      </c>
      <c r="G8" s="4" t="inlineStr">
        <is>
          <t xml:space="preserve"> </t>
        </is>
      </c>
      <c r="H8" s="4" t="inlineStr">
        <is>
          <t xml:space="preserve"> </t>
        </is>
      </c>
      <c r="I8" s="4" t="inlineStr">
        <is>
          <t xml:space="preserve"> </t>
        </is>
      </c>
    </row>
    <row r="9">
      <c r="A9" s="4" t="inlineStr">
        <is>
          <t>Long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Borrow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repaid</t>
        </is>
      </c>
      <c r="B11" s="5" t="n">
        <v>600000</v>
      </c>
      <c r="C11" s="4" t="inlineStr">
        <is>
          <t xml:space="preserve"> </t>
        </is>
      </c>
      <c r="D11" s="4" t="inlineStr">
        <is>
          <t xml:space="preserve"> </t>
        </is>
      </c>
      <c r="E11" s="4" t="inlineStr">
        <is>
          <t xml:space="preserve"> </t>
        </is>
      </c>
      <c r="F11" s="4" t="inlineStr">
        <is>
          <t xml:space="preserve"> </t>
        </is>
      </c>
      <c r="G11" s="6" t="n">
        <v>84189</v>
      </c>
      <c r="H11" s="5" t="n">
        <v>50000</v>
      </c>
      <c r="I11" s="6" t="n">
        <v>7016</v>
      </c>
    </row>
  </sheetData>
  <mergeCells count="4">
    <mergeCell ref="A1:A2"/>
    <mergeCell ref="B1:C1"/>
    <mergeCell ref="D1:F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Taxation (Details) $ in Millions</t>
        </is>
      </c>
      <c r="C1" s="2" t="inlineStr">
        <is>
          <t>6 Months Ended</t>
        </is>
      </c>
      <c r="D1" s="2" t="inlineStr">
        <is>
          <t>12 Months Ended</t>
        </is>
      </c>
    </row>
    <row r="2">
      <c r="B2" s="2" t="inlineStr">
        <is>
          <t>Apr. 01, 2018 HKD ($)</t>
        </is>
      </c>
      <c r="C2" s="2" t="inlineStr">
        <is>
          <t>Jun. 30, 2024 CNY (¥)</t>
        </is>
      </c>
      <c r="D2" s="2" t="inlineStr">
        <is>
          <t>Dec. 31, 2023 CNY (¥)</t>
        </is>
      </c>
    </row>
    <row r="3">
      <c r="A3" s="3" t="inlineStr">
        <is>
          <t>Taxation [Line Items]</t>
        </is>
      </c>
      <c r="B3" s="4" t="inlineStr">
        <is>
          <t xml:space="preserve"> </t>
        </is>
      </c>
      <c r="C3" s="4" t="inlineStr">
        <is>
          <t xml:space="preserve"> </t>
        </is>
      </c>
      <c r="D3" s="4" t="inlineStr">
        <is>
          <t xml:space="preserve"> </t>
        </is>
      </c>
    </row>
    <row r="4">
      <c r="A4" s="4" t="inlineStr">
        <is>
          <t>Profits tax percentage</t>
        </is>
      </c>
      <c r="B4" s="14" t="n">
        <v>0.0825</v>
      </c>
      <c r="C4" s="4" t="inlineStr">
        <is>
          <t xml:space="preserve"> </t>
        </is>
      </c>
      <c r="D4" s="4" t="inlineStr">
        <is>
          <t xml:space="preserve"> </t>
        </is>
      </c>
    </row>
    <row r="5">
      <c r="A5" s="4" t="inlineStr">
        <is>
          <t>Profits tax rates (in Dollars) | $</t>
        </is>
      </c>
      <c r="B5" s="6" t="n">
        <v>2</v>
      </c>
      <c r="C5" s="4" t="inlineStr">
        <is>
          <t xml:space="preserve"> </t>
        </is>
      </c>
      <c r="D5" s="4" t="inlineStr">
        <is>
          <t xml:space="preserve"> </t>
        </is>
      </c>
    </row>
    <row r="6">
      <c r="A6" s="4" t="inlineStr">
        <is>
          <t>Income tax rate percentage</t>
        </is>
      </c>
      <c r="B6" s="4" t="inlineStr">
        <is>
          <t xml:space="preserve"> </t>
        </is>
      </c>
      <c r="C6" s="12" t="n">
        <v>0.25</v>
      </c>
      <c r="D6" s="4" t="inlineStr">
        <is>
          <t xml:space="preserve"> </t>
        </is>
      </c>
    </row>
    <row r="7">
      <c r="A7" s="4" t="inlineStr">
        <is>
          <t>General tax rate percentage</t>
        </is>
      </c>
      <c r="B7" s="4" t="inlineStr">
        <is>
          <t xml:space="preserve"> </t>
        </is>
      </c>
      <c r="C7" s="4" t="inlineStr">
        <is>
          <t xml:space="preserve"> </t>
        </is>
      </c>
      <c r="D7" s="12" t="n">
        <v>0.25</v>
      </c>
    </row>
    <row r="8">
      <c r="A8" s="4" t="inlineStr">
        <is>
          <t>Annual taxable income (in Yuan Renminbi)</t>
        </is>
      </c>
      <c r="B8" s="4" t="inlineStr">
        <is>
          <t xml:space="preserve"> </t>
        </is>
      </c>
      <c r="C8" s="5" t="n">
        <v>3000000</v>
      </c>
      <c r="D8" s="4" t="inlineStr">
        <is>
          <t xml:space="preserve"> </t>
        </is>
      </c>
    </row>
    <row r="9">
      <c r="A9" s="4" t="inlineStr">
        <is>
          <t>Total assets (in Yuan Renminbi)</t>
        </is>
      </c>
      <c r="B9" s="4" t="inlineStr">
        <is>
          <t xml:space="preserve"> </t>
        </is>
      </c>
      <c r="C9" s="5" t="n">
        <v>50000000</v>
      </c>
      <c r="D9" s="4" t="inlineStr">
        <is>
          <t xml:space="preserve"> </t>
        </is>
      </c>
    </row>
    <row r="10">
      <c r="A10" s="4" t="inlineStr">
        <is>
          <t>Corporate income tax rate</t>
        </is>
      </c>
      <c r="B10" s="4" t="inlineStr">
        <is>
          <t xml:space="preserve"> </t>
        </is>
      </c>
      <c r="C10" s="4" t="inlineStr">
        <is>
          <t xml:space="preserve"> </t>
        </is>
      </c>
      <c r="D10" s="12" t="n">
        <v>0.2</v>
      </c>
    </row>
    <row r="11">
      <c r="A11" s="4" t="inlineStr">
        <is>
          <t>Small and Low-Profit Enterprises [Member]</t>
        </is>
      </c>
      <c r="B11" s="4" t="inlineStr">
        <is>
          <t xml:space="preserve"> </t>
        </is>
      </c>
      <c r="C11" s="4" t="inlineStr">
        <is>
          <t xml:space="preserve"> </t>
        </is>
      </c>
      <c r="D11" s="4" t="inlineStr">
        <is>
          <t xml:space="preserve"> </t>
        </is>
      </c>
    </row>
    <row r="12">
      <c r="A12" s="3" t="inlineStr">
        <is>
          <t>Taxation [Line Items]</t>
        </is>
      </c>
      <c r="B12" s="4" t="inlineStr">
        <is>
          <t xml:space="preserve"> </t>
        </is>
      </c>
      <c r="C12" s="4" t="inlineStr">
        <is>
          <t xml:space="preserve"> </t>
        </is>
      </c>
      <c r="D12" s="4" t="inlineStr">
        <is>
          <t xml:space="preserve"> </t>
        </is>
      </c>
    </row>
    <row r="13">
      <c r="A13" s="4" t="inlineStr">
        <is>
          <t>Corporate income tax rate</t>
        </is>
      </c>
      <c r="B13" s="4" t="inlineStr">
        <is>
          <t xml:space="preserve"> </t>
        </is>
      </c>
      <c r="C13" s="4" t="inlineStr">
        <is>
          <t xml:space="preserve"> </t>
        </is>
      </c>
      <c r="D13" s="12" t="n">
        <v>0.25</v>
      </c>
    </row>
    <row r="14">
      <c r="A14" s="4" t="inlineStr">
        <is>
          <t>Taxable income (in Yuan Renminbi)</t>
        </is>
      </c>
      <c r="B14" s="4" t="inlineStr">
        <is>
          <t xml:space="preserve"> </t>
        </is>
      </c>
      <c r="C14" s="4" t="inlineStr">
        <is>
          <t xml:space="preserve"> </t>
        </is>
      </c>
      <c r="D14" s="5" t="n">
        <v>3000000</v>
      </c>
    </row>
    <row r="15">
      <c r="A15" s="4" t="inlineStr">
        <is>
          <t>People’s Republic of China, [Member]</t>
        </is>
      </c>
      <c r="B15" s="4" t="inlineStr">
        <is>
          <t xml:space="preserve"> </t>
        </is>
      </c>
      <c r="C15" s="4" t="inlineStr">
        <is>
          <t xml:space="preserve"> </t>
        </is>
      </c>
      <c r="D15" s="4" t="inlineStr">
        <is>
          <t xml:space="preserve"> </t>
        </is>
      </c>
    </row>
    <row r="16">
      <c r="A16" s="3" t="inlineStr">
        <is>
          <t>Taxation [Line Items]</t>
        </is>
      </c>
      <c r="B16" s="4" t="inlineStr">
        <is>
          <t xml:space="preserve"> </t>
        </is>
      </c>
      <c r="C16" s="4" t="inlineStr">
        <is>
          <t xml:space="preserve"> </t>
        </is>
      </c>
      <c r="D16" s="4" t="inlineStr">
        <is>
          <t xml:space="preserve"> </t>
        </is>
      </c>
    </row>
    <row r="17">
      <c r="A17" s="4" t="inlineStr">
        <is>
          <t>Income tax percentage</t>
        </is>
      </c>
      <c r="B17" s="4" t="inlineStr">
        <is>
          <t xml:space="preserve"> </t>
        </is>
      </c>
      <c r="C17" s="12" t="n">
        <v>0.25</v>
      </c>
      <c r="D17" s="4" t="inlineStr">
        <is>
          <t xml:space="preserve"> </t>
        </is>
      </c>
    </row>
    <row r="18">
      <c r="A18" s="4" t="inlineStr">
        <is>
          <t>Hong Kong [Member]</t>
        </is>
      </c>
      <c r="B18" s="4" t="inlineStr">
        <is>
          <t xml:space="preserve"> </t>
        </is>
      </c>
      <c r="C18" s="4" t="inlineStr">
        <is>
          <t xml:space="preserve"> </t>
        </is>
      </c>
      <c r="D18" s="4" t="inlineStr">
        <is>
          <t xml:space="preserve"> </t>
        </is>
      </c>
    </row>
    <row r="19">
      <c r="A19" s="3" t="inlineStr">
        <is>
          <t>Taxation [Line Items]</t>
        </is>
      </c>
      <c r="B19" s="4" t="inlineStr">
        <is>
          <t xml:space="preserve"> </t>
        </is>
      </c>
      <c r="C19" s="4" t="inlineStr">
        <is>
          <t xml:space="preserve"> </t>
        </is>
      </c>
      <c r="D19" s="4" t="inlineStr">
        <is>
          <t xml:space="preserve"> </t>
        </is>
      </c>
    </row>
    <row r="20">
      <c r="A20" s="4" t="inlineStr">
        <is>
          <t>Profits tax percentage</t>
        </is>
      </c>
      <c r="B20" s="4" t="inlineStr">
        <is>
          <t xml:space="preserve"> </t>
        </is>
      </c>
      <c r="C20" s="14" t="n">
        <v>0.165</v>
      </c>
      <c r="D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Organization Jayud Global Logistics Limited (“Jayud”
or the “Company”) was incorporated in the Cayman Islands on June 10, 2022 under the Cayman Islands Companies Act. The Company
through its consolidated subsidiaries (collectively, the “Group”) is principally engaged in the freight forwarding and trading
based in the People’s Republic of China (“PRC” or “China”). As of June 30, 2024, the details of the Company’s
subsidiaries are as follows. All subsidiaries of the Group are all owned by the Company through equity investment. Entity Controlled by Date of Incorporation /Acquisition Place of incorporation Percentage of direct ownership Principal activities Jayud Global Logistics (Hong Kong) Limited (“JYD HK”) Jayud June 24, 2022 Hong Kong 100 % Wholly foreign owned enterprise Joyed Logistics Services Inc. (“JYD US”) Jayud April 25, 2023 U.S.A. 100 % Freight forwarding Shenzhen Jayud Logistics Technology Co., Ltd (“JYD WLKJ”) JYD HK July 23, 2015 PRC 100 % Freight forwarding Hongkong Jayud International Logistics Company Limited (“JYD HKGJHY”) JYD HK December 31, 2017 Hong Kong 100 % Agent service HK XINYX Technology Limited (“HK XYX”) JYD HK September 6, 2023 Hong Kong 100 % International trading HK (FASTFLY) International Logistics Co., Limited (“FASTFLY”) JYD HK April 2, 2024 Hong Kong 51 % Freight forwarding HYTX Warehouse Inc. (“HYTX”) JYD US May 15, 2024 U.S.A. 51 % Warehousing Shenzhen Jia Yu Da International Logistics Co., Ltd. And its Tianjin Branch, Guangzhou Branch, Qingdao Branch and Ningbo Branch (“JYD SZGJHY”) JYD WLKJ June 19, 2011 PRC 100 % Freight forwarding Shenzhen Jia Yu Da Trading Co., Ltd. (“JYD SM”) JYD WLKJ September 18, 2009 PRC 100 % International trading Xuchang Jayud Supply Chain Management Co., Ltd (“JYD XC”) JYD WLKJ May 6, 2021 PRC 100 % Freight forwarding Shenzhen Jiayuda Customs Declaration Co., Ltd. (“JYD BG”) JYD WLKJ September 14, 2015 PRC 100 % Customs brokerage Shenzhen XIN YU Xiang Import &amp; Export Co., Ltd. (“JYD XYX”) JYD WLKJ October 26, 2011 PRC 100 % International trading Shenzhen Ronghai Tongda Supply Chain Management Co., Ltd (“JYD RHTD”) JYD XYX July 31, 2023 PRC 51 % International trading Shenzhen Jiayuda Global Supply Chain Co., Ltd. (“JYD HQ”) JYD WLKJ April 23, 2014 PRC 100 % Freight forwarding Sky Pacific Logistics HK Company Limited (“TPYHK”) JYD HQ March 2, 2016 Hong Kong 67 % Agent service Shenzhen Jiayuda E-Commerce Technology Co., Ltd (“JYD DS”) JYD WLKJ April 1, 2021 PRC 100 % Freight forwarding Nanjing Jiayuda Logistics Co., Ltd. And its Nantong Branch, and Xiamen Branch (“JYD NJWL”) JYD WLKJ February 12, 2018 PRC 100 % Freight forwarding Shaanxi JiaYuda Supply Chain Management Co., Ltd. (“JYD SXGYL”) JYD WLKJ March 27, 2018 PRC 100 % Freight forwarding Cargo Link Company Limited (“JYD SHWL”) JYD WLKJ November 10, 2021 PRC 51 % Freight forwarding Shenzhen Jayud Yuncang Technology Co., Ltd. (“JYD YCKJ”) JYD WLKJ July 25, 2022 PRC 52 % Warehousing Qingdao Oranda Supply Chain Management Co., Ltd. (“Oranda”) JYD WLKJ January 18, 2024 PRC 51 % Freight forwarding Shenzhen JNT International Logistics JYD WLKJ January 18, 2024 PRC 51 % Freight forwarding (b) Reorganization In anticipation of an initial public offering
(“IPO”) of its equity securities, the Company incorporated Jayud Global Logistic (Hong Kong) Limited (“JYD HK”)
under the laws of Hong Kong, PRC, as its direct wholly-owned subsidiary, on June 24, 2022. In September 2022, JYD HK directly invested
in JYD WLKJ as its direct wholly-owned subsidiary and resulted in payment of RMB 35Mil for share purchase from initial shareholders. Since the Company and its subsidiaries were effectively controlled
by the same shareholders immediately before and after the reorganization completed in September 2022, as described above. As a result,
the Group’s consolidated financial statements have been prepared as if the current corporate structure has been in existence throughout
the periods presented. The Company and its subsidiaries resulting from
the reorganization have always been under the common control of the same controlling shareholder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Taxation (Details) - Schedule of Income Tax Provision</t>
        </is>
      </c>
      <c r="B1" s="2" t="inlineStr">
        <is>
          <t>6 Months Ended</t>
        </is>
      </c>
    </row>
    <row r="2">
      <c r="B2" s="2" t="inlineStr">
        <is>
          <t>Jun. 30, 2024 CNY (¥)</t>
        </is>
      </c>
      <c r="C2" s="2" t="inlineStr">
        <is>
          <t>Jun. 30, 2024 USD ($)</t>
        </is>
      </c>
      <c r="D2" s="2" t="inlineStr">
        <is>
          <t>Jun. 30, 2023 CNY (¥)</t>
        </is>
      </c>
    </row>
    <row r="3">
      <c r="A3" s="3" t="inlineStr">
        <is>
          <t>Schedule of Income Tax Provision [Abstract]</t>
        </is>
      </c>
      <c r="B3" s="4" t="inlineStr">
        <is>
          <t xml:space="preserve"> </t>
        </is>
      </c>
      <c r="C3" s="4" t="inlineStr">
        <is>
          <t xml:space="preserve"> </t>
        </is>
      </c>
      <c r="D3" s="4" t="inlineStr">
        <is>
          <t xml:space="preserve"> </t>
        </is>
      </c>
    </row>
    <row r="4">
      <c r="A4" s="4" t="inlineStr">
        <is>
          <t>Current income tax (benefit) / expenses</t>
        </is>
      </c>
      <c r="B4" s="5" t="n">
        <v>253886</v>
      </c>
      <c r="C4" s="6" t="n">
        <v>35624</v>
      </c>
      <c r="D4" s="5" t="n">
        <v>-97584</v>
      </c>
    </row>
    <row r="5">
      <c r="A5" s="4" t="inlineStr">
        <is>
          <t>Deferred income tax expense / (benefit)</t>
        </is>
      </c>
      <c r="B5" s="7" t="n">
        <v>-926279</v>
      </c>
      <c r="C5" s="7" t="n">
        <v>-129971</v>
      </c>
      <c r="D5" s="7" t="n">
        <v>133923</v>
      </c>
    </row>
    <row r="6">
      <c r="A6" s="4" t="inlineStr">
        <is>
          <t>Total income tax expenses / (benefit)</t>
        </is>
      </c>
      <c r="B6" s="5" t="n">
        <v>-672393</v>
      </c>
      <c r="C6" s="6" t="n">
        <v>-94347</v>
      </c>
      <c r="D6" s="5" t="n">
        <v>363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Taxation (Details) - Schedule of Loss Before Provision for Income Taxes</t>
        </is>
      </c>
      <c r="B1" s="2" t="inlineStr">
        <is>
          <t>6 Months Ended</t>
        </is>
      </c>
    </row>
    <row r="2">
      <c r="B2" s="2" t="inlineStr">
        <is>
          <t>Jun. 30, 2024 CNY (¥)</t>
        </is>
      </c>
      <c r="C2" s="2" t="inlineStr">
        <is>
          <t>Jun. 30, 2024 USD ($)</t>
        </is>
      </c>
      <c r="D2" s="2" t="inlineStr">
        <is>
          <t>Jun. 30, 2023 CNY (¥)</t>
        </is>
      </c>
    </row>
    <row r="3">
      <c r="A3" s="3" t="inlineStr">
        <is>
          <t>Schedule of Loss Before Provision for Income Taxes [Abstract]</t>
        </is>
      </c>
      <c r="B3" s="4" t="inlineStr">
        <is>
          <t xml:space="preserve"> </t>
        </is>
      </c>
      <c r="C3" s="4" t="inlineStr">
        <is>
          <t xml:space="preserve"> </t>
        </is>
      </c>
      <c r="D3" s="4" t="inlineStr">
        <is>
          <t xml:space="preserve"> </t>
        </is>
      </c>
    </row>
    <row r="4">
      <c r="A4" s="4" t="inlineStr">
        <is>
          <t>PRC</t>
        </is>
      </c>
      <c r="B4" s="5" t="n">
        <v>-17599574</v>
      </c>
      <c r="C4" s="6" t="n">
        <v>-2469491</v>
      </c>
      <c r="D4" s="5" t="n">
        <v>-23476531</v>
      </c>
    </row>
    <row r="5">
      <c r="A5" s="4" t="inlineStr">
        <is>
          <t>Foreign</t>
        </is>
      </c>
      <c r="B5" s="7" t="n">
        <v>-2386953</v>
      </c>
      <c r="C5" s="7" t="n">
        <v>-334926</v>
      </c>
      <c r="D5" s="7" t="n">
        <v>-2715165</v>
      </c>
    </row>
    <row r="6">
      <c r="A6" s="4" t="inlineStr">
        <is>
          <t>Loss before income tax expense</t>
        </is>
      </c>
      <c r="B6" s="5" t="n">
        <v>-19986527</v>
      </c>
      <c r="C6" s="6" t="n">
        <v>-2804417</v>
      </c>
      <c r="D6" s="5" t="n">
        <v>-261916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Reconciliation Between the Provision for Income Taxes</t>
        </is>
      </c>
      <c r="B1" s="2" t="inlineStr">
        <is>
          <t>6 Months Ended</t>
        </is>
      </c>
    </row>
    <row r="2">
      <c r="B2" s="2" t="inlineStr">
        <is>
          <t>Jun. 30, 2024</t>
        </is>
      </c>
      <c r="C2" s="2" t="inlineStr">
        <is>
          <t>Jun. 30, 2023</t>
        </is>
      </c>
    </row>
    <row r="3">
      <c r="A3" s="3" t="inlineStr">
        <is>
          <t>Schedule of Reconciliation Between the Provision for Income Taxes [Abstract]</t>
        </is>
      </c>
      <c r="B3" s="4" t="inlineStr">
        <is>
          <t xml:space="preserve"> </t>
        </is>
      </c>
      <c r="C3" s="4" t="inlineStr">
        <is>
          <t xml:space="preserve"> </t>
        </is>
      </c>
    </row>
    <row r="4">
      <c r="A4" s="4" t="inlineStr">
        <is>
          <t>PRC statutory income tax rate</t>
        </is>
      </c>
      <c r="B4" s="12" t="n">
        <v>0.25</v>
      </c>
      <c r="C4" s="12" t="n">
        <v>0.25</v>
      </c>
    </row>
    <row r="5">
      <c r="A5" s="4" t="inlineStr">
        <is>
          <t>Impact of different tax rates in other jurisdictions</t>
        </is>
      </c>
      <c r="B5" s="4" t="inlineStr">
        <is>
          <t>(3.10%)</t>
        </is>
      </c>
      <c r="C5" s="4" t="inlineStr">
        <is>
          <t>(1.80%)</t>
        </is>
      </c>
    </row>
    <row r="6">
      <c r="A6" s="4" t="inlineStr">
        <is>
          <t>Effect of preferential tax rate</t>
        </is>
      </c>
      <c r="B6" s="4" t="inlineStr">
        <is>
          <t>(10.40%)</t>
        </is>
      </c>
      <c r="C6" s="4" t="inlineStr">
        <is>
          <t>(7.20%)</t>
        </is>
      </c>
    </row>
    <row r="7">
      <c r="A7" s="4" t="inlineStr">
        <is>
          <t>Non-deductible items</t>
        </is>
      </c>
      <c r="B7" s="14" t="n">
        <v>0.014</v>
      </c>
      <c r="C7" s="14" t="n">
        <v>0.002</v>
      </c>
    </row>
    <row r="8">
      <c r="A8" s="4" t="inlineStr">
        <is>
          <t>Effect of additional R&amp;D deduction</t>
        </is>
      </c>
      <c r="B8" s="12" t="n">
        <v>0</v>
      </c>
      <c r="C8" s="14" t="n">
        <v>0.013</v>
      </c>
    </row>
    <row r="9">
      <c r="A9" s="4" t="inlineStr">
        <is>
          <t>Tax effect on deferred offering costs</t>
        </is>
      </c>
      <c r="B9" s="12" t="n">
        <v>0</v>
      </c>
      <c r="C9" s="14" t="n">
        <v>0.018</v>
      </c>
    </row>
    <row r="10">
      <c r="A10" s="4" t="inlineStr">
        <is>
          <t>Change in valuation allowance</t>
        </is>
      </c>
      <c r="B10" s="4" t="inlineStr">
        <is>
          <t>(9.50%)</t>
        </is>
      </c>
      <c r="C10" s="4" t="inlineStr">
        <is>
          <t>(19.40%)</t>
        </is>
      </c>
    </row>
    <row r="11">
      <c r="A11" s="4" t="inlineStr">
        <is>
          <t>Effective tax rate</t>
        </is>
      </c>
      <c r="B11" s="14" t="n">
        <v>0.034</v>
      </c>
      <c r="C11" s="4" t="inlineStr">
        <is>
          <t>(0.1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Details) - Schedule of Deferred Tax Assets and Deferred Tax Liability</t>
        </is>
      </c>
      <c r="B1" s="2" t="inlineStr">
        <is>
          <t>Jun. 30, 2024 CNY (¥)</t>
        </is>
      </c>
      <c r="C1" s="2" t="inlineStr">
        <is>
          <t>Jun. 30, 2024 USD ($)</t>
        </is>
      </c>
      <c r="D1" s="2" t="inlineStr">
        <is>
          <t>Dec. 31, 2023 CNY (¥)</t>
        </is>
      </c>
    </row>
    <row r="2">
      <c r="A2" s="3" t="inlineStr">
        <is>
          <t>Schedule Of Deferred Tax Assets And Deferred Tax Liability Abstract</t>
        </is>
      </c>
      <c r="B2" s="4" t="inlineStr">
        <is>
          <t xml:space="preserve"> </t>
        </is>
      </c>
      <c r="C2" s="4" t="inlineStr">
        <is>
          <t xml:space="preserve"> </t>
        </is>
      </c>
      <c r="D2" s="4" t="inlineStr">
        <is>
          <t xml:space="preserve"> </t>
        </is>
      </c>
    </row>
    <row r="3">
      <c r="A3" s="4" t="inlineStr">
        <is>
          <t>Net operating loss carried forward</t>
        </is>
      </c>
      <c r="B3" s="5" t="n">
        <v>27376264</v>
      </c>
      <c r="C3" s="6" t="n">
        <v>3841312</v>
      </c>
      <c r="D3" s="5" t="n">
        <v>10843551</v>
      </c>
    </row>
    <row r="4">
      <c r="A4" s="4" t="inlineStr">
        <is>
          <t>Bad debt provision</t>
        </is>
      </c>
      <c r="B4" s="7" t="n">
        <v>1293365</v>
      </c>
      <c r="C4" s="7" t="n">
        <v>181479</v>
      </c>
      <c r="D4" s="7" t="n">
        <v>3801660</v>
      </c>
    </row>
    <row r="5">
      <c r="A5" s="4" t="inlineStr">
        <is>
          <t>Impairment charges</t>
        </is>
      </c>
      <c r="B5" s="7" t="n">
        <v>93178</v>
      </c>
      <c r="C5" s="7" t="n">
        <v>13074</v>
      </c>
      <c r="D5" s="7" t="n">
        <v>963398</v>
      </c>
    </row>
    <row r="6">
      <c r="A6" s="4" t="inlineStr">
        <is>
          <t>Lease liability</t>
        </is>
      </c>
      <c r="B6" s="7" t="n">
        <v>-98254</v>
      </c>
      <c r="C6" s="7" t="n">
        <v>-13787</v>
      </c>
      <c r="D6" s="7" t="n">
        <v>818974</v>
      </c>
    </row>
    <row r="7">
      <c r="A7" s="4" t="inlineStr">
        <is>
          <t>Less: Valuation allowance</t>
        </is>
      </c>
      <c r="B7" s="7" t="n">
        <v>-23834998</v>
      </c>
      <c r="C7" s="7" t="n">
        <v>-3344417</v>
      </c>
      <c r="D7" s="7" t="n">
        <v>-12738069</v>
      </c>
    </row>
    <row r="8">
      <c r="A8" s="4" t="inlineStr">
        <is>
          <t>Deferred tax assets, net of valuation allowance</t>
        </is>
      </c>
      <c r="B8" s="7" t="n">
        <v>4829555</v>
      </c>
      <c r="C8" s="7" t="n">
        <v>677661</v>
      </c>
      <c r="D8" s="7" t="n">
        <v>3689514</v>
      </c>
    </row>
    <row r="9">
      <c r="A9" s="4" t="inlineStr">
        <is>
          <t>Right of use assets</t>
        </is>
      </c>
      <c r="B9" s="7" t="n">
        <v>-980166</v>
      </c>
      <c r="C9" s="7" t="n">
        <v>-137530</v>
      </c>
      <c r="D9" s="7" t="n">
        <v>-760806</v>
      </c>
    </row>
    <row r="10">
      <c r="A10" s="4" t="inlineStr">
        <is>
          <t>Total deferred tax liabilities</t>
        </is>
      </c>
      <c r="B10" s="5" t="n">
        <v>-980166</v>
      </c>
      <c r="C10" s="6" t="n">
        <v>-137530</v>
      </c>
      <c r="D10" s="5" t="n">
        <v>-7608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Taxation (Details) - Schedule of Net Operating Loss Carry Forward</t>
        </is>
      </c>
      <c r="B1" s="2" t="inlineStr">
        <is>
          <t>Jun. 30, 2024 CNY (¥)</t>
        </is>
      </c>
    </row>
    <row r="2">
      <c r="A2" s="3" t="inlineStr">
        <is>
          <t>Schedule of Net Operating Loss Carry Forward [Line Items]</t>
        </is>
      </c>
      <c r="B2" s="4" t="inlineStr">
        <is>
          <t xml:space="preserve"> </t>
        </is>
      </c>
    </row>
    <row r="3">
      <c r="A3" s="4" t="inlineStr">
        <is>
          <t>Net Operating Loss Carry Forwards</t>
        </is>
      </c>
      <c r="B3" s="5" t="n">
        <v>95632039</v>
      </c>
    </row>
    <row r="4">
      <c r="A4" s="4" t="inlineStr">
        <is>
          <t>2024 [Member]</t>
        </is>
      </c>
      <c r="B4" s="4" t="inlineStr">
        <is>
          <t xml:space="preserve"> </t>
        </is>
      </c>
    </row>
    <row r="5">
      <c r="A5" s="3" t="inlineStr">
        <is>
          <t>Schedule of Net Operating Loss Carry Forward [Line Items]</t>
        </is>
      </c>
      <c r="B5" s="4" t="inlineStr">
        <is>
          <t xml:space="preserve"> </t>
        </is>
      </c>
    </row>
    <row r="6">
      <c r="A6" s="4" t="inlineStr">
        <is>
          <t>Net Operating Loss Carry Forwards</t>
        </is>
      </c>
      <c r="B6" s="7" t="n">
        <v>2851618</v>
      </c>
    </row>
    <row r="7">
      <c r="A7" s="4" t="inlineStr">
        <is>
          <t>2025 [Member]</t>
        </is>
      </c>
      <c r="B7" s="4" t="inlineStr">
        <is>
          <t xml:space="preserve"> </t>
        </is>
      </c>
    </row>
    <row r="8">
      <c r="A8" s="3" t="inlineStr">
        <is>
          <t>Schedule of Net Operating Loss Carry Forward [Line Items]</t>
        </is>
      </c>
      <c r="B8" s="4" t="inlineStr">
        <is>
          <t xml:space="preserve"> </t>
        </is>
      </c>
    </row>
    <row r="9">
      <c r="A9" s="4" t="inlineStr">
        <is>
          <t>Net Operating Loss Carry Forwards</t>
        </is>
      </c>
      <c r="B9" s="7" t="n">
        <v>27602</v>
      </c>
    </row>
    <row r="10">
      <c r="A10" s="4" t="inlineStr">
        <is>
          <t>2026 [Member]</t>
        </is>
      </c>
      <c r="B10" s="4" t="inlineStr">
        <is>
          <t xml:space="preserve"> </t>
        </is>
      </c>
    </row>
    <row r="11">
      <c r="A11" s="3" t="inlineStr">
        <is>
          <t>Schedule of Net Operating Loss Carry Forward [Line Items]</t>
        </is>
      </c>
      <c r="B11" s="4" t="inlineStr">
        <is>
          <t xml:space="preserve"> </t>
        </is>
      </c>
    </row>
    <row r="12">
      <c r="A12" s="4" t="inlineStr">
        <is>
          <t>Net Operating Loss Carry Forwards</t>
        </is>
      </c>
      <c r="B12" s="7" t="n">
        <v>11930662</v>
      </c>
    </row>
    <row r="13">
      <c r="A13" s="4" t="inlineStr">
        <is>
          <t>2027 [Member]</t>
        </is>
      </c>
      <c r="B13" s="4" t="inlineStr">
        <is>
          <t xml:space="preserve"> </t>
        </is>
      </c>
    </row>
    <row r="14">
      <c r="A14" s="3" t="inlineStr">
        <is>
          <t>Schedule of Net Operating Loss Carry Forward [Line Items]</t>
        </is>
      </c>
      <c r="B14" s="4" t="inlineStr">
        <is>
          <t xml:space="preserve"> </t>
        </is>
      </c>
    </row>
    <row r="15">
      <c r="A15" s="4" t="inlineStr">
        <is>
          <t>Net Operating Loss Carry Forwards</t>
        </is>
      </c>
      <c r="B15" s="7" t="n">
        <v>56480637</v>
      </c>
    </row>
    <row r="16">
      <c r="A16" s="4" t="inlineStr">
        <is>
          <t>2028 [Member]</t>
        </is>
      </c>
      <c r="B16" s="4" t="inlineStr">
        <is>
          <t xml:space="preserve"> </t>
        </is>
      </c>
    </row>
    <row r="17">
      <c r="A17" s="3" t="inlineStr">
        <is>
          <t>Schedule of Net Operating Loss Carry Forward [Line Items]</t>
        </is>
      </c>
      <c r="B17" s="4" t="inlineStr">
        <is>
          <t xml:space="preserve"> </t>
        </is>
      </c>
    </row>
    <row r="18">
      <c r="A18" s="4" t="inlineStr">
        <is>
          <t>Net Operating Loss Carry Forwards</t>
        </is>
      </c>
      <c r="B18" s="4" t="inlineStr">
        <is>
          <t xml:space="preserve"> </t>
        </is>
      </c>
    </row>
    <row r="19">
      <c r="A19" s="4" t="inlineStr">
        <is>
          <t>2029 [Member]</t>
        </is>
      </c>
      <c r="B19" s="4" t="inlineStr">
        <is>
          <t xml:space="preserve"> </t>
        </is>
      </c>
    </row>
    <row r="20">
      <c r="A20" s="3" t="inlineStr">
        <is>
          <t>Schedule of Net Operating Loss Carry Forward [Line Items]</t>
        </is>
      </c>
      <c r="B20" s="4" t="inlineStr">
        <is>
          <t xml:space="preserve"> </t>
        </is>
      </c>
    </row>
    <row r="21">
      <c r="A21" s="4" t="inlineStr">
        <is>
          <t>Net Operating Loss Carry Forwards</t>
        </is>
      </c>
      <c r="B21" s="5" t="n">
        <v>243415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Taxation (Details) - Schedule of Taxes Payable</t>
        </is>
      </c>
      <c r="B1" s="2" t="inlineStr">
        <is>
          <t>Jun. 30, 2024 CNY (¥)</t>
        </is>
      </c>
      <c r="C1" s="2" t="inlineStr">
        <is>
          <t>Jun. 30, 2024 USD ($)</t>
        </is>
      </c>
      <c r="D1" s="2" t="inlineStr">
        <is>
          <t>Dec. 31, 2023 CNY (¥)</t>
        </is>
      </c>
    </row>
    <row r="2">
      <c r="A2" s="3" t="inlineStr">
        <is>
          <t>Schedule of Taxes Payable [Abstract]</t>
        </is>
      </c>
      <c r="B2" s="4" t="inlineStr">
        <is>
          <t xml:space="preserve"> </t>
        </is>
      </c>
      <c r="C2" s="4" t="inlineStr">
        <is>
          <t xml:space="preserve"> </t>
        </is>
      </c>
      <c r="D2" s="4" t="inlineStr">
        <is>
          <t xml:space="preserve"> </t>
        </is>
      </c>
    </row>
    <row r="3">
      <c r="A3" s="4" t="inlineStr">
        <is>
          <t>Income tax payable</t>
        </is>
      </c>
      <c r="B3" s="5" t="n">
        <v>241256</v>
      </c>
      <c r="C3" s="6" t="n">
        <v>33851</v>
      </c>
      <c r="D3" s="5" t="n">
        <v>163527</v>
      </c>
    </row>
    <row r="4">
      <c r="A4" s="4" t="inlineStr">
        <is>
          <t>VAT and other taxes payable</t>
        </is>
      </c>
      <c r="B4" s="7" t="n">
        <v>676472</v>
      </c>
      <c r="C4" s="7" t="n">
        <v>94920</v>
      </c>
      <c r="D4" s="7" t="n">
        <v>349670</v>
      </c>
    </row>
    <row r="5">
      <c r="A5" s="4" t="inlineStr">
        <is>
          <t>Total taxes payable</t>
        </is>
      </c>
      <c r="B5" s="5" t="n">
        <v>917728</v>
      </c>
      <c r="C5" s="6" t="n">
        <v>128771</v>
      </c>
      <c r="D5" s="5" t="n">
        <v>5131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X95"/>
  <sheetViews>
    <sheetView workbookViewId="0">
      <selection activeCell="A1" sqref="A1"/>
    </sheetView>
  </sheetViews>
  <sheetFormatPr baseColWidth="8" defaultRowHeight="15"/>
  <cols>
    <col width="71" customWidth="1" min="1" max="1"/>
    <col width="32" customWidth="1" min="2" max="2"/>
    <col width="32" customWidth="1" min="3" max="3"/>
    <col width="21" customWidth="1" min="4" max="4"/>
    <col width="22" customWidth="1" min="5" max="5"/>
    <col width="29" customWidth="1" min="6" max="6"/>
    <col width="22" customWidth="1" min="7" max="7"/>
    <col width="22" customWidth="1" min="8" max="8"/>
    <col width="22" customWidth="1" min="9" max="9"/>
    <col width="22" customWidth="1" min="10" max="10"/>
    <col width="40" customWidth="1" min="11" max="11"/>
    <col width="40" customWidth="1" min="12" max="12"/>
    <col width="21" customWidth="1" min="13" max="13"/>
    <col width="40" customWidth="1" min="14" max="14"/>
    <col width="40" customWidth="1" min="15" max="15"/>
    <col width="29" customWidth="1" min="16" max="16"/>
    <col width="29" customWidth="1" min="17" max="17"/>
    <col width="40" customWidth="1" min="18" max="18"/>
    <col width="21" customWidth="1" min="19" max="19"/>
    <col width="21" customWidth="1" min="20" max="20"/>
    <col width="22" customWidth="1" min="21" max="21"/>
    <col width="22" customWidth="1" min="22" max="22"/>
    <col width="22" customWidth="1" min="23" max="23"/>
    <col width="22" customWidth="1" min="24" max="24"/>
  </cols>
  <sheetData>
    <row r="1">
      <c r="A1" s="1" t="inlineStr">
        <is>
          <t>Equity (Details)</t>
        </is>
      </c>
      <c r="G1" s="2" t="inlineStr">
        <is>
          <t>1 Months Ended</t>
        </is>
      </c>
      <c r="L1" s="2" t="inlineStr">
        <is>
          <t>6 Months Ended</t>
        </is>
      </c>
    </row>
    <row r="2">
      <c r="B2" s="2" t="inlineStr">
        <is>
          <t>Mar. 16, 2023 $ / shares shares</t>
        </is>
      </c>
      <c r="C2" s="2" t="inlineStr">
        <is>
          <t>Feb. 16, 2023 $ / shares shares</t>
        </is>
      </c>
      <c r="D2" s="2" t="inlineStr">
        <is>
          <t>Sep. 09, 2022 shares</t>
        </is>
      </c>
      <c r="E2" s="2" t="inlineStr">
        <is>
          <t>Sep. 09, 2022 USD ($)</t>
        </is>
      </c>
      <c r="F2" s="2" t="inlineStr">
        <is>
          <t>Sep. 07, 2022 USD ($) shares</t>
        </is>
      </c>
      <c r="G2" s="2" t="inlineStr">
        <is>
          <t>Jan. 31, 2024 CNY (¥)</t>
        </is>
      </c>
      <c r="H2" s="2" t="inlineStr">
        <is>
          <t>Jan. 31, 2024 USD ($)</t>
        </is>
      </c>
      <c r="I2" s="2" t="inlineStr">
        <is>
          <t>Sep. 30, 2023 CNY (¥)</t>
        </is>
      </c>
      <c r="J2" s="2" t="inlineStr">
        <is>
          <t>Sep. 30, 2023 USD ($)</t>
        </is>
      </c>
      <c r="K2" s="2" t="inlineStr">
        <is>
          <t>Apr. 30, 2023 USD ($) $ / shares shares</t>
        </is>
      </c>
      <c r="L2" s="2" t="inlineStr">
        <is>
          <t>Jun. 30, 2024 CNY (¥) ¥ / shares shares</t>
        </is>
      </c>
      <c r="M2" s="2" t="inlineStr">
        <is>
          <t>Jun. 30, 2023 shares</t>
        </is>
      </c>
      <c r="N2" s="2" t="inlineStr">
        <is>
          <t>Jun. 30, 2024 USD ($) $ / shares shares</t>
        </is>
      </c>
      <c r="O2" s="2" t="inlineStr">
        <is>
          <t>Dec. 31, 2023 CNY (¥) ¥ / shares shares</t>
        </is>
      </c>
      <c r="P2" s="2" t="inlineStr">
        <is>
          <t>Dec. 31, 2023 USD ($) shares</t>
        </is>
      </c>
      <c r="Q2" s="2" t="inlineStr">
        <is>
          <t>Apr. 25, 2023 CNY (¥) shares</t>
        </is>
      </c>
      <c r="R2" s="2" t="inlineStr">
        <is>
          <t>Apr. 25, 2023 USD ($) $ / shares shares</t>
        </is>
      </c>
      <c r="S2" s="2" t="inlineStr">
        <is>
          <t>Sep. 06, 2022 shares</t>
        </is>
      </c>
      <c r="T2" s="2" t="inlineStr">
        <is>
          <t>Jun. 10, 2022 shares</t>
        </is>
      </c>
      <c r="U2" s="2" t="inlineStr">
        <is>
          <t>Mar. 31, 2022 CNY (¥)</t>
        </is>
      </c>
      <c r="V2" s="2" t="inlineStr">
        <is>
          <t>Mar. 31, 2022 USD ($)</t>
        </is>
      </c>
      <c r="W2" s="2" t="inlineStr">
        <is>
          <t>Feb. 28, 2022 CNY (¥)</t>
        </is>
      </c>
      <c r="X2" s="2" t="inlineStr">
        <is>
          <t>Feb. 28, 2022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verse share split</t>
        </is>
      </c>
      <c r="B4" s="4" t="inlineStr">
        <is>
          <t>1
to 1.25</t>
        </is>
      </c>
      <c r="C4" s="4" t="inlineStr">
        <is>
          <t>1 for
1.2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Total dividend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8770000</v>
      </c>
      <c r="V5" s="6" t="n">
        <v>2633721</v>
      </c>
      <c r="W5" s="5" t="n">
        <v>18770000</v>
      </c>
      <c r="X5" s="6" t="n">
        <v>2633721</v>
      </c>
    </row>
    <row r="6">
      <c r="A6" s="4" t="inlineStr">
        <is>
          <t>Dividend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937500</v>
      </c>
      <c r="M6" s="4" t="inlineStr">
        <is>
          <t xml:space="preserve"> </t>
        </is>
      </c>
      <c r="N6" s="6" t="n">
        <v>973438</v>
      </c>
      <c r="O6" s="5" t="n">
        <v>6937500</v>
      </c>
      <c r="P6" s="6" t="n">
        <v>973438</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fter-tax net incom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4" t="n">
        <v>0.034</v>
      </c>
      <c r="M7" s="4" t="inlineStr">
        <is>
          <t>(0.10%)</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ercentage of registere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2" t="n">
        <v>0.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e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400000</v>
      </c>
      <c r="M9" s="4" t="inlineStr">
        <is>
          <t xml:space="preserve"> </t>
        </is>
      </c>
      <c r="N9" s="6" t="n">
        <v>8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fter-tax net incom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2" t="n">
        <v>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Value of warrant evalu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60874</v>
      </c>
      <c r="R15" s="6" t="n">
        <v>50591</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hares authorized</t>
        </is>
      </c>
      <c r="B18" s="7" t="n">
        <v>4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rdinary Share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ares authorized</t>
        </is>
      </c>
      <c r="B21" s="4" t="inlineStr">
        <is>
          <t xml:space="preserve"> </t>
        </is>
      </c>
      <c r="C21" s="7" t="n">
        <v>4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rdinary Shar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hares authorized</t>
        </is>
      </c>
      <c r="B24" s="7" t="n">
        <v>500000000</v>
      </c>
      <c r="C24" s="7" t="n">
        <v>5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JYD RH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apital inje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450000</v>
      </c>
      <c r="J27" s="6" t="n">
        <v>34377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Orand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apital injection</t>
        </is>
      </c>
      <c r="B30" s="4" t="inlineStr">
        <is>
          <t xml:space="preserve"> </t>
        </is>
      </c>
      <c r="C30" s="4" t="inlineStr">
        <is>
          <t xml:space="preserve"> </t>
        </is>
      </c>
      <c r="D30" s="4" t="inlineStr">
        <is>
          <t xml:space="preserve"> </t>
        </is>
      </c>
      <c r="E30" s="4" t="inlineStr">
        <is>
          <t xml:space="preserve"> </t>
        </is>
      </c>
      <c r="F30" s="4" t="inlineStr">
        <is>
          <t xml:space="preserve"> </t>
        </is>
      </c>
      <c r="G30" s="5" t="n">
        <v>20000</v>
      </c>
      <c r="H30" s="6" t="n">
        <v>280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nter-Grou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Total dividend decla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7" t="n">
        <v>6839000</v>
      </c>
      <c r="V33" s="7" t="n">
        <v>959617</v>
      </c>
      <c r="W33" s="7" t="n">
        <v>6839000</v>
      </c>
      <c r="X33" s="7" t="n">
        <v>959617</v>
      </c>
    </row>
    <row r="34">
      <c r="A34" s="4" t="inlineStr">
        <is>
          <t>Individual Sharehol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Total dividend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1931000</v>
      </c>
      <c r="V36" s="6" t="n">
        <v>1674103</v>
      </c>
      <c r="W36" s="5" t="n">
        <v>11931000</v>
      </c>
      <c r="X36" s="6" t="n">
        <v>1674103</v>
      </c>
    </row>
    <row r="37">
      <c r="A37" s="4" t="inlineStr">
        <is>
          <t>Jayud Global Logistics Ltd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Ordinary shares, par value (in Dollars per share) | $ / shares</t>
        </is>
      </c>
      <c r="B39" s="16" t="n">
        <v>0.000125</v>
      </c>
      <c r="C39" s="9" t="n">
        <v>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Jayud Global Logistics Ltd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Ordinary shares, par value (in Dollars per share) | $ / shares</t>
        </is>
      </c>
      <c r="B42" s="9" t="n">
        <v>0.0001</v>
      </c>
      <c r="C42" s="16" t="n">
        <v>0.0001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480000000</v>
      </c>
      <c r="M45" s="4" t="inlineStr">
        <is>
          <t xml:space="preserve"> </t>
        </is>
      </c>
      <c r="N45" s="7" t="n">
        <v>480000000</v>
      </c>
      <c r="O45" s="7" t="n">
        <v>480000000</v>
      </c>
      <c r="P45" s="7" t="n">
        <v>4800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Ordinary shares, par value (in Dollars per share) |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0.0001</v>
      </c>
      <c r="M46" s="4" t="inlineStr">
        <is>
          <t xml:space="preserve"> </t>
        </is>
      </c>
      <c r="N46" s="9" t="n">
        <v>0.0001</v>
      </c>
      <c r="O46" s="8" t="n">
        <v>0.0001</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Ordinary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14942623</v>
      </c>
      <c r="M47" s="4" t="inlineStr">
        <is>
          <t xml:space="preserve"> </t>
        </is>
      </c>
      <c r="N47" s="7" t="n">
        <v>14942623</v>
      </c>
      <c r="O47" s="7" t="n">
        <v>14942623</v>
      </c>
      <c r="P47" s="7" t="n">
        <v>14942623</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Granted shares</t>
        </is>
      </c>
      <c r="B48" s="4" t="inlineStr">
        <is>
          <t xml:space="preserve"> </t>
        </is>
      </c>
      <c r="C48" s="4" t="inlineStr">
        <is>
          <t xml:space="preserve"> </t>
        </is>
      </c>
      <c r="D48" s="4" t="inlineStr">
        <is>
          <t xml:space="preserve"> </t>
        </is>
      </c>
      <c r="E48" s="4" t="inlineStr">
        <is>
          <t xml:space="preserve"> </t>
        </is>
      </c>
      <c r="F48" s="7" t="n">
        <v>8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hares under reverse share split</t>
        </is>
      </c>
      <c r="B49" s="7" t="n">
        <v>10872320</v>
      </c>
      <c r="C49" s="7" t="n">
        <v>135904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hares prior to reverse share split</t>
        </is>
      </c>
      <c r="B50" s="7" t="n">
        <v>13590400</v>
      </c>
      <c r="C50" s="7" t="n">
        <v>108723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Ordinary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14942623</v>
      </c>
      <c r="M51" s="4" t="inlineStr">
        <is>
          <t xml:space="preserve"> </t>
        </is>
      </c>
      <c r="N51" s="7" t="n">
        <v>14942623</v>
      </c>
      <c r="O51" s="7" t="n">
        <v>14942623</v>
      </c>
      <c r="P51" s="7" t="n">
        <v>14942623</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mmon Class A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Warrants to purchase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7" t="n">
        <v>37500</v>
      </c>
      <c r="R54" s="7" t="n">
        <v>375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Warrants exercise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4</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mmon Class A [Member] |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Ordinary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7" t="n">
        <v>1370400</v>
      </c>
      <c r="T58" s="7" t="n">
        <v>9420000</v>
      </c>
      <c r="U58" s="4" t="inlineStr">
        <is>
          <t xml:space="preserve"> </t>
        </is>
      </c>
      <c r="V58" s="4" t="inlineStr">
        <is>
          <t xml:space="preserve"> </t>
        </is>
      </c>
      <c r="W58" s="4" t="inlineStr">
        <is>
          <t xml:space="preserve"> </t>
        </is>
      </c>
      <c r="X58" s="4" t="inlineStr">
        <is>
          <t xml:space="preserve"> </t>
        </is>
      </c>
    </row>
    <row r="59">
      <c r="A59" s="4" t="inlineStr">
        <is>
          <t>Issuance of new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25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Ordinary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14942623</v>
      </c>
      <c r="M60" s="4" t="inlineStr">
        <is>
          <t xml:space="preserve"> </t>
        </is>
      </c>
      <c r="N60" s="7" t="n">
        <v>14942623</v>
      </c>
      <c r="O60" s="7" t="n">
        <v>14942623</v>
      </c>
      <c r="P60" s="7" t="n">
        <v>14942623</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mmon Class A [Member] | Third Party Inves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Ordinary shares</t>
        </is>
      </c>
      <c r="B63" s="4" t="inlineStr">
        <is>
          <t xml:space="preserve"> </t>
        </is>
      </c>
      <c r="C63" s="4" t="inlineStr">
        <is>
          <t xml:space="preserve"> </t>
        </is>
      </c>
      <c r="D63" s="7" t="n">
        <v>2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nsideration (in Dollars) | $</t>
        </is>
      </c>
      <c r="B64" s="4" t="inlineStr">
        <is>
          <t xml:space="preserve"> </t>
        </is>
      </c>
      <c r="C64" s="4" t="inlineStr">
        <is>
          <t xml:space="preserve"> </t>
        </is>
      </c>
      <c r="D64" s="4" t="inlineStr">
        <is>
          <t xml:space="preserve"> </t>
        </is>
      </c>
      <c r="E64" s="6" t="n">
        <v>5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mmon Class A [Member] | Jayud Global Logistics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hares authorized</t>
        </is>
      </c>
      <c r="B67" s="7" t="n">
        <v>480000000</v>
      </c>
      <c r="C67" s="7" t="n">
        <v>384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lass B Ordinary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20000000</v>
      </c>
      <c r="M70" s="4" t="inlineStr">
        <is>
          <t xml:space="preserve"> </t>
        </is>
      </c>
      <c r="N70" s="7" t="n">
        <v>20000000</v>
      </c>
      <c r="O70" s="7" t="n">
        <v>20000000</v>
      </c>
      <c r="P70" s="7" t="n">
        <v>20000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Ordinary shares, par value (in Dollars per share) |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8" t="n">
        <v>0.0001</v>
      </c>
      <c r="M71" s="4" t="inlineStr">
        <is>
          <t xml:space="preserve"> </t>
        </is>
      </c>
      <c r="N71" s="9" t="n">
        <v>0.0001</v>
      </c>
      <c r="O71" s="8" t="n">
        <v>0.0001</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Ordinary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6409600</v>
      </c>
      <c r="M72" s="4" t="inlineStr">
        <is>
          <t xml:space="preserve"> </t>
        </is>
      </c>
      <c r="N72" s="7" t="n">
        <v>6409600</v>
      </c>
      <c r="O72" s="7" t="n">
        <v>6409600</v>
      </c>
      <c r="P72" s="7" t="n">
        <v>64096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hares under reverse share split</t>
        </is>
      </c>
      <c r="B73" s="4" t="inlineStr">
        <is>
          <t xml:space="preserve"> </t>
        </is>
      </c>
      <c r="C73" s="7" t="n">
        <v>64096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hares prior to reverse share split</t>
        </is>
      </c>
      <c r="B74" s="7" t="n">
        <v>5127680</v>
      </c>
      <c r="C74" s="7" t="n">
        <v>512768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hares prior to forward share split</t>
        </is>
      </c>
      <c r="B75" s="7" t="n">
        <v>64096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Ordinary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6409600</v>
      </c>
      <c r="M76" s="4" t="inlineStr">
        <is>
          <t xml:space="preserve"> </t>
        </is>
      </c>
      <c r="N76" s="7" t="n">
        <v>6409600</v>
      </c>
      <c r="O76" s="7" t="n">
        <v>6409600</v>
      </c>
      <c r="P76" s="7" t="n">
        <v>64096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lass B Ordinary Shares [Member] | Ordinar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Ordinary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7" t="n">
        <v>6409600</v>
      </c>
      <c r="U79" s="4" t="inlineStr">
        <is>
          <t xml:space="preserve"> </t>
        </is>
      </c>
      <c r="V79" s="4" t="inlineStr">
        <is>
          <t xml:space="preserve"> </t>
        </is>
      </c>
      <c r="W79" s="4" t="inlineStr">
        <is>
          <t xml:space="preserve"> </t>
        </is>
      </c>
      <c r="X79" s="4" t="inlineStr">
        <is>
          <t xml:space="preserve"> </t>
        </is>
      </c>
    </row>
    <row r="80">
      <c r="A80" s="4" t="inlineStr">
        <is>
          <t>Issuance of new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Ordinary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7" t="n">
        <v>6409600</v>
      </c>
      <c r="M81" s="4" t="inlineStr">
        <is>
          <t xml:space="preserve"> </t>
        </is>
      </c>
      <c r="N81" s="7" t="n">
        <v>6409600</v>
      </c>
      <c r="O81" s="7" t="n">
        <v>6409600</v>
      </c>
      <c r="P81" s="7" t="n">
        <v>64096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lass B Ordinary Shares [Member] | Jayud Global Logistics Lt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hares authorized</t>
        </is>
      </c>
      <c r="B84" s="7" t="n">
        <v>20000000</v>
      </c>
      <c r="C84" s="7" t="n">
        <v>16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Initial Public Offer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onsideration amount (in Dollar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Initial Public Offering [Member] | Common Class 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et proceeds (in Dollar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486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ice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Issuance of new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125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Over-Allotment Option [Member] | Common Class 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Issuance of new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102223</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sheetData>
  <mergeCells count="8">
    <mergeCell ref="A1:A2"/>
    <mergeCell ref="D1:E1"/>
    <mergeCell ref="G1:K1"/>
    <mergeCell ref="L1:M1"/>
    <mergeCell ref="O1:P1"/>
    <mergeCell ref="Q1:R1"/>
    <mergeCell ref="U1:V1"/>
    <mergeCell ref="W1:X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Non-Controlling Interests (Details)</t>
        </is>
      </c>
      <c r="B1" s="2" t="inlineStr">
        <is>
          <t>May 31, 2024</t>
        </is>
      </c>
      <c r="C1" s="2" t="inlineStr">
        <is>
          <t>Apr. 30, 2024</t>
        </is>
      </c>
      <c r="D1" s="2" t="inlineStr">
        <is>
          <t>Jan. 31, 2024</t>
        </is>
      </c>
    </row>
    <row r="2">
      <c r="A2" s="4" t="inlineStr">
        <is>
          <t>Qingdao Oranda Supply Chain Management Co., Ltd. [Member]</t>
        </is>
      </c>
      <c r="B2" s="4" t="inlineStr">
        <is>
          <t xml:space="preserve"> </t>
        </is>
      </c>
      <c r="C2" s="4" t="inlineStr">
        <is>
          <t xml:space="preserve"> </t>
        </is>
      </c>
      <c r="D2" s="4" t="inlineStr">
        <is>
          <t xml:space="preserve"> </t>
        </is>
      </c>
    </row>
    <row r="3">
      <c r="A3" s="3" t="inlineStr">
        <is>
          <t>Non-Controlling Interests (Details) [Line Items]</t>
        </is>
      </c>
      <c r="B3" s="4" t="inlineStr">
        <is>
          <t xml:space="preserve"> </t>
        </is>
      </c>
      <c r="C3" s="4" t="inlineStr">
        <is>
          <t xml:space="preserve"> </t>
        </is>
      </c>
      <c r="D3" s="4" t="inlineStr">
        <is>
          <t xml:space="preserve"> </t>
        </is>
      </c>
    </row>
    <row r="4">
      <c r="A4" s="4" t="inlineStr">
        <is>
          <t>Equity interest</t>
        </is>
      </c>
      <c r="B4" s="4" t="inlineStr">
        <is>
          <t xml:space="preserve"> </t>
        </is>
      </c>
      <c r="C4" s="4" t="inlineStr">
        <is>
          <t xml:space="preserve"> </t>
        </is>
      </c>
      <c r="D4" s="12" t="n">
        <v>0.51</v>
      </c>
    </row>
    <row r="5">
      <c r="A5" s="4" t="inlineStr">
        <is>
          <t>Shenzhen Jiniu International Logistics Co Ltd [Member]</t>
        </is>
      </c>
      <c r="B5" s="4" t="inlineStr">
        <is>
          <t xml:space="preserve"> </t>
        </is>
      </c>
      <c r="C5" s="4" t="inlineStr">
        <is>
          <t xml:space="preserve"> </t>
        </is>
      </c>
      <c r="D5" s="4" t="inlineStr">
        <is>
          <t xml:space="preserve"> </t>
        </is>
      </c>
    </row>
    <row r="6">
      <c r="A6" s="3" t="inlineStr">
        <is>
          <t>Non-Controlling Interests (Details) [Line Items]</t>
        </is>
      </c>
      <c r="B6" s="4" t="inlineStr">
        <is>
          <t xml:space="preserve"> </t>
        </is>
      </c>
      <c r="C6" s="4" t="inlineStr">
        <is>
          <t xml:space="preserve"> </t>
        </is>
      </c>
      <c r="D6" s="4" t="inlineStr">
        <is>
          <t xml:space="preserve"> </t>
        </is>
      </c>
    </row>
    <row r="7">
      <c r="A7" s="4" t="inlineStr">
        <is>
          <t>Equity interest</t>
        </is>
      </c>
      <c r="B7" s="4" t="inlineStr">
        <is>
          <t xml:space="preserve"> </t>
        </is>
      </c>
      <c r="C7" s="4" t="inlineStr">
        <is>
          <t xml:space="preserve"> </t>
        </is>
      </c>
      <c r="D7" s="12" t="n">
        <v>0.51</v>
      </c>
    </row>
    <row r="8">
      <c r="A8" s="4" t="inlineStr">
        <is>
          <t>International Logistics Co., Limited [Member]</t>
        </is>
      </c>
      <c r="B8" s="4" t="inlineStr">
        <is>
          <t xml:space="preserve"> </t>
        </is>
      </c>
      <c r="C8" s="4" t="inlineStr">
        <is>
          <t xml:space="preserve"> </t>
        </is>
      </c>
      <c r="D8" s="4" t="inlineStr">
        <is>
          <t xml:space="preserve"> </t>
        </is>
      </c>
    </row>
    <row r="9">
      <c r="A9" s="3" t="inlineStr">
        <is>
          <t>Non-Controlling Interests (Details) [Line Items]</t>
        </is>
      </c>
      <c r="B9" s="4" t="inlineStr">
        <is>
          <t xml:space="preserve"> </t>
        </is>
      </c>
      <c r="C9" s="4" t="inlineStr">
        <is>
          <t xml:space="preserve"> </t>
        </is>
      </c>
      <c r="D9" s="4" t="inlineStr">
        <is>
          <t xml:space="preserve"> </t>
        </is>
      </c>
    </row>
    <row r="10">
      <c r="A10" s="4" t="inlineStr">
        <is>
          <t>Equity interest</t>
        </is>
      </c>
      <c r="B10" s="4" t="inlineStr">
        <is>
          <t xml:space="preserve"> </t>
        </is>
      </c>
      <c r="C10" s="12" t="n">
        <v>0.49</v>
      </c>
      <c r="D10" s="4" t="inlineStr">
        <is>
          <t xml:space="preserve"> </t>
        </is>
      </c>
    </row>
    <row r="11">
      <c r="A11" s="4" t="inlineStr">
        <is>
          <t>International Logistics Co., Limited [Member] | Mr. Guojun Niu [Member]</t>
        </is>
      </c>
      <c r="B11" s="4" t="inlineStr">
        <is>
          <t xml:space="preserve"> </t>
        </is>
      </c>
      <c r="C11" s="4" t="inlineStr">
        <is>
          <t xml:space="preserve"> </t>
        </is>
      </c>
      <c r="D11" s="4" t="inlineStr">
        <is>
          <t xml:space="preserve"> </t>
        </is>
      </c>
    </row>
    <row r="12">
      <c r="A12" s="3" t="inlineStr">
        <is>
          <t>Non-Controlling Interests (Details) [Line Items]</t>
        </is>
      </c>
      <c r="B12" s="4" t="inlineStr">
        <is>
          <t xml:space="preserve"> </t>
        </is>
      </c>
      <c r="C12" s="4" t="inlineStr">
        <is>
          <t xml:space="preserve"> </t>
        </is>
      </c>
      <c r="D12" s="4" t="inlineStr">
        <is>
          <t xml:space="preserve"> </t>
        </is>
      </c>
    </row>
    <row r="13">
      <c r="A13" s="4" t="inlineStr">
        <is>
          <t>Equity interest</t>
        </is>
      </c>
      <c r="B13" s="4" t="inlineStr">
        <is>
          <t xml:space="preserve"> </t>
        </is>
      </c>
      <c r="C13" s="12" t="n">
        <v>0.51</v>
      </c>
      <c r="D13" s="4" t="inlineStr">
        <is>
          <t xml:space="preserve"> </t>
        </is>
      </c>
    </row>
    <row r="14">
      <c r="A14" s="4" t="inlineStr">
        <is>
          <t>HYTX Warehouse Inc. [Member]</t>
        </is>
      </c>
      <c r="B14" s="4" t="inlineStr">
        <is>
          <t xml:space="preserve"> </t>
        </is>
      </c>
      <c r="C14" s="4" t="inlineStr">
        <is>
          <t xml:space="preserve"> </t>
        </is>
      </c>
      <c r="D14" s="4" t="inlineStr">
        <is>
          <t xml:space="preserve"> </t>
        </is>
      </c>
    </row>
    <row r="15">
      <c r="A15" s="3" t="inlineStr">
        <is>
          <t>Non-Controlling Interests (Details) [Line Items]</t>
        </is>
      </c>
      <c r="B15" s="4" t="inlineStr">
        <is>
          <t xml:space="preserve"> </t>
        </is>
      </c>
      <c r="C15" s="4" t="inlineStr">
        <is>
          <t xml:space="preserve"> </t>
        </is>
      </c>
      <c r="D15" s="4" t="inlineStr">
        <is>
          <t xml:space="preserve"> </t>
        </is>
      </c>
    </row>
    <row r="16">
      <c r="A16" s="4" t="inlineStr">
        <is>
          <t>Equity interest</t>
        </is>
      </c>
      <c r="B16" s="12" t="n">
        <v>0.51</v>
      </c>
      <c r="C16" s="4" t="inlineStr">
        <is>
          <t xml:space="preserve"> </t>
        </is>
      </c>
      <c r="D1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ontrolling Interests (Details) - Schedule of the Balance of Non-Controlling Interest</t>
        </is>
      </c>
      <c r="B1" s="2" t="inlineStr">
        <is>
          <t>Jun. 30, 2024 CNY (¥)</t>
        </is>
      </c>
      <c r="C1" s="2" t="inlineStr">
        <is>
          <t>Jun. 30, 2024 USD ($)</t>
        </is>
      </c>
      <c r="D1" s="2" t="inlineStr">
        <is>
          <t>Dec. 31, 2023 CNY (¥)</t>
        </is>
      </c>
    </row>
    <row r="2">
      <c r="A2" s="3" t="inlineStr">
        <is>
          <t>Schedule of the Balance of Non-Controlling Interest [Line Items]</t>
        </is>
      </c>
      <c r="B2" s="4" t="inlineStr">
        <is>
          <t xml:space="preserve"> </t>
        </is>
      </c>
      <c r="C2" s="4" t="inlineStr">
        <is>
          <t xml:space="preserve"> </t>
        </is>
      </c>
      <c r="D2" s="4" t="inlineStr">
        <is>
          <t xml:space="preserve"> </t>
        </is>
      </c>
    </row>
    <row r="3">
      <c r="A3" s="4" t="inlineStr">
        <is>
          <t>Total</t>
        </is>
      </c>
      <c r="B3" s="5" t="n">
        <v>-9053897</v>
      </c>
      <c r="C3" s="6" t="n">
        <v>-1270401</v>
      </c>
      <c r="D3" s="5" t="n">
        <v>-7676674</v>
      </c>
    </row>
    <row r="4">
      <c r="A4" s="4" t="inlineStr">
        <is>
          <t>TYPHK [Member]</t>
        </is>
      </c>
      <c r="B4" s="4" t="inlineStr">
        <is>
          <t xml:space="preserve"> </t>
        </is>
      </c>
      <c r="C4" s="4" t="inlineStr">
        <is>
          <t xml:space="preserve"> </t>
        </is>
      </c>
      <c r="D4" s="4" t="inlineStr">
        <is>
          <t xml:space="preserve"> </t>
        </is>
      </c>
    </row>
    <row r="5">
      <c r="A5" s="3" t="inlineStr">
        <is>
          <t>Schedule of the Balance of Non-Controlling Interest [Line Items]</t>
        </is>
      </c>
      <c r="B5" s="4" t="inlineStr">
        <is>
          <t xml:space="preserve"> </t>
        </is>
      </c>
      <c r="C5" s="4" t="inlineStr">
        <is>
          <t xml:space="preserve"> </t>
        </is>
      </c>
      <c r="D5" s="4" t="inlineStr">
        <is>
          <t xml:space="preserve"> </t>
        </is>
      </c>
    </row>
    <row r="6">
      <c r="A6" s="4" t="inlineStr">
        <is>
          <t>Total</t>
        </is>
      </c>
      <c r="B6" s="7" t="n">
        <v>-168873</v>
      </c>
      <c r="C6" s="7" t="n">
        <v>-23695</v>
      </c>
      <c r="D6" s="7" t="n">
        <v>-164700</v>
      </c>
    </row>
    <row r="7">
      <c r="A7" s="4" t="inlineStr">
        <is>
          <t>JYD SHWL [Member]</t>
        </is>
      </c>
      <c r="B7" s="4" t="inlineStr">
        <is>
          <t xml:space="preserve"> </t>
        </is>
      </c>
      <c r="C7" s="4" t="inlineStr">
        <is>
          <t xml:space="preserve"> </t>
        </is>
      </c>
      <c r="D7" s="4" t="inlineStr">
        <is>
          <t xml:space="preserve"> </t>
        </is>
      </c>
    </row>
    <row r="8">
      <c r="A8" s="3" t="inlineStr">
        <is>
          <t>Schedule of the Balance of Non-Controlling Interest [Line Items]</t>
        </is>
      </c>
      <c r="B8" s="4" t="inlineStr">
        <is>
          <t xml:space="preserve"> </t>
        </is>
      </c>
      <c r="C8" s="4" t="inlineStr">
        <is>
          <t xml:space="preserve"> </t>
        </is>
      </c>
      <c r="D8" s="4" t="inlineStr">
        <is>
          <t xml:space="preserve"> </t>
        </is>
      </c>
    </row>
    <row r="9">
      <c r="A9" s="4" t="inlineStr">
        <is>
          <t>Total</t>
        </is>
      </c>
      <c r="B9" s="7" t="n">
        <v>-1439448</v>
      </c>
      <c r="C9" s="7" t="n">
        <v>-201977</v>
      </c>
      <c r="D9" s="7" t="n">
        <v>-1434739</v>
      </c>
    </row>
    <row r="10">
      <c r="A10" s="4" t="inlineStr">
        <is>
          <t>JYD YCKJ [Member]</t>
        </is>
      </c>
      <c r="B10" s="4" t="inlineStr">
        <is>
          <t xml:space="preserve"> </t>
        </is>
      </c>
      <c r="C10" s="4" t="inlineStr">
        <is>
          <t xml:space="preserve"> </t>
        </is>
      </c>
      <c r="D10" s="4" t="inlineStr">
        <is>
          <t xml:space="preserve"> </t>
        </is>
      </c>
    </row>
    <row r="11">
      <c r="A11" s="3" t="inlineStr">
        <is>
          <t>Schedule of the Balance of Non-Controlling Interest [Line Items]</t>
        </is>
      </c>
      <c r="B11" s="4" t="inlineStr">
        <is>
          <t xml:space="preserve"> </t>
        </is>
      </c>
      <c r="C11" s="4" t="inlineStr">
        <is>
          <t xml:space="preserve"> </t>
        </is>
      </c>
      <c r="D11" s="4" t="inlineStr">
        <is>
          <t xml:space="preserve"> </t>
        </is>
      </c>
    </row>
    <row r="12">
      <c r="A12" s="4" t="inlineStr">
        <is>
          <t>Total</t>
        </is>
      </c>
      <c r="B12" s="7" t="n">
        <v>-11941229</v>
      </c>
      <c r="C12" s="7" t="n">
        <v>-1675539</v>
      </c>
      <c r="D12" s="7" t="n">
        <v>-9304266</v>
      </c>
    </row>
    <row r="13">
      <c r="A13" s="4" t="inlineStr">
        <is>
          <t>JYD RHTD [Member]</t>
        </is>
      </c>
      <c r="B13" s="4" t="inlineStr">
        <is>
          <t xml:space="preserve"> </t>
        </is>
      </c>
      <c r="C13" s="4" t="inlineStr">
        <is>
          <t xml:space="preserve"> </t>
        </is>
      </c>
      <c r="D13" s="4" t="inlineStr">
        <is>
          <t xml:space="preserve"> </t>
        </is>
      </c>
    </row>
    <row r="14">
      <c r="A14" s="3" t="inlineStr">
        <is>
          <t>Schedule of the Balance of Non-Controlling Interest [Line Items]</t>
        </is>
      </c>
      <c r="B14" s="4" t="inlineStr">
        <is>
          <t xml:space="preserve"> </t>
        </is>
      </c>
      <c r="C14" s="4" t="inlineStr">
        <is>
          <t xml:space="preserve"> </t>
        </is>
      </c>
      <c r="D14" s="4" t="inlineStr">
        <is>
          <t xml:space="preserve"> </t>
        </is>
      </c>
    </row>
    <row r="15">
      <c r="A15" s="4" t="inlineStr">
        <is>
          <t>Total</t>
        </is>
      </c>
      <c r="B15" s="7" t="n">
        <v>5069176</v>
      </c>
      <c r="C15" s="7" t="n">
        <v>711284</v>
      </c>
      <c r="D15" s="7" t="n">
        <v>3277031</v>
      </c>
    </row>
    <row r="16">
      <c r="A16" s="4" t="inlineStr">
        <is>
          <t>JNT [Member]</t>
        </is>
      </c>
      <c r="B16" s="4" t="inlineStr">
        <is>
          <t xml:space="preserve"> </t>
        </is>
      </c>
      <c r="C16" s="4" t="inlineStr">
        <is>
          <t xml:space="preserve"> </t>
        </is>
      </c>
      <c r="D16" s="4" t="inlineStr">
        <is>
          <t xml:space="preserve"> </t>
        </is>
      </c>
    </row>
    <row r="17">
      <c r="A17" s="3" t="inlineStr">
        <is>
          <t>Schedule of the Balance of Non-Controlling Interest [Line Items]</t>
        </is>
      </c>
      <c r="B17" s="4" t="inlineStr">
        <is>
          <t xml:space="preserve"> </t>
        </is>
      </c>
      <c r="C17" s="4" t="inlineStr">
        <is>
          <t xml:space="preserve"> </t>
        </is>
      </c>
      <c r="D17" s="4" t="inlineStr">
        <is>
          <t xml:space="preserve"> </t>
        </is>
      </c>
    </row>
    <row r="18">
      <c r="A18" s="4" t="inlineStr">
        <is>
          <t>Total</t>
        </is>
      </c>
      <c r="B18" s="7" t="n">
        <v>-94678</v>
      </c>
      <c r="C18" s="7" t="n">
        <v>-13285</v>
      </c>
      <c r="D18" s="4" t="inlineStr">
        <is>
          <t xml:space="preserve"> </t>
        </is>
      </c>
    </row>
    <row r="19">
      <c r="A19" s="4" t="inlineStr">
        <is>
          <t>FASTFLY [Member]</t>
        </is>
      </c>
      <c r="B19" s="4" t="inlineStr">
        <is>
          <t xml:space="preserve"> </t>
        </is>
      </c>
      <c r="C19" s="4" t="inlineStr">
        <is>
          <t xml:space="preserve"> </t>
        </is>
      </c>
      <c r="D19" s="4" t="inlineStr">
        <is>
          <t xml:space="preserve"> </t>
        </is>
      </c>
    </row>
    <row r="20">
      <c r="A20" s="3" t="inlineStr">
        <is>
          <t>Schedule of the Balance of Non-Controlling Interest [Line Items]</t>
        </is>
      </c>
      <c r="B20" s="4" t="inlineStr">
        <is>
          <t xml:space="preserve"> </t>
        </is>
      </c>
      <c r="C20" s="4" t="inlineStr">
        <is>
          <t xml:space="preserve"> </t>
        </is>
      </c>
      <c r="D20" s="4" t="inlineStr">
        <is>
          <t xml:space="preserve"> </t>
        </is>
      </c>
    </row>
    <row r="21">
      <c r="A21" s="4" t="inlineStr">
        <is>
          <t>Total</t>
        </is>
      </c>
      <c r="B21" s="7" t="n">
        <v>-7334</v>
      </c>
      <c r="C21" s="7" t="n">
        <v>-1029</v>
      </c>
      <c r="D21" s="4" t="inlineStr">
        <is>
          <t xml:space="preserve"> </t>
        </is>
      </c>
    </row>
    <row r="22">
      <c r="A22" s="4" t="inlineStr">
        <is>
          <t>Oranda [Member]</t>
        </is>
      </c>
      <c r="B22" s="4" t="inlineStr">
        <is>
          <t xml:space="preserve"> </t>
        </is>
      </c>
      <c r="C22" s="4" t="inlineStr">
        <is>
          <t xml:space="preserve"> </t>
        </is>
      </c>
      <c r="D22" s="4" t="inlineStr">
        <is>
          <t xml:space="preserve"> </t>
        </is>
      </c>
    </row>
    <row r="23">
      <c r="A23" s="3" t="inlineStr">
        <is>
          <t>Schedule of the Balance of Non-Controlling Interest [Line Items]</t>
        </is>
      </c>
      <c r="B23" s="4" t="inlineStr">
        <is>
          <t xml:space="preserve"> </t>
        </is>
      </c>
      <c r="C23" s="4" t="inlineStr">
        <is>
          <t xml:space="preserve"> </t>
        </is>
      </c>
      <c r="D23" s="4" t="inlineStr">
        <is>
          <t xml:space="preserve"> </t>
        </is>
      </c>
    </row>
    <row r="24">
      <c r="A24" s="4" t="inlineStr">
        <is>
          <t>Total</t>
        </is>
      </c>
      <c r="B24" s="7" t="n">
        <v>-448714</v>
      </c>
      <c r="C24" s="7" t="n">
        <v>-62961</v>
      </c>
      <c r="D24" s="4" t="inlineStr">
        <is>
          <t xml:space="preserve"> </t>
        </is>
      </c>
    </row>
    <row r="25">
      <c r="A25" s="4" t="inlineStr">
        <is>
          <t>HYTX [Member]</t>
        </is>
      </c>
      <c r="B25" s="4" t="inlineStr">
        <is>
          <t xml:space="preserve"> </t>
        </is>
      </c>
      <c r="C25" s="4" t="inlineStr">
        <is>
          <t xml:space="preserve"> </t>
        </is>
      </c>
      <c r="D25" s="4" t="inlineStr">
        <is>
          <t xml:space="preserve"> </t>
        </is>
      </c>
    </row>
    <row r="26">
      <c r="A26" s="3" t="inlineStr">
        <is>
          <t>Schedule of the Balance of Non-Controlling Interest [Line Items]</t>
        </is>
      </c>
      <c r="B26" s="4" t="inlineStr">
        <is>
          <t xml:space="preserve"> </t>
        </is>
      </c>
      <c r="C26" s="4" t="inlineStr">
        <is>
          <t xml:space="preserve"> </t>
        </is>
      </c>
      <c r="D26" s="4" t="inlineStr">
        <is>
          <t xml:space="preserve"> </t>
        </is>
      </c>
    </row>
    <row r="27">
      <c r="A27" s="4" t="inlineStr">
        <is>
          <t>Total</t>
        </is>
      </c>
      <c r="B27" s="5" t="n">
        <v>-22797</v>
      </c>
      <c r="C27" s="6" t="n">
        <v>-3199</v>
      </c>
      <c r="D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Related Party Balances and Transactions (Details)</t>
        </is>
      </c>
      <c r="H1" s="2" t="inlineStr">
        <is>
          <t>1 Months Ended</t>
        </is>
      </c>
      <c r="L1" s="2" t="inlineStr">
        <is>
          <t>6 Months Ended</t>
        </is>
      </c>
    </row>
    <row r="2">
      <c r="B2" s="2" t="inlineStr">
        <is>
          <t>Sep. 30, 2024 CNY (¥)</t>
        </is>
      </c>
      <c r="C2" s="2" t="inlineStr">
        <is>
          <t>Sep. 30, 2024 USD ($)</t>
        </is>
      </c>
      <c r="D2" s="2" t="inlineStr">
        <is>
          <t>Dec. 31, 2023 CNY (¥)</t>
        </is>
      </c>
      <c r="E2" s="2" t="inlineStr">
        <is>
          <t>Dec. 31, 2023 USD ($)</t>
        </is>
      </c>
      <c r="F2" s="2" t="inlineStr">
        <is>
          <t>Nov. 15, 2023 CNY (¥)</t>
        </is>
      </c>
      <c r="G2" s="2" t="inlineStr">
        <is>
          <t>Nov. 15, 2023 USD ($)</t>
        </is>
      </c>
      <c r="H2" s="2" t="inlineStr">
        <is>
          <t>Oct. 31, 2024 CNY (¥)</t>
        </is>
      </c>
      <c r="I2" s="2" t="inlineStr">
        <is>
          <t>Oct. 31, 2024 USD ($)</t>
        </is>
      </c>
      <c r="J2" s="2" t="inlineStr">
        <is>
          <t>Dec. 31, 2023 CNY (¥)</t>
        </is>
      </c>
      <c r="K2" s="2" t="inlineStr">
        <is>
          <t>Dec. 31, 2023 USD ($)</t>
        </is>
      </c>
      <c r="L2" s="2" t="inlineStr">
        <is>
          <t>Jun. 30, 2024 CNY (¥)</t>
        </is>
      </c>
      <c r="M2" s="2" t="inlineStr">
        <is>
          <t>Jun. 30, 2024 USD ($)</t>
        </is>
      </c>
      <c r="N2" s="2" t="inlineStr">
        <is>
          <t>Jun. 30, 2023 CNY (¥)</t>
        </is>
      </c>
      <c r="O2" s="2" t="inlineStr">
        <is>
          <t>Nov. 30, 2024 CNY (¥)</t>
        </is>
      </c>
      <c r="P2" s="2" t="inlineStr">
        <is>
          <t>Nov. 30, 2024 USD ($)</t>
        </is>
      </c>
      <c r="Q2" s="2" t="inlineStr">
        <is>
          <t>Jun. 30, 2024 USD ($)</t>
        </is>
      </c>
      <c r="R2" s="2" t="inlineStr">
        <is>
          <t>Apr. 30, 2024 CNY (¥)</t>
        </is>
      </c>
      <c r="S2" s="2" t="inlineStr">
        <is>
          <t>Apr. 30, 2024 USD ($)</t>
        </is>
      </c>
      <c r="T2" s="2" t="inlineStr">
        <is>
          <t>Nov. 15, 2023 USD ($)</t>
        </is>
      </c>
      <c r="U2" s="2" t="inlineStr">
        <is>
          <t>Aug. 31, 2023 CNY (¥)</t>
        </is>
      </c>
      <c r="V2" s="2" t="inlineStr">
        <is>
          <t>Aug. 31, 2023 USD ($)</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Logistics service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68748</v>
      </c>
      <c r="M4" s="6" t="n">
        <v>20608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hort-term loan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2" t="n">
        <v>0.06</v>
      </c>
      <c r="S5" s="12" t="n">
        <v>0.06</v>
      </c>
      <c r="T5" s="4" t="inlineStr">
        <is>
          <t xml:space="preserve"> </t>
        </is>
      </c>
      <c r="U5" s="4" t="inlineStr">
        <is>
          <t xml:space="preserve"> </t>
        </is>
      </c>
      <c r="V5" s="4" t="inlineStr">
        <is>
          <t xml:space="preserve"> </t>
        </is>
      </c>
    </row>
    <row r="6">
      <c r="A6" s="4" t="inlineStr">
        <is>
          <t>Repaid amount | $</t>
        </is>
      </c>
      <c r="B6" s="4" t="inlineStr">
        <is>
          <t xml:space="preserve"> </t>
        </is>
      </c>
      <c r="C6" s="4" t="inlineStr">
        <is>
          <t xml:space="preserve"> </t>
        </is>
      </c>
      <c r="D6" s="4" t="inlineStr">
        <is>
          <t xml:space="preserve"> </t>
        </is>
      </c>
      <c r="E6" s="6" t="n">
        <v>42356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Outstand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000000</v>
      </c>
      <c r="M7" s="7" t="n">
        <v>28063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252481</v>
      </c>
      <c r="M8" s="7" t="n">
        <v>175742</v>
      </c>
      <c r="N8" s="5" t="n">
        <v>417654</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moun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7743710</v>
      </c>
      <c r="M9" s="7" t="n">
        <v>2489716</v>
      </c>
      <c r="N9" s="7" t="n">
        <v>100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n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775393</v>
      </c>
      <c r="K10" s="6" t="n">
        <v>10978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terest expense on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11962</v>
      </c>
      <c r="M11" s="7" t="n">
        <v>2974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Xi’an Renrui Hydroacoustic Technology Engineering Co., Ltd (“Renru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Related Party Balances an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orrowed a total amount</t>
        </is>
      </c>
      <c r="B14" s="4" t="inlineStr">
        <is>
          <t xml:space="preserve"> </t>
        </is>
      </c>
      <c r="C14" s="4" t="inlineStr">
        <is>
          <t xml:space="preserve"> </t>
        </is>
      </c>
      <c r="D14" s="4" t="inlineStr">
        <is>
          <t xml:space="preserve"> </t>
        </is>
      </c>
      <c r="E14" s="4" t="inlineStr">
        <is>
          <t xml:space="preserve"> </t>
        </is>
      </c>
      <c r="F14" s="5" t="n">
        <v>3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3000000</v>
      </c>
      <c r="S14" s="6" t="n">
        <v>420946</v>
      </c>
      <c r="T14" s="6" t="n">
        <v>420946</v>
      </c>
      <c r="U14" s="4" t="inlineStr">
        <is>
          <t xml:space="preserve"> </t>
        </is>
      </c>
      <c r="V14" s="4" t="inlineStr">
        <is>
          <t xml:space="preserve"> </t>
        </is>
      </c>
    </row>
    <row r="15">
      <c r="A15" s="4" t="inlineStr">
        <is>
          <t>Interest borrowed a short-term loan</t>
        </is>
      </c>
      <c r="B15" s="4" t="inlineStr">
        <is>
          <t xml:space="preserve"> </t>
        </is>
      </c>
      <c r="C15" s="4" t="inlineStr">
        <is>
          <t xml:space="preserve"> </t>
        </is>
      </c>
      <c r="D15" s="4" t="inlineStr">
        <is>
          <t xml:space="preserve"> </t>
        </is>
      </c>
      <c r="E15" s="4" t="inlineStr">
        <is>
          <t xml:space="preserve"> </t>
        </is>
      </c>
      <c r="F15" s="7" t="n">
        <v>30000</v>
      </c>
      <c r="G15" s="6" t="n">
        <v>420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47193</v>
      </c>
      <c r="M16" s="7" t="n">
        <v>662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7" t="n">
        <v>41836</v>
      </c>
      <c r="S17" s="7" t="n">
        <v>5870</v>
      </c>
      <c r="T17" s="4" t="inlineStr">
        <is>
          <t xml:space="preserve"> </t>
        </is>
      </c>
      <c r="U17" s="4" t="inlineStr">
        <is>
          <t xml:space="preserve"> </t>
        </is>
      </c>
      <c r="V17" s="4" t="inlineStr">
        <is>
          <t xml:space="preserve"> </t>
        </is>
      </c>
    </row>
    <row r="18">
      <c r="A18" s="4" t="inlineStr">
        <is>
          <t>Jayu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Related Party Balances an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mount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5255</v>
      </c>
      <c r="M20" s="7" t="n">
        <v>737</v>
      </c>
      <c r="N20" s="7" t="n">
        <v>25978</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i Bin and Renru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Related Party Balances an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orrowed a total amount</t>
        </is>
      </c>
      <c r="B23" s="4" t="inlineStr">
        <is>
          <t xml:space="preserve"> </t>
        </is>
      </c>
      <c r="C23" s="4" t="inlineStr">
        <is>
          <t xml:space="preserve"> </t>
        </is>
      </c>
      <c r="D23" s="4" t="inlineStr">
        <is>
          <t xml:space="preserve"> </t>
        </is>
      </c>
      <c r="E23" s="4" t="inlineStr">
        <is>
          <t xml:space="preserve"> </t>
        </is>
      </c>
      <c r="F23" s="7" t="n">
        <v>3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420946</v>
      </c>
      <c r="U23" s="4" t="inlineStr">
        <is>
          <t xml:space="preserve"> </t>
        </is>
      </c>
      <c r="V23" s="4" t="inlineStr">
        <is>
          <t xml:space="preserve"> </t>
        </is>
      </c>
    </row>
    <row r="24">
      <c r="A24" s="4" t="inlineStr">
        <is>
          <t>Interest borrowed a short-term loan</t>
        </is>
      </c>
      <c r="B24" s="4" t="inlineStr">
        <is>
          <t xml:space="preserve"> </t>
        </is>
      </c>
      <c r="C24" s="4" t="inlineStr">
        <is>
          <t xml:space="preserve"> </t>
        </is>
      </c>
      <c r="D24" s="4" t="inlineStr">
        <is>
          <t xml:space="preserve"> </t>
        </is>
      </c>
      <c r="E24" s="4" t="inlineStr">
        <is>
          <t xml:space="preserve"> </t>
        </is>
      </c>
      <c r="F24" s="5" t="n">
        <v>3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Xiaogang Ge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lated Party Balances an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nterest expense on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346407</v>
      </c>
      <c r="M27" s="7" t="n">
        <v>4860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inpass Logistics (HK) Co.,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Related Party Balances an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ai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84373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llect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242642</v>
      </c>
      <c r="N31" s="5" t="n">
        <v>113728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72926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ix Sharehol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Related Party Balances and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Borrowed a tot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5165895</v>
      </c>
      <c r="M35" s="4" t="inlineStr">
        <is>
          <t xml:space="preserve"> </t>
        </is>
      </c>
      <c r="N35" s="4" t="inlineStr">
        <is>
          <t xml:space="preserve"> </t>
        </is>
      </c>
      <c r="O35" s="4" t="inlineStr">
        <is>
          <t xml:space="preserve"> </t>
        </is>
      </c>
      <c r="P35" s="4" t="inlineStr">
        <is>
          <t xml:space="preserve"> </t>
        </is>
      </c>
      <c r="Q35" s="6" t="n">
        <v>2128009</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ort-term loan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06</v>
      </c>
      <c r="M36" s="4" t="inlineStr">
        <is>
          <t xml:space="preserve"> </t>
        </is>
      </c>
      <c r="N36" s="4" t="inlineStr">
        <is>
          <t xml:space="preserve"> </t>
        </is>
      </c>
      <c r="O36" s="4" t="inlineStr">
        <is>
          <t xml:space="preserve"> </t>
        </is>
      </c>
      <c r="P36" s="4" t="inlineStr">
        <is>
          <t xml:space="preserve"> </t>
        </is>
      </c>
      <c r="Q36" s="12" t="n">
        <v>0.06</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ort-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Related Party Balances and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epaid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4031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ort-Term Loan [Member] | Xi’an Renrui Hydroacoustic Technology Engineering Co., Ltd (“Renru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Related Party Balances and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Borrowed a tot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3000000</v>
      </c>
      <c r="S42" s="6" t="n">
        <v>420946</v>
      </c>
      <c r="T42" s="4" t="inlineStr">
        <is>
          <t xml:space="preserve"> </t>
        </is>
      </c>
      <c r="U42" s="4" t="inlineStr">
        <is>
          <t xml:space="preserve"> </t>
        </is>
      </c>
      <c r="V42" s="4" t="inlineStr">
        <is>
          <t xml:space="preserve"> </t>
        </is>
      </c>
    </row>
    <row r="43">
      <c r="A43" s="4" t="inlineStr">
        <is>
          <t>Short-Term Loan [Member] | Li Bi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elated Party Balances and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paid amount</t>
        </is>
      </c>
      <c r="B45" s="4" t="inlineStr">
        <is>
          <t xml:space="preserve"> </t>
        </is>
      </c>
      <c r="C45" s="4" t="inlineStr">
        <is>
          <t xml:space="preserve"> </t>
        </is>
      </c>
      <c r="D45" s="5" t="n">
        <v>3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hort-Term Loan [Member] | 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Related Party Balances and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pai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Related Party Balances and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orrowed a tot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823265</v>
      </c>
      <c r="V51" s="6" t="n">
        <v>116236</v>
      </c>
    </row>
    <row r="52">
      <c r="A52" s="4" t="inlineStr">
        <is>
          <t>Geng Xiaoga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Related Party Balances and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hort-term loan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12" t="n">
        <v>0.06</v>
      </c>
      <c r="V54" s="12" t="n">
        <v>0.06</v>
      </c>
    </row>
    <row r="55">
      <c r="A55" s="4" t="inlineStr">
        <is>
          <t>Minimum [Member] | Short-Term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Related Party Balances and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oan term</t>
        </is>
      </c>
      <c r="B57" s="4" t="inlineStr">
        <is>
          <t xml:space="preserve"> </t>
        </is>
      </c>
      <c r="C57" s="4" t="inlineStr">
        <is>
          <t xml:space="preserve"> </t>
        </is>
      </c>
      <c r="D57" s="4" t="inlineStr">
        <is>
          <t xml:space="preserve"> </t>
        </is>
      </c>
      <c r="E57" s="4" t="inlineStr">
        <is>
          <t xml:space="preserve"> </t>
        </is>
      </c>
      <c r="F57" s="4" t="inlineStr">
        <is>
          <t>20 days</t>
        </is>
      </c>
      <c r="G57" s="4" t="inlineStr">
        <is>
          <t>20 day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Minimum [Member] | Long Term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Related Party Balances and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Loan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14 months</t>
        </is>
      </c>
      <c r="M60" s="4" t="inlineStr">
        <is>
          <t>14 months</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Maximum [Member] | Short-Term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Related Party Balances and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Loan term</t>
        </is>
      </c>
      <c r="B63" s="4" t="inlineStr">
        <is>
          <t xml:space="preserve"> </t>
        </is>
      </c>
      <c r="C63" s="4" t="inlineStr">
        <is>
          <t xml:space="preserve"> </t>
        </is>
      </c>
      <c r="D63" s="4" t="inlineStr">
        <is>
          <t xml:space="preserve"> </t>
        </is>
      </c>
      <c r="E63" s="4" t="inlineStr">
        <is>
          <t xml:space="preserve"> </t>
        </is>
      </c>
      <c r="F63" s="4" t="inlineStr">
        <is>
          <t>55 days</t>
        </is>
      </c>
      <c r="G63" s="4" t="inlineStr">
        <is>
          <t>55 day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Maximum [Member] | Long Term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Related Party Balances and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Loan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19 months</t>
        </is>
      </c>
      <c r="M66" s="4" t="inlineStr">
        <is>
          <t>19 months</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Forecas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Related Party Balances and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Borrowed a tot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2712100</v>
      </c>
      <c r="P69" s="6" t="n">
        <v>380549</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Forecast [Member] | Xi’an Renrui Hydroacoustic Technology Engineering Co., Ltd (“Renrui”)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Related Party Balances and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epaid amount</t>
        </is>
      </c>
      <c r="B72" s="5" t="n">
        <v>500000</v>
      </c>
      <c r="C72" s="6" t="n">
        <v>7015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Forecast [Member] |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Related Party Balances and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Repaid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138040</v>
      </c>
      <c r="I75" s="6" t="n">
        <v>3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Forecast [Member] | Long Term Loan [Member] | Xiaogang Ge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Related Party Balances and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paid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828391</v>
      </c>
      <c r="I78" s="7" t="n">
        <v>11623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Forecast [Member] | Long Term Loan [Member] | Xiaohua Ji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Related Party Balances and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Repaid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614110</v>
      </c>
      <c r="I81" s="6" t="n">
        <v>3668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sheetData>
  <mergeCells count="9">
    <mergeCell ref="A1:A2"/>
    <mergeCell ref="B1:C1"/>
    <mergeCell ref="D1:E1"/>
    <mergeCell ref="F1:G1"/>
    <mergeCell ref="H1:K1"/>
    <mergeCell ref="L1:N1"/>
    <mergeCell ref="O1:P1"/>
    <mergeCell ref="R1:S1"/>
    <mergeCell ref="U1:V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interim condensed consolidated financial statements
have been prepared in accordance with accounting principles generally accepted in the United States of America (“U.S. GAAP”)
and pursuant to the rules and regulations of the Securities Exchange Commission (the “SEC”) and have been consistently applied.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and should
be read in conjunction with the Company’s consolidated financial statements as of December 31, 2022 and 2023. In the opinion of
management, the accompanying interim condensed consolidated financial statements include all adjustments, consisting of a normal recurring
nature, which are necessary for a fair presentation of the financial position, operating results, and cash flows for the periods presented.
Operating results for the interim period ended June 30, 2024 are not necessarily indicative of the results that may be expected for the
fiscal year ending December 31, 2023. (b) Principles of consolidation The interim condensed consolidated financial statements
include the financial statements of the Company and its subsidiaries. All intercompany transactions and balances among the Company and
its subsidiaries have been eliminated upon consolidation. (c) Use of estimates and
assumptions The preparation of the interim condensed consolidated
financial statements in accordance with U.S. GAAP requires management to make estimates and assumptions that affect the reported amounts
of assets and liabilities at the balance sheet date and revenues and expenses during the reporting periods. Significant accounting estimates
include, but not limited to the allowance of credit loss for accounts receivables, contract assets, and prepaid expenses and other current
asset, the impairment of long-lived assets, and the valuation allowance for deferred tax assets. Changes in facts and circumstances may
result in revised estimates. Actual results could differ from those estimates, and as such, differences may be material to the interim
condensed consolidated financial statements. (d) Foreign currencies and
foreign currency translation The reporting currency of the Group is Renminbi (“RMB”).
The financial statements of non-PRC entities are translated into RMB using the exchange rate as of the balance sheet date for assets and
liabilities and average exchange rate for the years for income and expense items. Monetary assets and liabilities denominated in foreign
currencies at the balance sheet date are translated at the applicable rates of exchange in effect at that date. The equity denominated
in the functional currency other than RMB is translated at the historical rate of exchange at the time of capital contribution. Translation adjustments arising from these
are reported as foreign currency translation adjustments of RMB 2,452,762 and RMB 1,329,500 (US$ 186,549) for the six months ended
June 30, 2023 and 2024, respectively and are shown as a separate component of shareholders’ equity on the interim condensed
consolidated financial statement. The following table outlines the currency exchange rates that were used in preparing the interim
condensed consolidated financial statements, representing the index rates stipulated by the Bank of China:
HKD against RMB June 30, 2023 December 31, 2023 June 30, 2024
Year-end spot rate HKD1=RMB0.9207 HKD1=RMB0.9056 HKD1=RMB0.9126
Average rate HKD1=RMB0.8883 HKD1=RMB0.8999 HKD1=RMB0.9084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consolidated statements of income and comprehensive income. The
Group incurred and recognized foreign currency exchange , respectively, as a result of changes in the exchange
rate. (e) Convenience translation The United States dollar (“US$”)
amounts disclosed in the accompanying interim condensed financial statements are presented solely for the convenience of the
readers. Translations of amounts from RMB into US$ for the convenience of the reader were calculated at the rate of US$ 1.00=RMB
7.1268 on June 30, 2024, representing the middle rate as set forth in the statistical release of the Bank of China as of June 30,
2024. No representation is made that the RMB amounts could have been, or could be, converted into US$ at such rate. (f) Segment information An operating segment is a component of the Group
that engages in business activities from which it may earn revenues and incur expenses, and is identified on the basis of the internal
financial reports that are provided to and regularly reviewed by the Group’s chief operating decision maker in order to allocate
resources and assess performance of the segment. In accordance with ASC (“Accounting Standard
Codification”)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The Group’s CODM has been identified as the chief executive officer (the “CEO”), who reviews consolidated
results when making decisions about allocating resources and assessing performance of the Group. The Group has determined that there is only one
reportable operating segment since all types of the services provided and products delivered are viewed as an integrated business process
and allocation of the resources and assessment of the performance are not separately evaluated by the Group’s CODM. (g) Cash and Restricted
Cash Cash consists of cash on hand and cash in
bank. The Group maintains cash with various financial institutions primarily in China. As of December 31, 2023 and June 30, 2024,
balances of cash were RMB 26,103,076 and RMB 21,076,691 (US$ 2,957,385), respectively. Out of the total cash balances, RMB 3,142,124
and RMB 3,076,631 (US$ 431,699) are dominated in currencies other than RMB as of December 31, 2023 and June 30, 2024, respectively.
The Group has not experienced any losses in bank accounts and believes it is not exposed to any risks on its cash in bank
accounts. Restricted cash represents Demand Bank
Guarantee for an international express company. Under the Demand Bank Guarantee, the Company need to deposit RMB 500,000 into the
bank account in the Bank of China and the cash deposited is restricted for use to make the payments to the international express
company under the two-year Air Freight Agency Agreement between the Company and the express company. The term of the Demand Bank
Guarantee is from March 2022 to January 2024. In January 2024, RMB 501,952 (US$ 70,432) was released from all restrictions, which
consisted of principal of RMB 500,000 (US$ 70,158) and accumulated interests of RMB 1,952 (US$ 274). (h) Accounts receivable,
net Accounts receivable, net, include amounts billed
and currently due from customers. The amounts due are stated at their net estimated realizable value. The credit terms are generally between
30 to 60 days. Accounts receivable are recorded at the
invoiced amount less an allowance for any uncollectible accounts and do not bear interest, and are due on demand. The carrying value
of accounts receivable is reduced by an allowance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Starting from April 1, 2023, the Group adopted ASU No.2016-13 “Financial Instruments – Credit Losses
(Topic 326): Measurement of Credit Losses on Financial Instruments” (“ASC Topic 326”).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Group’s management continues to
evaluate the reasonableness of the valuation allowance policy and update it if necessary. As of December 31, 2023 and June 30,
2024, the Group record allowance for credit loss of RMB 10,196,104 and RMB 8,141,968 (US$ 1,142,444 ) against accounts receivable,
respectively. (i)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During the six months ended June 30, 2024,
there was a triggering event of negative cash flows and operating losses at the freight forwarding and warehousing assets group
level that indicated the carrying amounts of the Company’s long-lived assets may not have been recoverable. In accordance
with ASC 360, regarding the long-lived assets, we performed an undiscounted cash flow analysis and concluded that the carrying value
of the asset group was not recoverable. Accordingly, the Group then performed an analysis to estimate the fair value of the other
long-lived assets and concluded that property and equipment and right-of-use (ROU) assets were subject to impairment. As of June 30,
2024, the Group’s property and equipment and ROU assets mainly included machinery, equipment, vehicles, leasehold improvement
and operating office and warehouse leases. For the six months ended June 30, 2024, the Group recognized an impairment charge of RMB
396,850 (US$ 55,684) against the property and equipment, RMB 567,017 (US$ 79,561) against the intangible assets for the amount by
which the carrying value of the asset group’s long-lived assets exceeded their estimated fair value. (j) Fair
value measurement The Group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accounts receivable, amounts due from related parties, other receivables included
in prepaid expenses and other current assets, short-term borrowings, accounts payable, amounts due to related parties, other payables
included in accrued expenses and other current liabilities. As of December 31, 2023 and June 30, 2024, the carrying amounts of financial
instruments approximated to their fair values due to the short-term maturity of these instruments. The Group’s non-financial assets, such
as property and equipment, would be measured at fair value only if they were determined to be impaired. (k) Revenue recognition Substantially all of the Group’s revenues
are from contracts associated with freight forwarding services domestically and internationally. Additionally, the Group provides supply
chain management to customers, by exploiting its advantages in global supply chain services. The following table identifies the disaggregation
of the Group’s revenue for the six months ended June 30, 2023 and 2024, respectively:
Six months ended June 30, 2023 Six months ended June 30, 2024
Revenue Categories (RMB) % (RMB) (US$) %
Type A: Freight forwarding services 166,394,282 98.2 % 163,343,874 22,919,666 60.3 %
- Integrated cross-border logistics 110,622,640 65.3 % 100,212,026 14,061,293 37.0 %
- Fragmented logistics 37,106,900 21.9 % 56,784,271 7,967,709 21.0 %
- Chartered airline freight services 18,664,742 11.0 % 6,347,577 890,663 2.3 %
Type B: Supply chain management 1,292,197 0.8 % 105,500,404 14,803,335 39.0 %
- International trading in relation to supply chain management 1,290,954 0.8 % 105,499,754 14,803,243 39.0 %
- Agent services 1,243 0.0 % 650 92 0.0 %
Type C: Other services 1,798,774 1.0 % 1,763,231 247,409 0.7 %
- Customs brokerage 1,687,258 1.0 % 1,763,231 247,409 0.7 %
- Software development 111,516 0.0 % - - 0.0 %
Total 169,485,253 100.0 % 270,607,509 37,970,409 100.0 % The following table presents revenue classified
by timing of revenue recognition for the six months ended June 30, 2023 and 2024, respectively.
Six months ended Six months ended June 30, 2024
RMB RMB US$
Point in time 1,868,386 108,964,101 14,803,335
Over time 167,616,867 161,643,408 23,167,074
Total revenue 169,485,253 270,607,509 37,970,409 Type A: Freight forwarding services The Group primarily engages in freight forwarding services, including
integrated cross-border logistics, fragmented logistics, and chartered airline freight services. Integrated cross-border logistics
and fragmented logistics are indifferent in the revenue recognition analysis, but with different quotation process. Under these two types
of freight forwarding services, the Group fulfils its performance obligation by transporting freights from the origin to the destination,
both are specified by customers, via air freight, ocean freight, and land freight. The Group considers that there is only one performance
obligation as the customer cannot benefit from the facilitating services on its own but be bundled with the freight services since the
customer’s purpose for entering into this contract is to transport goods from the origin to the destination. The transaction price
is fixed when the contract was signed by both parties. These two types of revenue are recognized over time based on the extent of progress
towards completion of the performance obligation. The Group adopts the output method, which is based on the transit time period, to measure
progress. For chartered airline freight services, the Group provides a fixed volume or weight of space capacity on fixed-route air planes
for customer transportation during the duration of the contract. The Company fulfills its performance obligation by transporting freights
from the origin to the destination. The transaction price is fixed when the contract was signed by both parties, and there will be no
variable consideration during transportation. This type of revenue is recognized in straight-line basis over the transit period. Generally,
the airplane completes flight transportation service within one day or several hours. The Group considers itself the principal for transactions
that it is in control of establishing the transaction price, and it is responsible for managing all aspects of the shipments process and
taking the risk of loss for delivery. Therefore, such revenues are reported on a gross basis. For certain contracts, the Group considers itself
the agent for transactions that it cooperates with third-party carriers to arrange freight services. Third-party carriers signed the contracts
with customers and were in control of establishing the transaction price, and were responsible for fulfilling the promise to provide freight
services. Therefore, such revenues are reported on a net basis. The payment term is within 60 days after completion
of freight forwarding services. Type B: Supply chain management The Group also engages in supply chain management,
which includes international trading and agent services. The Group provides international trading, which sells electronic products through
both export and import, by exploiting its advantages in global supply chain services and networks. The Group fulfils its performance obligation
by transferring products to the designated location. In accordance with the Company’s customary business practices, once the products
are delivered to the designated spot by its customers, the control of products has transferred, which indicates that the customer has
the ability to direct the use of and obtain substantially all of the remaining benefits from the asset. The transaction price is fixed
when the contract was signed by both parties. This type of revenue is recognized based on the product value specified in the contract
at a point in time when the control of products has transferred. The Group considers itself the principal because it is in control of
establishing the transaction price and bearing inventory risk. Therefore, such revenues are reported on a gross basis. In addition to international trading, the Group
also provides agent services relates to export/import procedures, for example, application for duty-refund, customs brokerage services
and so on. The Group fulfills its performance obligation by arranging export/import business for the customer, including but not limited
to signing contracts with end customers on behalf of the customer and preparing customs brokerage and duty refund. This type of revenue
is recognized at a point in time upon the completion of the agent services. The Group considers itself the agent because the Group is
not primarily responsible for fulfilling the promise to provide the specified goods, neither bears the inventory risks. Therefore, such
revenues are reported on a net basis. The payment term is within 60 days after completion
of international trading and agent services. Type C: Other value-added services The Group also provides customs brokerage services,
and logistics-related software development services. Customs brokerage services under Type C represents
independent revenue stream, different from being one of the facilitating services of the freight forwarding business under Type A, or
the facilitating services of the agent services under Type B under which those services are bundled as one performance obligation. The
Group fulfils its performance obligation by providing customs brokerage services only. The transaction price is fixed when the contract
was signed by both parties. This type of revenue is recognized at a point in time upon completion of services, usually within one day. The Group also generates revenues from logistics-related
software development services. The Group identifies two performance obligations within the contract: the software development services
and the maintenance services. The transaction price is allocated based on the stand-alone selling price for each type of service. The
Group recognizes software development services revenue over time in proportionate to the relative labor hours over the total budgeted
hours of the project. The Group also promises to provide one-year maintenance service after the above mentioned software has been launched.
The Group recognizes maintenance services revenue over the service period of one year. Contract assets and liabilities In-transit freight with performance obligations
recognized over time that have revenue recognized to date in excess of cumulative billings are reported on consolidated balance sheets
as “Contract assets”. Contract assets are reviewed for impairment when events or changes in circumstances indicate that the
carrying value may not be recoverable. Contract liabilities represents the obligation
to transfer goods or services to a customer for which the entity has received consideration from the customer. Contract liabilities of
the Group mainly consist of advance product payments from customers of international trading. The Group expects to recognize this balance
as revenue over the next 12 months. The following table shows the amounts of revenue
recognized in the current reporting period that were included in the contract liabilities at the beginning of the reporting period:
For the six months ended June 30,
2023 2024
RMB RMB US$
Revenue recognized that was included in contract liabilities at the beginning of the reporting period: 1,989,310 4,777,398 670,343 Contract assets were RMB 2,023,221 and RMB
2,787,512 (US$ 391,131) as of December 31, 2023 and June 30, 2024, respectively. Contract liabilities related to advance payments
from customers were RMB 4,777,398 and RMB 2,611,792 (US$ 366,475) as of December 31, 2023 and June 30, 2024, respectively. Contract costs Contract costs consists of incremental costs of
obtaining a contract with customers, for example, sales commissions. The Group elects to use the practical expedient, allowing to recognize
the incremental costs of obtaining a contract as a cost or an expense when incurred if the amortization period, usually the contractual
period, would have been one year or less. (l) Cost of revenues Cost of revenues consist primarily of (i) cost
of freight charges, (ii) cost of purchase for international trading, (iii) labor costs, (iv) cost of customs brokerage, (v) cost of packaging,
(vi) cost of indemnity paid to carriers and (vii) cost of warehouse lease. Cost of freight charges consists of (i) airfreight/ocean freight/land
freight charges, (ii) delivery fees, and (iii) other service fees. (m) Financial expenses,
net Financial expenses, net mainly consist of
(i) interest expenses, net, (ii) foreign exchange gain or loss, and (iii) bank charges. The Group incurred interest expenses, net of
RMB 417,654 and RMB 1,252,481 (US$ 175,742) for the six months ended June 30, 2023 and 2024, respectively. The Group incurred
foreign exchange loss of RMB 974,371 and RMB 464,790 (US$ 65,217) for the six months ended June 30, 2023 and 2024, respectively. (n) Non-controlling
interests A non-controlling interest is recognized
to reflect the portion of their equity which is not attributable, directly or indirectly, to the Group. Consolidated net income on the
consolidated statements of income and comprehensive income includes the net income attributable to non-controlling interests. The
cumulative results of operations attributable to non-controlling interests, are recorded as non-controlling interests on the
Group’s consolidated balance sheets. (o) Lease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Leases with an initial term of 12 months
or less are short-term lease and not recognized as operating lease right-of-use assets and operating lease liabilities on the consolidated
balance sheet. The Group recognizes lease expense for short-term leases on a straight-line basis over the lease term.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are recognized based
on the present value of the lease payments not yet paid, discounted using the average borrowing rate of the Group’s outstanding
loans. The lease assets for operating leases consist
of the amount of the measurement of the lease liabilities and any prepaid lease payments. Operating lease expense is recognized on a straight-line
basis over the lease term by adding interest expense determined using the effective interest method to the amortization of the operating
lease right-of-use assets. Interest expense is determined using the effective interest method. The Group’s lease agreements do not
contain any material residual value guarantees or material restrictive covenant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The Group reviews the impairment of its ROU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operating lease liabilities in any tested asset
group and include the associated operating lease payments in the undiscounted future pre-tax cash flows. Based on the Group’s assessment,
no impairment charges against ROU is needed during the six months ended June 30, 2024. (p) Income taxes The Group accounts for current income taxes in
accordance with the laws of the relevant tax authorities. The charge for taxation is based on the results for the fiscal year as adjusted
for items, which are non-assessable or disallowed. The tax rates and tax laws used to compute the amount are those that are enacted or
substantively enacted at the end of the reporting period.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 believes there were no uncertain tax positions at December
31, 2023 and June 30, 2024, respectively.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did not
recognize any significant interest and penalties associated with uncertain tax positions for the the six months ended June 30, 2023 and
2024. (q) Value added tax (“VAT”) The Group is subject to VAT and related surcharges
on revenues generated from providing services. Revenue from providing services and sales of products is generally subject to VAT at applicable
tax rates, and subsequently paid to PRC tax authorities after netting input VAT on purchases. The excess of output VAT over input VAT
is reflected tax payable. The Group reports revenue net of PRC’s VAT for all the periods presented in the Consolidated Statements
of Income. The PRC VAT rate is 0%, 1%, 6% and 9% for taxpayers
providing logistics services and 13% for product sales for the six months ended June 30, 2023 and 2024. The Notice of Ministry of Finance (“MOF”)
and State Administration of Taxation (“SAT”) on the Adjustment to VAT Rates, promulgated on April 4, 2018 and effective as
of May 1, 2018, adjusted the applicative rate of VAT. The deduction rates of 17% and 11% applicable to the taxpayers who have VAT taxable
sales activities or imported goods are adjusted to 16% and 10%, respectively. For the export goods to which a tax rate of 17% was originally
applicable and the export rebate rate was 17%, the export rebate rate is adjusted to 16%. For the export goods and cross-border taxable
activities to which a tax rate of 11% was originally applicable and the export rebate rate was 11%, the export rebate rate is adjusted
to 10%. Pursuant to the Announcement on Relevant Policies
for Deepening Value-Added Tax Reform, which was promulgated by MOF, SAT and the General Administration of Customs on March 20, 2019 and
became effective on April 1, 2019, where (i) for VAT taxable sales or imports of goods originally subject to value-added tax rates of
16%, such tax rates shall be adjusted to 13%; (ii) for the exported goods originally subject to a tax rate of 16% and an export tax refund
rate of 16%, the export tax refund rate shall be adjusted to 13%. (r) Earnings per share The Group computes earnings per share (“EPS”)
in accordance with ASC 260, “Earnings per Share” (“ASC 260”). ASC 260 requires companies with complex capital
structures to present basic and diluted EPS. Basic EPS are computed by dividing income available to ordinary
shareholders of the Group by the weighted average ordinary shares outstanding during the period. Diluted EPS takes into account the potential
dilution that could occur if securities or other contracts to issue ordinary shares were exercised and converted into ordinary shares.
As of December 31, 2023 and June 30, 2024, there was no dilution impact. (s) Statutory reserves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63" customWidth="1" min="5" max="5"/>
    <col width="22" customWidth="1" min="6" max="6"/>
  </cols>
  <sheetData>
    <row r="1">
      <c r="A1" s="1" t="inlineStr">
        <is>
          <t>Related Party Balances and Transactions (Details) - Schedule of Related Party Balances and Transactions</t>
        </is>
      </c>
      <c r="C1" s="2" t="inlineStr">
        <is>
          <t>6 Months Ended</t>
        </is>
      </c>
    </row>
    <row r="2">
      <c r="C2" s="2" t="inlineStr">
        <is>
          <t>Jun. 30, 2024 CNY (¥)</t>
        </is>
      </c>
      <c r="D2" s="2" t="inlineStr">
        <is>
          <t>Jun. 30, 2024 USD ($)</t>
        </is>
      </c>
      <c r="E2" s="2" t="inlineStr">
        <is>
          <t>Dec. 31, 2023 CNY (¥)</t>
        </is>
      </c>
      <c r="F2" s="2" t="inlineStr">
        <is>
          <t>Jun. 30, 2023 CNY (¥)</t>
        </is>
      </c>
    </row>
    <row r="3">
      <c r="A3" s="4" t="inlineStr">
        <is>
          <t>Accounts Receivable From Related Party [Member]</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row>
    <row r="5">
      <c r="A5" s="4" t="inlineStr">
        <is>
          <t>Related party amount</t>
        </is>
      </c>
      <c r="C5" s="5" t="n">
        <v>260010</v>
      </c>
      <c r="D5" s="6" t="n">
        <v>36483</v>
      </c>
      <c r="E5" s="4" t="inlineStr">
        <is>
          <t xml:space="preserve"> </t>
        </is>
      </c>
      <c r="F5" s="4" t="inlineStr">
        <is>
          <t xml:space="preserve"> </t>
        </is>
      </c>
    </row>
    <row r="6">
      <c r="A6" s="4" t="inlineStr">
        <is>
          <t>Accounts Receivable From Related Party [Member] | Shenzhen Oranda Global Logistics Limited [Member]</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Relationship</t>
        </is>
      </c>
      <c r="C8" s="4" t="inlineStr">
        <is>
          <t xml:space="preserve"> </t>
        </is>
      </c>
      <c r="D8" s="4" t="inlineStr">
        <is>
          <t xml:space="preserve"> </t>
        </is>
      </c>
      <c r="E8" s="4" t="inlineStr">
        <is>
          <t>80% shares owned by Oranda’s 49% interest minor shareholder</t>
        </is>
      </c>
      <c r="F8" s="4" t="inlineStr">
        <is>
          <t xml:space="preserve"> </t>
        </is>
      </c>
    </row>
    <row r="9">
      <c r="A9" s="4" t="inlineStr">
        <is>
          <t>Nature</t>
        </is>
      </c>
      <c r="C9" s="4" t="inlineStr">
        <is>
          <t xml:space="preserve"> </t>
        </is>
      </c>
      <c r="D9" s="4" t="inlineStr">
        <is>
          <t xml:space="preserve"> </t>
        </is>
      </c>
      <c r="E9" s="4" t="inlineStr">
        <is>
          <t>Logistic services</t>
        </is>
      </c>
      <c r="F9" s="4" t="inlineStr">
        <is>
          <t xml:space="preserve"> </t>
        </is>
      </c>
    </row>
    <row r="10">
      <c r="A10" s="4" t="inlineStr">
        <is>
          <t>Related party amount</t>
        </is>
      </c>
      <c r="C10" s="7" t="n">
        <v>86628</v>
      </c>
      <c r="D10" s="7" t="n">
        <v>12155</v>
      </c>
      <c r="E10" s="4" t="inlineStr">
        <is>
          <t xml:space="preserve"> </t>
        </is>
      </c>
      <c r="F10" s="4" t="inlineStr">
        <is>
          <t xml:space="preserve"> </t>
        </is>
      </c>
    </row>
    <row r="11">
      <c r="A11" s="4" t="inlineStr">
        <is>
          <t>Accounts Receivable From Related Party [Member] | Xi’an Renrui Hydroacoustic Technology Engineering Co., Ltd (“Renrui”) [Member]</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Relationship</t>
        </is>
      </c>
      <c r="C13" s="4" t="inlineStr">
        <is>
          <t xml:space="preserve"> </t>
        </is>
      </c>
      <c r="D13" s="4" t="inlineStr">
        <is>
          <t xml:space="preserve"> </t>
        </is>
      </c>
      <c r="E13" s="4" t="inlineStr">
        <is>
          <t>40% owned by Bin Li</t>
        </is>
      </c>
      <c r="F13" s="4" t="inlineStr">
        <is>
          <t xml:space="preserve"> </t>
        </is>
      </c>
    </row>
    <row r="14">
      <c r="A14" s="4" t="inlineStr">
        <is>
          <t>Nature</t>
        </is>
      </c>
      <c r="C14" s="4" t="inlineStr">
        <is>
          <t xml:space="preserve"> </t>
        </is>
      </c>
      <c r="D14" s="4" t="inlineStr">
        <is>
          <t xml:space="preserve"> </t>
        </is>
      </c>
      <c r="E14" s="4" t="inlineStr">
        <is>
          <t>International trading</t>
        </is>
      </c>
      <c r="F14" s="4" t="inlineStr">
        <is>
          <t xml:space="preserve"> </t>
        </is>
      </c>
    </row>
    <row r="15">
      <c r="A15" s="4" t="inlineStr">
        <is>
          <t>Related party amount</t>
        </is>
      </c>
      <c r="C15" s="7" t="n">
        <v>173382</v>
      </c>
      <c r="D15" s="7" t="n">
        <v>24328</v>
      </c>
      <c r="E15" s="4" t="inlineStr">
        <is>
          <t xml:space="preserve"> </t>
        </is>
      </c>
      <c r="F15" s="4" t="inlineStr">
        <is>
          <t xml:space="preserve"> </t>
        </is>
      </c>
    </row>
    <row r="16">
      <c r="A16" s="4" t="inlineStr">
        <is>
          <t>Other Receivable From Related Parties [Member]</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row>
    <row r="18">
      <c r="A18" s="4" t="inlineStr">
        <is>
          <t>Related party amount</t>
        </is>
      </c>
      <c r="C18" s="7" t="n">
        <v>385563</v>
      </c>
      <c r="D18" s="7" t="n">
        <v>54100</v>
      </c>
      <c r="E18" s="5" t="n">
        <v>164858</v>
      </c>
      <c r="F18" s="4" t="inlineStr">
        <is>
          <t xml:space="preserve"> </t>
        </is>
      </c>
    </row>
    <row r="19">
      <c r="A19" s="4" t="inlineStr">
        <is>
          <t>Other Receivable From Related Parties [Member] | Winpass Logistics (HK) Co., Limited [Member]</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row>
    <row r="21">
      <c r="A21" s="4" t="inlineStr">
        <is>
          <t>Relationship</t>
        </is>
      </c>
      <c r="C21" s="4" t="inlineStr">
        <is>
          <t xml:space="preserve"> </t>
        </is>
      </c>
      <c r="D21" s="4" t="inlineStr">
        <is>
          <t xml:space="preserve"> </t>
        </is>
      </c>
      <c r="E21" s="4" t="inlineStr">
        <is>
          <t>100% controlled by Xiaohua Jia</t>
        </is>
      </c>
      <c r="F21" s="4" t="inlineStr">
        <is>
          <t xml:space="preserve"> </t>
        </is>
      </c>
    </row>
    <row r="22">
      <c r="A22" s="4" t="inlineStr">
        <is>
          <t>Nature</t>
        </is>
      </c>
      <c r="C22" s="4" t="inlineStr">
        <is>
          <t xml:space="preserve"> </t>
        </is>
      </c>
      <c r="D22" s="4" t="inlineStr">
        <is>
          <t xml:space="preserve"> </t>
        </is>
      </c>
      <c r="E22" s="4" t="inlineStr">
        <is>
          <t>Net collection on behalf of the Group</t>
        </is>
      </c>
      <c r="F22" s="4" t="inlineStr">
        <is>
          <t xml:space="preserve"> </t>
        </is>
      </c>
    </row>
    <row r="23">
      <c r="A23" s="4" t="inlineStr">
        <is>
          <t>Related party amount</t>
        </is>
      </c>
      <c r="C23" s="7" t="n">
        <v>385563</v>
      </c>
      <c r="D23" s="7" t="n">
        <v>54100</v>
      </c>
      <c r="E23" s="5" t="n">
        <v>125049</v>
      </c>
      <c r="F23" s="4" t="inlineStr">
        <is>
          <t xml:space="preserve"> </t>
        </is>
      </c>
    </row>
    <row r="24">
      <c r="A24" s="4" t="inlineStr">
        <is>
          <t>Other Receivable From Related Parties [Member] | Shenzhen Zhongshun Jiean Estate Management Co., Ltd (“Zhongshun”) [Member]</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row>
    <row r="26">
      <c r="A26" s="4" t="inlineStr">
        <is>
          <t>Relationship</t>
        </is>
      </c>
      <c r="C26" s="4" t="inlineStr">
        <is>
          <t xml:space="preserve"> </t>
        </is>
      </c>
      <c r="D26" s="4" t="inlineStr">
        <is>
          <t xml:space="preserve"> </t>
        </is>
      </c>
      <c r="E26" s="4" t="inlineStr">
        <is>
          <t>90% owned by Bao BingBing, management of JYD NJWL</t>
        </is>
      </c>
      <c r="F26" s="4" t="inlineStr">
        <is>
          <t xml:space="preserve"> </t>
        </is>
      </c>
    </row>
    <row r="27">
      <c r="A27" s="4" t="inlineStr">
        <is>
          <t>Nature</t>
        </is>
      </c>
      <c r="C27" s="4" t="inlineStr">
        <is>
          <t xml:space="preserve"> </t>
        </is>
      </c>
      <c r="D27" s="4" t="inlineStr">
        <is>
          <t xml:space="preserve"> </t>
        </is>
      </c>
      <c r="E27" s="4" t="inlineStr">
        <is>
          <t>Rent deposit</t>
        </is>
      </c>
      <c r="F27" s="4" t="inlineStr">
        <is>
          <t xml:space="preserve"> </t>
        </is>
      </c>
    </row>
    <row r="28">
      <c r="A28" s="4" t="inlineStr">
        <is>
          <t>Related party amount</t>
        </is>
      </c>
      <c r="C28" s="4" t="inlineStr">
        <is>
          <t xml:space="preserve"> </t>
        </is>
      </c>
      <c r="D28" s="4" t="inlineStr">
        <is>
          <t xml:space="preserve"> </t>
        </is>
      </c>
      <c r="E28" s="5" t="n">
        <v>39809</v>
      </c>
      <c r="F28" s="4" t="inlineStr">
        <is>
          <t xml:space="preserve"> </t>
        </is>
      </c>
    </row>
    <row r="29">
      <c r="A29" s="4" t="inlineStr">
        <is>
          <t>Accounts Payable to Related Parties [Member]</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row>
    <row r="31">
      <c r="A31" s="4" t="inlineStr">
        <is>
          <t>Related party amount</t>
        </is>
      </c>
      <c r="C31" s="7" t="n">
        <v>18241237</v>
      </c>
      <c r="D31" s="7" t="n">
        <v>2559527</v>
      </c>
      <c r="E31" s="5" t="n">
        <v>6666458</v>
      </c>
      <c r="F31" s="4" t="inlineStr">
        <is>
          <t xml:space="preserve"> </t>
        </is>
      </c>
    </row>
    <row r="32">
      <c r="A32" s="4" t="inlineStr">
        <is>
          <t>Accounts Payable to Related Parties [Member] | Shenzhen Oranda Global Logistics Limited [Member]</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row>
    <row r="34">
      <c r="A34" s="4" t="inlineStr">
        <is>
          <t>Relationship</t>
        </is>
      </c>
      <c r="C34" s="4" t="inlineStr">
        <is>
          <t xml:space="preserve"> </t>
        </is>
      </c>
      <c r="D34" s="4" t="inlineStr">
        <is>
          <t xml:space="preserve"> </t>
        </is>
      </c>
      <c r="E34" s="4" t="inlineStr">
        <is>
          <t>80% shares owned by Oranda’s 49% interest minor shareholder</t>
        </is>
      </c>
      <c r="F34" s="4" t="inlineStr">
        <is>
          <t xml:space="preserve"> </t>
        </is>
      </c>
    </row>
    <row r="35">
      <c r="A35" s="4" t="inlineStr">
        <is>
          <t>Nature</t>
        </is>
      </c>
      <c r="C35" s="4" t="inlineStr">
        <is>
          <t xml:space="preserve"> </t>
        </is>
      </c>
      <c r="D35" s="4" t="inlineStr">
        <is>
          <t xml:space="preserve"> </t>
        </is>
      </c>
      <c r="E35" s="4" t="inlineStr">
        <is>
          <t>Logistic services</t>
        </is>
      </c>
      <c r="F35" s="4" t="inlineStr">
        <is>
          <t xml:space="preserve"> </t>
        </is>
      </c>
    </row>
    <row r="36">
      <c r="A36" s="4" t="inlineStr">
        <is>
          <t>Related party amount</t>
        </is>
      </c>
      <c r="C36" s="7" t="n">
        <v>50880</v>
      </c>
      <c r="D36" s="7" t="n">
        <v>7139</v>
      </c>
      <c r="E36" s="4" t="inlineStr">
        <is>
          <t xml:space="preserve"> </t>
        </is>
      </c>
      <c r="F36" s="4" t="inlineStr">
        <is>
          <t xml:space="preserve"> </t>
        </is>
      </c>
    </row>
    <row r="37">
      <c r="A37" s="4" t="inlineStr">
        <is>
          <t>Accounts Payable to Related Parties [Member] | Winpass Logistics (HK) Co., Limited [Member]</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row>
    <row r="39">
      <c r="A39" s="4" t="inlineStr">
        <is>
          <t>Relationship</t>
        </is>
      </c>
      <c r="C39" s="4" t="inlineStr">
        <is>
          <t xml:space="preserve"> </t>
        </is>
      </c>
      <c r="D39" s="4" t="inlineStr">
        <is>
          <t xml:space="preserve"> </t>
        </is>
      </c>
      <c r="E39" s="4" t="inlineStr">
        <is>
          <t>100% controlled by Xiaohua Jia</t>
        </is>
      </c>
      <c r="F39" s="4" t="inlineStr">
        <is>
          <t xml:space="preserve"> </t>
        </is>
      </c>
    </row>
    <row r="40">
      <c r="A40" s="4" t="inlineStr">
        <is>
          <t>Nature</t>
        </is>
      </c>
      <c r="C40" s="4" t="inlineStr">
        <is>
          <t xml:space="preserve"> </t>
        </is>
      </c>
      <c r="D40" s="4" t="inlineStr">
        <is>
          <t xml:space="preserve"> </t>
        </is>
      </c>
      <c r="E40" s="4" t="inlineStr">
        <is>
          <t>Logistic services</t>
        </is>
      </c>
      <c r="F40" s="4" t="inlineStr">
        <is>
          <t xml:space="preserve"> </t>
        </is>
      </c>
    </row>
    <row r="41">
      <c r="A41" s="4" t="inlineStr">
        <is>
          <t>Related party amount</t>
        </is>
      </c>
      <c r="C41" s="7" t="n">
        <v>540015</v>
      </c>
      <c r="D41" s="7" t="n">
        <v>75772</v>
      </c>
      <c r="E41" s="5" t="n">
        <v>418266</v>
      </c>
      <c r="F41" s="4" t="inlineStr">
        <is>
          <t xml:space="preserve"> </t>
        </is>
      </c>
    </row>
    <row r="42">
      <c r="A42" s="4" t="inlineStr">
        <is>
          <t>Accounts Payable to Related Parties [Member] | Cargo Link Logistics HK Company Limited [Member]</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row>
    <row r="44">
      <c r="A44" s="4" t="inlineStr">
        <is>
          <t>Relationship</t>
        </is>
      </c>
      <c r="C44" s="4" t="inlineStr">
        <is>
          <t xml:space="preserve"> </t>
        </is>
      </c>
      <c r="D44" s="4" t="inlineStr">
        <is>
          <t xml:space="preserve"> </t>
        </is>
      </c>
      <c r="E44" s="4" t="inlineStr">
        <is>
          <t>Owns 33% of shares of Sky Pacific Logistics HK Company Limited</t>
        </is>
      </c>
      <c r="F44" s="4" t="inlineStr">
        <is>
          <t xml:space="preserve"> </t>
        </is>
      </c>
    </row>
    <row r="45">
      <c r="A45" s="4" t="inlineStr">
        <is>
          <t>Nature</t>
        </is>
      </c>
      <c r="C45" s="4" t="inlineStr">
        <is>
          <t xml:space="preserve"> </t>
        </is>
      </c>
      <c r="D45" s="4" t="inlineStr">
        <is>
          <t xml:space="preserve"> </t>
        </is>
      </c>
      <c r="E45" s="4" t="inlineStr">
        <is>
          <t>Logistic services</t>
        </is>
      </c>
      <c r="F45" s="4" t="inlineStr">
        <is>
          <t xml:space="preserve"> </t>
        </is>
      </c>
    </row>
    <row r="46">
      <c r="A46" s="4" t="inlineStr">
        <is>
          <t>Related party amount</t>
        </is>
      </c>
      <c r="C46" s="7" t="n">
        <v>17109198</v>
      </c>
      <c r="D46" s="7" t="n">
        <v>2400685</v>
      </c>
      <c r="E46" s="5" t="n">
        <v>6248192</v>
      </c>
      <c r="F46" s="4" t="inlineStr">
        <is>
          <t xml:space="preserve"> </t>
        </is>
      </c>
    </row>
    <row r="47">
      <c r="A47" s="4" t="inlineStr">
        <is>
          <t>Accounts Payable to Related Parties [Member] | HYTX Logistics LLC [Member]</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row>
    <row r="49">
      <c r="A49" s="4" t="inlineStr">
        <is>
          <t>Relationship</t>
        </is>
      </c>
      <c r="C49" s="4" t="inlineStr">
        <is>
          <t xml:space="preserve"> </t>
        </is>
      </c>
      <c r="D49" s="4" t="inlineStr">
        <is>
          <t xml:space="preserve"> </t>
        </is>
      </c>
      <c r="E49" s="4" t="inlineStr">
        <is>
          <t>100% shares owned by HYTX’s 49% interest minor shareholder</t>
        </is>
      </c>
      <c r="F49" s="4" t="inlineStr">
        <is>
          <t xml:space="preserve"> </t>
        </is>
      </c>
    </row>
    <row r="50">
      <c r="A50" s="4" t="inlineStr">
        <is>
          <t>Nature</t>
        </is>
      </c>
      <c r="C50" s="4" t="inlineStr">
        <is>
          <t xml:space="preserve"> </t>
        </is>
      </c>
      <c r="D50" s="4" t="inlineStr">
        <is>
          <t xml:space="preserve"> </t>
        </is>
      </c>
      <c r="E50" s="4" t="inlineStr">
        <is>
          <t>Logistic services</t>
        </is>
      </c>
      <c r="F50" s="4" t="inlineStr">
        <is>
          <t xml:space="preserve"> </t>
        </is>
      </c>
    </row>
    <row r="51">
      <c r="A51" s="4" t="inlineStr">
        <is>
          <t>Related party amount</t>
        </is>
      </c>
      <c r="C51" s="7" t="n">
        <v>282463</v>
      </c>
      <c r="D51" s="7" t="n">
        <v>39634</v>
      </c>
      <c r="E51" s="4" t="inlineStr">
        <is>
          <t xml:space="preserve"> </t>
        </is>
      </c>
      <c r="F51" s="4" t="inlineStr">
        <is>
          <t xml:space="preserve"> </t>
        </is>
      </c>
    </row>
    <row r="52">
      <c r="A52" s="4" t="inlineStr">
        <is>
          <t>Accounts Payable to Related Parties [Member] | Shenzhen Huanshi Chuangyuan Technology Limited [Member]</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row>
    <row r="54">
      <c r="A54" s="4" t="inlineStr">
        <is>
          <t>Relationship</t>
        </is>
      </c>
      <c r="C54" s="4" t="inlineStr">
        <is>
          <t xml:space="preserve"> </t>
        </is>
      </c>
      <c r="D54" s="4" t="inlineStr">
        <is>
          <t xml:space="preserve"> </t>
        </is>
      </c>
      <c r="E54" s="4" t="inlineStr">
        <is>
          <t>70% shares owned by Oranda’s 49% interest minor shareholder</t>
        </is>
      </c>
      <c r="F54" s="4" t="inlineStr">
        <is>
          <t xml:space="preserve"> </t>
        </is>
      </c>
    </row>
    <row r="55">
      <c r="A55" s="4" t="inlineStr">
        <is>
          <t>Nature</t>
        </is>
      </c>
      <c r="C55" s="4" t="inlineStr">
        <is>
          <t xml:space="preserve"> </t>
        </is>
      </c>
      <c r="D55" s="4" t="inlineStr">
        <is>
          <t xml:space="preserve"> </t>
        </is>
      </c>
      <c r="E55" s="4" t="inlineStr">
        <is>
          <t>Logistic services</t>
        </is>
      </c>
      <c r="F55" s="4" t="inlineStr">
        <is>
          <t xml:space="preserve"> </t>
        </is>
      </c>
    </row>
    <row r="56">
      <c r="A56" s="4" t="inlineStr">
        <is>
          <t>Related party amount</t>
        </is>
      </c>
      <c r="C56" s="7" t="n">
        <v>226615</v>
      </c>
      <c r="D56" s="7" t="n">
        <v>31798</v>
      </c>
      <c r="E56" s="4" t="inlineStr">
        <is>
          <t xml:space="preserve"> </t>
        </is>
      </c>
      <c r="F56" s="4" t="inlineStr">
        <is>
          <t xml:space="preserve"> </t>
        </is>
      </c>
    </row>
    <row r="57">
      <c r="A57" s="4" t="inlineStr">
        <is>
          <t>Accounts Payable to Related Parties [Member] | Tianjin Oranda Global Logistics Limited [Member]</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row>
    <row r="59">
      <c r="A59" s="4" t="inlineStr">
        <is>
          <t>Relationship</t>
        </is>
      </c>
      <c r="C59" s="4" t="inlineStr">
        <is>
          <t xml:space="preserve"> </t>
        </is>
      </c>
      <c r="D59" s="4" t="inlineStr">
        <is>
          <t xml:space="preserve"> </t>
        </is>
      </c>
      <c r="E59" s="4" t="inlineStr">
        <is>
          <t>20% shares owned by Oranda’s 49% interest minor shareholder</t>
        </is>
      </c>
      <c r="F59" s="4" t="inlineStr">
        <is>
          <t xml:space="preserve"> </t>
        </is>
      </c>
    </row>
    <row r="60">
      <c r="A60" s="4" t="inlineStr">
        <is>
          <t>Nature</t>
        </is>
      </c>
      <c r="C60" s="4" t="inlineStr">
        <is>
          <t xml:space="preserve"> </t>
        </is>
      </c>
      <c r="D60" s="4" t="inlineStr">
        <is>
          <t xml:space="preserve"> </t>
        </is>
      </c>
      <c r="E60" s="4" t="inlineStr">
        <is>
          <t>Logistic services</t>
        </is>
      </c>
      <c r="F60" s="4" t="inlineStr">
        <is>
          <t xml:space="preserve"> </t>
        </is>
      </c>
    </row>
    <row r="61">
      <c r="A61" s="4" t="inlineStr">
        <is>
          <t>Related party amount</t>
        </is>
      </c>
      <c r="C61" s="7" t="n">
        <v>32066</v>
      </c>
      <c r="D61" s="7" t="n">
        <v>4499</v>
      </c>
      <c r="E61" s="4" t="inlineStr">
        <is>
          <t xml:space="preserve"> </t>
        </is>
      </c>
      <c r="F61" s="4" t="inlineStr">
        <is>
          <t xml:space="preserve"> </t>
        </is>
      </c>
    </row>
    <row r="62">
      <c r="A62" s="4" t="inlineStr">
        <is>
          <t>Loan Payable to Related Party [Member]</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row>
    <row r="64">
      <c r="A64" s="4" t="inlineStr">
        <is>
          <t>Related party amount</t>
        </is>
      </c>
      <c r="C64" s="7" t="n">
        <v>2000000</v>
      </c>
      <c r="D64" s="7" t="n">
        <v>280631</v>
      </c>
      <c r="E64" s="5" t="n">
        <v>3000000</v>
      </c>
      <c r="F64" s="4" t="inlineStr">
        <is>
          <t xml:space="preserve"> </t>
        </is>
      </c>
    </row>
    <row r="65">
      <c r="A65" s="4" t="inlineStr">
        <is>
          <t>Loan Payable to Related Party [Member] | Xi’an Renrui Hydroacoustic Technology Engineering Co., Ltd (“Renrui”) [Member]</t>
        </is>
      </c>
      <c r="C65" s="4" t="inlineStr">
        <is>
          <t xml:space="preserve"> </t>
        </is>
      </c>
      <c r="D65" s="4" t="inlineStr">
        <is>
          <t xml:space="preserve"> </t>
        </is>
      </c>
      <c r="E65" s="4" t="inlineStr">
        <is>
          <t xml:space="preserve"> </t>
        </is>
      </c>
      <c r="F65" s="4" t="inlineStr">
        <is>
          <t xml:space="preserve"> </t>
        </is>
      </c>
    </row>
    <row r="66">
      <c r="A66" s="3" t="inlineStr">
        <is>
          <t>Related Party Transaction [Line Items]</t>
        </is>
      </c>
      <c r="C66" s="4" t="inlineStr">
        <is>
          <t xml:space="preserve"> </t>
        </is>
      </c>
      <c r="D66" s="4" t="inlineStr">
        <is>
          <t xml:space="preserve"> </t>
        </is>
      </c>
      <c r="E66" s="4" t="inlineStr">
        <is>
          <t xml:space="preserve"> </t>
        </is>
      </c>
      <c r="F66" s="4" t="inlineStr">
        <is>
          <t xml:space="preserve"> </t>
        </is>
      </c>
    </row>
    <row r="67">
      <c r="A67" s="4" t="inlineStr">
        <is>
          <t>Relationship</t>
        </is>
      </c>
      <c r="C67" s="4" t="inlineStr">
        <is>
          <t xml:space="preserve"> </t>
        </is>
      </c>
      <c r="D67" s="4" t="inlineStr">
        <is>
          <t xml:space="preserve"> </t>
        </is>
      </c>
      <c r="E67" s="4" t="inlineStr">
        <is>
          <t>40% owned by Bin Li</t>
        </is>
      </c>
      <c r="F67" s="4" t="inlineStr">
        <is>
          <t xml:space="preserve"> </t>
        </is>
      </c>
    </row>
    <row r="68">
      <c r="A68" s="4" t="inlineStr">
        <is>
          <t>Nature</t>
        </is>
      </c>
      <c r="C68" s="4" t="inlineStr">
        <is>
          <t xml:space="preserve"> </t>
        </is>
      </c>
      <c r="D68" s="4" t="inlineStr">
        <is>
          <t xml:space="preserve"> </t>
        </is>
      </c>
      <c r="E68" s="4" t="inlineStr">
        <is>
          <t>Loan</t>
        </is>
      </c>
      <c r="F68" s="4" t="inlineStr">
        <is>
          <t xml:space="preserve"> </t>
        </is>
      </c>
    </row>
    <row r="69">
      <c r="A69" s="4" t="inlineStr">
        <is>
          <t>Related party amount</t>
        </is>
      </c>
      <c r="C69" s="7" t="n">
        <v>2000000</v>
      </c>
      <c r="D69" s="7" t="n">
        <v>280631</v>
      </c>
      <c r="E69" s="5" t="n">
        <v>3000000</v>
      </c>
      <c r="F69" s="4" t="inlineStr">
        <is>
          <t xml:space="preserve"> </t>
        </is>
      </c>
    </row>
    <row r="70">
      <c r="A70" s="4" t="inlineStr">
        <is>
          <t>Others Payable To Related Parties [Member]</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C71" s="4" t="inlineStr">
        <is>
          <t xml:space="preserve"> </t>
        </is>
      </c>
      <c r="D71" s="4" t="inlineStr">
        <is>
          <t xml:space="preserve"> </t>
        </is>
      </c>
      <c r="E71" s="4" t="inlineStr">
        <is>
          <t xml:space="preserve"> </t>
        </is>
      </c>
      <c r="F71" s="4" t="inlineStr">
        <is>
          <t xml:space="preserve"> </t>
        </is>
      </c>
    </row>
    <row r="72">
      <c r="A72" s="4" t="inlineStr">
        <is>
          <t>Related party amount</t>
        </is>
      </c>
      <c r="C72" s="7" t="n">
        <v>738548</v>
      </c>
      <c r="D72" s="7" t="n">
        <v>103630</v>
      </c>
      <c r="E72" s="5" t="n">
        <v>8516645</v>
      </c>
      <c r="F72" s="4" t="inlineStr">
        <is>
          <t xml:space="preserve"> </t>
        </is>
      </c>
    </row>
    <row r="73">
      <c r="A73" s="4" t="inlineStr">
        <is>
          <t>Others Payable To Related Parties [Member] | Shenzhen Zhongshun Jiean Estate Management Co., Ltd (“Zhongshun”) [Member]</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C74" s="4" t="inlineStr">
        <is>
          <t xml:space="preserve"> </t>
        </is>
      </c>
      <c r="D74" s="4" t="inlineStr">
        <is>
          <t xml:space="preserve"> </t>
        </is>
      </c>
      <c r="E74" s="4" t="inlineStr">
        <is>
          <t xml:space="preserve"> </t>
        </is>
      </c>
      <c r="F74" s="4" t="inlineStr">
        <is>
          <t xml:space="preserve"> </t>
        </is>
      </c>
    </row>
    <row r="75">
      <c r="A75" s="4" t="inlineStr">
        <is>
          <t>Relationship</t>
        </is>
      </c>
      <c r="C75" s="4" t="inlineStr">
        <is>
          <t xml:space="preserve"> </t>
        </is>
      </c>
      <c r="D75" s="4" t="inlineStr">
        <is>
          <t xml:space="preserve"> </t>
        </is>
      </c>
      <c r="E75" s="4" t="inlineStr">
        <is>
          <t>90% owned by BingBing Bao, management of JYD NJWL</t>
        </is>
      </c>
      <c r="F75" s="4" t="inlineStr">
        <is>
          <t xml:space="preserve"> </t>
        </is>
      </c>
    </row>
    <row r="76">
      <c r="A76" s="4" t="inlineStr">
        <is>
          <t>Nature</t>
        </is>
      </c>
      <c r="B76" s="4" t="inlineStr">
        <is>
          <t>[1]</t>
        </is>
      </c>
      <c r="C76" s="4" t="inlineStr">
        <is>
          <t xml:space="preserve"> </t>
        </is>
      </c>
      <c r="D76" s="4" t="inlineStr">
        <is>
          <t xml:space="preserve"> </t>
        </is>
      </c>
      <c r="E76" s="4" t="inlineStr">
        <is>
          <t>Rent payable (c)</t>
        </is>
      </c>
      <c r="F76" s="4" t="inlineStr">
        <is>
          <t xml:space="preserve"> </t>
        </is>
      </c>
    </row>
    <row r="77">
      <c r="A77" s="4" t="inlineStr">
        <is>
          <t>Related party amount</t>
        </is>
      </c>
      <c r="C77" s="4" t="inlineStr">
        <is>
          <t xml:space="preserve"> </t>
        </is>
      </c>
      <c r="D77" s="4" t="inlineStr">
        <is>
          <t xml:space="preserve"> </t>
        </is>
      </c>
      <c r="E77" s="5" t="n">
        <v>7775393</v>
      </c>
      <c r="F77" s="4" t="inlineStr">
        <is>
          <t xml:space="preserve"> </t>
        </is>
      </c>
    </row>
    <row r="78">
      <c r="A78" s="4" t="inlineStr">
        <is>
          <t>Others Payable To Related Parties [Member] | Cargo Link Logistics HK Company Limited [Member]</t>
        </is>
      </c>
      <c r="C78" s="4" t="inlineStr">
        <is>
          <t xml:space="preserve"> </t>
        </is>
      </c>
      <c r="D78" s="4" t="inlineStr">
        <is>
          <t xml:space="preserve"> </t>
        </is>
      </c>
      <c r="E78" s="4" t="inlineStr">
        <is>
          <t xml:space="preserve"> </t>
        </is>
      </c>
      <c r="F78" s="4" t="inlineStr">
        <is>
          <t xml:space="preserve"> </t>
        </is>
      </c>
    </row>
    <row r="79">
      <c r="A79" s="3" t="inlineStr">
        <is>
          <t>Related Party Transaction [Line Items]</t>
        </is>
      </c>
      <c r="C79" s="4" t="inlineStr">
        <is>
          <t xml:space="preserve"> </t>
        </is>
      </c>
      <c r="D79" s="4" t="inlineStr">
        <is>
          <t xml:space="preserve"> </t>
        </is>
      </c>
      <c r="E79" s="4" t="inlineStr">
        <is>
          <t xml:space="preserve"> </t>
        </is>
      </c>
      <c r="F79" s="4" t="inlineStr">
        <is>
          <t xml:space="preserve"> </t>
        </is>
      </c>
    </row>
    <row r="80">
      <c r="A80" s="4" t="inlineStr">
        <is>
          <t>Relationship</t>
        </is>
      </c>
      <c r="C80" s="4" t="inlineStr">
        <is>
          <t xml:space="preserve"> </t>
        </is>
      </c>
      <c r="D80" s="4" t="inlineStr">
        <is>
          <t xml:space="preserve"> </t>
        </is>
      </c>
      <c r="E80" s="4" t="inlineStr">
        <is>
          <t>Owns 33% of shares of Sky Pacific Logistics HK Company Limited</t>
        </is>
      </c>
      <c r="F80" s="4" t="inlineStr">
        <is>
          <t xml:space="preserve"> </t>
        </is>
      </c>
    </row>
    <row r="81">
      <c r="A81" s="4" t="inlineStr">
        <is>
          <t>Nature</t>
        </is>
      </c>
      <c r="B81" s="4" t="inlineStr">
        <is>
          <t>[2]</t>
        </is>
      </c>
      <c r="C81" s="4" t="inlineStr">
        <is>
          <t xml:space="preserve"> </t>
        </is>
      </c>
      <c r="D81" s="4" t="inlineStr">
        <is>
          <t xml:space="preserve"> </t>
        </is>
      </c>
      <c r="E81" s="4" t="inlineStr">
        <is>
          <t>Net payments on behalf of the Group (a)</t>
        </is>
      </c>
      <c r="F81" s="4" t="inlineStr">
        <is>
          <t xml:space="preserve"> </t>
        </is>
      </c>
    </row>
    <row r="82">
      <c r="A82" s="4" t="inlineStr">
        <is>
          <t>Related party amount</t>
        </is>
      </c>
      <c r="C82" s="7" t="n">
        <v>696712</v>
      </c>
      <c r="D82" s="7" t="n">
        <v>97759</v>
      </c>
      <c r="E82" s="5" t="n">
        <v>686609</v>
      </c>
      <c r="F82" s="4" t="inlineStr">
        <is>
          <t xml:space="preserve"> </t>
        </is>
      </c>
    </row>
    <row r="83">
      <c r="A83" s="4" t="inlineStr">
        <is>
          <t>Others Payable To Related Parties [Member] | Bin Li [Member]</t>
        </is>
      </c>
      <c r="C83" s="4" t="inlineStr">
        <is>
          <t xml:space="preserve"> </t>
        </is>
      </c>
      <c r="D83" s="4" t="inlineStr">
        <is>
          <t xml:space="preserve"> </t>
        </is>
      </c>
      <c r="E83" s="4" t="inlineStr">
        <is>
          <t xml:space="preserve"> </t>
        </is>
      </c>
      <c r="F83" s="4" t="inlineStr">
        <is>
          <t xml:space="preserve"> </t>
        </is>
      </c>
    </row>
    <row r="84">
      <c r="A84" s="3" t="inlineStr">
        <is>
          <t>Related Party Transaction [Line Items]</t>
        </is>
      </c>
      <c r="C84" s="4" t="inlineStr">
        <is>
          <t xml:space="preserve"> </t>
        </is>
      </c>
      <c r="D84" s="4" t="inlineStr">
        <is>
          <t xml:space="preserve"> </t>
        </is>
      </c>
      <c r="E84" s="4" t="inlineStr">
        <is>
          <t xml:space="preserve"> </t>
        </is>
      </c>
      <c r="F84" s="4" t="inlineStr">
        <is>
          <t xml:space="preserve"> </t>
        </is>
      </c>
    </row>
    <row r="85">
      <c r="A85" s="4" t="inlineStr">
        <is>
          <t>Relationship</t>
        </is>
      </c>
      <c r="C85" s="4" t="inlineStr">
        <is>
          <t xml:space="preserve"> </t>
        </is>
      </c>
      <c r="D85" s="4" t="inlineStr">
        <is>
          <t xml:space="preserve"> </t>
        </is>
      </c>
      <c r="E85" s="4" t="inlineStr">
        <is>
          <t>Management of JYD SXGYL</t>
        </is>
      </c>
      <c r="F85" s="4" t="inlineStr">
        <is>
          <t xml:space="preserve"> </t>
        </is>
      </c>
    </row>
    <row r="86">
      <c r="A86" s="4" t="inlineStr">
        <is>
          <t>Nature</t>
        </is>
      </c>
      <c r="B86" s="4" t="inlineStr">
        <is>
          <t>[3]</t>
        </is>
      </c>
      <c r="C86" s="4" t="inlineStr">
        <is>
          <t xml:space="preserve"> </t>
        </is>
      </c>
      <c r="D86" s="4" t="inlineStr">
        <is>
          <t xml:space="preserve"> </t>
        </is>
      </c>
      <c r="E86" s="4" t="inlineStr">
        <is>
          <t>Interest Payable (b)</t>
        </is>
      </c>
      <c r="F86" s="4" t="inlineStr">
        <is>
          <t xml:space="preserve"> </t>
        </is>
      </c>
    </row>
    <row r="87">
      <c r="A87" s="4" t="inlineStr">
        <is>
          <t>Related party amount</t>
        </is>
      </c>
      <c r="C87" s="4" t="inlineStr">
        <is>
          <t xml:space="preserve"> </t>
        </is>
      </c>
      <c r="D87" s="4" t="inlineStr">
        <is>
          <t xml:space="preserve"> </t>
        </is>
      </c>
      <c r="E87" s="5" t="n">
        <v>30000</v>
      </c>
      <c r="F87" s="4" t="inlineStr">
        <is>
          <t xml:space="preserve"> </t>
        </is>
      </c>
    </row>
    <row r="88">
      <c r="A88" s="4" t="inlineStr">
        <is>
          <t>Others Payable To Related Parties [Member] | Xi’an Renrui Hydroacoustic Technology Engineering Co., Ltd (“Renrui”) [Member]</t>
        </is>
      </c>
      <c r="C88" s="4" t="inlineStr">
        <is>
          <t xml:space="preserve"> </t>
        </is>
      </c>
      <c r="D88" s="4" t="inlineStr">
        <is>
          <t xml:space="preserve"> </t>
        </is>
      </c>
      <c r="E88" s="4" t="inlineStr">
        <is>
          <t xml:space="preserve"> </t>
        </is>
      </c>
      <c r="F88" s="4" t="inlineStr">
        <is>
          <t xml:space="preserve"> </t>
        </is>
      </c>
    </row>
    <row r="89">
      <c r="A89" s="3" t="inlineStr">
        <is>
          <t>Related Party Transaction [Line Items]</t>
        </is>
      </c>
      <c r="C89" s="4" t="inlineStr">
        <is>
          <t xml:space="preserve"> </t>
        </is>
      </c>
      <c r="D89" s="4" t="inlineStr">
        <is>
          <t xml:space="preserve"> </t>
        </is>
      </c>
      <c r="E89" s="4" t="inlineStr">
        <is>
          <t xml:space="preserve"> </t>
        </is>
      </c>
      <c r="F89" s="4" t="inlineStr">
        <is>
          <t xml:space="preserve"> </t>
        </is>
      </c>
    </row>
    <row r="90">
      <c r="A90" s="4" t="inlineStr">
        <is>
          <t>Relationship</t>
        </is>
      </c>
      <c r="C90" s="4" t="inlineStr">
        <is>
          <t xml:space="preserve"> </t>
        </is>
      </c>
      <c r="D90" s="4" t="inlineStr">
        <is>
          <t xml:space="preserve"> </t>
        </is>
      </c>
      <c r="E90" s="4" t="inlineStr">
        <is>
          <t>40% owned by Bin Li</t>
        </is>
      </c>
      <c r="F90" s="4" t="inlineStr">
        <is>
          <t xml:space="preserve"> </t>
        </is>
      </c>
    </row>
    <row r="91">
      <c r="A91" s="4" t="inlineStr">
        <is>
          <t>Nature</t>
        </is>
      </c>
      <c r="B91" s="4" t="inlineStr">
        <is>
          <t>[3]</t>
        </is>
      </c>
      <c r="C91" s="4" t="inlineStr">
        <is>
          <t xml:space="preserve"> </t>
        </is>
      </c>
      <c r="D91" s="4" t="inlineStr">
        <is>
          <t xml:space="preserve"> </t>
        </is>
      </c>
      <c r="E91" s="4" t="inlineStr">
        <is>
          <t>Interest Payable (b)</t>
        </is>
      </c>
      <c r="F91" s="4" t="inlineStr">
        <is>
          <t xml:space="preserve"> </t>
        </is>
      </c>
    </row>
    <row r="92">
      <c r="A92" s="4" t="inlineStr">
        <is>
          <t>Related party amount</t>
        </is>
      </c>
      <c r="C92" s="7" t="n">
        <v>41836</v>
      </c>
      <c r="D92" s="7" t="n">
        <v>5870</v>
      </c>
      <c r="E92" s="5" t="n">
        <v>24643</v>
      </c>
      <c r="F92" s="4" t="inlineStr">
        <is>
          <t xml:space="preserve"> </t>
        </is>
      </c>
    </row>
    <row r="93">
      <c r="A93" s="4" t="inlineStr">
        <is>
          <t>Others Payable to Shareholders [Member]</t>
        </is>
      </c>
      <c r="C93" s="4" t="inlineStr">
        <is>
          <t xml:space="preserve"> </t>
        </is>
      </c>
      <c r="D93" s="4" t="inlineStr">
        <is>
          <t xml:space="preserve"> </t>
        </is>
      </c>
      <c r="E93" s="4" t="inlineStr">
        <is>
          <t xml:space="preserve"> </t>
        </is>
      </c>
      <c r="F93" s="4" t="inlineStr">
        <is>
          <t xml:space="preserve"> </t>
        </is>
      </c>
    </row>
    <row r="94">
      <c r="A94" s="3" t="inlineStr">
        <is>
          <t>Related Party Transaction [Line Items]</t>
        </is>
      </c>
      <c r="C94" s="4" t="inlineStr">
        <is>
          <t xml:space="preserve"> </t>
        </is>
      </c>
      <c r="D94" s="4" t="inlineStr">
        <is>
          <t xml:space="preserve"> </t>
        </is>
      </c>
      <c r="E94" s="4" t="inlineStr">
        <is>
          <t xml:space="preserve"> </t>
        </is>
      </c>
      <c r="F94" s="4" t="inlineStr">
        <is>
          <t xml:space="preserve"> </t>
        </is>
      </c>
    </row>
    <row r="95">
      <c r="A95" s="4" t="inlineStr">
        <is>
          <t>Related party amount</t>
        </is>
      </c>
      <c r="C95" s="7" t="n">
        <v>18013</v>
      </c>
      <c r="D95" s="7" t="n">
        <v>2527</v>
      </c>
      <c r="E95" s="5" t="n">
        <v>37029</v>
      </c>
      <c r="F95" s="4" t="inlineStr">
        <is>
          <t xml:space="preserve"> </t>
        </is>
      </c>
    </row>
    <row r="96">
      <c r="A96" s="4" t="inlineStr">
        <is>
          <t>Others Payable to Shareholders [Member] | Xiaogang Geng [Member]</t>
        </is>
      </c>
      <c r="C96" s="4" t="inlineStr">
        <is>
          <t xml:space="preserve"> </t>
        </is>
      </c>
      <c r="D96" s="4" t="inlineStr">
        <is>
          <t xml:space="preserve"> </t>
        </is>
      </c>
      <c r="E96" s="4" t="inlineStr">
        <is>
          <t xml:space="preserve"> </t>
        </is>
      </c>
      <c r="F96" s="4" t="inlineStr">
        <is>
          <t xml:space="preserve"> </t>
        </is>
      </c>
    </row>
    <row r="97">
      <c r="A97" s="3" t="inlineStr">
        <is>
          <t>Related Party Transaction [Line Items]</t>
        </is>
      </c>
      <c r="C97" s="4" t="inlineStr">
        <is>
          <t xml:space="preserve"> </t>
        </is>
      </c>
      <c r="D97" s="4" t="inlineStr">
        <is>
          <t xml:space="preserve"> </t>
        </is>
      </c>
      <c r="E97" s="4" t="inlineStr">
        <is>
          <t xml:space="preserve"> </t>
        </is>
      </c>
      <c r="F97" s="4" t="inlineStr">
        <is>
          <t xml:space="preserve"> </t>
        </is>
      </c>
    </row>
    <row r="98">
      <c r="A98" s="4" t="inlineStr">
        <is>
          <t>Relationship</t>
        </is>
      </c>
      <c r="C98" s="4" t="inlineStr">
        <is>
          <t xml:space="preserve"> </t>
        </is>
      </c>
      <c r="D98" s="4" t="inlineStr">
        <is>
          <t xml:space="preserve"> </t>
        </is>
      </c>
      <c r="E98" s="4" t="inlineStr">
        <is>
          <t>Shareholder and CEO</t>
        </is>
      </c>
      <c r="F98" s="4" t="inlineStr">
        <is>
          <t xml:space="preserve"> </t>
        </is>
      </c>
    </row>
    <row r="99">
      <c r="A99" s="4" t="inlineStr">
        <is>
          <t>Nature</t>
        </is>
      </c>
      <c r="C99" s="4" t="inlineStr">
        <is>
          <t xml:space="preserve"> </t>
        </is>
      </c>
      <c r="D99" s="4" t="inlineStr">
        <is>
          <t xml:space="preserve"> </t>
        </is>
      </c>
      <c r="E99" s="4" t="inlineStr">
        <is>
          <t>Interest of shareholder loan</t>
        </is>
      </c>
      <c r="F99" s="4" t="inlineStr">
        <is>
          <t xml:space="preserve"> </t>
        </is>
      </c>
    </row>
    <row r="100">
      <c r="A100" s="4" t="inlineStr">
        <is>
          <t>Related party amount</t>
        </is>
      </c>
      <c r="C100" s="4" t="inlineStr">
        <is>
          <t xml:space="preserve"> </t>
        </is>
      </c>
      <c r="D100" s="4" t="inlineStr">
        <is>
          <t xml:space="preserve"> </t>
        </is>
      </c>
      <c r="E100" s="5" t="n">
        <v>16465</v>
      </c>
      <c r="F100" s="4" t="inlineStr">
        <is>
          <t xml:space="preserve"> </t>
        </is>
      </c>
    </row>
    <row r="101">
      <c r="A101" s="4" t="inlineStr">
        <is>
          <t>Others Payable to Shareholders [Member] | Wang Qing [Member]</t>
        </is>
      </c>
      <c r="C101" s="4" t="inlineStr">
        <is>
          <t xml:space="preserve"> </t>
        </is>
      </c>
      <c r="D101" s="4" t="inlineStr">
        <is>
          <t xml:space="preserve"> </t>
        </is>
      </c>
      <c r="E101" s="4" t="inlineStr">
        <is>
          <t xml:space="preserve"> </t>
        </is>
      </c>
      <c r="F101" s="4" t="inlineStr">
        <is>
          <t xml:space="preserve"> </t>
        </is>
      </c>
    </row>
    <row r="102">
      <c r="A102" s="3" t="inlineStr">
        <is>
          <t>Related Party Transaction [Line Items]</t>
        </is>
      </c>
      <c r="C102" s="4" t="inlineStr">
        <is>
          <t xml:space="preserve"> </t>
        </is>
      </c>
      <c r="D102" s="4" t="inlineStr">
        <is>
          <t xml:space="preserve"> </t>
        </is>
      </c>
      <c r="E102" s="4" t="inlineStr">
        <is>
          <t xml:space="preserve"> </t>
        </is>
      </c>
      <c r="F102" s="4" t="inlineStr">
        <is>
          <t xml:space="preserve"> </t>
        </is>
      </c>
    </row>
    <row r="103">
      <c r="A103" s="4" t="inlineStr">
        <is>
          <t>Relationship</t>
        </is>
      </c>
      <c r="C103" s="4" t="inlineStr">
        <is>
          <t xml:space="preserve"> </t>
        </is>
      </c>
      <c r="D103" s="4" t="inlineStr">
        <is>
          <t xml:space="preserve"> </t>
        </is>
      </c>
      <c r="E103" s="4" t="inlineStr">
        <is>
          <t>Shareholder</t>
        </is>
      </c>
      <c r="F103" s="4" t="inlineStr">
        <is>
          <t xml:space="preserve"> </t>
        </is>
      </c>
    </row>
    <row r="104">
      <c r="A104" s="4" t="inlineStr">
        <is>
          <t>Nature</t>
        </is>
      </c>
      <c r="C104" s="4" t="inlineStr">
        <is>
          <t xml:space="preserve"> </t>
        </is>
      </c>
      <c r="D104" s="4" t="inlineStr">
        <is>
          <t xml:space="preserve"> </t>
        </is>
      </c>
      <c r="E104" s="4" t="inlineStr">
        <is>
          <t>Business Reimbursement Payable</t>
        </is>
      </c>
      <c r="F104" s="4" t="inlineStr">
        <is>
          <t xml:space="preserve"> </t>
        </is>
      </c>
    </row>
    <row r="105">
      <c r="A105" s="4" t="inlineStr">
        <is>
          <t>Related party amount</t>
        </is>
      </c>
      <c r="C105" s="7" t="n">
        <v>18013</v>
      </c>
      <c r="D105" s="7" t="n">
        <v>2527</v>
      </c>
      <c r="E105" s="5" t="n">
        <v>20564</v>
      </c>
      <c r="F105" s="4" t="inlineStr">
        <is>
          <t xml:space="preserve"> </t>
        </is>
      </c>
    </row>
    <row r="106">
      <c r="A106" s="4" t="inlineStr">
        <is>
          <t>Others Payable to Shareholders [Member] | Xiaogang Geng [Member]</t>
        </is>
      </c>
      <c r="C106" s="4" t="inlineStr">
        <is>
          <t xml:space="preserve"> </t>
        </is>
      </c>
      <c r="D106" s="4" t="inlineStr">
        <is>
          <t xml:space="preserve"> </t>
        </is>
      </c>
      <c r="E106" s="4" t="inlineStr">
        <is>
          <t xml:space="preserve"> </t>
        </is>
      </c>
      <c r="F106" s="4" t="inlineStr">
        <is>
          <t xml:space="preserve"> </t>
        </is>
      </c>
    </row>
    <row r="107">
      <c r="A107" s="3" t="inlineStr">
        <is>
          <t>Related Party Transaction [Line Items]</t>
        </is>
      </c>
      <c r="C107" s="4" t="inlineStr">
        <is>
          <t xml:space="preserve"> </t>
        </is>
      </c>
      <c r="D107" s="4" t="inlineStr">
        <is>
          <t xml:space="preserve"> </t>
        </is>
      </c>
      <c r="E107" s="4" t="inlineStr">
        <is>
          <t xml:space="preserve"> </t>
        </is>
      </c>
      <c r="F107" s="4" t="inlineStr">
        <is>
          <t xml:space="preserve"> </t>
        </is>
      </c>
    </row>
    <row r="108">
      <c r="A108" s="4" t="inlineStr">
        <is>
          <t>Relationship</t>
        </is>
      </c>
      <c r="C108" s="4" t="inlineStr">
        <is>
          <t xml:space="preserve"> </t>
        </is>
      </c>
      <c r="D108" s="4" t="inlineStr">
        <is>
          <t xml:space="preserve"> </t>
        </is>
      </c>
      <c r="E108" s="4" t="inlineStr">
        <is>
          <t>Shareholder and CEO</t>
        </is>
      </c>
      <c r="F108" s="4" t="inlineStr">
        <is>
          <t xml:space="preserve"> </t>
        </is>
      </c>
    </row>
    <row r="109">
      <c r="A109" s="4" t="inlineStr">
        <is>
          <t>Nature</t>
        </is>
      </c>
      <c r="C109" s="4" t="inlineStr">
        <is>
          <t xml:space="preserve"> </t>
        </is>
      </c>
      <c r="D109" s="4" t="inlineStr">
        <is>
          <t xml:space="preserve"> </t>
        </is>
      </c>
      <c r="E109" s="4" t="inlineStr">
        <is>
          <t>Dividend</t>
        </is>
      </c>
      <c r="F109" s="4" t="inlineStr">
        <is>
          <t xml:space="preserve"> </t>
        </is>
      </c>
    </row>
    <row r="110">
      <c r="A110" s="4" t="inlineStr">
        <is>
          <t>Related party amount</t>
        </is>
      </c>
      <c r="C110" s="7" t="n">
        <v>6225000</v>
      </c>
      <c r="D110" s="7" t="n">
        <v>873464</v>
      </c>
      <c r="E110" s="5" t="n">
        <v>6225000</v>
      </c>
      <c r="F110" s="4" t="inlineStr">
        <is>
          <t xml:space="preserve"> </t>
        </is>
      </c>
    </row>
    <row r="111">
      <c r="A111" s="4" t="inlineStr">
        <is>
          <t>Others Payable to Shareholders [Member] | Xiaohua Jia [Member]</t>
        </is>
      </c>
      <c r="C111" s="4" t="inlineStr">
        <is>
          <t xml:space="preserve"> </t>
        </is>
      </c>
      <c r="D111" s="4" t="inlineStr">
        <is>
          <t xml:space="preserve"> </t>
        </is>
      </c>
      <c r="E111" s="4" t="inlineStr">
        <is>
          <t xml:space="preserve"> </t>
        </is>
      </c>
      <c r="F111" s="4" t="inlineStr">
        <is>
          <t xml:space="preserve"> </t>
        </is>
      </c>
    </row>
    <row r="112">
      <c r="A112" s="3" t="inlineStr">
        <is>
          <t>Related Party Transaction [Line Items]</t>
        </is>
      </c>
      <c r="C112" s="4" t="inlineStr">
        <is>
          <t xml:space="preserve"> </t>
        </is>
      </c>
      <c r="D112" s="4" t="inlineStr">
        <is>
          <t xml:space="preserve"> </t>
        </is>
      </c>
      <c r="E112" s="4" t="inlineStr">
        <is>
          <t xml:space="preserve"> </t>
        </is>
      </c>
      <c r="F112" s="4" t="inlineStr">
        <is>
          <t xml:space="preserve"> </t>
        </is>
      </c>
    </row>
    <row r="113">
      <c r="A113" s="4" t="inlineStr">
        <is>
          <t>Relationship</t>
        </is>
      </c>
      <c r="C113" s="4" t="inlineStr">
        <is>
          <t xml:space="preserve"> </t>
        </is>
      </c>
      <c r="D113" s="4" t="inlineStr">
        <is>
          <t xml:space="preserve"> </t>
        </is>
      </c>
      <c r="E113" s="4" t="inlineStr">
        <is>
          <t>Shareholder</t>
        </is>
      </c>
      <c r="F113" s="4" t="inlineStr">
        <is>
          <t xml:space="preserve"> </t>
        </is>
      </c>
    </row>
    <row r="114">
      <c r="A114" s="4" t="inlineStr">
        <is>
          <t>Nature</t>
        </is>
      </c>
      <c r="C114" s="4" t="inlineStr">
        <is>
          <t xml:space="preserve"> </t>
        </is>
      </c>
      <c r="D114" s="4" t="inlineStr">
        <is>
          <t xml:space="preserve"> </t>
        </is>
      </c>
      <c r="E114" s="4" t="inlineStr">
        <is>
          <t>Dividend</t>
        </is>
      </c>
      <c r="F114" s="4" t="inlineStr">
        <is>
          <t xml:space="preserve"> </t>
        </is>
      </c>
    </row>
    <row r="115">
      <c r="A115" s="4" t="inlineStr">
        <is>
          <t>Related party amount</t>
        </is>
      </c>
      <c r="C115" s="7" t="n">
        <v>712500</v>
      </c>
      <c r="D115" s="7" t="n">
        <v>99975</v>
      </c>
      <c r="E115" s="5" t="n">
        <v>712500</v>
      </c>
      <c r="F115" s="4" t="inlineStr">
        <is>
          <t xml:space="preserve"> </t>
        </is>
      </c>
    </row>
    <row r="116">
      <c r="A116" s="4" t="inlineStr">
        <is>
          <t>Loans Payable to Shareholders [Member]</t>
        </is>
      </c>
      <c r="C116" s="4" t="inlineStr">
        <is>
          <t xml:space="preserve"> </t>
        </is>
      </c>
      <c r="D116" s="4" t="inlineStr">
        <is>
          <t xml:space="preserve"> </t>
        </is>
      </c>
      <c r="E116" s="4" t="inlineStr">
        <is>
          <t xml:space="preserve"> </t>
        </is>
      </c>
      <c r="F116" s="4" t="inlineStr">
        <is>
          <t xml:space="preserve"> </t>
        </is>
      </c>
    </row>
    <row r="117">
      <c r="A117" s="3" t="inlineStr">
        <is>
          <t>Related Party Transaction [Line Items]</t>
        </is>
      </c>
      <c r="C117" s="4" t="inlineStr">
        <is>
          <t xml:space="preserve"> </t>
        </is>
      </c>
      <c r="D117" s="4" t="inlineStr">
        <is>
          <t xml:space="preserve"> </t>
        </is>
      </c>
      <c r="E117" s="4" t="inlineStr">
        <is>
          <t xml:space="preserve"> </t>
        </is>
      </c>
      <c r="F117" s="4" t="inlineStr">
        <is>
          <t xml:space="preserve"> </t>
        </is>
      </c>
    </row>
    <row r="118">
      <c r="A118" s="4" t="inlineStr">
        <is>
          <t>Related party amount</t>
        </is>
      </c>
      <c r="C118" s="7" t="n">
        <v>16335567</v>
      </c>
      <c r="D118" s="7" t="n">
        <v>2292132</v>
      </c>
      <c r="E118" s="5" t="n">
        <v>823265</v>
      </c>
      <c r="F118" s="4" t="inlineStr">
        <is>
          <t xml:space="preserve"> </t>
        </is>
      </c>
    </row>
    <row r="119">
      <c r="A119" s="4" t="inlineStr">
        <is>
          <t>Loans Payable to Shareholders [Member] | Wang Qing [Member]</t>
        </is>
      </c>
      <c r="C119" s="4" t="inlineStr">
        <is>
          <t xml:space="preserve"> </t>
        </is>
      </c>
      <c r="D119" s="4" t="inlineStr">
        <is>
          <t xml:space="preserve"> </t>
        </is>
      </c>
      <c r="E119" s="4" t="inlineStr">
        <is>
          <t xml:space="preserve"> </t>
        </is>
      </c>
      <c r="F119" s="4" t="inlineStr">
        <is>
          <t xml:space="preserve"> </t>
        </is>
      </c>
    </row>
    <row r="120">
      <c r="A120" s="3" t="inlineStr">
        <is>
          <t>Related Party Transaction [Line Items]</t>
        </is>
      </c>
      <c r="C120" s="4" t="inlineStr">
        <is>
          <t xml:space="preserve"> </t>
        </is>
      </c>
      <c r="D120" s="4" t="inlineStr">
        <is>
          <t xml:space="preserve"> </t>
        </is>
      </c>
      <c r="E120" s="4" t="inlineStr">
        <is>
          <t xml:space="preserve"> </t>
        </is>
      </c>
      <c r="F120" s="4" t="inlineStr">
        <is>
          <t xml:space="preserve"> </t>
        </is>
      </c>
    </row>
    <row r="121">
      <c r="A121" s="4" t="inlineStr">
        <is>
          <t>Relationship</t>
        </is>
      </c>
      <c r="C121" s="4" t="inlineStr">
        <is>
          <t xml:space="preserve"> </t>
        </is>
      </c>
      <c r="D121" s="4" t="inlineStr">
        <is>
          <t xml:space="preserve"> </t>
        </is>
      </c>
      <c r="E121" s="4" t="inlineStr">
        <is>
          <t>Shareholder</t>
        </is>
      </c>
      <c r="F121" s="4" t="inlineStr">
        <is>
          <t xml:space="preserve"> </t>
        </is>
      </c>
    </row>
    <row r="122">
      <c r="A122" s="4" t="inlineStr">
        <is>
          <t>Nature</t>
        </is>
      </c>
      <c r="C122" s="4" t="inlineStr">
        <is>
          <t xml:space="preserve"> </t>
        </is>
      </c>
      <c r="D122" s="4" t="inlineStr">
        <is>
          <t xml:space="preserve"> </t>
        </is>
      </c>
      <c r="E122" s="4" t="inlineStr">
        <is>
          <t>Loan</t>
        </is>
      </c>
      <c r="F122" s="4" t="inlineStr">
        <is>
          <t xml:space="preserve"> </t>
        </is>
      </c>
    </row>
    <row r="123">
      <c r="A123" s="4" t="inlineStr">
        <is>
          <t>Related party amount</t>
        </is>
      </c>
      <c r="C123" s="7" t="n">
        <v>305918</v>
      </c>
      <c r="D123" s="7" t="n">
        <v>42925</v>
      </c>
      <c r="E123" s="4" t="inlineStr">
        <is>
          <t xml:space="preserve"> </t>
        </is>
      </c>
      <c r="F123" s="4" t="inlineStr">
        <is>
          <t xml:space="preserve"> </t>
        </is>
      </c>
    </row>
    <row r="124">
      <c r="A124" s="4" t="inlineStr">
        <is>
          <t>Loans Payable to Shareholders [Member] | Jianhong Huang [Member]</t>
        </is>
      </c>
      <c r="C124" s="4" t="inlineStr">
        <is>
          <t xml:space="preserve"> </t>
        </is>
      </c>
      <c r="D124" s="4" t="inlineStr">
        <is>
          <t xml:space="preserve"> </t>
        </is>
      </c>
      <c r="E124" s="4" t="inlineStr">
        <is>
          <t xml:space="preserve"> </t>
        </is>
      </c>
      <c r="F124" s="4" t="inlineStr">
        <is>
          <t xml:space="preserve"> </t>
        </is>
      </c>
    </row>
    <row r="125">
      <c r="A125" s="3" t="inlineStr">
        <is>
          <t>Related Party Transaction [Line Items]</t>
        </is>
      </c>
      <c r="C125" s="4" t="inlineStr">
        <is>
          <t xml:space="preserve"> </t>
        </is>
      </c>
      <c r="D125" s="4" t="inlineStr">
        <is>
          <t xml:space="preserve"> </t>
        </is>
      </c>
      <c r="E125" s="4" t="inlineStr">
        <is>
          <t xml:space="preserve"> </t>
        </is>
      </c>
      <c r="F125" s="4" t="inlineStr">
        <is>
          <t xml:space="preserve"> </t>
        </is>
      </c>
    </row>
    <row r="126">
      <c r="A126" s="4" t="inlineStr">
        <is>
          <t>Relationship</t>
        </is>
      </c>
      <c r="C126" s="4" t="inlineStr">
        <is>
          <t xml:space="preserve"> </t>
        </is>
      </c>
      <c r="D126" s="4" t="inlineStr">
        <is>
          <t xml:space="preserve"> </t>
        </is>
      </c>
      <c r="E126" s="4" t="inlineStr">
        <is>
          <t>Shareholder and COO</t>
        </is>
      </c>
      <c r="F126" s="4" t="inlineStr">
        <is>
          <t xml:space="preserve"> </t>
        </is>
      </c>
    </row>
    <row r="127">
      <c r="A127" s="4" t="inlineStr">
        <is>
          <t>Nature</t>
        </is>
      </c>
      <c r="C127" s="4" t="inlineStr">
        <is>
          <t xml:space="preserve"> </t>
        </is>
      </c>
      <c r="D127" s="4" t="inlineStr">
        <is>
          <t xml:space="preserve"> </t>
        </is>
      </c>
      <c r="E127" s="4" t="inlineStr">
        <is>
          <t>Loan</t>
        </is>
      </c>
      <c r="F127" s="4" t="inlineStr">
        <is>
          <t xml:space="preserve"> </t>
        </is>
      </c>
    </row>
    <row r="128">
      <c r="A128" s="4" t="inlineStr">
        <is>
          <t>Related party amount</t>
        </is>
      </c>
      <c r="C128" s="7" t="n">
        <v>4337897</v>
      </c>
      <c r="D128" s="7" t="n">
        <v>608674</v>
      </c>
      <c r="E128" s="4" t="inlineStr">
        <is>
          <t xml:space="preserve"> </t>
        </is>
      </c>
      <c r="F128" s="4" t="inlineStr">
        <is>
          <t xml:space="preserve"> </t>
        </is>
      </c>
    </row>
    <row r="129">
      <c r="A129" s="4" t="inlineStr">
        <is>
          <t>Loans Payable to Shareholders [Member] | Jia Xiaohua [Member]</t>
        </is>
      </c>
      <c r="C129" s="4" t="inlineStr">
        <is>
          <t xml:space="preserve"> </t>
        </is>
      </c>
      <c r="D129" s="4" t="inlineStr">
        <is>
          <t xml:space="preserve"> </t>
        </is>
      </c>
      <c r="E129" s="4" t="inlineStr">
        <is>
          <t xml:space="preserve"> </t>
        </is>
      </c>
      <c r="F129" s="4" t="inlineStr">
        <is>
          <t xml:space="preserve"> </t>
        </is>
      </c>
    </row>
    <row r="130">
      <c r="A130" s="3" t="inlineStr">
        <is>
          <t>Related Party Transaction [Line Items]</t>
        </is>
      </c>
      <c r="C130" s="4" t="inlineStr">
        <is>
          <t xml:space="preserve"> </t>
        </is>
      </c>
      <c r="D130" s="4" t="inlineStr">
        <is>
          <t xml:space="preserve"> </t>
        </is>
      </c>
      <c r="E130" s="4" t="inlineStr">
        <is>
          <t xml:space="preserve"> </t>
        </is>
      </c>
      <c r="F130" s="4" t="inlineStr">
        <is>
          <t xml:space="preserve"> </t>
        </is>
      </c>
    </row>
    <row r="131">
      <c r="A131" s="4" t="inlineStr">
        <is>
          <t>Relationship</t>
        </is>
      </c>
      <c r="C131" s="4" t="inlineStr">
        <is>
          <t xml:space="preserve"> </t>
        </is>
      </c>
      <c r="D131" s="4" t="inlineStr">
        <is>
          <t xml:space="preserve"> </t>
        </is>
      </c>
      <c r="E131" s="4" t="inlineStr">
        <is>
          <t>Shareholder</t>
        </is>
      </c>
      <c r="F131" s="4" t="inlineStr">
        <is>
          <t xml:space="preserve"> </t>
        </is>
      </c>
    </row>
    <row r="132">
      <c r="A132" s="4" t="inlineStr">
        <is>
          <t>Nature</t>
        </is>
      </c>
      <c r="C132" s="4" t="inlineStr">
        <is>
          <t xml:space="preserve"> </t>
        </is>
      </c>
      <c r="D132" s="4" t="inlineStr">
        <is>
          <t xml:space="preserve"> </t>
        </is>
      </c>
      <c r="E132" s="4" t="inlineStr">
        <is>
          <t>Loan</t>
        </is>
      </c>
      <c r="F132" s="4" t="inlineStr">
        <is>
          <t xml:space="preserve"> </t>
        </is>
      </c>
    </row>
    <row r="133">
      <c r="A133" s="4" t="inlineStr">
        <is>
          <t>Related party amount</t>
        </is>
      </c>
      <c r="C133" s="7" t="n">
        <v>3667090</v>
      </c>
      <c r="D133" s="7" t="n">
        <v>514549</v>
      </c>
      <c r="E133" s="4" t="inlineStr">
        <is>
          <t xml:space="preserve"> </t>
        </is>
      </c>
      <c r="F133" s="4" t="inlineStr">
        <is>
          <t xml:space="preserve"> </t>
        </is>
      </c>
    </row>
    <row r="134">
      <c r="A134" s="4" t="inlineStr">
        <is>
          <t>Loans Payable to Shareholders [Member] | Peng ZhongLiang [Member]</t>
        </is>
      </c>
      <c r="C134" s="4" t="inlineStr">
        <is>
          <t xml:space="preserve"> </t>
        </is>
      </c>
      <c r="D134" s="4" t="inlineStr">
        <is>
          <t xml:space="preserve"> </t>
        </is>
      </c>
      <c r="E134" s="4" t="inlineStr">
        <is>
          <t xml:space="preserve"> </t>
        </is>
      </c>
      <c r="F134" s="4" t="inlineStr">
        <is>
          <t xml:space="preserve"> </t>
        </is>
      </c>
    </row>
    <row r="135">
      <c r="A135" s="3" t="inlineStr">
        <is>
          <t>Related Party Transaction [Line Items]</t>
        </is>
      </c>
      <c r="C135" s="4" t="inlineStr">
        <is>
          <t xml:space="preserve"> </t>
        </is>
      </c>
      <c r="D135" s="4" t="inlineStr">
        <is>
          <t xml:space="preserve"> </t>
        </is>
      </c>
      <c r="E135" s="4" t="inlineStr">
        <is>
          <t xml:space="preserve"> </t>
        </is>
      </c>
      <c r="F135" s="4" t="inlineStr">
        <is>
          <t xml:space="preserve"> </t>
        </is>
      </c>
    </row>
    <row r="136">
      <c r="A136" s="4" t="inlineStr">
        <is>
          <t>Relationship</t>
        </is>
      </c>
      <c r="C136" s="4" t="inlineStr">
        <is>
          <t xml:space="preserve"> </t>
        </is>
      </c>
      <c r="D136" s="4" t="inlineStr">
        <is>
          <t xml:space="preserve"> </t>
        </is>
      </c>
      <c r="E136" s="4" t="inlineStr">
        <is>
          <t>Shareholder</t>
        </is>
      </c>
      <c r="F136" s="4" t="inlineStr">
        <is>
          <t xml:space="preserve"> </t>
        </is>
      </c>
    </row>
    <row r="137">
      <c r="A137" s="4" t="inlineStr">
        <is>
          <t>Nature</t>
        </is>
      </c>
      <c r="C137" s="4" t="inlineStr">
        <is>
          <t xml:space="preserve"> </t>
        </is>
      </c>
      <c r="D137" s="4" t="inlineStr">
        <is>
          <t xml:space="preserve"> </t>
        </is>
      </c>
      <c r="E137" s="4" t="inlineStr">
        <is>
          <t>Loan</t>
        </is>
      </c>
      <c r="F137" s="4" t="inlineStr">
        <is>
          <t xml:space="preserve"> </t>
        </is>
      </c>
    </row>
    <row r="138">
      <c r="A138" s="4" t="inlineStr">
        <is>
          <t>Related party amount</t>
        </is>
      </c>
      <c r="C138" s="7" t="n">
        <v>1002630</v>
      </c>
      <c r="D138" s="7" t="n">
        <v>140684</v>
      </c>
      <c r="E138" s="4" t="inlineStr">
        <is>
          <t xml:space="preserve"> </t>
        </is>
      </c>
      <c r="F138" s="4" t="inlineStr">
        <is>
          <t xml:space="preserve"> </t>
        </is>
      </c>
    </row>
    <row r="139">
      <c r="A139" s="4" t="inlineStr">
        <is>
          <t>Loans Payable to Shareholders [Member] | Yi Yu [Member]</t>
        </is>
      </c>
      <c r="C139" s="4" t="inlineStr">
        <is>
          <t xml:space="preserve"> </t>
        </is>
      </c>
      <c r="D139" s="4" t="inlineStr">
        <is>
          <t xml:space="preserve"> </t>
        </is>
      </c>
      <c r="E139" s="4" t="inlineStr">
        <is>
          <t xml:space="preserve"> </t>
        </is>
      </c>
      <c r="F139" s="4" t="inlineStr">
        <is>
          <t xml:space="preserve"> </t>
        </is>
      </c>
    </row>
    <row r="140">
      <c r="A140" s="3" t="inlineStr">
        <is>
          <t>Related Party Transaction [Line Items]</t>
        </is>
      </c>
      <c r="C140" s="4" t="inlineStr">
        <is>
          <t xml:space="preserve"> </t>
        </is>
      </c>
      <c r="D140" s="4" t="inlineStr">
        <is>
          <t xml:space="preserve"> </t>
        </is>
      </c>
      <c r="E140" s="4" t="inlineStr">
        <is>
          <t xml:space="preserve"> </t>
        </is>
      </c>
      <c r="F140" s="4" t="inlineStr">
        <is>
          <t xml:space="preserve"> </t>
        </is>
      </c>
    </row>
    <row r="141">
      <c r="A141" s="4" t="inlineStr">
        <is>
          <t>Relationship</t>
        </is>
      </c>
      <c r="C141" s="4" t="inlineStr">
        <is>
          <t xml:space="preserve"> </t>
        </is>
      </c>
      <c r="D141" s="4" t="inlineStr">
        <is>
          <t xml:space="preserve"> </t>
        </is>
      </c>
      <c r="E141" s="4" t="inlineStr">
        <is>
          <t>Shareholder</t>
        </is>
      </c>
      <c r="F141" s="4" t="inlineStr">
        <is>
          <t xml:space="preserve"> </t>
        </is>
      </c>
    </row>
    <row r="142">
      <c r="A142" s="4" t="inlineStr">
        <is>
          <t>Nature</t>
        </is>
      </c>
      <c r="C142" s="4" t="inlineStr">
        <is>
          <t xml:space="preserve"> </t>
        </is>
      </c>
      <c r="D142" s="4" t="inlineStr">
        <is>
          <t xml:space="preserve"> </t>
        </is>
      </c>
      <c r="E142" s="4" t="inlineStr">
        <is>
          <t>Loan</t>
        </is>
      </c>
      <c r="F142" s="4" t="inlineStr">
        <is>
          <t xml:space="preserve"> </t>
        </is>
      </c>
    </row>
    <row r="143">
      <c r="A143" s="4" t="inlineStr">
        <is>
          <t>Related party amount</t>
        </is>
      </c>
      <c r="C143" s="7" t="n">
        <v>6145241</v>
      </c>
      <c r="D143" s="7" t="n">
        <v>862272</v>
      </c>
      <c r="E143" s="4" t="inlineStr">
        <is>
          <t xml:space="preserve"> </t>
        </is>
      </c>
      <c r="F143" s="4" t="inlineStr">
        <is>
          <t xml:space="preserve"> </t>
        </is>
      </c>
    </row>
    <row r="144">
      <c r="A144" s="4" t="inlineStr">
        <is>
          <t>Loans Payable to Shareholders [Member] | Xiaogang Geng [Member]</t>
        </is>
      </c>
      <c r="C144" s="4" t="inlineStr">
        <is>
          <t xml:space="preserve"> </t>
        </is>
      </c>
      <c r="D144" s="4" t="inlineStr">
        <is>
          <t xml:space="preserve"> </t>
        </is>
      </c>
      <c r="E144" s="4" t="inlineStr">
        <is>
          <t xml:space="preserve"> </t>
        </is>
      </c>
      <c r="F144" s="4" t="inlineStr">
        <is>
          <t xml:space="preserve"> </t>
        </is>
      </c>
    </row>
    <row r="145">
      <c r="A145" s="3" t="inlineStr">
        <is>
          <t>Related Party Transaction [Line Items]</t>
        </is>
      </c>
      <c r="C145" s="4" t="inlineStr">
        <is>
          <t xml:space="preserve"> </t>
        </is>
      </c>
      <c r="D145" s="4" t="inlineStr">
        <is>
          <t xml:space="preserve"> </t>
        </is>
      </c>
      <c r="E145" s="4" t="inlineStr">
        <is>
          <t xml:space="preserve"> </t>
        </is>
      </c>
      <c r="F145" s="4" t="inlineStr">
        <is>
          <t xml:space="preserve"> </t>
        </is>
      </c>
    </row>
    <row r="146">
      <c r="A146" s="4" t="inlineStr">
        <is>
          <t>Relationship</t>
        </is>
      </c>
      <c r="C146" s="4" t="inlineStr">
        <is>
          <t xml:space="preserve"> </t>
        </is>
      </c>
      <c r="D146" s="4" t="inlineStr">
        <is>
          <t xml:space="preserve"> </t>
        </is>
      </c>
      <c r="E146" s="4" t="inlineStr">
        <is>
          <t>Shareholder and CEO</t>
        </is>
      </c>
      <c r="F146" s="4" t="inlineStr">
        <is>
          <t xml:space="preserve"> </t>
        </is>
      </c>
    </row>
    <row r="147">
      <c r="A147" s="4" t="inlineStr">
        <is>
          <t>Nature</t>
        </is>
      </c>
      <c r="C147" s="4" t="inlineStr">
        <is>
          <t xml:space="preserve"> </t>
        </is>
      </c>
      <c r="D147" s="4" t="inlineStr">
        <is>
          <t xml:space="preserve"> </t>
        </is>
      </c>
      <c r="E147" s="4" t="inlineStr">
        <is>
          <t>Loan</t>
        </is>
      </c>
      <c r="F147" s="4" t="inlineStr">
        <is>
          <t xml:space="preserve"> </t>
        </is>
      </c>
    </row>
    <row r="148">
      <c r="A148" s="4" t="inlineStr">
        <is>
          <t>Related party amount</t>
        </is>
      </c>
      <c r="C148" s="7" t="n">
        <v>876792</v>
      </c>
      <c r="D148" s="7" t="n">
        <v>123027</v>
      </c>
      <c r="E148" s="5" t="n">
        <v>823265</v>
      </c>
      <c r="F148" s="4" t="inlineStr">
        <is>
          <t xml:space="preserve"> </t>
        </is>
      </c>
    </row>
    <row r="149">
      <c r="A149" s="4" t="inlineStr">
        <is>
          <t>Others Payable to Shareholders [Member]</t>
        </is>
      </c>
      <c r="C149" s="4" t="inlineStr">
        <is>
          <t xml:space="preserve"> </t>
        </is>
      </c>
      <c r="D149" s="4" t="inlineStr">
        <is>
          <t xml:space="preserve"> </t>
        </is>
      </c>
      <c r="E149" s="4" t="inlineStr">
        <is>
          <t xml:space="preserve"> </t>
        </is>
      </c>
      <c r="F149" s="4" t="inlineStr">
        <is>
          <t xml:space="preserve"> </t>
        </is>
      </c>
    </row>
    <row r="150">
      <c r="A150" s="3" t="inlineStr">
        <is>
          <t>Related Party Transaction [Line Items]</t>
        </is>
      </c>
      <c r="C150" s="4" t="inlineStr">
        <is>
          <t xml:space="preserve"> </t>
        </is>
      </c>
      <c r="D150" s="4" t="inlineStr">
        <is>
          <t xml:space="preserve"> </t>
        </is>
      </c>
      <c r="E150" s="4" t="inlineStr">
        <is>
          <t xml:space="preserve"> </t>
        </is>
      </c>
      <c r="F150" s="4" t="inlineStr">
        <is>
          <t xml:space="preserve"> </t>
        </is>
      </c>
    </row>
    <row r="151">
      <c r="A151" s="4" t="inlineStr">
        <is>
          <t>Related party amount</t>
        </is>
      </c>
      <c r="C151" s="7" t="n">
        <v>6937500</v>
      </c>
      <c r="D151" s="7" t="n">
        <v>973438</v>
      </c>
      <c r="E151" s="5" t="n">
        <v>6937500</v>
      </c>
      <c r="F151" s="4" t="inlineStr">
        <is>
          <t xml:space="preserve"> </t>
        </is>
      </c>
    </row>
    <row r="152">
      <c r="A152" s="4" t="inlineStr">
        <is>
          <t>Shareholder Transaction [Member] | Jianhong Huang [Member]</t>
        </is>
      </c>
      <c r="C152" s="4" t="inlineStr">
        <is>
          <t xml:space="preserve"> </t>
        </is>
      </c>
      <c r="D152" s="4" t="inlineStr">
        <is>
          <t xml:space="preserve"> </t>
        </is>
      </c>
      <c r="E152" s="4" t="inlineStr">
        <is>
          <t xml:space="preserve"> </t>
        </is>
      </c>
      <c r="F152" s="4" t="inlineStr">
        <is>
          <t xml:space="preserve"> </t>
        </is>
      </c>
    </row>
    <row r="153">
      <c r="A153" s="3" t="inlineStr">
        <is>
          <t>Related Party Transaction [Line Items]</t>
        </is>
      </c>
      <c r="C153" s="4" t="inlineStr">
        <is>
          <t xml:space="preserve"> </t>
        </is>
      </c>
      <c r="D153" s="4" t="inlineStr">
        <is>
          <t xml:space="preserve"> </t>
        </is>
      </c>
      <c r="E153" s="4" t="inlineStr">
        <is>
          <t xml:space="preserve"> </t>
        </is>
      </c>
      <c r="F153" s="4" t="inlineStr">
        <is>
          <t xml:space="preserve"> </t>
        </is>
      </c>
    </row>
    <row r="154">
      <c r="A154" s="4" t="inlineStr">
        <is>
          <t>Nature</t>
        </is>
      </c>
      <c r="C154" s="4" t="inlineStr">
        <is>
          <t xml:space="preserve"> </t>
        </is>
      </c>
      <c r="D154" s="4" t="inlineStr">
        <is>
          <t xml:space="preserve"> </t>
        </is>
      </c>
      <c r="E154" s="4" t="inlineStr">
        <is>
          <t>Interest expenses of a loan</t>
        </is>
      </c>
      <c r="F154" s="4" t="inlineStr">
        <is>
          <t xml:space="preserve"> </t>
        </is>
      </c>
    </row>
    <row r="155">
      <c r="A155" s="4" t="inlineStr">
        <is>
          <t>Related party amount</t>
        </is>
      </c>
      <c r="C155" s="7" t="n">
        <v>137897</v>
      </c>
      <c r="D155" s="7" t="n">
        <v>19349</v>
      </c>
      <c r="E155" s="4" t="inlineStr">
        <is>
          <t xml:space="preserve"> </t>
        </is>
      </c>
      <c r="F155" s="4" t="inlineStr">
        <is>
          <t xml:space="preserve"> </t>
        </is>
      </c>
    </row>
    <row r="156">
      <c r="A156" s="4" t="inlineStr">
        <is>
          <t>Shareholder Transaction [Member] | Xiaohua Jia [Member]</t>
        </is>
      </c>
      <c r="C156" s="4" t="inlineStr">
        <is>
          <t xml:space="preserve"> </t>
        </is>
      </c>
      <c r="D156" s="4" t="inlineStr">
        <is>
          <t xml:space="preserve"> </t>
        </is>
      </c>
      <c r="E156" s="4" t="inlineStr">
        <is>
          <t xml:space="preserve"> </t>
        </is>
      </c>
      <c r="F156" s="4" t="inlineStr">
        <is>
          <t xml:space="preserve"> </t>
        </is>
      </c>
    </row>
    <row r="157">
      <c r="A157" s="3" t="inlineStr">
        <is>
          <t>Related Party Transaction [Line Items]</t>
        </is>
      </c>
      <c r="C157" s="4" t="inlineStr">
        <is>
          <t xml:space="preserve"> </t>
        </is>
      </c>
      <c r="D157" s="4" t="inlineStr">
        <is>
          <t xml:space="preserve"> </t>
        </is>
      </c>
      <c r="E157" s="4" t="inlineStr">
        <is>
          <t xml:space="preserve"> </t>
        </is>
      </c>
      <c r="F157" s="4" t="inlineStr">
        <is>
          <t xml:space="preserve"> </t>
        </is>
      </c>
    </row>
    <row r="158">
      <c r="A158" s="4" t="inlineStr">
        <is>
          <t>Nature</t>
        </is>
      </c>
      <c r="C158" s="4" t="inlineStr">
        <is>
          <t xml:space="preserve"> </t>
        </is>
      </c>
      <c r="D158" s="4" t="inlineStr">
        <is>
          <t xml:space="preserve"> </t>
        </is>
      </c>
      <c r="E158" s="4" t="inlineStr">
        <is>
          <t>Interest expenses of a loan</t>
        </is>
      </c>
      <c r="F158" s="4" t="inlineStr">
        <is>
          <t xml:space="preserve"> </t>
        </is>
      </c>
    </row>
    <row r="159">
      <c r="A159" s="4" t="inlineStr">
        <is>
          <t>Related party amount</t>
        </is>
      </c>
      <c r="C159" s="7" t="n">
        <v>44121</v>
      </c>
      <c r="D159" s="7" t="n">
        <v>6191</v>
      </c>
      <c r="E159" s="4" t="inlineStr">
        <is>
          <t xml:space="preserve"> </t>
        </is>
      </c>
      <c r="F159" s="4" t="inlineStr">
        <is>
          <t xml:space="preserve"> </t>
        </is>
      </c>
    </row>
    <row r="160">
      <c r="A160" s="4" t="inlineStr">
        <is>
          <t>Shareholder Transaction [Member] | Xiaogang Geng Three [Member]</t>
        </is>
      </c>
      <c r="C160" s="4" t="inlineStr">
        <is>
          <t xml:space="preserve"> </t>
        </is>
      </c>
      <c r="D160" s="4" t="inlineStr">
        <is>
          <t xml:space="preserve"> </t>
        </is>
      </c>
      <c r="E160" s="4" t="inlineStr">
        <is>
          <t xml:space="preserve"> </t>
        </is>
      </c>
      <c r="F160" s="4" t="inlineStr">
        <is>
          <t xml:space="preserve"> </t>
        </is>
      </c>
    </row>
    <row r="161">
      <c r="A161" s="3" t="inlineStr">
        <is>
          <t>Related Party Transaction [Line Items]</t>
        </is>
      </c>
      <c r="C161" s="4" t="inlineStr">
        <is>
          <t xml:space="preserve"> </t>
        </is>
      </c>
      <c r="D161" s="4" t="inlineStr">
        <is>
          <t xml:space="preserve"> </t>
        </is>
      </c>
      <c r="E161" s="4" t="inlineStr">
        <is>
          <t xml:space="preserve"> </t>
        </is>
      </c>
      <c r="F161" s="4" t="inlineStr">
        <is>
          <t xml:space="preserve"> </t>
        </is>
      </c>
    </row>
    <row r="162">
      <c r="A162" s="4" t="inlineStr">
        <is>
          <t>Nature</t>
        </is>
      </c>
      <c r="C162" s="4" t="inlineStr">
        <is>
          <t xml:space="preserve"> </t>
        </is>
      </c>
      <c r="D162" s="4" t="inlineStr">
        <is>
          <t xml:space="preserve"> </t>
        </is>
      </c>
      <c r="E162" s="4" t="inlineStr">
        <is>
          <t>Interest expenses of a loan</t>
        </is>
      </c>
      <c r="F162" s="4" t="inlineStr">
        <is>
          <t xml:space="preserve"> </t>
        </is>
      </c>
    </row>
    <row r="163">
      <c r="A163" s="4" t="inlineStr">
        <is>
          <t>Related party amount</t>
        </is>
      </c>
      <c r="C163" s="7" t="n">
        <v>48401</v>
      </c>
      <c r="D163" s="7" t="n">
        <v>6791</v>
      </c>
      <c r="E163" s="4" t="inlineStr">
        <is>
          <t xml:space="preserve"> </t>
        </is>
      </c>
      <c r="F163" s="4" t="inlineStr">
        <is>
          <t xml:space="preserve"> </t>
        </is>
      </c>
    </row>
    <row r="164">
      <c r="A164" s="4" t="inlineStr">
        <is>
          <t>Shareholder Transaction [Member] | ZhongLiang Peng [Member]</t>
        </is>
      </c>
      <c r="C164" s="4" t="inlineStr">
        <is>
          <t xml:space="preserve"> </t>
        </is>
      </c>
      <c r="D164" s="4" t="inlineStr">
        <is>
          <t xml:space="preserve"> </t>
        </is>
      </c>
      <c r="E164" s="4" t="inlineStr">
        <is>
          <t xml:space="preserve"> </t>
        </is>
      </c>
      <c r="F164" s="4" t="inlineStr">
        <is>
          <t xml:space="preserve"> </t>
        </is>
      </c>
    </row>
    <row r="165">
      <c r="A165" s="3" t="inlineStr">
        <is>
          <t>Related Party Transaction [Line Items]</t>
        </is>
      </c>
      <c r="C165" s="4" t="inlineStr">
        <is>
          <t xml:space="preserve"> </t>
        </is>
      </c>
      <c r="D165" s="4" t="inlineStr">
        <is>
          <t xml:space="preserve"> </t>
        </is>
      </c>
      <c r="E165" s="4" t="inlineStr">
        <is>
          <t xml:space="preserve"> </t>
        </is>
      </c>
      <c r="F165" s="4" t="inlineStr">
        <is>
          <t xml:space="preserve"> </t>
        </is>
      </c>
    </row>
    <row r="166">
      <c r="A166" s="4" t="inlineStr">
        <is>
          <t>Nature</t>
        </is>
      </c>
      <c r="C166" s="4" t="inlineStr">
        <is>
          <t xml:space="preserve"> </t>
        </is>
      </c>
      <c r="D166" s="4" t="inlineStr">
        <is>
          <t xml:space="preserve"> </t>
        </is>
      </c>
      <c r="E166" s="4" t="inlineStr">
        <is>
          <t>Interest expenses of a loan</t>
        </is>
      </c>
      <c r="F166" s="4" t="inlineStr">
        <is>
          <t xml:space="preserve"> </t>
        </is>
      </c>
    </row>
    <row r="167">
      <c r="A167" s="4" t="inlineStr">
        <is>
          <t>Related party amount</t>
        </is>
      </c>
      <c r="C167" s="7" t="n">
        <v>2630</v>
      </c>
      <c r="D167" s="7" t="n">
        <v>369</v>
      </c>
      <c r="E167" s="4" t="inlineStr">
        <is>
          <t xml:space="preserve"> </t>
        </is>
      </c>
      <c r="F167" s="4" t="inlineStr">
        <is>
          <t xml:space="preserve"> </t>
        </is>
      </c>
    </row>
    <row r="168">
      <c r="A168" s="4" t="inlineStr">
        <is>
          <t>Shareholder Transaction [Member] | Qing Wang [Member]</t>
        </is>
      </c>
      <c r="C168" s="4" t="inlineStr">
        <is>
          <t xml:space="preserve"> </t>
        </is>
      </c>
      <c r="D168" s="4" t="inlineStr">
        <is>
          <t xml:space="preserve"> </t>
        </is>
      </c>
      <c r="E168" s="4" t="inlineStr">
        <is>
          <t xml:space="preserve"> </t>
        </is>
      </c>
      <c r="F168" s="4" t="inlineStr">
        <is>
          <t xml:space="preserve"> </t>
        </is>
      </c>
    </row>
    <row r="169">
      <c r="A169" s="3" t="inlineStr">
        <is>
          <t>Related Party Transaction [Line Items]</t>
        </is>
      </c>
      <c r="C169" s="4" t="inlineStr">
        <is>
          <t xml:space="preserve"> </t>
        </is>
      </c>
      <c r="D169" s="4" t="inlineStr">
        <is>
          <t xml:space="preserve"> </t>
        </is>
      </c>
      <c r="E169" s="4" t="inlineStr">
        <is>
          <t xml:space="preserve"> </t>
        </is>
      </c>
      <c r="F169" s="4" t="inlineStr">
        <is>
          <t xml:space="preserve"> </t>
        </is>
      </c>
    </row>
    <row r="170">
      <c r="A170" s="4" t="inlineStr">
        <is>
          <t>Nature</t>
        </is>
      </c>
      <c r="C170" s="4" t="inlineStr">
        <is>
          <t xml:space="preserve"> </t>
        </is>
      </c>
      <c r="D170" s="4" t="inlineStr">
        <is>
          <t xml:space="preserve"> </t>
        </is>
      </c>
      <c r="E170" s="4" t="inlineStr">
        <is>
          <t>Interest expenses of a loan</t>
        </is>
      </c>
      <c r="F170" s="4" t="inlineStr">
        <is>
          <t xml:space="preserve"> </t>
        </is>
      </c>
    </row>
    <row r="171">
      <c r="A171" s="4" t="inlineStr">
        <is>
          <t>Related party amount</t>
        </is>
      </c>
      <c r="C171" s="7" t="n">
        <v>5918</v>
      </c>
      <c r="D171" s="7" t="n">
        <v>830</v>
      </c>
      <c r="E171" s="4" t="inlineStr">
        <is>
          <t xml:space="preserve"> </t>
        </is>
      </c>
      <c r="F171" s="4" t="inlineStr">
        <is>
          <t xml:space="preserve"> </t>
        </is>
      </c>
    </row>
    <row r="172">
      <c r="A172" s="4" t="inlineStr">
        <is>
          <t>Shareholder Transaction [Member] | Yu Yi [Member]</t>
        </is>
      </c>
      <c r="C172" s="4" t="inlineStr">
        <is>
          <t xml:space="preserve"> </t>
        </is>
      </c>
      <c r="D172" s="4" t="inlineStr">
        <is>
          <t xml:space="preserve"> </t>
        </is>
      </c>
      <c r="E172" s="4" t="inlineStr">
        <is>
          <t xml:space="preserve"> </t>
        </is>
      </c>
      <c r="F172" s="4" t="inlineStr">
        <is>
          <t xml:space="preserve"> </t>
        </is>
      </c>
    </row>
    <row r="173">
      <c r="A173" s="3" t="inlineStr">
        <is>
          <t>Related Party Transaction [Line Items]</t>
        </is>
      </c>
      <c r="C173" s="4" t="inlineStr">
        <is>
          <t xml:space="preserve"> </t>
        </is>
      </c>
      <c r="D173" s="4" t="inlineStr">
        <is>
          <t xml:space="preserve"> </t>
        </is>
      </c>
      <c r="E173" s="4" t="inlineStr">
        <is>
          <t xml:space="preserve"> </t>
        </is>
      </c>
      <c r="F173" s="4" t="inlineStr">
        <is>
          <t xml:space="preserve"> </t>
        </is>
      </c>
    </row>
    <row r="174">
      <c r="A174" s="4" t="inlineStr">
        <is>
          <t>Nature</t>
        </is>
      </c>
      <c r="C174" s="4" t="inlineStr">
        <is>
          <t xml:space="preserve"> </t>
        </is>
      </c>
      <c r="D174" s="4" t="inlineStr">
        <is>
          <t xml:space="preserve"> </t>
        </is>
      </c>
      <c r="E174" s="4" t="inlineStr">
        <is>
          <t>Interest expenses of a loan</t>
        </is>
      </c>
      <c r="F174" s="4" t="inlineStr">
        <is>
          <t xml:space="preserve"> </t>
        </is>
      </c>
    </row>
    <row r="175">
      <c r="A175" s="4" t="inlineStr">
        <is>
          <t>Related party amount</t>
        </is>
      </c>
      <c r="C175" s="7" t="n">
        <v>107440</v>
      </c>
      <c r="D175" s="7" t="n">
        <v>15076</v>
      </c>
      <c r="E175" s="4" t="inlineStr">
        <is>
          <t xml:space="preserve"> </t>
        </is>
      </c>
      <c r="F175" s="4" t="inlineStr">
        <is>
          <t xml:space="preserve"> </t>
        </is>
      </c>
    </row>
    <row r="176">
      <c r="A176" s="4" t="inlineStr">
        <is>
          <t>Material Related Party Transactions [Member] | Shenzhen Oranda Global Logistics Limited [Member]</t>
        </is>
      </c>
      <c r="C176" s="4" t="inlineStr">
        <is>
          <t xml:space="preserve"> </t>
        </is>
      </c>
      <c r="D176" s="4" t="inlineStr">
        <is>
          <t xml:space="preserve"> </t>
        </is>
      </c>
      <c r="E176" s="4" t="inlineStr">
        <is>
          <t xml:space="preserve"> </t>
        </is>
      </c>
      <c r="F176" s="4" t="inlineStr">
        <is>
          <t xml:space="preserve"> </t>
        </is>
      </c>
    </row>
    <row r="177">
      <c r="A177" s="3" t="inlineStr">
        <is>
          <t>Related Party Transaction [Line Items]</t>
        </is>
      </c>
      <c r="C177" s="4" t="inlineStr">
        <is>
          <t xml:space="preserve"> </t>
        </is>
      </c>
      <c r="D177" s="4" t="inlineStr">
        <is>
          <t xml:space="preserve"> </t>
        </is>
      </c>
      <c r="E177" s="4" t="inlineStr">
        <is>
          <t xml:space="preserve"> </t>
        </is>
      </c>
      <c r="F177" s="4" t="inlineStr">
        <is>
          <t xml:space="preserve"> </t>
        </is>
      </c>
    </row>
    <row r="178">
      <c r="A178" s="4" t="inlineStr">
        <is>
          <t>Nature</t>
        </is>
      </c>
      <c r="C178" s="4" t="inlineStr">
        <is>
          <t xml:space="preserve"> </t>
        </is>
      </c>
      <c r="D178" s="4" t="inlineStr">
        <is>
          <t xml:space="preserve"> </t>
        </is>
      </c>
      <c r="E178" s="4" t="inlineStr">
        <is>
          <t>Purchase of logistic services</t>
        </is>
      </c>
      <c r="F178" s="4" t="inlineStr">
        <is>
          <t xml:space="preserve"> </t>
        </is>
      </c>
    </row>
    <row r="179">
      <c r="A179" s="4" t="inlineStr">
        <is>
          <t>Related party amount</t>
        </is>
      </c>
      <c r="C179" s="7" t="n">
        <v>264989</v>
      </c>
      <c r="D179" s="7" t="n">
        <v>37182</v>
      </c>
      <c r="E179" s="4" t="inlineStr">
        <is>
          <t xml:space="preserve"> </t>
        </is>
      </c>
      <c r="F179" s="4" t="inlineStr">
        <is>
          <t xml:space="preserve"> </t>
        </is>
      </c>
    </row>
    <row r="180">
      <c r="A180" s="4" t="inlineStr">
        <is>
          <t>Material Related Party Transactions [Member] | Winpass Logistics (HK) Co., Limited [Member]</t>
        </is>
      </c>
      <c r="C180" s="4" t="inlineStr">
        <is>
          <t xml:space="preserve"> </t>
        </is>
      </c>
      <c r="D180" s="4" t="inlineStr">
        <is>
          <t xml:space="preserve"> </t>
        </is>
      </c>
      <c r="E180" s="4" t="inlineStr">
        <is>
          <t xml:space="preserve"> </t>
        </is>
      </c>
      <c r="F180" s="4" t="inlineStr">
        <is>
          <t xml:space="preserve"> </t>
        </is>
      </c>
    </row>
    <row r="181">
      <c r="A181" s="3" t="inlineStr">
        <is>
          <t>Related Party Transaction [Line Items]</t>
        </is>
      </c>
      <c r="C181" s="4" t="inlineStr">
        <is>
          <t xml:space="preserve"> </t>
        </is>
      </c>
      <c r="D181" s="4" t="inlineStr">
        <is>
          <t xml:space="preserve"> </t>
        </is>
      </c>
      <c r="E181" s="4" t="inlineStr">
        <is>
          <t xml:space="preserve"> </t>
        </is>
      </c>
      <c r="F181" s="4" t="inlineStr">
        <is>
          <t xml:space="preserve"> </t>
        </is>
      </c>
    </row>
    <row r="182">
      <c r="A182" s="4" t="inlineStr">
        <is>
          <t>Nature</t>
        </is>
      </c>
      <c r="C182" s="4" t="inlineStr">
        <is>
          <t xml:space="preserve"> </t>
        </is>
      </c>
      <c r="D182" s="4" t="inlineStr">
        <is>
          <t xml:space="preserve"> </t>
        </is>
      </c>
      <c r="E182" s="4" t="inlineStr">
        <is>
          <t>Purchase of logistic services</t>
        </is>
      </c>
      <c r="F182" s="4" t="inlineStr">
        <is>
          <t xml:space="preserve"> </t>
        </is>
      </c>
    </row>
    <row r="183">
      <c r="A183" s="4" t="inlineStr">
        <is>
          <t>Related party amount</t>
        </is>
      </c>
      <c r="C183" s="7" t="n">
        <v>241479</v>
      </c>
      <c r="D183" s="7" t="n">
        <v>33883</v>
      </c>
      <c r="E183" s="4" t="inlineStr">
        <is>
          <t xml:space="preserve"> </t>
        </is>
      </c>
      <c r="F183" s="7" t="n">
        <v>227198</v>
      </c>
    </row>
    <row r="184">
      <c r="A184" s="4" t="inlineStr">
        <is>
          <t>Material Related Party Transactions [Member] | HYTX Logistics LLC [Member]</t>
        </is>
      </c>
      <c r="C184" s="4" t="inlineStr">
        <is>
          <t xml:space="preserve"> </t>
        </is>
      </c>
      <c r="D184" s="4" t="inlineStr">
        <is>
          <t xml:space="preserve"> </t>
        </is>
      </c>
      <c r="E184" s="4" t="inlineStr">
        <is>
          <t xml:space="preserve"> </t>
        </is>
      </c>
      <c r="F184" s="4" t="inlineStr">
        <is>
          <t xml:space="preserve"> </t>
        </is>
      </c>
    </row>
    <row r="185">
      <c r="A185" s="3" t="inlineStr">
        <is>
          <t>Related Party Transaction [Line Items]</t>
        </is>
      </c>
      <c r="C185" s="4" t="inlineStr">
        <is>
          <t xml:space="preserve"> </t>
        </is>
      </c>
      <c r="D185" s="4" t="inlineStr">
        <is>
          <t xml:space="preserve"> </t>
        </is>
      </c>
      <c r="E185" s="4" t="inlineStr">
        <is>
          <t xml:space="preserve"> </t>
        </is>
      </c>
      <c r="F185" s="4" t="inlineStr">
        <is>
          <t xml:space="preserve"> </t>
        </is>
      </c>
    </row>
    <row r="186">
      <c r="A186" s="4" t="inlineStr">
        <is>
          <t>Nature</t>
        </is>
      </c>
      <c r="C186" s="4" t="inlineStr">
        <is>
          <t xml:space="preserve"> </t>
        </is>
      </c>
      <c r="D186" s="4" t="inlineStr">
        <is>
          <t xml:space="preserve"> </t>
        </is>
      </c>
      <c r="E186" s="4" t="inlineStr">
        <is>
          <t>Purchase of logistic services</t>
        </is>
      </c>
      <c r="F186" s="4" t="inlineStr">
        <is>
          <t xml:space="preserve"> </t>
        </is>
      </c>
    </row>
    <row r="187">
      <c r="A187" s="4" t="inlineStr">
        <is>
          <t>Related party amount</t>
        </is>
      </c>
      <c r="C187" s="7" t="n">
        <v>319460</v>
      </c>
      <c r="D187" s="7" t="n">
        <v>44825</v>
      </c>
      <c r="E187" s="4" t="inlineStr">
        <is>
          <t xml:space="preserve"> </t>
        </is>
      </c>
      <c r="F187" s="4" t="inlineStr">
        <is>
          <t xml:space="preserve"> </t>
        </is>
      </c>
    </row>
    <row r="188">
      <c r="A188" s="4" t="inlineStr">
        <is>
          <t>Material Related Party Transactions [Member] | Shenzhen Huanshi Chuangyuan Technology Limited [Member]</t>
        </is>
      </c>
      <c r="C188" s="4" t="inlineStr">
        <is>
          <t xml:space="preserve"> </t>
        </is>
      </c>
      <c r="D188" s="4" t="inlineStr">
        <is>
          <t xml:space="preserve"> </t>
        </is>
      </c>
      <c r="E188" s="4" t="inlineStr">
        <is>
          <t xml:space="preserve"> </t>
        </is>
      </c>
      <c r="F188" s="4" t="inlineStr">
        <is>
          <t xml:space="preserve"> </t>
        </is>
      </c>
    </row>
    <row r="189">
      <c r="A189" s="3" t="inlineStr">
        <is>
          <t>Related Party Transaction [Line Items]</t>
        </is>
      </c>
      <c r="C189" s="4" t="inlineStr">
        <is>
          <t xml:space="preserve"> </t>
        </is>
      </c>
      <c r="D189" s="4" t="inlineStr">
        <is>
          <t xml:space="preserve"> </t>
        </is>
      </c>
      <c r="E189" s="4" t="inlineStr">
        <is>
          <t xml:space="preserve"> </t>
        </is>
      </c>
      <c r="F189" s="4" t="inlineStr">
        <is>
          <t xml:space="preserve"> </t>
        </is>
      </c>
    </row>
    <row r="190">
      <c r="A190" s="4" t="inlineStr">
        <is>
          <t>Nature</t>
        </is>
      </c>
      <c r="C190" s="4" t="inlineStr">
        <is>
          <t xml:space="preserve"> </t>
        </is>
      </c>
      <c r="D190" s="4" t="inlineStr">
        <is>
          <t xml:space="preserve"> </t>
        </is>
      </c>
      <c r="E190" s="4" t="inlineStr">
        <is>
          <t>Purchase of logistic services</t>
        </is>
      </c>
      <c r="F190" s="4" t="inlineStr">
        <is>
          <t xml:space="preserve"> </t>
        </is>
      </c>
    </row>
    <row r="191">
      <c r="A191" s="4" t="inlineStr">
        <is>
          <t>Related party amount</t>
        </is>
      </c>
      <c r="C191" s="7" t="n">
        <v>264195</v>
      </c>
      <c r="D191" s="7" t="n">
        <v>37071</v>
      </c>
      <c r="E191" s="4" t="inlineStr">
        <is>
          <t xml:space="preserve"> </t>
        </is>
      </c>
      <c r="F191" s="4" t="inlineStr">
        <is>
          <t xml:space="preserve"> </t>
        </is>
      </c>
    </row>
    <row r="192">
      <c r="A192" s="4" t="inlineStr">
        <is>
          <t>Material Related Party Transactions [Member] | Tianjin Oranda Global Logistics Limited [Member]</t>
        </is>
      </c>
      <c r="C192" s="4" t="inlineStr">
        <is>
          <t xml:space="preserve"> </t>
        </is>
      </c>
      <c r="D192" s="4" t="inlineStr">
        <is>
          <t xml:space="preserve"> </t>
        </is>
      </c>
      <c r="E192" s="4" t="inlineStr">
        <is>
          <t xml:space="preserve"> </t>
        </is>
      </c>
      <c r="F192" s="4" t="inlineStr">
        <is>
          <t xml:space="preserve"> </t>
        </is>
      </c>
    </row>
    <row r="193">
      <c r="A193" s="3" t="inlineStr">
        <is>
          <t>Related Party Transaction [Line Items]</t>
        </is>
      </c>
      <c r="C193" s="4" t="inlineStr">
        <is>
          <t xml:space="preserve"> </t>
        </is>
      </c>
      <c r="D193" s="4" t="inlineStr">
        <is>
          <t xml:space="preserve"> </t>
        </is>
      </c>
      <c r="E193" s="4" t="inlineStr">
        <is>
          <t xml:space="preserve"> </t>
        </is>
      </c>
      <c r="F193" s="4" t="inlineStr">
        <is>
          <t xml:space="preserve"> </t>
        </is>
      </c>
    </row>
    <row r="194">
      <c r="A194" s="4" t="inlineStr">
        <is>
          <t>Nature</t>
        </is>
      </c>
      <c r="C194" s="4" t="inlineStr">
        <is>
          <t xml:space="preserve"> </t>
        </is>
      </c>
      <c r="D194" s="4" t="inlineStr">
        <is>
          <t xml:space="preserve"> </t>
        </is>
      </c>
      <c r="E194" s="4" t="inlineStr">
        <is>
          <t>Purchase of logistic services</t>
        </is>
      </c>
      <c r="F194" s="4" t="inlineStr">
        <is>
          <t xml:space="preserve"> </t>
        </is>
      </c>
    </row>
    <row r="195">
      <c r="A195" s="4" t="inlineStr">
        <is>
          <t>Related party amount</t>
        </is>
      </c>
      <c r="C195" s="7" t="n">
        <v>31813</v>
      </c>
      <c r="D195" s="7" t="n">
        <v>4464</v>
      </c>
      <c r="E195" s="4" t="inlineStr">
        <is>
          <t xml:space="preserve"> </t>
        </is>
      </c>
      <c r="F195" s="4" t="inlineStr">
        <is>
          <t xml:space="preserve"> </t>
        </is>
      </c>
    </row>
    <row r="196">
      <c r="A196" s="4" t="inlineStr">
        <is>
          <t>Material Related Party Transactions [Member] | Cargo Link Logistics HK Company Limited Three [Member]</t>
        </is>
      </c>
      <c r="C196" s="4" t="inlineStr">
        <is>
          <t xml:space="preserve"> </t>
        </is>
      </c>
      <c r="D196" s="4" t="inlineStr">
        <is>
          <t xml:space="preserve"> </t>
        </is>
      </c>
      <c r="E196" s="4" t="inlineStr">
        <is>
          <t xml:space="preserve"> </t>
        </is>
      </c>
      <c r="F196" s="4" t="inlineStr">
        <is>
          <t xml:space="preserve"> </t>
        </is>
      </c>
    </row>
    <row r="197">
      <c r="A197" s="3" t="inlineStr">
        <is>
          <t>Related Party Transaction [Line Items]</t>
        </is>
      </c>
      <c r="C197" s="4" t="inlineStr">
        <is>
          <t xml:space="preserve"> </t>
        </is>
      </c>
      <c r="D197" s="4" t="inlineStr">
        <is>
          <t xml:space="preserve"> </t>
        </is>
      </c>
      <c r="E197" s="4" t="inlineStr">
        <is>
          <t xml:space="preserve"> </t>
        </is>
      </c>
      <c r="F197" s="4" t="inlineStr">
        <is>
          <t xml:space="preserve"> </t>
        </is>
      </c>
    </row>
    <row r="198">
      <c r="A198" s="4" t="inlineStr">
        <is>
          <t>Nature</t>
        </is>
      </c>
      <c r="C198" s="4" t="inlineStr">
        <is>
          <t xml:space="preserve"> </t>
        </is>
      </c>
      <c r="D198" s="4" t="inlineStr">
        <is>
          <t xml:space="preserve"> </t>
        </is>
      </c>
      <c r="E198" s="4" t="inlineStr">
        <is>
          <t>Purchase of logistic services</t>
        </is>
      </c>
      <c r="F198" s="4" t="inlineStr">
        <is>
          <t xml:space="preserve"> </t>
        </is>
      </c>
    </row>
    <row r="199">
      <c r="A199" s="4" t="inlineStr">
        <is>
          <t>Related party amount</t>
        </is>
      </c>
      <c r="C199" s="7" t="n">
        <v>31986207</v>
      </c>
      <c r="D199" s="7" t="n">
        <v>4488158</v>
      </c>
      <c r="E199" s="4" t="inlineStr">
        <is>
          <t xml:space="preserve"> </t>
        </is>
      </c>
      <c r="F199" s="7" t="n">
        <v>34006130</v>
      </c>
    </row>
    <row r="200">
      <c r="A200" s="4" t="inlineStr">
        <is>
          <t>Material Related Party Transactions [Member] | Shandong Oranda Logistics Co., Ltd [Member]</t>
        </is>
      </c>
      <c r="C200" s="4" t="inlineStr">
        <is>
          <t xml:space="preserve"> </t>
        </is>
      </c>
      <c r="D200" s="4" t="inlineStr">
        <is>
          <t xml:space="preserve"> </t>
        </is>
      </c>
      <c r="E200" s="4" t="inlineStr">
        <is>
          <t xml:space="preserve"> </t>
        </is>
      </c>
      <c r="F200" s="4" t="inlineStr">
        <is>
          <t xml:space="preserve"> </t>
        </is>
      </c>
    </row>
    <row r="201">
      <c r="A201" s="3" t="inlineStr">
        <is>
          <t>Related Party Transaction [Line Items]</t>
        </is>
      </c>
      <c r="C201" s="4" t="inlineStr">
        <is>
          <t xml:space="preserve"> </t>
        </is>
      </c>
      <c r="D201" s="4" t="inlineStr">
        <is>
          <t xml:space="preserve"> </t>
        </is>
      </c>
      <c r="E201" s="4" t="inlineStr">
        <is>
          <t xml:space="preserve"> </t>
        </is>
      </c>
      <c r="F201" s="4" t="inlineStr">
        <is>
          <t xml:space="preserve"> </t>
        </is>
      </c>
    </row>
    <row r="202">
      <c r="A202" s="4" t="inlineStr">
        <is>
          <t>Nature</t>
        </is>
      </c>
      <c r="C202" s="4" t="inlineStr">
        <is>
          <t xml:space="preserve"> </t>
        </is>
      </c>
      <c r="D202" s="4" t="inlineStr">
        <is>
          <t xml:space="preserve"> </t>
        </is>
      </c>
      <c r="E202" s="4" t="inlineStr">
        <is>
          <t>Purchase of logistic services</t>
        </is>
      </c>
      <c r="F202" s="4" t="inlineStr">
        <is>
          <t xml:space="preserve"> </t>
        </is>
      </c>
    </row>
    <row r="203">
      <c r="A203" s="4" t="inlineStr">
        <is>
          <t>Related party amount</t>
        </is>
      </c>
      <c r="C203" s="7" t="n">
        <v>21946</v>
      </c>
      <c r="D203" s="7" t="n">
        <v>3079</v>
      </c>
      <c r="E203" s="4" t="inlineStr">
        <is>
          <t xml:space="preserve"> </t>
        </is>
      </c>
      <c r="F203" s="4" t="inlineStr">
        <is>
          <t xml:space="preserve"> </t>
        </is>
      </c>
    </row>
    <row r="204">
      <c r="A204" s="4" t="inlineStr">
        <is>
          <t>Material Related Party Transactions [Member] | Shandong Oranda Logistics Co., Ltd One [Member]</t>
        </is>
      </c>
      <c r="C204" s="4" t="inlineStr">
        <is>
          <t xml:space="preserve"> </t>
        </is>
      </c>
      <c r="D204" s="4" t="inlineStr">
        <is>
          <t xml:space="preserve"> </t>
        </is>
      </c>
      <c r="E204" s="4" t="inlineStr">
        <is>
          <t xml:space="preserve"> </t>
        </is>
      </c>
      <c r="F204" s="4" t="inlineStr">
        <is>
          <t xml:space="preserve"> </t>
        </is>
      </c>
    </row>
    <row r="205">
      <c r="A205" s="3" t="inlineStr">
        <is>
          <t>Related Party Transaction [Line Items]</t>
        </is>
      </c>
      <c r="C205" s="4" t="inlineStr">
        <is>
          <t xml:space="preserve"> </t>
        </is>
      </c>
      <c r="D205" s="4" t="inlineStr">
        <is>
          <t xml:space="preserve"> </t>
        </is>
      </c>
      <c r="E205" s="4" t="inlineStr">
        <is>
          <t xml:space="preserve"> </t>
        </is>
      </c>
      <c r="F205" s="4" t="inlineStr">
        <is>
          <t xml:space="preserve"> </t>
        </is>
      </c>
    </row>
    <row r="206">
      <c r="A206" s="4" t="inlineStr">
        <is>
          <t>Nature</t>
        </is>
      </c>
      <c r="C206" s="4" t="inlineStr">
        <is>
          <t xml:space="preserve"> </t>
        </is>
      </c>
      <c r="D206" s="4" t="inlineStr">
        <is>
          <t xml:space="preserve"> </t>
        </is>
      </c>
      <c r="E206" s="4" t="inlineStr">
        <is>
          <t>Provided logistic services</t>
        </is>
      </c>
      <c r="F206" s="4" t="inlineStr">
        <is>
          <t xml:space="preserve"> </t>
        </is>
      </c>
    </row>
    <row r="207">
      <c r="A207" s="4" t="inlineStr">
        <is>
          <t>Related party amount</t>
        </is>
      </c>
      <c r="C207" s="7" t="n">
        <v>58070</v>
      </c>
      <c r="D207" s="7" t="n">
        <v>8148</v>
      </c>
      <c r="E207" s="4" t="inlineStr">
        <is>
          <t xml:space="preserve"> </t>
        </is>
      </c>
      <c r="F207" s="4" t="inlineStr">
        <is>
          <t xml:space="preserve"> </t>
        </is>
      </c>
    </row>
    <row r="208">
      <c r="A208" s="4" t="inlineStr">
        <is>
          <t>Material Related Party Transactions [Member] | Shenzhen Oranda Global Logistics Limited One [Member]</t>
        </is>
      </c>
      <c r="C208" s="4" t="inlineStr">
        <is>
          <t xml:space="preserve"> </t>
        </is>
      </c>
      <c r="D208" s="4" t="inlineStr">
        <is>
          <t xml:space="preserve"> </t>
        </is>
      </c>
      <c r="E208" s="4" t="inlineStr">
        <is>
          <t xml:space="preserve"> </t>
        </is>
      </c>
      <c r="F208" s="4" t="inlineStr">
        <is>
          <t xml:space="preserve"> </t>
        </is>
      </c>
    </row>
    <row r="209">
      <c r="A209" s="3" t="inlineStr">
        <is>
          <t>Related Party Transaction [Line Items]</t>
        </is>
      </c>
      <c r="C209" s="4" t="inlineStr">
        <is>
          <t xml:space="preserve"> </t>
        </is>
      </c>
      <c r="D209" s="4" t="inlineStr">
        <is>
          <t xml:space="preserve"> </t>
        </is>
      </c>
      <c r="E209" s="4" t="inlineStr">
        <is>
          <t xml:space="preserve"> </t>
        </is>
      </c>
      <c r="F209" s="4" t="inlineStr">
        <is>
          <t xml:space="preserve"> </t>
        </is>
      </c>
    </row>
    <row r="210">
      <c r="A210" s="4" t="inlineStr">
        <is>
          <t>Nature</t>
        </is>
      </c>
      <c r="C210" s="4" t="inlineStr">
        <is>
          <t xml:space="preserve"> </t>
        </is>
      </c>
      <c r="D210" s="4" t="inlineStr">
        <is>
          <t xml:space="preserve"> </t>
        </is>
      </c>
      <c r="E210" s="4" t="inlineStr">
        <is>
          <t>Provided logistic services</t>
        </is>
      </c>
      <c r="F210" s="4" t="inlineStr">
        <is>
          <t xml:space="preserve"> </t>
        </is>
      </c>
    </row>
    <row r="211">
      <c r="A211" s="4" t="inlineStr">
        <is>
          <t>Related party amount</t>
        </is>
      </c>
      <c r="C211" s="7" t="n">
        <v>265190</v>
      </c>
      <c r="D211" s="7" t="n">
        <v>37210</v>
      </c>
      <c r="E211" s="4" t="inlineStr">
        <is>
          <t xml:space="preserve"> </t>
        </is>
      </c>
      <c r="F211" s="4" t="inlineStr">
        <is>
          <t xml:space="preserve"> </t>
        </is>
      </c>
    </row>
    <row r="212">
      <c r="A212" s="4" t="inlineStr">
        <is>
          <t>Material Related Party Transactions [Member] | Shenzhen Huanshi Chuangyuan Technology Limited One [Member]</t>
        </is>
      </c>
      <c r="C212" s="4" t="inlineStr">
        <is>
          <t xml:space="preserve"> </t>
        </is>
      </c>
      <c r="D212" s="4" t="inlineStr">
        <is>
          <t xml:space="preserve"> </t>
        </is>
      </c>
      <c r="E212" s="4" t="inlineStr">
        <is>
          <t xml:space="preserve"> </t>
        </is>
      </c>
      <c r="F212" s="4" t="inlineStr">
        <is>
          <t xml:space="preserve"> </t>
        </is>
      </c>
    </row>
    <row r="213">
      <c r="A213" s="3" t="inlineStr">
        <is>
          <t>Related Party Transaction [Line Items]</t>
        </is>
      </c>
      <c r="C213" s="4" t="inlineStr">
        <is>
          <t xml:space="preserve"> </t>
        </is>
      </c>
      <c r="D213" s="4" t="inlineStr">
        <is>
          <t xml:space="preserve"> </t>
        </is>
      </c>
      <c r="E213" s="4" t="inlineStr">
        <is>
          <t xml:space="preserve"> </t>
        </is>
      </c>
      <c r="F213" s="4" t="inlineStr">
        <is>
          <t xml:space="preserve"> </t>
        </is>
      </c>
    </row>
    <row r="214">
      <c r="A214" s="4" t="inlineStr">
        <is>
          <t>Nature</t>
        </is>
      </c>
      <c r="C214" s="4" t="inlineStr">
        <is>
          <t xml:space="preserve"> </t>
        </is>
      </c>
      <c r="D214" s="4" t="inlineStr">
        <is>
          <t xml:space="preserve"> </t>
        </is>
      </c>
      <c r="E214" s="4" t="inlineStr">
        <is>
          <t>Provided logistic services</t>
        </is>
      </c>
      <c r="F214" s="4" t="inlineStr">
        <is>
          <t xml:space="preserve"> </t>
        </is>
      </c>
    </row>
    <row r="215">
      <c r="A215" s="4" t="inlineStr">
        <is>
          <t>Related party amount</t>
        </is>
      </c>
      <c r="C215" s="7" t="n">
        <v>286352</v>
      </c>
      <c r="D215" s="7" t="n">
        <v>40180</v>
      </c>
      <c r="E215" s="4" t="inlineStr">
        <is>
          <t xml:space="preserve"> </t>
        </is>
      </c>
      <c r="F215" s="4" t="inlineStr">
        <is>
          <t xml:space="preserve"> </t>
        </is>
      </c>
    </row>
    <row r="216">
      <c r="A216" s="4" t="inlineStr">
        <is>
          <t>Material Related Party Transactions [Member] | Shenzhen Feijia Supply Chain Management Co., Ltd [Member]</t>
        </is>
      </c>
      <c r="C216" s="4" t="inlineStr">
        <is>
          <t xml:space="preserve"> </t>
        </is>
      </c>
      <c r="D216" s="4" t="inlineStr">
        <is>
          <t xml:space="preserve"> </t>
        </is>
      </c>
      <c r="E216" s="4" t="inlineStr">
        <is>
          <t xml:space="preserve"> </t>
        </is>
      </c>
      <c r="F216" s="4" t="inlineStr">
        <is>
          <t xml:space="preserve"> </t>
        </is>
      </c>
    </row>
    <row r="217">
      <c r="A217" s="3" t="inlineStr">
        <is>
          <t>Related Party Transaction [Line Items]</t>
        </is>
      </c>
      <c r="C217" s="4" t="inlineStr">
        <is>
          <t xml:space="preserve"> </t>
        </is>
      </c>
      <c r="D217" s="4" t="inlineStr">
        <is>
          <t xml:space="preserve"> </t>
        </is>
      </c>
      <c r="E217" s="4" t="inlineStr">
        <is>
          <t xml:space="preserve"> </t>
        </is>
      </c>
      <c r="F217" s="4" t="inlineStr">
        <is>
          <t xml:space="preserve"> </t>
        </is>
      </c>
    </row>
    <row r="218">
      <c r="A218" s="4" t="inlineStr">
        <is>
          <t>Nature</t>
        </is>
      </c>
      <c r="C218" s="4" t="inlineStr">
        <is>
          <t xml:space="preserve"> </t>
        </is>
      </c>
      <c r="D218" s="4" t="inlineStr">
        <is>
          <t xml:space="preserve"> </t>
        </is>
      </c>
      <c r="E218" s="4" t="inlineStr">
        <is>
          <t>Provided logistic services</t>
        </is>
      </c>
      <c r="F218" s="4" t="inlineStr">
        <is>
          <t xml:space="preserve"> </t>
        </is>
      </c>
    </row>
    <row r="219">
      <c r="A219" s="4" t="inlineStr">
        <is>
          <t>Related party amount</t>
        </is>
      </c>
      <c r="C219" s="4" t="inlineStr">
        <is>
          <t xml:space="preserve"> </t>
        </is>
      </c>
      <c r="D219" s="4" t="inlineStr">
        <is>
          <t xml:space="preserve"> </t>
        </is>
      </c>
      <c r="E219" s="4" t="inlineStr">
        <is>
          <t xml:space="preserve"> </t>
        </is>
      </c>
      <c r="F219" s="7" t="n">
        <v>211684</v>
      </c>
    </row>
    <row r="220">
      <c r="A220" s="4" t="inlineStr">
        <is>
          <t>Material Related Party Transactions [Member] | Shenzhen Feijia Supply Chain Management Co., Ltd One [Member]</t>
        </is>
      </c>
      <c r="C220" s="4" t="inlineStr">
        <is>
          <t xml:space="preserve"> </t>
        </is>
      </c>
      <c r="D220" s="4" t="inlineStr">
        <is>
          <t xml:space="preserve"> </t>
        </is>
      </c>
      <c r="E220" s="4" t="inlineStr">
        <is>
          <t xml:space="preserve"> </t>
        </is>
      </c>
      <c r="F220" s="4" t="inlineStr">
        <is>
          <t xml:space="preserve"> </t>
        </is>
      </c>
    </row>
    <row r="221">
      <c r="A221" s="3" t="inlineStr">
        <is>
          <t>Related Party Transaction [Line Items]</t>
        </is>
      </c>
      <c r="C221" s="4" t="inlineStr">
        <is>
          <t xml:space="preserve"> </t>
        </is>
      </c>
      <c r="D221" s="4" t="inlineStr">
        <is>
          <t xml:space="preserve"> </t>
        </is>
      </c>
      <c r="E221" s="4" t="inlineStr">
        <is>
          <t xml:space="preserve"> </t>
        </is>
      </c>
      <c r="F221" s="4" t="inlineStr">
        <is>
          <t xml:space="preserve"> </t>
        </is>
      </c>
    </row>
    <row r="222">
      <c r="A222" s="4" t="inlineStr">
        <is>
          <t>Nature</t>
        </is>
      </c>
      <c r="C222" s="4" t="inlineStr">
        <is>
          <t xml:space="preserve"> </t>
        </is>
      </c>
      <c r="D222" s="4" t="inlineStr">
        <is>
          <t xml:space="preserve"> </t>
        </is>
      </c>
      <c r="E222" s="4" t="inlineStr">
        <is>
          <t>Purchase of equipment</t>
        </is>
      </c>
      <c r="F222" s="4" t="inlineStr">
        <is>
          <t xml:space="preserve"> </t>
        </is>
      </c>
    </row>
    <row r="223">
      <c r="A223" s="4" t="inlineStr">
        <is>
          <t>Related party amount</t>
        </is>
      </c>
      <c r="C223" s="4" t="inlineStr">
        <is>
          <t xml:space="preserve"> </t>
        </is>
      </c>
      <c r="D223" s="4" t="inlineStr">
        <is>
          <t xml:space="preserve"> </t>
        </is>
      </c>
      <c r="E223" s="4" t="inlineStr">
        <is>
          <t xml:space="preserve"> </t>
        </is>
      </c>
      <c r="F223" s="7" t="n">
        <v>122500</v>
      </c>
    </row>
    <row r="224">
      <c r="A224" s="4" t="inlineStr">
        <is>
          <t>Material Related Party Transactions [Member] | Xi’an Renrui Hydroacoustic Technology Engineering Co., Ltd [Member]</t>
        </is>
      </c>
      <c r="C224" s="4" t="inlineStr">
        <is>
          <t xml:space="preserve"> </t>
        </is>
      </c>
      <c r="D224" s="4" t="inlineStr">
        <is>
          <t xml:space="preserve"> </t>
        </is>
      </c>
      <c r="E224" s="4" t="inlineStr">
        <is>
          <t xml:space="preserve"> </t>
        </is>
      </c>
      <c r="F224" s="4" t="inlineStr">
        <is>
          <t xml:space="preserve"> </t>
        </is>
      </c>
    </row>
    <row r="225">
      <c r="A225" s="3" t="inlineStr">
        <is>
          <t>Related Party Transaction [Line Items]</t>
        </is>
      </c>
      <c r="C225" s="4" t="inlineStr">
        <is>
          <t xml:space="preserve"> </t>
        </is>
      </c>
      <c r="D225" s="4" t="inlineStr">
        <is>
          <t xml:space="preserve"> </t>
        </is>
      </c>
      <c r="E225" s="4" t="inlineStr">
        <is>
          <t xml:space="preserve"> </t>
        </is>
      </c>
      <c r="F225" s="4" t="inlineStr">
        <is>
          <t xml:space="preserve"> </t>
        </is>
      </c>
    </row>
    <row r="226">
      <c r="A226" s="4" t="inlineStr">
        <is>
          <t>Nature</t>
        </is>
      </c>
      <c r="C226" s="4" t="inlineStr">
        <is>
          <t xml:space="preserve"> </t>
        </is>
      </c>
      <c r="D226" s="4" t="inlineStr">
        <is>
          <t xml:space="preserve"> </t>
        </is>
      </c>
      <c r="E226" s="4" t="inlineStr">
        <is>
          <t>Sales of goods</t>
        </is>
      </c>
      <c r="F226" s="4" t="inlineStr">
        <is>
          <t xml:space="preserve"> </t>
        </is>
      </c>
    </row>
    <row r="227">
      <c r="A227" s="4" t="inlineStr">
        <is>
          <t>Related party amount</t>
        </is>
      </c>
      <c r="C227" s="5" t="n">
        <v>641316</v>
      </c>
      <c r="D227" s="6" t="n">
        <v>89987</v>
      </c>
      <c r="E227" s="4" t="inlineStr">
        <is>
          <t xml:space="preserve"> </t>
        </is>
      </c>
      <c r="F227" s="4" t="inlineStr">
        <is>
          <t xml:space="preserve"> </t>
        </is>
      </c>
    </row>
    <row r="228"/>
    <row r="229">
      <c r="A229" s="4" t="inlineStr">
        <is>
          <t>[1]In May 2023, the Group signed a 7-month lease agreement with Zhongshun for its offices and warehouses. As of December 31, 2023, rent payable of RMB7,775,393 (US$1,097,801) was outstanding. During the six months ended June 30, 2024, Bao BingBing resigned as management of JYD NJWL. Therefore, Shenzhen Zhongshun Jiean Estate Management Co., Ltd was not related party of the Group as of June 30, 2024.[2]For the six months ended June 30, 2023 and 2024, Cargo Link paid on behalf of Jayud in a total amount of RMB25,978 and RMB5,255 (US$737), respectively.[3]On November 15, 2023, the Group borrowed short-term loans from Li Bin and Renrui each of RMB3,000,000 (US$420,946), with loan term of 20 days and 55 days, respectively. Interest was RMB30,000 for each loan. The principal of RMB3,000,000 (USD423,567) from Li Bin was fully repaid in December 2023, and the interest was repaid in January 2024. The balance of RMB41,836 (US$5,870) with Renrui represents the interest payable on the new loan of RMB3,000,000 (US$420,946) borrowed in April 2024.</t>
        </is>
      </c>
    </row>
  </sheetData>
  <mergeCells count="4">
    <mergeCell ref="A1:B2"/>
    <mergeCell ref="C1:F1"/>
    <mergeCell ref="A228:E228"/>
    <mergeCell ref="A229:E2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Concentration (Details) - Schedule of Total Accounts Receivable</t>
        </is>
      </c>
      <c r="B1" s="2" t="inlineStr">
        <is>
          <t>6 Months Ended</t>
        </is>
      </c>
    </row>
    <row r="2">
      <c r="B2" s="2" t="inlineStr">
        <is>
          <t>Jun. 30, 2024 CNY (¥)</t>
        </is>
      </c>
      <c r="D2" s="2" t="inlineStr">
        <is>
          <t>Jun. 30, 2024 USD ($)</t>
        </is>
      </c>
      <c r="F2" s="2" t="inlineStr">
        <is>
          <t>Dec. 31, 2023 CNY (¥)</t>
        </is>
      </c>
      <c r="H2" s="2" t="inlineStr">
        <is>
          <t>Jun. 30, 2023 CNY (¥)</t>
        </is>
      </c>
    </row>
    <row r="3">
      <c r="A3" s="4" t="inlineStr">
        <is>
          <t>Customer Concentration Risk [Member] | Customer A [Member] | Accounts Receivable [Member]</t>
        </is>
      </c>
      <c r="B3" s="4" t="inlineStr">
        <is>
          <t xml:space="preserve"> </t>
        </is>
      </c>
      <c r="D3" s="4" t="inlineStr">
        <is>
          <t xml:space="preserve"> </t>
        </is>
      </c>
      <c r="F3" s="4" t="inlineStr">
        <is>
          <t xml:space="preserve"> </t>
        </is>
      </c>
      <c r="H3" s="4" t="inlineStr">
        <is>
          <t xml:space="preserve"> </t>
        </is>
      </c>
    </row>
    <row r="4">
      <c r="A4" s="3" t="inlineStr">
        <is>
          <t>Schedule of Total Accounts Receivable [Line Items]</t>
        </is>
      </c>
      <c r="B4" s="4" t="inlineStr">
        <is>
          <t xml:space="preserve"> </t>
        </is>
      </c>
      <c r="D4" s="4" t="inlineStr">
        <is>
          <t xml:space="preserve"> </t>
        </is>
      </c>
      <c r="F4" s="4" t="inlineStr">
        <is>
          <t xml:space="preserve"> </t>
        </is>
      </c>
      <c r="H4" s="4" t="inlineStr">
        <is>
          <t xml:space="preserve"> </t>
        </is>
      </c>
    </row>
    <row r="5">
      <c r="A5" s="4" t="inlineStr">
        <is>
          <t>Amount</t>
        </is>
      </c>
      <c r="B5" s="5" t="n">
        <v>5100276</v>
      </c>
      <c r="D5" s="6" t="n">
        <v>715647</v>
      </c>
      <c r="F5" s="5" t="n">
        <v>7025390</v>
      </c>
      <c r="H5" s="4" t="inlineStr">
        <is>
          <t xml:space="preserve"> </t>
        </is>
      </c>
    </row>
    <row r="6">
      <c r="A6" s="4" t="inlineStr">
        <is>
          <t>Concentration risk percentage</t>
        </is>
      </c>
      <c r="B6" s="14" t="n">
        <v>0.108</v>
      </c>
      <c r="D6" s="14" t="n">
        <v>0.108</v>
      </c>
      <c r="F6" s="12" t="n">
        <v>0.17</v>
      </c>
      <c r="H6" s="4" t="inlineStr">
        <is>
          <t xml:space="preserve"> </t>
        </is>
      </c>
    </row>
    <row r="7">
      <c r="A7" s="4" t="inlineStr">
        <is>
          <t>Customer Concentration Risk [Member] | Customer A [Member] | Revenue Benchmark [Member]</t>
        </is>
      </c>
      <c r="B7" s="4" t="inlineStr">
        <is>
          <t xml:space="preserve"> </t>
        </is>
      </c>
      <c r="D7" s="4" t="inlineStr">
        <is>
          <t xml:space="preserve"> </t>
        </is>
      </c>
      <c r="F7" s="4" t="inlineStr">
        <is>
          <t xml:space="preserve"> </t>
        </is>
      </c>
      <c r="H7" s="4" t="inlineStr">
        <is>
          <t xml:space="preserve"> </t>
        </is>
      </c>
    </row>
    <row r="8">
      <c r="A8" s="3" t="inlineStr">
        <is>
          <t>Schedule of Total Accounts Receivable [Line Items]</t>
        </is>
      </c>
      <c r="B8" s="4" t="inlineStr">
        <is>
          <t xml:space="preserve"> </t>
        </is>
      </c>
      <c r="D8" s="4" t="inlineStr">
        <is>
          <t xml:space="preserve"> </t>
        </is>
      </c>
      <c r="F8" s="4" t="inlineStr">
        <is>
          <t xml:space="preserve"> </t>
        </is>
      </c>
      <c r="H8" s="4" t="inlineStr">
        <is>
          <t xml:space="preserve"> </t>
        </is>
      </c>
    </row>
    <row r="9">
      <c r="A9" s="4" t="inlineStr">
        <is>
          <t>Amount</t>
        </is>
      </c>
      <c r="B9" s="4" t="inlineStr">
        <is>
          <t xml:space="preserve"> </t>
        </is>
      </c>
      <c r="C9" s="4" t="inlineStr">
        <is>
          <t>[1]</t>
        </is>
      </c>
      <c r="D9" s="4" t="inlineStr">
        <is>
          <t xml:space="preserve"> </t>
        </is>
      </c>
      <c r="E9" s="4" t="inlineStr">
        <is>
          <t>[1]</t>
        </is>
      </c>
      <c r="F9" s="4" t="inlineStr">
        <is>
          <t xml:space="preserve"> </t>
        </is>
      </c>
      <c r="H9" s="5" t="n">
        <v>18347072</v>
      </c>
    </row>
    <row r="10">
      <c r="A10" s="4" t="inlineStr">
        <is>
          <t>Concentration risk percentage</t>
        </is>
      </c>
      <c r="B10" s="4" t="inlineStr">
        <is>
          <t xml:space="preserve"> </t>
        </is>
      </c>
      <c r="C10" s="4" t="inlineStr">
        <is>
          <t>[1]</t>
        </is>
      </c>
      <c r="D10" s="4" t="inlineStr">
        <is>
          <t xml:space="preserve"> </t>
        </is>
      </c>
      <c r="E10" s="4" t="inlineStr">
        <is>
          <t>[1]</t>
        </is>
      </c>
      <c r="F10" s="4" t="inlineStr">
        <is>
          <t xml:space="preserve"> </t>
        </is>
      </c>
      <c r="H10" s="14" t="n">
        <v>0.108</v>
      </c>
    </row>
    <row r="11">
      <c r="A11" s="4" t="inlineStr">
        <is>
          <t>Customer Concentration Risk [Member] | Customer B [Member] | Accounts Receivable [Member]</t>
        </is>
      </c>
      <c r="B11" s="4" t="inlineStr">
        <is>
          <t xml:space="preserve"> </t>
        </is>
      </c>
      <c r="D11" s="4" t="inlineStr">
        <is>
          <t xml:space="preserve"> </t>
        </is>
      </c>
      <c r="F11" s="4" t="inlineStr">
        <is>
          <t xml:space="preserve"> </t>
        </is>
      </c>
      <c r="H11" s="4" t="inlineStr">
        <is>
          <t xml:space="preserve"> </t>
        </is>
      </c>
    </row>
    <row r="12">
      <c r="A12" s="3" t="inlineStr">
        <is>
          <t>Schedule of Total Accounts Receivable [Line Items]</t>
        </is>
      </c>
      <c r="B12" s="4" t="inlineStr">
        <is>
          <t xml:space="preserve"> </t>
        </is>
      </c>
      <c r="D12" s="4" t="inlineStr">
        <is>
          <t xml:space="preserve"> </t>
        </is>
      </c>
      <c r="F12" s="4" t="inlineStr">
        <is>
          <t xml:space="preserve"> </t>
        </is>
      </c>
      <c r="H12" s="4" t="inlineStr">
        <is>
          <t xml:space="preserve"> </t>
        </is>
      </c>
    </row>
    <row r="13">
      <c r="A13" s="4" t="inlineStr">
        <is>
          <t>Amount</t>
        </is>
      </c>
      <c r="B13" s="5" t="n">
        <v>8077588</v>
      </c>
      <c r="D13" s="6" t="n">
        <v>1133410</v>
      </c>
      <c r="F13" s="4" t="inlineStr">
        <is>
          <t xml:space="preserve"> </t>
        </is>
      </c>
      <c r="G13" s="4" t="inlineStr">
        <is>
          <t>[1]</t>
        </is>
      </c>
      <c r="H13" s="4" t="inlineStr">
        <is>
          <t xml:space="preserve"> </t>
        </is>
      </c>
    </row>
    <row r="14">
      <c r="A14" s="4" t="inlineStr">
        <is>
          <t>Concentration risk percentage</t>
        </is>
      </c>
      <c r="B14" s="14" t="n">
        <v>0.172</v>
      </c>
      <c r="D14" s="14" t="n">
        <v>0.172</v>
      </c>
      <c r="F14" s="4" t="inlineStr">
        <is>
          <t xml:space="preserve"> </t>
        </is>
      </c>
      <c r="G14" s="4" t="inlineStr">
        <is>
          <t>[1]</t>
        </is>
      </c>
      <c r="H14" s="4" t="inlineStr">
        <is>
          <t xml:space="preserve"> </t>
        </is>
      </c>
    </row>
    <row r="15">
      <c r="A15" s="4" t="inlineStr">
        <is>
          <t>Customer Concentration Risk [Member] | Customer B [Member] | Revenue Benchmark [Member]</t>
        </is>
      </c>
      <c r="B15" s="4" t="inlineStr">
        <is>
          <t xml:space="preserve"> </t>
        </is>
      </c>
      <c r="D15" s="4" t="inlineStr">
        <is>
          <t xml:space="preserve"> </t>
        </is>
      </c>
      <c r="F15" s="4" t="inlineStr">
        <is>
          <t xml:space="preserve"> </t>
        </is>
      </c>
      <c r="H15" s="4" t="inlineStr">
        <is>
          <t xml:space="preserve"> </t>
        </is>
      </c>
    </row>
    <row r="16">
      <c r="A16" s="3" t="inlineStr">
        <is>
          <t>Schedule of Total Accounts Receivable [Line Items]</t>
        </is>
      </c>
      <c r="B16" s="4" t="inlineStr">
        <is>
          <t xml:space="preserve"> </t>
        </is>
      </c>
      <c r="D16" s="4" t="inlineStr">
        <is>
          <t xml:space="preserve"> </t>
        </is>
      </c>
      <c r="F16" s="4" t="inlineStr">
        <is>
          <t xml:space="preserve"> </t>
        </is>
      </c>
      <c r="H16" s="4" t="inlineStr">
        <is>
          <t xml:space="preserve"> </t>
        </is>
      </c>
    </row>
    <row r="17">
      <c r="A17" s="4" t="inlineStr">
        <is>
          <t>Amount</t>
        </is>
      </c>
      <c r="B17" s="4" t="inlineStr">
        <is>
          <t xml:space="preserve"> </t>
        </is>
      </c>
      <c r="C17" s="4" t="inlineStr">
        <is>
          <t>[1]</t>
        </is>
      </c>
      <c r="D17" s="4" t="inlineStr">
        <is>
          <t xml:space="preserve"> </t>
        </is>
      </c>
      <c r="E17" s="4" t="inlineStr">
        <is>
          <t>[1]</t>
        </is>
      </c>
      <c r="F17" s="4" t="inlineStr">
        <is>
          <t xml:space="preserve"> </t>
        </is>
      </c>
      <c r="H17" s="5" t="n">
        <v>18481371</v>
      </c>
    </row>
    <row r="18">
      <c r="A18" s="4" t="inlineStr">
        <is>
          <t>Concentration risk percentage</t>
        </is>
      </c>
      <c r="B18" s="4" t="inlineStr">
        <is>
          <t xml:space="preserve"> </t>
        </is>
      </c>
      <c r="C18" s="4" t="inlineStr">
        <is>
          <t>[1]</t>
        </is>
      </c>
      <c r="D18" s="4" t="inlineStr">
        <is>
          <t xml:space="preserve"> </t>
        </is>
      </c>
      <c r="E18" s="4" t="inlineStr">
        <is>
          <t>[1]</t>
        </is>
      </c>
      <c r="F18" s="4" t="inlineStr">
        <is>
          <t xml:space="preserve"> </t>
        </is>
      </c>
      <c r="H18" s="14" t="n">
        <v>0.109</v>
      </c>
    </row>
    <row r="19">
      <c r="A19" s="4" t="inlineStr">
        <is>
          <t>Customer Concentration Risk [Member] | Customer C [Member] | Revenue Benchmark [Member]</t>
        </is>
      </c>
      <c r="B19" s="4" t="inlineStr">
        <is>
          <t xml:space="preserve"> </t>
        </is>
      </c>
      <c r="D19" s="4" t="inlineStr">
        <is>
          <t xml:space="preserve"> </t>
        </is>
      </c>
      <c r="F19" s="4" t="inlineStr">
        <is>
          <t xml:space="preserve"> </t>
        </is>
      </c>
      <c r="H19" s="4" t="inlineStr">
        <is>
          <t xml:space="preserve"> </t>
        </is>
      </c>
    </row>
    <row r="20">
      <c r="A20" s="3" t="inlineStr">
        <is>
          <t>Schedule of Total Accounts Receivable [Line Items]</t>
        </is>
      </c>
      <c r="B20" s="4" t="inlineStr">
        <is>
          <t xml:space="preserve"> </t>
        </is>
      </c>
      <c r="D20" s="4" t="inlineStr">
        <is>
          <t xml:space="preserve"> </t>
        </is>
      </c>
      <c r="F20" s="4" t="inlineStr">
        <is>
          <t xml:space="preserve"> </t>
        </is>
      </c>
      <c r="H20" s="4" t="inlineStr">
        <is>
          <t xml:space="preserve"> </t>
        </is>
      </c>
    </row>
    <row r="21">
      <c r="A21" s="4" t="inlineStr">
        <is>
          <t>Amount</t>
        </is>
      </c>
      <c r="B21" s="5" t="n">
        <v>27351614</v>
      </c>
      <c r="D21" s="6" t="n">
        <v>3837853</v>
      </c>
      <c r="F21" s="4" t="inlineStr">
        <is>
          <t xml:space="preserve"> </t>
        </is>
      </c>
      <c r="H21" s="4" t="inlineStr">
        <is>
          <t xml:space="preserve"> </t>
        </is>
      </c>
      <c r="I21" s="4" t="inlineStr">
        <is>
          <t>[1]</t>
        </is>
      </c>
    </row>
    <row r="22">
      <c r="A22" s="4" t="inlineStr">
        <is>
          <t>Concentration risk percentage</t>
        </is>
      </c>
      <c r="B22" s="14" t="n">
        <v>0.1011</v>
      </c>
      <c r="D22" s="14" t="n">
        <v>0.1011</v>
      </c>
      <c r="F22" s="4" t="inlineStr">
        <is>
          <t xml:space="preserve"> </t>
        </is>
      </c>
      <c r="H22" s="4" t="inlineStr">
        <is>
          <t xml:space="preserve"> </t>
        </is>
      </c>
      <c r="I22" s="4" t="inlineStr">
        <is>
          <t>[1]</t>
        </is>
      </c>
    </row>
    <row r="23">
      <c r="A23" s="4" t="inlineStr">
        <is>
          <t>Supplier Concentration Risk [Member] | Accounts Payable [Member] | Cargo Link Logistics HK Company Limited [Member]</t>
        </is>
      </c>
      <c r="B23" s="4" t="inlineStr">
        <is>
          <t xml:space="preserve"> </t>
        </is>
      </c>
      <c r="D23" s="4" t="inlineStr">
        <is>
          <t xml:space="preserve"> </t>
        </is>
      </c>
      <c r="F23" s="4" t="inlineStr">
        <is>
          <t xml:space="preserve"> </t>
        </is>
      </c>
      <c r="H23" s="4" t="inlineStr">
        <is>
          <t xml:space="preserve"> </t>
        </is>
      </c>
    </row>
    <row r="24">
      <c r="A24" s="3" t="inlineStr">
        <is>
          <t>Schedule of Total Accounts Receivable [Line Items]</t>
        </is>
      </c>
      <c r="B24" s="4" t="inlineStr">
        <is>
          <t xml:space="preserve"> </t>
        </is>
      </c>
      <c r="D24" s="4" t="inlineStr">
        <is>
          <t xml:space="preserve"> </t>
        </is>
      </c>
      <c r="F24" s="4" t="inlineStr">
        <is>
          <t xml:space="preserve"> </t>
        </is>
      </c>
      <c r="H24" s="4" t="inlineStr">
        <is>
          <t xml:space="preserve"> </t>
        </is>
      </c>
    </row>
    <row r="25">
      <c r="A25" s="4" t="inlineStr">
        <is>
          <t>Amount</t>
        </is>
      </c>
      <c r="B25" s="5" t="n">
        <v>17024215</v>
      </c>
      <c r="D25" s="6" t="n">
        <v>2388760</v>
      </c>
      <c r="F25" s="5" t="n">
        <v>6248193</v>
      </c>
      <c r="H25" s="4" t="inlineStr">
        <is>
          <t xml:space="preserve"> </t>
        </is>
      </c>
    </row>
    <row r="26">
      <c r="A26" s="4" t="inlineStr">
        <is>
          <t>Concentration risk percentage</t>
        </is>
      </c>
      <c r="B26" s="14" t="n">
        <v>0.289</v>
      </c>
      <c r="D26" s="14" t="n">
        <v>0.289</v>
      </c>
      <c r="F26" s="14" t="n">
        <v>0.135</v>
      </c>
      <c r="H26" s="4" t="inlineStr">
        <is>
          <t xml:space="preserve"> </t>
        </is>
      </c>
    </row>
    <row r="27">
      <c r="A27" s="4" t="inlineStr">
        <is>
          <t>Supplier Concentration Risk [Member] | Accounts Payable [Member] | Supplier A [Member]</t>
        </is>
      </c>
      <c r="B27" s="4" t="inlineStr">
        <is>
          <t xml:space="preserve"> </t>
        </is>
      </c>
      <c r="D27" s="4" t="inlineStr">
        <is>
          <t xml:space="preserve"> </t>
        </is>
      </c>
      <c r="F27" s="4" t="inlineStr">
        <is>
          <t xml:space="preserve"> </t>
        </is>
      </c>
      <c r="H27" s="4" t="inlineStr">
        <is>
          <t xml:space="preserve"> </t>
        </is>
      </c>
    </row>
    <row r="28">
      <c r="A28" s="3" t="inlineStr">
        <is>
          <t>Schedule of Total Accounts Receivable [Line Items]</t>
        </is>
      </c>
      <c r="B28" s="4" t="inlineStr">
        <is>
          <t xml:space="preserve"> </t>
        </is>
      </c>
      <c r="D28" s="4" t="inlineStr">
        <is>
          <t xml:space="preserve"> </t>
        </is>
      </c>
      <c r="F28" s="4" t="inlineStr">
        <is>
          <t xml:space="preserve"> </t>
        </is>
      </c>
      <c r="H28" s="4" t="inlineStr">
        <is>
          <t xml:space="preserve"> </t>
        </is>
      </c>
    </row>
    <row r="29">
      <c r="A29" s="4" t="inlineStr">
        <is>
          <t>Amount</t>
        </is>
      </c>
      <c r="B29" s="4" t="inlineStr">
        <is>
          <t xml:space="preserve"> </t>
        </is>
      </c>
      <c r="C29" s="4" t="inlineStr">
        <is>
          <t>[1]</t>
        </is>
      </c>
      <c r="D29" s="4" t="inlineStr">
        <is>
          <t xml:space="preserve"> </t>
        </is>
      </c>
      <c r="E29" s="4" t="inlineStr">
        <is>
          <t>[1]</t>
        </is>
      </c>
      <c r="F29" s="5" t="n">
        <v>9302019</v>
      </c>
      <c r="H29" s="4" t="inlineStr">
        <is>
          <t xml:space="preserve"> </t>
        </is>
      </c>
    </row>
    <row r="30">
      <c r="A30" s="4" t="inlineStr">
        <is>
          <t>Concentration risk percentage</t>
        </is>
      </c>
      <c r="B30" s="4" t="inlineStr">
        <is>
          <t xml:space="preserve"> </t>
        </is>
      </c>
      <c r="C30" s="4" t="inlineStr">
        <is>
          <t>[1]</t>
        </is>
      </c>
      <c r="D30" s="4" t="inlineStr">
        <is>
          <t xml:space="preserve"> </t>
        </is>
      </c>
      <c r="E30" s="4" t="inlineStr">
        <is>
          <t>[1]</t>
        </is>
      </c>
      <c r="F30" s="12" t="n">
        <v>0.2</v>
      </c>
      <c r="H30" s="4" t="inlineStr">
        <is>
          <t xml:space="preserve"> </t>
        </is>
      </c>
    </row>
    <row r="31">
      <c r="A31" s="4" t="inlineStr">
        <is>
          <t>Supplier Concentration Risk [Member] | Accounts Payable [Member] | Supplier B [Member]</t>
        </is>
      </c>
      <c r="B31" s="4" t="inlineStr">
        <is>
          <t xml:space="preserve"> </t>
        </is>
      </c>
      <c r="D31" s="4" t="inlineStr">
        <is>
          <t xml:space="preserve"> </t>
        </is>
      </c>
      <c r="F31" s="4" t="inlineStr">
        <is>
          <t xml:space="preserve"> </t>
        </is>
      </c>
      <c r="H31" s="4" t="inlineStr">
        <is>
          <t xml:space="preserve"> </t>
        </is>
      </c>
    </row>
    <row r="32">
      <c r="A32" s="3" t="inlineStr">
        <is>
          <t>Schedule of Total Accounts Receivable [Line Items]</t>
        </is>
      </c>
      <c r="B32" s="4" t="inlineStr">
        <is>
          <t xml:space="preserve"> </t>
        </is>
      </c>
      <c r="D32" s="4" t="inlineStr">
        <is>
          <t xml:space="preserve"> </t>
        </is>
      </c>
      <c r="F32" s="4" t="inlineStr">
        <is>
          <t xml:space="preserve"> </t>
        </is>
      </c>
      <c r="H32" s="4" t="inlineStr">
        <is>
          <t xml:space="preserve"> </t>
        </is>
      </c>
    </row>
    <row r="33">
      <c r="A33" s="4" t="inlineStr">
        <is>
          <t>Amount</t>
        </is>
      </c>
      <c r="B33" s="5" t="n">
        <v>8063592</v>
      </c>
      <c r="D33" s="6" t="n">
        <v>1131446</v>
      </c>
      <c r="F33" s="5" t="n">
        <v>6801207</v>
      </c>
      <c r="H33" s="4" t="inlineStr">
        <is>
          <t xml:space="preserve"> </t>
        </is>
      </c>
    </row>
    <row r="34">
      <c r="A34" s="4" t="inlineStr">
        <is>
          <t>Concentration risk percentage</t>
        </is>
      </c>
      <c r="B34" s="14" t="n">
        <v>0.137</v>
      </c>
      <c r="D34" s="14" t="n">
        <v>0.137</v>
      </c>
      <c r="F34" s="14" t="n">
        <v>0.146</v>
      </c>
      <c r="H34" s="4" t="inlineStr">
        <is>
          <t xml:space="preserve"> </t>
        </is>
      </c>
    </row>
    <row r="35">
      <c r="A35" s="4" t="inlineStr">
        <is>
          <t>Supplier Concentration Risk [Member] | Total Purchase [Member] | Cargo Link Logistics HK Company Limited [Member]</t>
        </is>
      </c>
      <c r="B35" s="4" t="inlineStr">
        <is>
          <t xml:space="preserve"> </t>
        </is>
      </c>
      <c r="D35" s="4" t="inlineStr">
        <is>
          <t xml:space="preserve"> </t>
        </is>
      </c>
      <c r="F35" s="4" t="inlineStr">
        <is>
          <t xml:space="preserve"> </t>
        </is>
      </c>
      <c r="H35" s="4" t="inlineStr">
        <is>
          <t xml:space="preserve"> </t>
        </is>
      </c>
    </row>
    <row r="36">
      <c r="A36" s="3" t="inlineStr">
        <is>
          <t>Schedule of Total Accounts Receivable [Line Items]</t>
        </is>
      </c>
      <c r="B36" s="4" t="inlineStr">
        <is>
          <t xml:space="preserve"> </t>
        </is>
      </c>
      <c r="D36" s="4" t="inlineStr">
        <is>
          <t xml:space="preserve"> </t>
        </is>
      </c>
      <c r="F36" s="4" t="inlineStr">
        <is>
          <t xml:space="preserve"> </t>
        </is>
      </c>
      <c r="H36" s="4" t="inlineStr">
        <is>
          <t xml:space="preserve"> </t>
        </is>
      </c>
    </row>
    <row r="37">
      <c r="A37" s="4" t="inlineStr">
        <is>
          <t>Amount</t>
        </is>
      </c>
      <c r="B37" s="5" t="n">
        <v>31986207</v>
      </c>
      <c r="D37" s="6" t="n">
        <v>4488158</v>
      </c>
      <c r="F37" s="4" t="inlineStr">
        <is>
          <t xml:space="preserve"> </t>
        </is>
      </c>
      <c r="H37" s="5" t="n">
        <v>34006130</v>
      </c>
    </row>
    <row r="38">
      <c r="A38" s="4" t="inlineStr">
        <is>
          <t>Concentration risk percentage</t>
        </is>
      </c>
      <c r="B38" s="14" t="n">
        <v>0.117</v>
      </c>
      <c r="D38" s="14" t="n">
        <v>0.117</v>
      </c>
      <c r="F38" s="4" t="inlineStr">
        <is>
          <t xml:space="preserve"> </t>
        </is>
      </c>
      <c r="H38" s="14" t="n">
        <v>0.199</v>
      </c>
    </row>
    <row r="39">
      <c r="A39" s="4" t="inlineStr">
        <is>
          <t>Supplier Concentration Risk [Member] | Total Purchase [Member] | Supplier A [Member]</t>
        </is>
      </c>
      <c r="B39" s="4" t="inlineStr">
        <is>
          <t xml:space="preserve"> </t>
        </is>
      </c>
      <c r="D39" s="4" t="inlineStr">
        <is>
          <t xml:space="preserve"> </t>
        </is>
      </c>
      <c r="F39" s="4" t="inlineStr">
        <is>
          <t xml:space="preserve"> </t>
        </is>
      </c>
      <c r="H39" s="4" t="inlineStr">
        <is>
          <t xml:space="preserve"> </t>
        </is>
      </c>
    </row>
    <row r="40">
      <c r="A40" s="3" t="inlineStr">
        <is>
          <t>Schedule of Total Accounts Receivable [Line Items]</t>
        </is>
      </c>
      <c r="B40" s="4" t="inlineStr">
        <is>
          <t xml:space="preserve"> </t>
        </is>
      </c>
      <c r="D40" s="4" t="inlineStr">
        <is>
          <t xml:space="preserve"> </t>
        </is>
      </c>
      <c r="F40" s="4" t="inlineStr">
        <is>
          <t xml:space="preserve"> </t>
        </is>
      </c>
      <c r="H40" s="4" t="inlineStr">
        <is>
          <t xml:space="preserve"> </t>
        </is>
      </c>
    </row>
    <row r="41">
      <c r="A41" s="4" t="inlineStr">
        <is>
          <t>Amount</t>
        </is>
      </c>
      <c r="B41" s="5" t="n">
        <v>57953487</v>
      </c>
      <c r="D41" s="6" t="n">
        <v>8131768</v>
      </c>
      <c r="F41" s="4" t="inlineStr">
        <is>
          <t xml:space="preserve"> </t>
        </is>
      </c>
      <c r="H41" s="4" t="inlineStr">
        <is>
          <t xml:space="preserve"> </t>
        </is>
      </c>
      <c r="I41" s="4" t="inlineStr">
        <is>
          <t>[1]</t>
        </is>
      </c>
    </row>
    <row r="42">
      <c r="A42" s="4" t="inlineStr">
        <is>
          <t>Concentration risk percentage</t>
        </is>
      </c>
      <c r="B42" s="14" t="n">
        <v>0.212</v>
      </c>
      <c r="D42" s="14" t="n">
        <v>0.212</v>
      </c>
      <c r="F42" s="4" t="inlineStr">
        <is>
          <t xml:space="preserve"> </t>
        </is>
      </c>
      <c r="H42" s="4" t="inlineStr">
        <is>
          <t xml:space="preserve"> </t>
        </is>
      </c>
      <c r="I42" s="4" t="inlineStr">
        <is>
          <t>[1]</t>
        </is>
      </c>
    </row>
    <row r="43">
      <c r="A43" s="4" t="inlineStr">
        <is>
          <t>Supplier Concentration Risk [Member] | Total Purchase [Member] | Supplier C [Member]</t>
        </is>
      </c>
      <c r="B43" s="4" t="inlineStr">
        <is>
          <t xml:space="preserve"> </t>
        </is>
      </c>
      <c r="D43" s="4" t="inlineStr">
        <is>
          <t xml:space="preserve"> </t>
        </is>
      </c>
      <c r="F43" s="4" t="inlineStr">
        <is>
          <t xml:space="preserve"> </t>
        </is>
      </c>
      <c r="H43" s="4" t="inlineStr">
        <is>
          <t xml:space="preserve"> </t>
        </is>
      </c>
    </row>
    <row r="44">
      <c r="A44" s="3" t="inlineStr">
        <is>
          <t>Schedule of Total Accounts Receivable [Line Items]</t>
        </is>
      </c>
      <c r="B44" s="4" t="inlineStr">
        <is>
          <t xml:space="preserve"> </t>
        </is>
      </c>
      <c r="D44" s="4" t="inlineStr">
        <is>
          <t xml:space="preserve"> </t>
        </is>
      </c>
      <c r="F44" s="4" t="inlineStr">
        <is>
          <t xml:space="preserve"> </t>
        </is>
      </c>
      <c r="H44" s="4" t="inlineStr">
        <is>
          <t xml:space="preserve"> </t>
        </is>
      </c>
    </row>
    <row r="45">
      <c r="A45" s="4" t="inlineStr">
        <is>
          <t>Amount</t>
        </is>
      </c>
      <c r="B45" s="4" t="inlineStr">
        <is>
          <t xml:space="preserve"> </t>
        </is>
      </c>
      <c r="C45" s="4" t="inlineStr">
        <is>
          <t>[1]</t>
        </is>
      </c>
      <c r="D45" s="4" t="inlineStr">
        <is>
          <t xml:space="preserve"> </t>
        </is>
      </c>
      <c r="E45" s="4" t="inlineStr">
        <is>
          <t>[1]</t>
        </is>
      </c>
      <c r="F45" s="4" t="inlineStr">
        <is>
          <t xml:space="preserve"> </t>
        </is>
      </c>
      <c r="H45" s="5" t="n">
        <v>27936781</v>
      </c>
    </row>
    <row r="46">
      <c r="A46" s="4" t="inlineStr">
        <is>
          <t>Concentration risk percentage</t>
        </is>
      </c>
      <c r="B46" s="4" t="inlineStr">
        <is>
          <t xml:space="preserve"> </t>
        </is>
      </c>
      <c r="C46" s="4" t="inlineStr">
        <is>
          <t>[1]</t>
        </is>
      </c>
      <c r="D46" s="4" t="inlineStr">
        <is>
          <t xml:space="preserve"> </t>
        </is>
      </c>
      <c r="E46" s="4" t="inlineStr">
        <is>
          <t>[1]</t>
        </is>
      </c>
      <c r="F46" s="4" t="inlineStr">
        <is>
          <t xml:space="preserve"> </t>
        </is>
      </c>
      <c r="H46" s="14" t="n">
        <v>0.163</v>
      </c>
    </row>
    <row r="47"/>
    <row r="48">
      <c r="A48" s="4" t="inlineStr">
        <is>
          <t>[1] Represented the percentage below 10%</t>
        </is>
      </c>
    </row>
  </sheetData>
  <mergeCells count="8">
    <mergeCell ref="A1:A2"/>
    <mergeCell ref="B1:I1"/>
    <mergeCell ref="B2:C2"/>
    <mergeCell ref="D2:E2"/>
    <mergeCell ref="F2:G2"/>
    <mergeCell ref="H2:I2"/>
    <mergeCell ref="A47:I47"/>
    <mergeCell ref="A48:I4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Schedule of Contractual Obligations</t>
        </is>
      </c>
      <c r="B1" s="2" t="inlineStr">
        <is>
          <t>Jun. 30, 2024 CNY (¥)</t>
        </is>
      </c>
    </row>
    <row r="2">
      <c r="A2" s="3" t="inlineStr">
        <is>
          <t>Schedule of Contractual Obligations [Line Items]</t>
        </is>
      </c>
      <c r="B2" s="4" t="inlineStr">
        <is>
          <t xml:space="preserve"> </t>
        </is>
      </c>
    </row>
    <row r="3">
      <c r="A3" s="4" t="inlineStr">
        <is>
          <t>Payments due by period Within one year</t>
        </is>
      </c>
      <c r="B3" s="5" t="n">
        <v>33355109</v>
      </c>
    </row>
    <row r="4">
      <c r="A4" s="4" t="inlineStr">
        <is>
          <t>Payments due by period Within 1-2 years</t>
        </is>
      </c>
      <c r="B4" s="7" t="n">
        <v>18949266</v>
      </c>
    </row>
    <row r="5">
      <c r="A5" s="4" t="inlineStr">
        <is>
          <t>Payments due by period Over 2 years</t>
        </is>
      </c>
      <c r="B5" s="7" t="n">
        <v>2139992</v>
      </c>
    </row>
    <row r="6">
      <c r="A6" s="4" t="inlineStr">
        <is>
          <t>Total</t>
        </is>
      </c>
      <c r="B6" s="7" t="n">
        <v>54444367</v>
      </c>
    </row>
    <row r="7">
      <c r="A7" s="4" t="inlineStr">
        <is>
          <t>Operating Lease Payment [Member]</t>
        </is>
      </c>
      <c r="B7" s="4" t="inlineStr">
        <is>
          <t xml:space="preserve"> </t>
        </is>
      </c>
    </row>
    <row r="8">
      <c r="A8" s="3" t="inlineStr">
        <is>
          <t>Schedule of Contractual Obligations [Line Items]</t>
        </is>
      </c>
      <c r="B8" s="4" t="inlineStr">
        <is>
          <t xml:space="preserve"> </t>
        </is>
      </c>
    </row>
    <row r="9">
      <c r="A9" s="4" t="inlineStr">
        <is>
          <t>Payments due by period Within one year</t>
        </is>
      </c>
      <c r="B9" s="7" t="n">
        <v>2989195</v>
      </c>
    </row>
    <row r="10">
      <c r="A10" s="4" t="inlineStr">
        <is>
          <t>Payments due by period Within 1-2 years</t>
        </is>
      </c>
      <c r="B10" s="7" t="n">
        <v>2613699</v>
      </c>
    </row>
    <row r="11">
      <c r="A11" s="4" t="inlineStr">
        <is>
          <t>Payments due by period Over 2 years</t>
        </is>
      </c>
      <c r="B11" s="7" t="n">
        <v>2139992</v>
      </c>
    </row>
    <row r="12">
      <c r="A12" s="4" t="inlineStr">
        <is>
          <t>Total</t>
        </is>
      </c>
      <c r="B12" s="7" t="n">
        <v>7742886</v>
      </c>
    </row>
    <row r="13">
      <c r="A13" s="4" t="inlineStr">
        <is>
          <t>Bank Borrowings [Member]</t>
        </is>
      </c>
      <c r="B13" s="4" t="inlineStr">
        <is>
          <t xml:space="preserve"> </t>
        </is>
      </c>
    </row>
    <row r="14">
      <c r="A14" s="3" t="inlineStr">
        <is>
          <t>Schedule of Contractual Obligations [Line Items]</t>
        </is>
      </c>
      <c r="B14" s="4" t="inlineStr">
        <is>
          <t xml:space="preserve"> </t>
        </is>
      </c>
    </row>
    <row r="15">
      <c r="A15" s="4" t="inlineStr">
        <is>
          <t>Payments due by period Within one year</t>
        </is>
      </c>
      <c r="B15" s="7" t="n">
        <v>25536891</v>
      </c>
    </row>
    <row r="16">
      <c r="A16" s="4" t="inlineStr">
        <is>
          <t>Payments due by period Within 1-2 years</t>
        </is>
      </c>
      <c r="B16" s="4" t="inlineStr">
        <is>
          <t xml:space="preserve"> </t>
        </is>
      </c>
    </row>
    <row r="17">
      <c r="A17" s="4" t="inlineStr">
        <is>
          <t>Payments due by period Over 2 years</t>
        </is>
      </c>
      <c r="B17" s="4" t="inlineStr">
        <is>
          <t xml:space="preserve"> </t>
        </is>
      </c>
    </row>
    <row r="18">
      <c r="A18" s="4" t="inlineStr">
        <is>
          <t>Total</t>
        </is>
      </c>
      <c r="B18" s="7" t="n">
        <v>25536891</v>
      </c>
    </row>
    <row r="19">
      <c r="A19" s="4" t="inlineStr">
        <is>
          <t>Loan from a Related Party [Member]</t>
        </is>
      </c>
      <c r="B19" s="4" t="inlineStr">
        <is>
          <t xml:space="preserve"> </t>
        </is>
      </c>
    </row>
    <row r="20">
      <c r="A20" s="3" t="inlineStr">
        <is>
          <t>Schedule of Contractual Obligations [Line Items]</t>
        </is>
      </c>
      <c r="B20" s="4" t="inlineStr">
        <is>
          <t xml:space="preserve"> </t>
        </is>
      </c>
    </row>
    <row r="21">
      <c r="A21" s="4" t="inlineStr">
        <is>
          <t>Payments due by period Within one year</t>
        </is>
      </c>
      <c r="B21" s="7" t="n">
        <v>2000000</v>
      </c>
    </row>
    <row r="22">
      <c r="A22" s="4" t="inlineStr">
        <is>
          <t>Total</t>
        </is>
      </c>
      <c r="B22" s="7" t="n">
        <v>2000000</v>
      </c>
    </row>
    <row r="23">
      <c r="A23" s="4" t="inlineStr">
        <is>
          <t>Loans from a Third Party [Member]</t>
        </is>
      </c>
      <c r="B23" s="4" t="inlineStr">
        <is>
          <t xml:space="preserve"> </t>
        </is>
      </c>
    </row>
    <row r="24">
      <c r="A24" s="3" t="inlineStr">
        <is>
          <t>Schedule of Contractual Obligations [Line Items]</t>
        </is>
      </c>
      <c r="B24" s="4" t="inlineStr">
        <is>
          <t xml:space="preserve"> </t>
        </is>
      </c>
    </row>
    <row r="25">
      <c r="A25" s="4" t="inlineStr">
        <is>
          <t>Payments due by period Within one year</t>
        </is>
      </c>
      <c r="B25" s="7" t="n">
        <v>2829023</v>
      </c>
    </row>
    <row r="26">
      <c r="A26" s="4" t="inlineStr">
        <is>
          <t>Payments due by period Within 1-2 years</t>
        </is>
      </c>
      <c r="B26" s="4" t="inlineStr">
        <is>
          <t xml:space="preserve"> </t>
        </is>
      </c>
    </row>
    <row r="27">
      <c r="A27" s="4" t="inlineStr">
        <is>
          <t>Payments due by period Over 2 years</t>
        </is>
      </c>
      <c r="B27" s="4" t="inlineStr">
        <is>
          <t xml:space="preserve"> </t>
        </is>
      </c>
    </row>
    <row r="28">
      <c r="A28" s="4" t="inlineStr">
        <is>
          <t>Total</t>
        </is>
      </c>
      <c r="B28" s="7" t="n">
        <v>2829023</v>
      </c>
    </row>
    <row r="29">
      <c r="A29" s="4" t="inlineStr">
        <is>
          <t>Loan from shareholders [Member]</t>
        </is>
      </c>
      <c r="B29" s="4" t="inlineStr">
        <is>
          <t xml:space="preserve"> </t>
        </is>
      </c>
    </row>
    <row r="30">
      <c r="A30" s="3" t="inlineStr">
        <is>
          <t>Schedule of Contractual Obligations [Line Items]</t>
        </is>
      </c>
      <c r="B30" s="4" t="inlineStr">
        <is>
          <t xml:space="preserve"> </t>
        </is>
      </c>
    </row>
    <row r="31">
      <c r="A31" s="4" t="inlineStr">
        <is>
          <t>Payments due by period Within one year</t>
        </is>
      </c>
      <c r="B31" s="4" t="inlineStr">
        <is>
          <t xml:space="preserve"> </t>
        </is>
      </c>
    </row>
    <row r="32">
      <c r="A32" s="4" t="inlineStr">
        <is>
          <t>Payments due by period Within 1-2 years</t>
        </is>
      </c>
      <c r="B32" s="7" t="n">
        <v>16335567</v>
      </c>
    </row>
    <row r="33">
      <c r="A33" s="4" t="inlineStr">
        <is>
          <t>Payments due by period Over 2 years</t>
        </is>
      </c>
      <c r="B33" s="4" t="inlineStr">
        <is>
          <t xml:space="preserve"> </t>
        </is>
      </c>
    </row>
    <row r="34">
      <c r="A34" s="4" t="inlineStr">
        <is>
          <t>Total</t>
        </is>
      </c>
      <c r="B34" s="5" t="n">
        <v>163355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14" customWidth="1" min="5" max="5"/>
    <col width="14" customWidth="1" min="6" max="6"/>
  </cols>
  <sheetData>
    <row r="1">
      <c r="A1" s="1" t="inlineStr">
        <is>
          <t>Business Combination (Details)</t>
        </is>
      </c>
      <c r="B1" s="2" t="inlineStr">
        <is>
          <t>6 Months Ended</t>
        </is>
      </c>
    </row>
    <row r="2">
      <c r="B2" s="2" t="inlineStr">
        <is>
          <t>Jun. 30, 2024 CNY (¥)</t>
        </is>
      </c>
      <c r="C2" s="2" t="inlineStr">
        <is>
          <t>Jun. 30, 2024 USD ($)</t>
        </is>
      </c>
      <c r="D2" s="2" t="inlineStr">
        <is>
          <t>Jun. 30, 2023 CNY (¥)</t>
        </is>
      </c>
      <c r="E2" s="2" t="inlineStr">
        <is>
          <t>Apr. 30, 2024</t>
        </is>
      </c>
      <c r="F2" s="2" t="inlineStr">
        <is>
          <t>Jan. 31, 2024</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s</t>
        </is>
      </c>
      <c r="B4" s="4" t="inlineStr">
        <is>
          <t xml:space="preserve"> </t>
        </is>
      </c>
      <c r="C4" s="6" t="n">
        <v>11960</v>
      </c>
      <c r="D4" s="4" t="inlineStr">
        <is>
          <t xml:space="preserve"> </t>
        </is>
      </c>
      <c r="E4" s="4" t="inlineStr">
        <is>
          <t xml:space="preserve"> </t>
        </is>
      </c>
      <c r="F4" s="4" t="inlineStr">
        <is>
          <t xml:space="preserve"> </t>
        </is>
      </c>
    </row>
    <row r="5">
      <c r="A5" s="4" t="inlineStr">
        <is>
          <t>Net loss</t>
        </is>
      </c>
      <c r="B5" s="5" t="n">
        <v>-19314134</v>
      </c>
      <c r="C5" s="7" t="n">
        <v>-2710070</v>
      </c>
      <c r="D5" s="5" t="n">
        <v>-26228035</v>
      </c>
      <c r="E5" s="4" t="inlineStr">
        <is>
          <t xml:space="preserve"> </t>
        </is>
      </c>
      <c r="F5" s="4" t="inlineStr">
        <is>
          <t xml:space="preserve"> </t>
        </is>
      </c>
    </row>
    <row r="6">
      <c r="A6" s="4" t="inlineStr">
        <is>
          <t>Qingdao Oranda Supply Chain Management Co., Ltd. (“Orand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red percentage</t>
        </is>
      </c>
      <c r="B8" s="4" t="inlineStr">
        <is>
          <t xml:space="preserve"> </t>
        </is>
      </c>
      <c r="C8" s="4" t="inlineStr">
        <is>
          <t xml:space="preserve"> </t>
        </is>
      </c>
      <c r="D8" s="4" t="inlineStr">
        <is>
          <t xml:space="preserve"> </t>
        </is>
      </c>
      <c r="E8" s="4" t="inlineStr">
        <is>
          <t xml:space="preserve"> </t>
        </is>
      </c>
      <c r="F8" s="12" t="n">
        <v>0.51</v>
      </c>
    </row>
    <row r="9">
      <c r="A9" s="4" t="inlineStr">
        <is>
          <t>Net assets | ¥</t>
        </is>
      </c>
      <c r="B9" s="5" t="n">
        <v>341</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7" t="n">
        <v>961351</v>
      </c>
      <c r="D10" s="4" t="inlineStr">
        <is>
          <t xml:space="preserve"> </t>
        </is>
      </c>
      <c r="E10" s="4" t="inlineStr">
        <is>
          <t xml:space="preserve"> </t>
        </is>
      </c>
      <c r="F10" s="4" t="inlineStr">
        <is>
          <t xml:space="preserve"> </t>
        </is>
      </c>
    </row>
    <row r="11">
      <c r="A11" s="4" t="inlineStr">
        <is>
          <t>Shenzhen Jiniu International Logistics Co., Ltd. (“Jiniu”)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red percentage</t>
        </is>
      </c>
      <c r="B13" s="4" t="inlineStr">
        <is>
          <t xml:space="preserve"> </t>
        </is>
      </c>
      <c r="C13" s="4" t="inlineStr">
        <is>
          <t xml:space="preserve"> </t>
        </is>
      </c>
      <c r="D13" s="4" t="inlineStr">
        <is>
          <t xml:space="preserve"> </t>
        </is>
      </c>
      <c r="E13" s="4" t="inlineStr">
        <is>
          <t xml:space="preserve"> </t>
        </is>
      </c>
      <c r="F13" s="12" t="n">
        <v>0.51</v>
      </c>
    </row>
    <row r="14">
      <c r="A14" s="4" t="inlineStr">
        <is>
          <t>Net assets</t>
        </is>
      </c>
      <c r="B14" s="4" t="inlineStr">
        <is>
          <t xml:space="preserve"> </t>
        </is>
      </c>
      <c r="C14" s="7" t="n">
        <v>19755</v>
      </c>
      <c r="D14" s="4" t="inlineStr">
        <is>
          <t xml:space="preserve"> </t>
        </is>
      </c>
      <c r="E14" s="4" t="inlineStr">
        <is>
          <t xml:space="preserve"> </t>
        </is>
      </c>
      <c r="F14" s="4" t="inlineStr">
        <is>
          <t xml:space="preserve"> </t>
        </is>
      </c>
    </row>
    <row r="15">
      <c r="A15" s="4" t="inlineStr">
        <is>
          <t>Net loss</t>
        </is>
      </c>
      <c r="B15" s="4" t="inlineStr">
        <is>
          <t xml:space="preserve"> </t>
        </is>
      </c>
      <c r="C15" s="7" t="n">
        <v>183146</v>
      </c>
      <c r="D15" s="4" t="inlineStr">
        <is>
          <t xml:space="preserve"> </t>
        </is>
      </c>
      <c r="E15" s="4" t="inlineStr">
        <is>
          <t xml:space="preserve"> </t>
        </is>
      </c>
      <c r="F15" s="4" t="inlineStr">
        <is>
          <t xml:space="preserve"> </t>
        </is>
      </c>
    </row>
    <row r="16">
      <c r="A16" s="4" t="inlineStr">
        <is>
          <t>HYTX Warehouse Inc. (“HYTX”)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red percentage</t>
        </is>
      </c>
      <c r="B18" s="4" t="inlineStr">
        <is>
          <t xml:space="preserve"> </t>
        </is>
      </c>
      <c r="C18" s="4" t="inlineStr">
        <is>
          <t xml:space="preserve"> </t>
        </is>
      </c>
      <c r="D18" s="4" t="inlineStr">
        <is>
          <t xml:space="preserve"> </t>
        </is>
      </c>
      <c r="E18" s="12" t="n">
        <v>0.51</v>
      </c>
      <c r="F18" s="4" t="inlineStr">
        <is>
          <t xml:space="preserve"> </t>
        </is>
      </c>
    </row>
    <row r="19">
      <c r="A19" s="4" t="inlineStr">
        <is>
          <t>Net loss</t>
        </is>
      </c>
      <c r="B19" s="4" t="inlineStr">
        <is>
          <t xml:space="preserve"> </t>
        </is>
      </c>
      <c r="C19" s="7" t="n">
        <v>39091</v>
      </c>
      <c r="D19" s="4" t="inlineStr">
        <is>
          <t xml:space="preserve"> </t>
        </is>
      </c>
      <c r="E19" s="4" t="inlineStr">
        <is>
          <t xml:space="preserve"> </t>
        </is>
      </c>
      <c r="F19" s="4" t="inlineStr">
        <is>
          <t xml:space="preserve"> </t>
        </is>
      </c>
    </row>
    <row r="20">
      <c r="A20" s="4" t="inlineStr">
        <is>
          <t>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ideration for acquisitions</t>
        </is>
      </c>
      <c r="B22" s="4" t="inlineStr">
        <is>
          <t xml:space="preserve"> </t>
        </is>
      </c>
      <c r="C22" s="4" t="inlineStr">
        <is>
          <t xml:space="preserve"> </t>
        </is>
      </c>
      <c r="D22" s="4" t="inlineStr">
        <is>
          <t xml:space="preserve"> </t>
        </is>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Y78"/>
  <sheetViews>
    <sheetView workbookViewId="0">
      <selection activeCell="A1" sqref="A1"/>
    </sheetView>
  </sheetViews>
  <sheetFormatPr baseColWidth="8" defaultRowHeight="15"/>
  <cols>
    <col width="80" customWidth="1" min="1" max="1"/>
    <col width="40" customWidth="1" min="2" max="2"/>
    <col width="21" customWidth="1" min="3" max="3"/>
    <col width="19" customWidth="1" min="4" max="4"/>
    <col width="21" customWidth="1" min="5" max="5"/>
    <col width="19" customWidth="1" min="6" max="6"/>
    <col width="22" customWidth="1" min="7" max="7"/>
    <col width="29" customWidth="1" min="8" max="8"/>
    <col width="29" customWidth="1" min="9" max="9"/>
    <col width="29" customWidth="1" min="10" max="10"/>
    <col width="29" customWidth="1" min="11" max="11"/>
    <col width="14" customWidth="1" min="12" max="12"/>
    <col width="22" customWidth="1" min="13" max="13"/>
    <col width="22" customWidth="1" min="14" max="14"/>
    <col width="22" customWidth="1" min="15" max="15"/>
    <col width="21" customWidth="1" min="16" max="16"/>
    <col width="21" customWidth="1" min="17" max="17"/>
    <col width="21" customWidth="1" min="18" max="18"/>
    <col width="14"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Subsequent Events (Details)</t>
        </is>
      </c>
      <c r="J1" s="2" t="inlineStr">
        <is>
          <t>6 Months Ended</t>
        </is>
      </c>
    </row>
    <row r="2">
      <c r="B2" s="2" t="inlineStr">
        <is>
          <t>Oct. 31, 2024 USD ($) $ / shares shares</t>
        </is>
      </c>
      <c r="C2" s="2" t="inlineStr">
        <is>
          <t>Oct. 22, 2024 shares</t>
        </is>
      </c>
      <c r="D2" s="2" t="inlineStr">
        <is>
          <t>Oct. 08, 2024 Days</t>
        </is>
      </c>
      <c r="E2" s="2" t="inlineStr">
        <is>
          <t>Sep. 30, 2024 shares</t>
        </is>
      </c>
      <c r="F2" s="2" t="inlineStr">
        <is>
          <t>Sep. 27, 2024 Days</t>
        </is>
      </c>
      <c r="G2" s="2" t="inlineStr">
        <is>
          <t>Sep. 13, 2024 USD ($)</t>
        </is>
      </c>
      <c r="H2" s="2" t="inlineStr">
        <is>
          <t>Jul. 31, 2024 CNY (¥) shares</t>
        </is>
      </c>
      <c r="I2" s="2" t="inlineStr">
        <is>
          <t>Dec. 31, 2023 USD ($) shares</t>
        </is>
      </c>
      <c r="J2" s="2" t="inlineStr">
        <is>
          <t>Jun. 30, 2024 CNY (¥) shares</t>
        </is>
      </c>
      <c r="K2" s="2" t="inlineStr">
        <is>
          <t>Jun. 30, 2024 USD ($) shares</t>
        </is>
      </c>
      <c r="L2" s="2" t="inlineStr">
        <is>
          <t>Dec. 31, 2024</t>
        </is>
      </c>
      <c r="M2" s="2" t="inlineStr">
        <is>
          <t>Nov. 30, 2024 CNY (¥)</t>
        </is>
      </c>
      <c r="N2" s="2" t="inlineStr">
        <is>
          <t>Nov. 30, 2024 USD ($)</t>
        </is>
      </c>
      <c r="O2" s="2" t="inlineStr">
        <is>
          <t>Nov. 15, 2024 USD ($)</t>
        </is>
      </c>
      <c r="P2" s="2" t="inlineStr">
        <is>
          <t>Oct. 28, 2024 shares</t>
        </is>
      </c>
      <c r="Q2" s="2" t="inlineStr">
        <is>
          <t>Oct. 26, 2024 shares</t>
        </is>
      </c>
      <c r="R2" s="2" t="inlineStr">
        <is>
          <t>Oct. 19, 2024 shares</t>
        </is>
      </c>
      <c r="S2" s="2" t="inlineStr">
        <is>
          <t>Oct. 10, 2024</t>
        </is>
      </c>
      <c r="T2" s="2" t="inlineStr">
        <is>
          <t>Jul. 31, 2024 USD ($)</t>
        </is>
      </c>
      <c r="U2" s="2" t="inlineStr">
        <is>
          <t>Jul. 05, 2024 CNY (¥)</t>
        </is>
      </c>
      <c r="V2" s="2" t="inlineStr">
        <is>
          <t>Jul. 05, 2024 USD ($)</t>
        </is>
      </c>
      <c r="W2" s="2" t="inlineStr">
        <is>
          <t>Nov. 08, 2023 USD ($)</t>
        </is>
      </c>
      <c r="X2" s="2" t="inlineStr">
        <is>
          <t>Oct. 30, 2023 CNY (¥)</t>
        </is>
      </c>
      <c r="Y2" s="2" t="inlineStr">
        <is>
          <t>Oct. 30, 2023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ebenture bears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0.06</v>
      </c>
      <c r="K4" s="12" t="n">
        <v>0.0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Repai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2356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0</v>
      </c>
      <c r="X6" s="5" t="n">
        <v>3000000</v>
      </c>
      <c r="Y6" s="6" t="n">
        <v>420946</v>
      </c>
    </row>
    <row r="7">
      <c r="A7" s="4" t="inlineStr">
        <is>
          <t>Xiaogang Ge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pai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802500</v>
      </c>
      <c r="K9" s="6" t="n">
        <v>81418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ntitled borrow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38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03553</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4" t="n">
        <v>0.0425</v>
      </c>
      <c r="V13" s="14" t="n">
        <v>0.0425</v>
      </c>
      <c r="W13" s="4" t="inlineStr">
        <is>
          <t xml:space="preserve"> </t>
        </is>
      </c>
      <c r="X13" s="4" t="inlineStr">
        <is>
          <t xml:space="preserve"> </t>
        </is>
      </c>
      <c r="Y13" s="4" t="inlineStr">
        <is>
          <t xml:space="preserve"> </t>
        </is>
      </c>
    </row>
    <row r="14">
      <c r="A14" s="4" t="inlineStr">
        <is>
          <t>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000000</v>
      </c>
      <c r="V14" s="6" t="n">
        <v>140315</v>
      </c>
      <c r="W14" s="4" t="inlineStr">
        <is>
          <t xml:space="preserve"> </t>
        </is>
      </c>
      <c r="X14" s="4" t="inlineStr">
        <is>
          <t xml:space="preserve"> </t>
        </is>
      </c>
      <c r="Y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mmon stock,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6409600</v>
      </c>
      <c r="J17" s="7" t="n">
        <v>6409600</v>
      </c>
      <c r="K17" s="7" t="n">
        <v>64096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mmon stock,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6409600</v>
      </c>
      <c r="J18" s="7" t="n">
        <v>6409600</v>
      </c>
      <c r="K18" s="7" t="n">
        <v>64096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lass B Ordinary Shares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nversion of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stock,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4942623</v>
      </c>
      <c r="J24" s="7" t="n">
        <v>14942623</v>
      </c>
      <c r="K24" s="7" t="n">
        <v>1494262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mmon stock,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4942623</v>
      </c>
      <c r="J25" s="7" t="n">
        <v>14942623</v>
      </c>
      <c r="K25" s="7" t="n">
        <v>1494262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sion of stock (in Shares)</t>
        </is>
      </c>
      <c r="B28" s="4" t="inlineStr">
        <is>
          <t xml:space="preserve"> </t>
        </is>
      </c>
      <c r="C28" s="7" t="n">
        <v>20693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et proceeds of issuance of convertible debentures (in Dollars) | $</t>
        </is>
      </c>
      <c r="B29" s="4" t="inlineStr">
        <is>
          <t xml:space="preserve"> </t>
        </is>
      </c>
      <c r="C29" s="4" t="inlineStr">
        <is>
          <t xml:space="preserve"> </t>
        </is>
      </c>
      <c r="D29" s="4" t="inlineStr">
        <is>
          <t xml:space="preserve"> </t>
        </is>
      </c>
      <c r="E29" s="4" t="inlineStr">
        <is>
          <t xml:space="preserve"> </t>
        </is>
      </c>
      <c r="F29" s="4" t="inlineStr">
        <is>
          <t xml:space="preserve"> </t>
        </is>
      </c>
      <c r="G29" s="6" t="n">
        <v>8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incipal amount (in Dollars) | $</t>
        </is>
      </c>
      <c r="B30" s="4" t="inlineStr">
        <is>
          <t xml:space="preserve"> </t>
        </is>
      </c>
      <c r="C30" s="4" t="inlineStr">
        <is>
          <t xml:space="preserve"> </t>
        </is>
      </c>
      <c r="D30" s="4" t="inlineStr">
        <is>
          <t xml:space="preserve"> </t>
        </is>
      </c>
      <c r="E30" s="4" t="inlineStr">
        <is>
          <t xml:space="preserve"> </t>
        </is>
      </c>
      <c r="F30" s="4" t="inlineStr">
        <is>
          <t xml:space="preserve"> </t>
        </is>
      </c>
      <c r="G30" s="6" t="n">
        <v>8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nsecutive trading days (in Days) | Days</t>
        </is>
      </c>
      <c r="B31" s="4" t="inlineStr">
        <is>
          <t xml:space="preserve"> </t>
        </is>
      </c>
      <c r="C31" s="4" t="inlineStr">
        <is>
          <t xml:space="preserve"> </t>
        </is>
      </c>
      <c r="D31" s="7" t="n">
        <v>5</v>
      </c>
      <c r="E31" s="4" t="inlineStr">
        <is>
          <t xml:space="preserve"> </t>
        </is>
      </c>
      <c r="F31" s="7" t="n">
        <v>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urchase price (in Dollars per share) | $ / shares</t>
        </is>
      </c>
      <c r="B32" s="11" t="n">
        <v>0.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Gross proceeds (in Dollars) | $</t>
        </is>
      </c>
      <c r="B33" s="6" t="n">
        <v>665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hare based compensation (in Dollars) | $</t>
        </is>
      </c>
      <c r="B34" s="6" t="n">
        <v>172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ntitled borrow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712100</v>
      </c>
      <c r="N35" s="6" t="n">
        <v>38054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06</v>
      </c>
      <c r="M36" s="12" t="n">
        <v>0.06</v>
      </c>
      <c r="N36" s="12" t="n">
        <v>0.06</v>
      </c>
      <c r="O36" s="14" t="n">
        <v>0.0543</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Loan agreeme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Forecast [Member] | Qingdao Oranda Supply Chain Management Co., Ltd. Acquisi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Equity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2" t="n">
        <v>0.51</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Forecast [Member] | HYTX WAREHOUSE NO.3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quity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2" t="n">
        <v>0.2</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mmon stock,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7" t="n">
        <v>1680016</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Forecast [Member] | HYTX WAREHOUSE NO.10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Equity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2" t="n">
        <v>0.49</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ommon stock,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7" t="n">
        <v>1568457</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Forecast [Member] | YUKON FLOORING BELLAIRE,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Equity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2" t="n">
        <v>0.9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on stock,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2219828</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Forecast [Member] | HYTX WAREHOUSE NO.11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Equity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2" t="n">
        <v>0.2</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mmon stock,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1704851</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Forecast [Member] | Xiaogang Ge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Entitled borrow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4775000</v>
      </c>
      <c r="N59" s="6" t="n">
        <v>670006</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Forecast [Member] | HK(FASTFLY)International Logistics Co.,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ercentage of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2" t="n">
        <v>0.1</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Forecast [Member] | Convertible Deb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nversion price rate</t>
        </is>
      </c>
      <c r="B65" s="4" t="inlineStr">
        <is>
          <t xml:space="preserve"> </t>
        </is>
      </c>
      <c r="C65" s="4" t="inlineStr">
        <is>
          <t xml:space="preserve"> </t>
        </is>
      </c>
      <c r="D65" s="12" t="n">
        <v>0.52</v>
      </c>
      <c r="E65" s="4" t="inlineStr">
        <is>
          <t xml:space="preserve"> </t>
        </is>
      </c>
      <c r="F65" s="12" t="n">
        <v>0.5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Forecast [Member] | Ezhou GJH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Equity interest</t>
        </is>
      </c>
      <c r="B68" s="4" t="inlineStr">
        <is>
          <t xml:space="preserve"> </t>
        </is>
      </c>
      <c r="C68" s="4" t="inlineStr">
        <is>
          <t xml:space="preserve"> </t>
        </is>
      </c>
      <c r="D68" s="4" t="inlineStr">
        <is>
          <t xml:space="preserve"> </t>
        </is>
      </c>
      <c r="E68" s="12" t="n">
        <v>0.5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Forecast [Member] | Class B 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mmon stock,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7" t="n">
        <v>54096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mmon stock,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7" t="n">
        <v>54096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Forecast [Member] | Class A Ordinary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Subsequent Ev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nversion of stock (in Shares)</t>
        </is>
      </c>
      <c r="B75" s="4" t="inlineStr">
        <is>
          <t xml:space="preserve"> </t>
        </is>
      </c>
      <c r="C75" s="4" t="inlineStr">
        <is>
          <t xml:space="preserve"> </t>
        </is>
      </c>
      <c r="D75" s="4" t="inlineStr">
        <is>
          <t xml:space="preserve"> </t>
        </is>
      </c>
      <c r="E75" s="7" t="n">
        <v>1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mmon stock,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7" t="n">
        <v>40112868</v>
      </c>
      <c r="Q76" s="4" t="inlineStr">
        <is>
          <t xml:space="preserve"> </t>
        </is>
      </c>
      <c r="R76" s="7" t="n">
        <v>117115</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New share issuance (in Shares)</t>
        </is>
      </c>
      <c r="B77" s="7" t="n">
        <v>1479333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mmon stock,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7" t="n">
        <v>40112868</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sheetData>
  <mergeCells count="5">
    <mergeCell ref="A1:A2"/>
    <mergeCell ref="J1:K1"/>
    <mergeCell ref="M1:N1"/>
    <mergeCell ref="U1:V1"/>
    <mergeCell ref="X1:Y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3. GOING CONCERN The Group has evaluated whether there are certain
conditions and events, considered in the aggregate, that raise substantial doubt about the Group’s ability to continue as a going
concern within one year after the date that the Interim Condensed Consolidated Financial Statements were available to be issued. The Group has incurred a net loss of RMB
19,314,134 (US$ 2,710,070) with negative operating flows of RMB 14,640,802 (US$ 2,054,333) for the six months ended June 30,
2024. As of June 30, 2024, there is net working capital deficit of RMB 29,314,020 (US$ 4,113,212) and accumulated deficit of
RMB 95,650,425 (US$ 13,421,230). The Group has funded its operations and capital needs primarily through the net proceeds received
from capital contributions, the issuance of related party loans and loans from third parties. As of the date of issuance of the
interim condensed consolidated financial statements, the Group has approximately $16 million of shareholder loan (see Note 19). The Group intends to continue implementing various
measures to boost revenue and control the cost and expenses within an acceptable level and other measures including: (1) further enhance
the customers bases and credit management in both freight forwarding and supply chain management operations; (2) improve the profitability
of the business through more restricted vendor controls; (3) strictly control and reduce general and administration expenses; (4) obtain
financing from certain shareholders in forms of long term loans; (5) obtain equity financing by issuance of new shares and (6) seek for
certain credit facilities. The Management plan can alleviate the substantial doubt of the Group’s ability to continue as a going
concern. In September 2024, the Group entered into
Securities Purchase Agreements (the“Securities Purchase Agreement”) with two accredited investors
(the“Purchasers”), pursuant to which the Company received net proceeds of US$ 800,000 in consideration of the issuance
of Convertible Debentures (the “Debenture”) in the principal amount of US$ 800,000. These Debentures were converted
into the Group’s Class A ordinary shares in October 2024. In October 2024, the Group entered into
Share Purchase Agreements (the “Purchase Agreements”) with certain accredited investors named therein
(the“Purchasers”), pursuant to which the Company issued in a private placement an aggregate of 14,793,335 Class A
ordinary shares to the Purchasers at a purchase price of US$ 0.45 per share. The Company received gross proceeds of
US$ 6,657,000. The accompanying interim condensed consolidated
financial statements do not include any adjustments that might result from the outcome of this uncertainty. Accordingly, the interim condensed
consolidated financial statements have been prepared on a basis that assumes the Group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9:24:56Z</dcterms:created>
  <dcterms:modified xmlns:dcterms="http://purl.org/dc/terms/" xmlns:xsi="http://www.w3.org/2001/XMLSchema-instance" xsi:type="dcterms:W3CDTF">2024-11-27T19:24:56Z</dcterms:modified>
</cp:coreProperties>
</file>